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Interim Consolidated Statement8" sheetId="8" r:id="rId8"/>
    <s:sheet name="Basis of Presentation" sheetId="9" r:id="rId9"/>
    <s:sheet name="Stockholders' Equity and EPS" sheetId="10" r:id="rId10"/>
    <s:sheet name="Share-Based Compensation" sheetId="11" r:id="rId11"/>
    <s:sheet name="Variable Interest Entities" sheetId="12" r:id="rId12"/>
    <s:sheet name="Cash and Cash Equivalents" sheetId="13" r:id="rId13"/>
    <s:sheet name="Investment Securities" sheetId="14" r:id="rId14"/>
    <s:sheet name="Loans and Allowance for Loan Lo" sheetId="15" r:id="rId15"/>
    <s:sheet name="Disposal - Assets Held-for-Sale" sheetId="16" r:id="rId16"/>
    <s:sheet name="Short-Term Borrowings and Long-" sheetId="17" r:id="rId17"/>
    <s:sheet name="Derivative Financial Instrument" sheetId="18" r:id="rId18"/>
    <s:sheet name="Other Noninterest Income and Ot" sheetId="19" r:id="rId19"/>
    <s:sheet name="Segment Reporting" sheetId="20" r:id="rId20"/>
    <s:sheet name="Off-Balance Sheet Arrangements," sheetId="21" r:id="rId21"/>
    <s:sheet name="Income Taxes" sheetId="22" r:id="rId22"/>
    <s:sheet name="Fair Value of Financial Instrum" sheetId="23" r:id="rId23"/>
    <s:sheet name="Legal Matters" sheetId="24" r:id="rId24"/>
    <s:sheet name="Related Parties" sheetId="25" r:id="rId25"/>
    <s:sheet name="Basis of Presentation (Policies" sheetId="26" r:id="rId26"/>
    <s:sheet name="Stockholders' Equity and EPS (T" sheetId="27" r:id="rId27"/>
    <s:sheet name="Share-Based Compensation (Table" sheetId="28" r:id="rId28"/>
    <s:sheet name="Variable Interest Entities (Tab" sheetId="29" r:id="rId29"/>
    <s:sheet name="Cash and Cash Equivalents (Tabl" sheetId="30" r:id="rId30"/>
    <s:sheet name="Investment Securities (Tables)" sheetId="31" r:id="rId31"/>
    <s:sheet name="Loans and Allowance for Loan 32" sheetId="32" r:id="rId32"/>
    <s:sheet name="Short-Term Borrowings and Lon33" sheetId="33" r:id="rId33"/>
    <s:sheet name="Derivative Financial Instrume34" sheetId="34" r:id="rId34"/>
    <s:sheet name="Other Noninterest Income and 35" sheetId="35" r:id="rId35"/>
    <s:sheet name="Segment Reporting (Tables)" sheetId="36" r:id="rId36"/>
    <s:sheet name="Off-Balance Sheet Arrangement37" sheetId="37" r:id="rId37"/>
    <s:sheet name="Fair Value of Financial Instr38" sheetId="38" r:id="rId38"/>
    <s:sheet name="Basis of Presentation (Details)" sheetId="39" r:id="rId39"/>
    <s:sheet name="Stockholders' Equity and EPS - " sheetId="40" r:id="rId40"/>
    <s:sheet name="Stockholders' Equity and EPS 41" sheetId="41" r:id="rId41"/>
    <s:sheet name="Stockholders' Equity and EPS 42" sheetId="42" r:id="rId42"/>
    <s:sheet name="Share-Based Compensation - Shar" sheetId="43" r:id="rId43"/>
    <s:sheet name="Share-Based Compensation - Unre" sheetId="44" r:id="rId44"/>
    <s:sheet name="Share-Based Compensation - Sh45" sheetId="45" r:id="rId45"/>
    <s:sheet name="Share-Based Compensation - Addi" sheetId="46" r:id="rId46"/>
    <s:sheet name="Share-Based Compensation - Info" sheetId="47" r:id="rId47"/>
    <s:sheet name="Variable Interest Entities - Ca" sheetId="48" r:id="rId48"/>
    <s:sheet name="Variable Interest Entities - Ad" sheetId="49" r:id="rId49"/>
    <s:sheet name="Cash and Cash Equivalents (Deta" sheetId="50" r:id="rId50"/>
    <s:sheet name="Cash and Cash Equivalents (Addi" sheetId="51" r:id="rId51"/>
    <s:sheet name="Investment Securities - Major C" sheetId="52" r:id="rId52"/>
    <s:sheet name="Investment Securities - Summary" sheetId="53" r:id="rId53"/>
    <s:sheet name="Investment Securities - Summa54" sheetId="54" r:id="rId54"/>
    <s:sheet name="Investment Securities - Summa55" sheetId="55" r:id="rId55"/>
    <s:sheet name="Investment Securities - Summa56" sheetId="56" r:id="rId56"/>
    <s:sheet name="Investment Securities - Non-mar" sheetId="57" r:id="rId57"/>
    <s:sheet name="Investment Securities - Compone"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Disposal - Assets Held-for-Sa70" sheetId="70" r:id="rId70"/>
    <s:sheet name="Short-Term Borrowings and Lon71" sheetId="71" r:id="rId71"/>
    <s:sheet name="Short-Term Borrowings and Lon72" sheetId="72" r:id="rId72"/>
    <s:sheet name="Short-Term Borrowings and Lon73" sheetId="73" r:id="rId73"/>
    <s:sheet name="Derivative Financial Instrume74" sheetId="74" r:id="rId74"/>
    <s:sheet name="Derivative Financial Instrume75" sheetId="75" r:id="rId75"/>
    <s:sheet name="Derivative Financial Instrume76" sheetId="76" r:id="rId76"/>
    <s:sheet name="Other Noninterest Income and 77" sheetId="77" r:id="rId77"/>
    <s:sheet name="Other Noninterest Income and 78" sheetId="78" r:id="rId78"/>
    <s:sheet name="Segment Reporting - Additional " sheetId="79" r:id="rId79"/>
    <s:sheet name="Segment Reporting - Segment Inf" sheetId="80" r:id="rId80"/>
    <s:sheet name="Segment Reporting - Segment I81" sheetId="81" r:id="rId81"/>
    <s:sheet name="Off-Balance Sheet Arrangement82" sheetId="82" r:id="rId82"/>
    <s:sheet name="Off-Balance Sheet Arrangement83" sheetId="83" r:id="rId83"/>
    <s:sheet name="Off-Balance Sheet Arrangement84" sheetId="84" r:id="rId84"/>
    <s:sheet name="Off-Balance Sheet Arrangement85" sheetId="85" r:id="rId85"/>
    <s:sheet name="Off-Balance Sheet Arrangement86" sheetId="86" r:id="rId86"/>
    <s:sheet name="Off-Balance Sheet Arrangement87" sheetId="87" r:id="rId87"/>
    <s:sheet name="Income Taxes (Detail)"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Fair Value of Financial Instr98" sheetId="98" r:id="rId98"/>
  </s:sheets>
  <s:definedNames/>
  <s:calcPr calcId="124519" calcMode="auto" fullCalcOnLoad="1"/>
</s:workbook>
</file>

<file path=xl/sharedStrings.xml><?xml version="1.0" encoding="utf-8"?>
<sst xmlns="http://schemas.openxmlformats.org/spreadsheetml/2006/main" uniqueCount="122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IVB</t>
  </si>
  <si>
    <t>Entity Registrant Name</t>
  </si>
  <si>
    <t>SVB FINANCIAL GROUP</t>
  </si>
  <si>
    <t>Entity Central Index Key</t>
  </si>
  <si>
    <t>Current Fiscal Year End Date</t>
  </si>
  <si>
    <t>--12-31</t>
  </si>
  <si>
    <t>Entity Filer Category</t>
  </si>
  <si>
    <t>Large Accelerated Filer</t>
  </si>
  <si>
    <t>Entity Common Stock, Shares Outstanding</t>
  </si>
  <si>
    <t>Interim Consolidated Balance Sheets - USD ($) $ in Thousands</t>
  </si>
  <si>
    <t>Dec. 31, 2014</t>
  </si>
  <si>
    <t>Assets</t>
  </si>
  <si>
    <t>Cash and cash equivalents</t>
  </si>
  <si>
    <t>Available-for-sale securities, at fair value (cost of $14,414,219 and $13,497,945, respectively)</t>
  </si>
  <si>
    <t>Held-to-maturity securities, at cost (fair value of $7,730,811 and $7,415,656, respectively)</t>
  </si>
  <si>
    <t>Non-marketable and other securities</t>
  </si>
  <si>
    <t>[1]</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3 and Note 16)</t>
  </si>
  <si>
    <t>SVBFG stockholders’ equity:</t>
  </si>
  <si>
    <t>Preferred stock, $0.001 par value, 20,000,000 shares authorized; no shares issued and outstanding</t>
  </si>
  <si>
    <t>Common stock, $0.001 par value, 150,000,000 shares authorized; 51,461,496 shares and 50,924,925 shares outstanding, respectively</t>
  </si>
  <si>
    <t>Additional paid-in capital</t>
  </si>
  <si>
    <t>Retained earnings</t>
  </si>
  <si>
    <t>Accumulated other comprehensive income</t>
  </si>
  <si>
    <t>Total SVBFG stockholders’ equity</t>
  </si>
  <si>
    <t>Noncontrolling interests</t>
  </si>
  <si>
    <t>Total equity</t>
  </si>
  <si>
    <t>[2]</t>
  </si>
  <si>
    <t>Total liabilities and total equity</t>
  </si>
  <si>
    <t>{F|ahBzfndlYmZpbGluZ3MtaHJkcmoLEgZYTUxEb2MiXlhCUkxEb2NHZW5JbmZvOjA2NWJiNjIxZjM0ZjRmOWVhYzRkYjZjMWUyZjAzZTk2fFRleHRTZWxlY3Rpb246RTA4MEY5N0NENDZBREI4QzgzNkQwMDdEQUVFMkNCRkMM}</t>
  </si>
  <si>
    <t>{F|ahBzfndlYmZpbGluZ3MtaHJkcmoLEgZYTUxEb2MiXlhCUkxEb2NHZW5JbmZvOjA2NWJiNjIxZjM0ZjRmOWVhYzRkYjZjMWUyZjAzZTk2fFRleHRTZWxlY3Rpb246RDkzQzlDOTUzQTZFNEMwRTFDNkEwMDkwNzIzOUVERTMM}</t>
  </si>
  <si>
    <t>Interim Consolidated Balance Sheets (Parenthetical) - USD ($) $ in Thousands</t>
  </si>
  <si>
    <t>Statement of Financial Position [Abstract]</t>
  </si>
  <si>
    <t>Available-for-sale securities, cost</t>
  </si>
  <si>
    <t>Held-to-maturity securities</t>
  </si>
  <si>
    <t>Preferred stock, par value</t>
  </si>
  <si>
    <t>Preferred stock, shares authorized</t>
  </si>
  <si>
    <t>Preferred stock, shares issued</t>
  </si>
  <si>
    <t>Preferred stock, shares outstanding</t>
  </si>
  <si>
    <t>Common stock, par value</t>
  </si>
  <si>
    <t>Common stock, shares authorized</t>
  </si>
  <si>
    <t>Common stock, shares outstanding</t>
  </si>
  <si>
    <t>Interim Consolidated Statements of Income - USD ($) $ in Thousands</t>
  </si>
  <si>
    <t>3 Months Ended</t>
  </si>
  <si>
    <t>Jun. 30, 2014</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s (losses) on investment securities, net</t>
  </si>
  <si>
    <t>Gains on derivative instruments, net</t>
  </si>
  <si>
    <t>Foreign exchange fees</t>
  </si>
  <si>
    <t>Credit card fees</t>
  </si>
  <si>
    <t>Deposit service charges</t>
  </si>
  <si>
    <t>Lending related fees</t>
  </si>
  <si>
    <t>Letters of credit and standby letters of credit fees</t>
  </si>
  <si>
    <t>Client investment fees</t>
  </si>
  <si>
    <t>Other</t>
  </si>
  <si>
    <t>Total noninterest income</t>
  </si>
  <si>
    <t>Noninterest expense:</t>
  </si>
  <si>
    <t>Compensation and benefits</t>
  </si>
  <si>
    <t>Professional services</t>
  </si>
  <si>
    <t>Premises and equipment</t>
  </si>
  <si>
    <t>Business development and travel</t>
  </si>
  <si>
    <t>Net occupancy</t>
  </si>
  <si>
    <t>FDIC and state assessments</t>
  </si>
  <si>
    <t>Correspondent bank fees</t>
  </si>
  <si>
    <t>(Reduction of) provision for unfunded credit commitments</t>
  </si>
  <si>
    <t>Total noninterest expense</t>
  </si>
  <si>
    <t>Income before income tax expense</t>
  </si>
  <si>
    <t>Income tax expense</t>
  </si>
  <si>
    <t>Net income before noncontrolling interests</t>
  </si>
  <si>
    <t>[2],[3],[4]</t>
  </si>
  <si>
    <t>[5]</t>
  </si>
  <si>
    <t>[5],[6]</t>
  </si>
  <si>
    <t>Net (income) loss attributable to noncontrolling interests</t>
  </si>
  <si>
    <t>[3]</t>
  </si>
  <si>
    <t>Net income available to common stockholders</t>
  </si>
  <si>
    <t>Earnings per common share—basic (dollars per share)</t>
  </si>
  <si>
    <t>Earnings per common share—diluted (dollars per share)</t>
  </si>
  <si>
    <t>{F|ahBzfndlYmZpbGluZ3MtaHJkcmoLEgZYTUxEb2MiXlhCUkxEb2NHZW5JbmZvOjA2NWJiNjIxZjM0ZjRmOWVhYzRkYjZjMWUyZjAzZTk2fFRleHRTZWxlY3Rpb246ODVBMjJCNzk0NDdCOEEwRjQ3QTIwMTA2RUZDRUFERDEM}</t>
  </si>
  <si>
    <t>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Amounts for the six months ended June 30, 2015, have been revised to reflect the retrospective application of new accounting guidance adopted in the second quarter of 2015 related to our consolidated variable interest entities (ASU 2015-02). Amounts prior to January 1, 2015 have not been revised for the adoption of this guidance. See Note 1— "Basis of Presentation” of the “Notes to Interim Consolidated Financial Statements (unaudited)” under Part I, Item 1 of this report for additional details.</t>
  </si>
  <si>
    <t>[4]</t>
  </si>
  <si>
    <t>{F|ahBzfndlYmZpbGluZ3MtaHJkcmoLEgZYTUxEb2MiXlhCUkxEb2NHZW5JbmZvOjA2NWJiNjIxZjM0ZjRmOWVhYzRkYjZjMWUyZjAzZTk2fFRleHRTZWxlY3Rpb246QzFCMzI2RjAxNTNCRTQ1RTEyOEUwMDhEODUyMTAyQjMM}</t>
  </si>
  <si>
    <t>Cash flows for the six months ended June 30, 2015 were revised to reflect the adoption of ASU 2015-02 as of January 1, 2015 and cash flows for the six months ended June 30, 2014 were revised to reflect the retrospective application of our adoption of ASU 2014-01.</t>
  </si>
  <si>
    <t>[6]</t>
  </si>
  <si>
    <t>Interim Consolidated Statements of Comprehensive Income - USD ($) $ in Thousands</t>
  </si>
  <si>
    <t>Statement of Comprehensive Income [Abstract]</t>
  </si>
  <si>
    <t>[1],[2],[3]</t>
  </si>
  <si>
    <t>[4],[5]</t>
  </si>
  <si>
    <t>[4],[6]</t>
  </si>
  <si>
    <t>Change in cumulative translation gains:</t>
  </si>
  <si>
    <t>Foreign currency translation gains</t>
  </si>
  <si>
    <t>Related tax expense</t>
  </si>
  <si>
    <t>Change in unrealized gains on available-for-sale securities:</t>
  </si>
  <si>
    <t>Unrealized holding (losses) gains</t>
  </si>
  <si>
    <t>Related tax benefit (expense)</t>
  </si>
  <si>
    <t>Reclassification adjustment for (gains) losses included in net income</t>
  </si>
  <si>
    <t>Related tax expense (benefit)</t>
  </si>
  <si>
    <t>Cumulative-effect adjustment for unrealized gains on securities transferred from available-for-sale to held-to-maturity</t>
  </si>
  <si>
    <t>Amortization of unrealized gains on securities transferred from available-for-sale to held-to-maturity</t>
  </si>
  <si>
    <t>Related tax benefit</t>
  </si>
  <si>
    <t>Other comprehensive (loss) income, net of tax</t>
  </si>
  <si>
    <t>Comprehensive income</t>
  </si>
  <si>
    <t>Comprehensive (income) loss attributable to noncontrolling interests (2)</t>
  </si>
  <si>
    <t>Comprehensive income attributable to SVBFG</t>
  </si>
  <si>
    <t>Interim 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Increase (Decrease) in Stockholders' Equity [Roll Forward]</t>
  </si>
  <si>
    <t>Cumulative effective of adopting ASU 2014-01 | Accounting Standards Update 2014-01</t>
  </si>
  <si>
    <t>Balance (in shares) (Previously Reported) at Dec. 31, 2013</t>
  </si>
  <si>
    <t>Balance (in shares) at Dec. 31, 2013</t>
  </si>
  <si>
    <t>Balance (Previously Reported) at Dec. 31, 2013</t>
  </si>
  <si>
    <t>Balance at Dec. 31, 2013</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benefit from stock options exercised, vesting of restricted stock and other</t>
  </si>
  <si>
    <t>Net income</t>
  </si>
  <si>
    <t>[2],[3],[4],[5]</t>
  </si>
  <si>
    <t>Capital calls and distributions, net</t>
  </si>
  <si>
    <t>Net change in unrealized gains and losses on available-for-sale securities, net of tax</t>
  </si>
  <si>
    <t>Held-to-maturity securities, transferred securities, unrealized gains, net of tax</t>
  </si>
  <si>
    <t>Amortization of unrealized gains on securities transferred from available-for-sale to held-to-maturity, net of tax</t>
  </si>
  <si>
    <t>Foreign currency translation adjustments, net of tax</t>
  </si>
  <si>
    <t>Common stock issued in public offering (in shares)</t>
  </si>
  <si>
    <t>Common stock issued in public offering</t>
  </si>
  <si>
    <t>Share-based compensation expense</t>
  </si>
  <si>
    <t>Balance (in shares) at Jun. 30, 2014</t>
  </si>
  <si>
    <t>Balance at Jun. 30, 2014</t>
  </si>
  <si>
    <t>Balance (in shares) at Dec. 31, 2014</t>
  </si>
  <si>
    <t>Balance at Dec. 31, 2014</t>
  </si>
  <si>
    <t>Deconsolidation of noncontrolling interest</t>
  </si>
  <si>
    <t>[2],[3],[4],[5],[6]</t>
  </si>
  <si>
    <t>Balance (in shares) at Jun. 30, 2015</t>
  </si>
  <si>
    <t>Balance at Jun. 30, 2015</t>
  </si>
  <si>
    <t>Interim Consolidated Statements of Cash Flows - USD ($) $ in Thousands</t>
  </si>
  <si>
    <t>Cash flows from operating activities:</t>
  </si>
  <si>
    <t>[1],[2],[3],[5]</t>
  </si>
  <si>
    <t>Adjustments to reconcile net income to net cash provided by operating activities:</t>
  </si>
  <si>
    <t>Changes in fair values of derivatives, net</t>
  </si>
  <si>
    <t>Gains on investment securities, net</t>
  </si>
  <si>
    <t>Depreciation and amortization</t>
  </si>
  <si>
    <t>Amortization of premiums and discounts on investment securities, net</t>
  </si>
  <si>
    <t>Amortization of share-based compensation</t>
  </si>
  <si>
    <t>Amortization of deferred loan fees</t>
  </si>
  <si>
    <t>Pre-tax net gain on SVBIF sale transaction</t>
  </si>
  <si>
    <t>Deferred income tax benefit</t>
  </si>
  <si>
    <t>Changes in other assets and liabilities:</t>
  </si>
  <si>
    <t>Accrued interest receivable and payable, net</t>
  </si>
  <si>
    <t>Accounts receivable and payable, net</t>
  </si>
  <si>
    <t>Income tax payable and receiv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 downs of held-to-maturity securities</t>
  </si>
  <si>
    <t>Purchases of non-marketable and other securities (cost and equity method accounting)</t>
  </si>
  <si>
    <t>Proceeds from sales and distributions of non-marketable and other securities (cost and equity method accounting)</t>
  </si>
  <si>
    <t>Purchases of non-marketable and other securities (fair value accounting)</t>
  </si>
  <si>
    <t>Proceeds from sales and distributions of non-marketable and other securities (fair value accounting)</t>
  </si>
  <si>
    <t>Net decrease (increase) in loans</t>
  </si>
  <si>
    <t>Proceeds from recoveries of charged-off loans</t>
  </si>
  <si>
    <t>Effect of deconsolidation of noncontrolling interest</t>
  </si>
  <si>
    <t>Purchases of premises and equipment</t>
  </si>
  <si>
    <t>Net proceeds from SVBIF sale transaction (2)</t>
  </si>
  <si>
    <t>[7]</t>
  </si>
  <si>
    <t>Net cash used for investing activities</t>
  </si>
  <si>
    <t>Cash flows from financing activities:</t>
  </si>
  <si>
    <t>Net increase in deposits</t>
  </si>
  <si>
    <t>Decrease in short-term borrowings</t>
  </si>
  <si>
    <t>Net (distributions to) capital contributions from noncontrolling interests</t>
  </si>
  <si>
    <t>Tax benefit from stock exercises</t>
  </si>
  <si>
    <t>Proceeds from issuance of common stock, ESPP, and ESOP</t>
  </si>
  <si>
    <t>Net proceeds from public equity offering</t>
  </si>
  <si>
    <t>Proceeds from issuance of 3.50% Senior Notes</t>
  </si>
  <si>
    <t>Net cash provided by financing activities</t>
  </si>
  <si>
    <t>Net increase in cash and cash equivalents</t>
  </si>
  <si>
    <t>Cash and cash equivalents at beginning of period</t>
  </si>
  <si>
    <t>Cash and cash equivalents at end of period</t>
  </si>
  <si>
    <t>Cash and cash equivalents, including discontinued operations, at beginning of period</t>
  </si>
  <si>
    <t>Cash and cash equivalents, including discontinued operation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Transfers from available-for-sale securities to held-to-maturity</t>
  </si>
  <si>
    <t>Cash and cash equivalents at December 31, 2014 included $15.0 million recognized in assets held-for-sale in conjunction with the SVBIF Sale Transaction. On April 13, 2015 we received net proceeds of $39.3 million consisting of the sales price of $48.6 million less $9.3 million of cash and cash equivalents held by SVBIF that were sold.</t>
  </si>
  <si>
    <t>Interim Consolidated Statements of Cash Flows (Parenthetical) - USD ($) $ in Thousands</t>
  </si>
  <si>
    <t>Cash and cash equivalents, including discontinued operations</t>
  </si>
  <si>
    <t>Assets held-for-sale, sales price</t>
  </si>
  <si>
    <t>Assets held-for-sale, cash and cash equivalents included in sale</t>
  </si>
  <si>
    <t>Other assets</t>
  </si>
  <si>
    <t>Basis of Presentation</t>
  </si>
  <si>
    <t>Organization, Consolidation and Presentation of Financial Statements [Abstract]</t>
  </si>
  <si>
    <t>Basis of Presentation SVB Financial Group is a diversified financial services company, as well as a bank holding company and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six months ended June 30, 2015 are not necessarily indicative of results to be expected for any future periods. These unaudited interim consolidated financial statements should be read in conjunction with our Annual Report on Form 10-K for the year ended December 31, 2014 (“ 2014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securities, the valuation of equity warrant assets, the adequacy of the allowance for loan losses and reserve for unfunded credit commitments, and the recognition and measurement of income tax assets and liabilities. 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see "Adoption of New Accounting Standards" below),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February 2015, the FASB issued a new accounting standard, ASU 2015-02, which amends the consolidation requirement for certain legal entities. As outlined above in "Principles of Consolidation and Presentation", we early adopted this guidance in the second quarter of 2015 using the modified retrospective method, which results in an effective date of adoption of January 1, 2015 and will not require the restatement of prior period results. The adoption of this guidance impacted our statement of financial position and results of operations, but had no impact on retained earnings, SVBFG stockholders' equity or net income as investments that were consolidated in previous reporting periods are now deconsolidated and no new investments were consolidated. Refer to Note 4—”Variable Interest Entities” of the “Notes to Interim Consolidated Financial Statements (unaudited)” under Part I, Item 1 of this report for additional details regarding our assessment of the adoption of this guidance. In May 2015, the FASB issued a new accounting standard (ASU 2015-07, Fair Value Measurement (Topic 820)), which removes the requirement to categorize within the fair value hierarchy all investments for which fair value is measured using the net asset value per share practical expedient. The standard is required to be applied retrospectively to all periods presented. The guidance will be effective for fiscal years beginning after December 15, 2015, with early adoption permitted. We early adopted this guidance in the second quarter of 2015. The adoption of this guidance impacts our fair value disclosures and has no impact on our financial position, results of operations or stockholders' equity. In January 2014, the FASB issued a new accounting standard (ASU 2014-01, Investments - Equity Method and Joint Ventures (Topic 323), Accounting for Investments in Qualified Affordable Housing Projects), which is effective for us for interim and annual reporting periods beginning after December 15, 2014. The standard is required to be applied retrospectively, with an adjustment to retained earnings in the earliest period presented. The ASU is applicable to our portfolio of low income housing tax credit ("LIHTC") partnership interests. We adopted this guidance in the first quarter of 2015. For prior periods, pursuant to ASU 2014-01, (i) amortization expense related to our low income housing tax credits was reclassified from Other noninterest expense to Income tax expense, (ii) additional amortization, net of the associated tax benefits, was recognized in Income tax expense as a result of our adoption of the proportional amortization method and (iii) net deferred tax assets, related to our low income housing tax investments, were written-off. The cumulative effect to retained earnings as of January 1, 2015 of adopting this guidance was a reduction of $4.7 million , inclusive of a $4.6 million reduction to retained earnings as of January 1, 2014. Our previously reported net income and diluted earnings per share for the three and six months ending June 30, 2014 were not materially impacted by the adoption of ASU 2014-01. Recent Accounting Pronouncements In May 2014, the FASB issued a new accounting standard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on a retrospective basis beginning on January 1, 2018. We do not expect the adoption of this guidance to have a material impact on our financial position, results of operations or stockholders' equity. In August 2014, the FASB issued a new accounting standard (ASU 2014-15, Going Concern (Topic 205-40)), which requires management to evaluate for each annual and interim reporting period whether there is substantial doubt about an entity's ability to continue as a going concern. The guidance will be effective for annual and quarterly periods beginning on or after December 15, 2016, with early adoption permitted. We are currently developing processes and controls to adopt this guidance by the adoption deadline and do not expect the adoption of this guidance to have a material impact on our financial position, results of operations or stockholders' equity. In April 2015, the FASB issued a new accounting standard (ASU 2015-03, Interest- Imputation of Interest (Subtopic 835-30), which simplifies the presentation of debt issuance costs. The guidance will be effective for annual and quarterly periods beginning on January 1, 2016, with early adoption permitted. We do not expect the adoption of this guidance to have a material impact on our financial position. Reclassifications Certain prior period amounts, including amounts related to the adoption of ASU 2014-01 and ASU 2015-02, have been reclassified to conform to current period presentations.</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six months ended June 30, 2015 and 2014 : Three months ended June 30, Six months ended June 30, (Dollars in thousands) Income Statement Location 2015 2014 2015 2014 Reclassification adjustment for (gains) losses included in net income Gains (losses) on investment securities, net $ (141 ) $ 16,480 $ (2,737 ) $ 16,421 Related tax expense (benefit) Income tax expense 57 (6,653 ) 1,105 (6,630 ) Total reclassification adjustment for (gains) losses included in net income, net of tax $ (84 ) $ 9,827 $ (1,632 ) $ 9,791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and restricted stock units outstanding under our equity incentive plans and our ESPP. Potentially dilutive common shares are excluded from the computation of dilutive EPS in periods in which the effect would be antidilutive. The following is a reconciliation of basic EPS to diluted EPS for the three and six months ended June 30, 2015 and 2014 : Three months ended June 30, Six months ended June 30, (Dollars and shares in thousands, except per share amounts) 2015 2014 2015 2014 Numerator: Net income available to common stockholders (1) $ 86,143 $ 50,953 $ 174,659 $ 141,903 Denominator: Weighted average common shares outstanding-basic 51,268 48,168 51,139 47,025 Weighted average effect of dilutive securities: Stock options and ESPP 410 569 420 601 Restricted stock units 198 308 229 361 Denominator for diluted calculation 51,876 49,045 51,788 47,987 Earnings per common share: Basic (1) $ 1.68 $ 1.06 $ 3.42 $ 3.02 Diluted $ 1.66 $ 1.04 $ 3.37 $ 2.96 (1)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 The following table summarizes the weighted-average common shares excluded from the diluted EPS calculation as they were deemed to be antidilutive for the three and six months ended June 30, 2015 and 2014 : Three months ended June 30, Six months ended June 30, (Shares in thousands) 2015 2014 2015 2014 Stock options 99 167 146 90 Restricted stock units — 2 — 1 Total 99 169 146 91</t>
  </si>
  <si>
    <t>Share-Based Compensation</t>
  </si>
  <si>
    <t>Disclosure of Compensation Related Costs, Share-based Payments [Abstract]</t>
  </si>
  <si>
    <t>Share-Based Compensation For the three and six months ended June 30, 2015 and 2014 , we recorded share-based compensation and related tax benefits as follows: Three months ended June 30, Six months ended June 30, (Dollars in thousands) 2015 2014 2015 2014 Share-based compensation expense $ 8,215 $ 7,687 $ 15,986 $ 14,765 Income tax benefit related to share-based compensation expense (2,692 ) (2,515 ) (5,330 ) (4,675 ) Unrecognized Compensation Expense As of June 30, 2015 , unrecognized share-based compensation expense was as follows: (Dollars in thousands) Unrecognized Expense Average Expected Recognition Period - in Years Stock options $ 14,464 2.63 Restricted stock units 46,877 2.81 Total unrecognized share-based compensation expense $ 61,341 Share-Based Payment Award Activity The table below provides stock option information related to the 2006 Equity Incentive Plan for the six months ended June 30, 2015 : Options Weighted Average Exercise Price Weighted Average Remaining Contractual Life in Years Aggregate Intrinsic Value of In-The- Money Options Outstanding at December 31, 2014 1,394,888 $ 66.03 Granted 122,120 129.30 Exercised (286,282 ) 51.34 Forfeited (17,383 ) 86.09 Expired (1,520 ) 48.76 Outstanding at June 30, 2015 1,211,823 75.61 4.22 $ 82,851,473 Vested and expected to vest at June 30, 2015 1,168,962 74.62 4.17 81,084,324 Exercisable at June 30, 2015 678,385 59.89 3.23 57,044,065 The aggregate intrinsic value of outstanding options shown in the table above represents the pretax intrinsic value based on our closing stock price of $143.98 as of June 30, 2015 . The total intrinsic value of options exercised during the three and six months ended June 30, 2015 was $11.6 million and $21.8 million , respectively, compared to $3.5 million and $10.7 million for the comparable 2014 periods. The table below provides information for restricted stock units under the 2006 Equity Incentive Plan for the six months ended June 30, 2015 : Shares Weighted Average Grant Date Fair Value Nonvested at December 31, 2014 614,666 $ 79.92 Granted 230,120 129.15 Vested (208,257 ) 73.94 Forfeited (15,638 ) 85.25 Nonvested at June 30, 2015 620,891 100.04</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June 30, 2015: (Dollars in thousands) Consolidated VIEs Unconsolidated VIEs (1) Maximum Exposure to Loss in Unconsolidated VIEs June 30, 2015: Assets: Cash and cash equivalents $ 22,203 $ — $ — Non-marketable and other securities (2) 200,695 340,972 340,972 Accrued interest receivable and other assets 659 — — Total assets $ 223,557 $ 340,972 $ 340,972 Liabilities: Other liabilities 282 — — Accrued expenses and other liabilities (2) — 63,637 — Total liabilities $ 282 $ 63,637 $ — (1) During the second quarter of 2015 we adopted ASU 2015-02 and certain previously consolidated VIEs are no longer included in our Consolidated Balance Sheet. We applied the accounting guidance as of the beginning of the fiscal year of adoption, January 1, 2015. Upon adoption, we deconsolidated 16 entities, which reduced our total assets and total equity (which includes total SVBFG stockholders' equity plus noncontrolling interests) by $1.1 billion and $1.2 billion , respectively, primarily as a result of the reduction of our non-marketable and other securities and noncontrolling interests, respectively. SVB Financial continues to consolidate its interest in five SVB Capital funds that meet the new consolidated criteria. (2) Included in our non-marketable and other securities portfolio are investments in qualified affordable housing projects of $122.5 million and related unfunded commitments of $63.6 million . Non-marketable and other securities Our non-marketable and other securities portfolio primarily represents investments in venture capital and private equity funds,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venture capital investment arm of SVB Financial, which focuses primarily on funds management. The SVB Capital family of funds is comprised of direct venture funds that invest in companies and funds of funds that invest in other venture capital funds. We have a controlling and significant variable interest in fiv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be sold or transferred subject to the notice and approval provisions of the underlying investment agreement. Subject to applicable regulatory requirements, including the Volcker Rule, we also make commitments to invest in venture capital and private equity funds, but are not obligated to fund commitments beyond our initial investment. For additional details, see Note 13—"Off-Balance Sheet Arrangements, Guarantees, and Other Commitments" of the "Notes to Interim Consolidated Financial Statements (unaudited)" under Part I, Item 1 of this report. The Bank also has variable interests in low income housing tax credit funds that are designed to generate a return primarily through the realization of federal tax credits. These investments are typically limited partnerships in which the general partner, other than the Bank, holds the power over significant activities of the VIE. We have not consolidated these investments in accordance with the new guidelines in ASU 2015-02. For additional information on our investments in qualified affordable housing projects see Note 6—“Investment Securities" of the "Notes to Interim Consolidated Financial Statements" under Part I, Item 1 of this report. As of June 30, 2015, our exposure to loss with respect to the consolidated VIEs is limited to our net assets of $223.3 million and our exposure to loss for our unconsolidated VIEs is equal to our investment in these assets of $341.0 million .</t>
  </si>
  <si>
    <t>Cash and Cash Equivalents</t>
  </si>
  <si>
    <t>Cash and Cash Equivalents [Abstract]</t>
  </si>
  <si>
    <t>Cash and Cash Equivalents The following table details our cash and cash equivalents at June 30, 2015 and December 31, 2014 : (Dollars in thousands) June 30, 2015 December 31, 2014 Cash and due from banks (1) $ 2,281,816 $ 1,694,329 Securities purchased under agreements to resell (2) 338,612 95,611 Other short-term investment securities 5,122 6,122 Total cash and cash equivalents $ 2,625,550 $ 1,796,062 (1) At June 30, 2015 and December 31, 2014 , $1.4 billion and $861 million , respectively, of our cash and due from banks was deposited at the Federal Reserve Bank and was earning interest at the Federal Funds target rate, and interest-earning deposits in other financial institutions were $557 million and $440 million , respectively. (2) At June 30, 2015 and December 31, 2014 , securities purchased under agreements to resell were collateralized by U.S. Treasury securities and U.S. agency securities with aggregate fair values of $345 million and $98 million , respectively. None of these securities received as collateral were sold or pledged as of June 30, 2015 or December 31, 2014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components of our available-for-sale investment securities portfolio at June 30, 2015 and December 31, 2014 are as follows: June 30, 2015 (Dollars in thousands) Amortized Cost Unrealized Gains Unrealized Losses Carrying Value Available-for-sale securities, at fair value: U.S. treasury securities $ 8,952,703 $ 54,705 $ (5,442 ) $ 9,001,966 U.S. agency debentures 3,127,635 31,285 (3,967 ) 3,154,953 Residential mortgage-backed securities: Agency-issued collateralized mortgage obligations—fixed rate 1,641,311 11,995 (10,713 ) 1,642,593 Agency-issued collateralized mortgage obligations—variable rate 687,418 4,892 (2 ) 692,308 Equity securities 5,152 165 (1,378 ) 3,939 Total available-for-sale securities $ 14,414,219 $ 103,042 $ (21,502 ) $ 14,495,759 December 31, 2014 (Dollars in thousands) Amortized Cost Unrealized Gains Unrealized Losses Carrying Value Available-for-sale securities, at fair value: U.S. treasury securities $ 7,289,135 $ 17,524 $ (4,386 ) $ 7,302,273 U.S. agency debentures 3,540,055 30,478 (8,977 ) $ 3,561,556 Residential mortgage-backed securities: Agency-issued collateralized mortgage obligations—fixed rate 1,884,450 14,851 (14,458 ) 1,884,843 Agency-issued collateralized mortgage obligations—variable rate 779,103 5,372 — 784,475 Equity securities 5,202 2,628 (322 ) 7,508 Total available-for-sale securities $ 13,497,945 $ 70,853 $ (28,143 ) $ 13,540,655 The following table summarizes our unrealized losses on our available-for-sale securities portfolio into categories of less than 12 months and 12 months or longer as of June 30, 2015 : June 30, 2015 Less than 12 months 12 months or longer Total (Dollars in thousands) Fair Value of Investments Unrealized Losses Fair Value of Investments Unrealized Losses Fair Value of Investments Unrealized Losses Available-for-sale securities: U.S. treasury securities $ 552,547 $ (5,442 ) $ — $ — $ 552,547 $ (5,442 ) U.S. agency debentures 511,643 (3,967 ) — — 511,643 (3,967 ) Residential mortgage-backed securities: Agency-issued collateralized mortgage obligations—fixed rate 375,854 (1,213 ) 404,495 (9,500 ) 780,349 (10,713 ) Agency-issued collateralized mortgage obligations—variable rate 933 (2 ) — — 933 (2 ) Equity securities 2,719 (1,378 ) — — 2,719 (1,378 ) Total temporarily impaired securities: (1) $ 1,443,696 $ (12,002 ) $ 404,495 $ (9,500 ) $ 1,848,191 $ (21,502 ) (1) As of June 30, 2015 , we identified a total of 94 investments that were in unrealized loss positions, of which 17 investments totaling $404.5 million with unrealized losses of $9.5 million have been in an impaired position for a period of time greater than 12 months. As of June 30, 2015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June 30, 2015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4 : December 31, 2014 Less than 12 months 12 months or longer Total (Dollars in thousands) Fair Value of Investments Unrealized Losses Fair Value of Investments Unrealized Losses Fair Value of Investments Unrealized Losses Available-for-sale securities: U.S. treasury securities $ 2,297,895 $ (4,386 ) $ — $ — $ 2,297,895 $ (4,386 ) U.S. agency debentures 249,266 (489 ) 507,385 (8,488 ) 756,651 (8,977 ) Residential mortgage-backed securities: Agency-issued collateralized mortgage obligations—fixed rate 662,092 (3,104 ) 453,801 (11,354 ) 1,115,893 (14,458 ) Equity securities 568 (322 ) — — 568 (322 ) Total temporarily impaired securities (1): $ 3,209,821 $ (8,301 ) $ 961,186 $ (19,842 ) $ 4,171,007 $ (28,143 ) (1) As of December 31, 2014, we identified a total of 115 investments that were in unrealized loss positions, of which 33 investments totaling $961.2 million with unrealized losses of $19.8 million have been in an impaired position for a period of time greater than 12 months. As of December 31, 2014,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December 31, 2014,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the remaining contractual principal maturities and fully taxable equivalent yields on fixed income investment securities classified as available-for-sale as of June 30, 2015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June 30, 2015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9,001,966 1.07 % $ 400,332 0.32 % $ 7,866,030 1.14 % $ 735,604 0.75 % $ — — % U.S. agency debentures 3,154,953 1.65 847,396 1.82 2,159,703 1.53 147,854 2.49 — — Residential mortgage-backed securities: Agency-issued collateralized mortgage obligations - fixed rate 1,642,593 1.98 — — — — 598,642 2.55 1,043,951 1.65 Agency-issued collateralized mortgage obligations - variable rate 692,308 0.71 — — — — — — 692,308 0.71 Total $ 14,491,820 1.28 $ 1,247,728 1.34 $ 10,025,733 1.22 $ 1,482,100 1.65 $ 1,736,259 1.28 Held-to-Maturity Securities The components of our held-to-maturity investment securities portfolio at June 30, 2015 and December 31, 2014 are as follows: June 30, 2015 (Dollars in thousands) Amortized Cost Unrealized Gains Unrealized Losses Fair Value Held-to-maturity securities, at cost: U.S. agency debentures (1) $ 488,185 $ 7,049 $ (93 ) $ 495,141 Residential mortgage-backed securities: Agency-issued mortgage-backed securities 2,590,151 2,280 (4,829 ) 2,587,602 Agency-issued collateralized mortgage obligations—fixed rate 3,527,554 6,194 (18,767 ) 3,514,981 Agency-issued collateralized mortgage obligations—variable rate 117,109 285 (1 ) 117,393 Agency-issued commercial mortgage-backed securities 936,337 4,870 (1,235 ) 939,972 Municipal bonds and notes 76,555 8 (841 ) 75,722 Total held-to-maturity securities $ 7,735,891 $ 20,686 $ (25,766 ) $ 7,730,811 (1) Consists of pools of Small Business Investment Company debentures issued and guaranteed by the U.S. Small Business Administration, an independent agency of the United States. December 31, 2014 (Dollars in thousands) Amortized Unrealized Unrealized Fair Value Held-to-maturity securities, at cost: U.S. agency debentures (1) $ 405,899 $ 4,589 $ (38 ) $ 410,450 Residential mortgage-backed securities: Agency-issued mortgage-backed securities 2,799,923 5,789 (2,320 ) 2,803,392 Agency-issued collateralized mortgage obligations—fixed rate 3,185,109 4,521 (14,885 ) 3,174,745 Agency-issued collateralized mortgage obligations—variable rate 131,580 371 — 131,951 Agency-issued commercial mortgage-backed securities 814,589 1,026 (3,800 ) 811,815 Municipal bonds and notes 83,942 18 (657 ) 83,303 Total held-to-maturity securities $ 7,421,042 $ 16,314 $ (21,700 ) $ 7,415,656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June 30, 2015 : June 30, 2015 Less than 12 months 12 months or longer Total (Dollars in thousands) Fair Value of Investments Unrealized Losses Fair Value of Investments Unrealized Losses Fair Value of Investments Unrealized Losses Held-to-maturity securities: U.S. agency debentures $ 15,024 $ (93 ) $ — $ — $ 15,024 $ (93 ) Residential mortgage-backed securities: Agency-issued mortgage-backed securities 1,049,518 (4,247 ) 21,869 (582 ) 1,071,387 (4,829 ) Agency-issued collateralized mortgage obligations—fixed rate 2,418,601 (18,649 ) 10,441 (118 ) 2,429,042 (18,767 ) Agency-issued collateralized mortgage obligations—variable rate 8,150 (1 ) — — 8,150 (1 ) Agency-issued commercial mortgage-backed securities 218,784 (671 ) 107,974 (564 ) 326,758 (1,235 ) Municipal bonds and notes 41,918 (355 ) 27,070 (486 ) 68,988 (841 ) Total temporarily impaired securities (1): $ 3,751,995 $ (24,016 ) $ 167,354 $ (1,750 ) $ 3,919,349 $ (25,766 ) (1) As of June 30, 2015 , we identified a total of 280 investments that were in unrealized loss positions, 52 of which have been in an impaired position for a period of time greater than 12 months. As of June 30, 2015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June 30, 2015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4 : December 31, 2014 Less than 12 months 12 months or longer (1) Total (Dollars in thousands) Fair Value of Unrealized Fair Value of Unrealized Fair Value of Unrealized Held-to-maturity securities: U.S. agency debentures $ 48,335 $ (38 ) $ — $ — $ 48,335 $ (38 ) Residential mortgage-backed securities: Agency-issued mortgage-backed securities 999,230 (2,320 ) — — 999,230 (2,320 ) Agency-issued collateralized mortgage obligations—fixed rate 1,682,348 (9,705 ) 783,558 (5,180 ) 2,465,906 (14,885 ) Agency-issued commercial mortgage-backed securities 629,840 (3,800 ) — — 629,840 (3,800 ) Municipal bonds and notes 79,141 (657 ) — — 79,141 (657 ) Total temporarily impaired securities (2): $ 3,438,894 $ (16,520 ) $ 783,558 $ (5,180 ) $ 4,222,452 $ (21,700 ) (1) Represents securities in an unrealized loss position for twelve months or longer in which the amortized cost basis was re-set for those securities re-designated from AFS to HTM effective June 1, 2014. (2) As of December 31, 2014, we identified a total of 292 investments that were in unrealized loss positions, of which 26 investments totaling $783.6 million with unrealized losses of $5.2 million have been in an impaired position for a period of time greater than 12 months. As of December 31, 2014,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4, we deem all impairments to be temporary. Market valuations and impairment analyses on assets in the held-to-maturity securities portfolio are reviewed and monitored on a quarterly basis. The following table summarizes the remaining contractual principal maturities and fully taxable equivalent yields on fixed income investment securities classified as held-to-maturity as of June 30, 2015 . Interest income on certain municipal bonds and notes (non-taxable investments) are presented on a fully taxable equivalent basis using the federal statutory tax rate of 35%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June 30, 2015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488,185 2.68 % $ — — % $ — — % $ 488,185 2.68 % $ — — % Residential mortgage-backed securities: Agency-issued mortgage-backed securities 2,590,151 2.43 — — 40,936 2.38 733,723 2.21 1,815,492 2.52 Agency-issued collateralized mortgage obligations - fixed rate 3,527,554 1.65 — — — — — — 3,527,554 1.65 Agency-issued collateralized mortgage obligations - variable rate 117,109 0.65 — — — — — — 117,109 0.65 Agency-issued commercial mortgage-backed securities 936,337 2.16 — — — — — — 936,337 2.16 Municipal bonds and notes 76,555 6.04 3,544 5.50 29,733 5.92 36,791 6.14 6,487 6.34 Total $ 7,735,891 2.07 $ 3,544 5.50 $ 70,669 3.87 $ 1,258,699 2.50 $ 6,402,979 1.96 Non-marketable and Other Securities The components of our non-marketable and other investment securities portfolio at June 30, 2015 and December 31, 2014 are as follows: (Dollars in thousands) June 30, 2015 December 31, 2014 Non-marketable and other securities (1): Non-marketable securities (fair value accounting): Venture capital and private equity fund investments (2) $ 156,730 $ 1,130,882 Other venture capital investments (3) 3,390 71,204 Other securities (fair value accounting) (4) 287 108,251 Non-marketable securities (equity method accounting) (5): Venture capital and private equity fund investments 78,574 — Debt funds 22,313 26,672 Other investments 118,406 116,002 Non-marketable securities (cost method accounting): Venture capital and private equity fund investments (6) 127,073 140,551 Other investments (7) 16,189 13,423 Investments in qualified affordable housing projects, net (7) 122,544 121,155 Total non-marketable and other securities $ 645,506 $ 1,728,140 (1) During the second quarter of 2015 we adopted new accounting guidance related to our consolidated variable interest entities (ASU 2015-02) under a modified retrospective approach. Periods prior to January 1, 2015 have not been revised. See Note 1— "Basis of Presentation” and Note 4— "Variable Interest Entities" of the “Notes to Interim Consolidated Financial Statements (unaudited)” under Part I, Item 1 of this report for additional details regarding our non-marketable and other securities. (2) The following table shows the amounts of venture capital and private equity fund investments held by the following funds and our ownership percentage of each fund at June 30, 2015 and December 31, 2014 (fair value accounting): June 30, 2015 December 31, 2014 (Dollars in thousands) Amount Ownership % Amount Ownership % SVB Strategic Investors Fund, LP $ 23,283 12.6 % $ 24,645 12.6 % SVB Strategic Investors Fund II, LP (i) — — 97,250 8.6 SVB Strategic Investors Fund III, LP (i) — — 269,821 5.9 SVB Strategic Investors Fund IV, LP (i) — — 291,291 5.0 Strategic Investors Fund V Funds (i) — — 226,111 Various Strategic Investors Fund VI Funds (i) — — 89,605 — SVB Capital Preferred Return Fund, LP 62,901 20.0 62,110 20.0 SVB Capital—NT Growth Partners, LP 63,728 33.0 61,973 33.0 SVB Capital Partners II, LP (i) — — 302 5.1 Other private equity fund (ii) 6,818 58.2 7,774 58.2 Total venture capital and private equity fund investments $ 156,730 $ 1,130,882 (i) Funds were deconsolidated during the second quarter of 2015 upon adoption of ASU 2015-02 and are now reported under equity method accounting. Periods prior to January 1, 2015 have not been revised. See Note 1— "Basis of Presentation” of the “Notes to Interim Consolidated Financial Statements (unaudited)” under Part I, Item 1 of this report for additional details. (ii) At June 30, 2015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3) The following table shows the amounts of other venture capital investments held by the following funds and our ownership percentage of each fund at June 30, 2015 and December 31, 2014 (fair value accounting): June 30, 2015 December 31, 2014 (Dollars in thousands) Amount Ownership % Amount Ownership % Silicon Valley BancVentures, LP $ 3,390 10.7 % $ 3,291 10.7 % SVB Capital Partners II, LP (i) — — 20,481 5.1 Capital Partners III, LP (i) — — 41,055 — SVB Capital Shanghai Yangpu Venture Capital Fund (i) — — 6,377 6.8 Total other venture capital investments $ 3,390 $ 71,204 (i) Funds were deconsolidated during the second quarter of 2015 upon adoption of ASU 2015-02 and are now reported under equity method accounting, within "Other venture capital and private equity fund investments". Periods prior to January 1, 2015 have not been revised. See Note 1— "Basis of Presentation” of the “Notes to Interim Consolidated Financial Statements (unaudited)” under Part I, Item 1 of this report for additional details. (4) Investments classified as other securities (fair value accounting) represent direct equity investments in public companies held by our consolidated funds. At December 31, 2014 , the amount primarily included total unrealized gains in one public company, FireEye, Inc. ("FireEye") that were realized during the first quarter of 2015. Funds were deconsolidated during the second quarter of 2015 upon adoption of ASU 2015-02. See Note 1— "Basis of Presentation” of the “Notes to Interim Consolidated Financial Statements (unaudited)” under Part I, Item 1 of this report for additional details. (5) The following table shows the carrying value and our ownership percentage of each investment at June 30, 2015 and December 31, 2014 (equity method accounting): June 30, 2015 December 31, 2014 (Dollars in thousands) Amount Ownership % Amount Ownership % Venture capital and private equity fund investments: SVB Strategic Investors Fund II, LP (i) $ 11,516 8.6 % $ — — % SVB Strategic Investors Fund III, LP (i) 23,945 5.9 — — SVB Strategic Investors Fund IV, LP (i) 25,465 5.0 — — Other venture capital and private equity fund investments (i) 17,648 Various — — Total venture capital and private equity fund investments 78,574 — Debt funds: Gold Hill Capital 2008, LP (ii) $ 18,730 15.5 $ 21,294 15.5 Other debt funds 3,583 Various 5,378 Various Total debt funds 22,313 26,672 Other investments: China Joint Venture investment 79,740 50.0 79,569 50.0 Other investments 38,666 Various 36,433 Various Total other investments $ 118,406 $ 116,002 (i) Represents funds previously consolidated and reported under fair value accounting in (2) above prior to adoption of ASU 2015-02 during the second quarter of 2015. Periods prior to January 1, 2015 have not been revised. See Note 1— "Basis of Presentation” of the “Notes to Interim Consolidated Financial Statements (unaudited)” under Part I, Item 1 of this report for additional details. (ii) At June 30, 2015 , we had a direct ownership interest of 11.5 percent in the fund and an indirect interest in the fund through our investment in Gold Hill Capital 2008, LLC of 4.0 percent . (6) Represents investments in 273 and 281 funds (primarily venture capital funds) at June 30, 2015 and December 31, 2014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27 million and $236 million , respectively, as of June 30, 2015 . The carrying value, and estimated fair value, of these venture capital and private equity fund investments (cost method accounting) was $141 million and $234 million , respectively, as of December 31, 2014 . (7)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 The following table presents the balances of our investments in qualified affordable housing projects and related unfunded commitments at June 30, 2015 and December 31, 2014 : (Dollars in thousands) June 30, 2015 December 31, 2014 Investments in qualified affordable housing projects, net $ 122,544 $ 121,155 Accrued expenses and other liabilities 63,637 65,921 The following table presents other information relating to our investments in qualified affordable housing projects for the three and six months ended June 30, 2015 and 2014 : Three months ended June 30, Six months ended June 30, (Dollars in thousands) 2015 2014 2015 2014 Tax credits and other tax benefits recognized $ 3,214 $ 3,113 $ 6,427 $ 6,225 Amortization expense included in provision for income taxes (i) 2,741 2,347 5,538 4,725 (i) All investments are amortized using the proportional amortization method and are included in provision for income taxes. The following table presents the components of gains and losses (realized and unrealized) on investment securities for the three and six months ended June 30, 2015 and 2014 : Three months ended June 30, Six months ended June 30, (Dollars in thousands) 2015 2014 2015 2014 Gross gains on investment securities: Available-for-sale securities, at fair value (1) $ 235 $ 224 $ 2,925 $ 597 Non-marketable securities (fair value accounting): Venture capital and private equity fund investments 9,199 88,003 18,021 199,439 Other venture capital investments — 1,973 183 4,555 Other securities (fair value accounting) 281 13,816 9,068 130,566 Non-marketable securities (equity method accounting): Venture capital and private equity fund investments 6,624 630 14,456 1,009 Debt funds 183 — 1,688 3,039 Other investments — 2,484 865 2,708 Non-marketable securities (cost method accounting): Venture capital and private equity fund investments 10,644 1,762 15,477 5,065 Other investments 218 5,021 576 5,155 Total gross gains on investment securities 27,384 113,913 63,259 352,133 Gross losses on investment securities: Available-for-sale securities, at fair value (1) (94 ) (16,704 ) (188 ) (17,017 ) Non-marketable securities (fair value accounting): Venture capital and private equity fund investments (599 ) (50,558 ) (1,547 ) (50,659 ) Other venture capital investments — (1,297 ) (52 ) (2,041 ) Other securities (fair value accounting) (120 ) (101,014 ) (792 ) (113,787 ) Non-marketable securities (equity method accounting): Venture capital and private equity fund investments (409 ) (116 ) (437 ) (116 ) Debt funds — (356 ) (588 ) (393 ) Other investments (1,010 ) (584 ) (1,010 ) (759 ) Non-marketable securities (cost method accounting): Venture capital and private equity fund investments (2) (174 ) (353 ) (398 ) (509 ) Other investments (3 ) (251 ) (9 ) (260 ) Total gross losses on investment securities (2,409 ) (171,233 ) (5,021 ) (185,541 ) Gains (losses) on investment securities, net $ 24,975 $ (57,320 ) $ 58,238 $ 166,592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June 30, 2015 and 2014 , includes OTTI losses of $0.2 million from the declines in value for 8 of the 273 investments and $0.3 million from the declines in value for 12 of the 282 investments, respectively. For the six months ended June 30, 2015 and 2014, includes OTTI losses of $0.3 million from the declines in value for 17 of the 273 investments and $0.4 million from the declines in value for 18 of the 282 investments, respectively. We concluded that any declines in value for the remaining investments were temporary, and as such, no OTTI was required to be recognized.</t>
  </si>
  <si>
    <t>Loans and Allowance for Loan Losses</t>
  </si>
  <si>
    <t>Receivables [Abstract]</t>
  </si>
  <si>
    <t>Loans and Allowance for Loan Losses We serve a variety of clients in the technology and life science &amp; healthcare industries. Our technology clients tend to be in the industries of: hardware (such as semiconductors, communications, data storage, and electronics); software and 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hardware and software, as applicable. Our life science &amp; 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10 million and $104 million at June 30, 2015 and December 31, 2014 , respectively, is presented in the following table: (Dollars in thousands) June 30, 2015 December 31, 2014 Commercial loans: Software and internet $ 4,980,553 $ 4,954,676 Hardware 1,048,848 1,131,006 Private equity/venture capital 3,987,448 4,582,906 Life science &amp; healthcare 1,475,568 1,289,904 Premium wine 190,997 187,568 Other 254,084 234,551 Total commercial loans 11,937,498 12,380,611 Real estate secured loans: Premium wine (1) 632,410 606,753 Consumer loans (2) 1,340,316 1,118,115 Other 33,279 39,651 Total real estate secured loans 2,006,005 1,764,519 Construction loans 91,207 78,626 Consumer loans 226,720 160,520 Total loans, net of unearned income (3) $ 14,261,430 $ 14,384,276 (1) Included in our premium wine portfolio are gross construction loans of $109 million and $112 million at June 30, 2015 and December 31, 2014 , respectively. (2) Consumer loans secured by real estate at June 30, 2015 and December 31, 2014 were comprised of the following: (Dollars in thousands) June 30, 2015 December 31, 2014 Loans for personal residence $ 1,124,238 $ 918,629 Loans to eligible employees 146,591 133,568 Home equity lines of credit 69,487 65,918 Consumer loans secured by real estate $ 1,340,316 $ 1,118,115 (3) Included within our total loan portfolio are credit card loans of $169 million and $131 million at June 30, 2015 and December 31, 2014 , respectively. Credit Quality The composition of loans, net of unearned income of $110 million and $104 million at June 30, 2015 and December 31, 2014 , respectively, broken out by portfolio segment and class of financing receivable, is as follows: (Dollars in thousands) June 30, 2015 December 31, 2014 Commercial loans: Software and internet $ 4,980,553 $ 4,954,676 Hardware 1,048,848 1,131,006 Private equity/venture capital 3,987,448 4,582,906 Life science &amp; healthcare 1,475,568 1,289,904 Premium wine 823,407 794,321 Other 378,570 352,828 Total commercial loans 12,694,394 13,105,641 Consumer loans: Real estate secured loans 1,340,316 1,118,115 Other consumer loans 226,720 160,520 Total consumer loans 1,567,036 1,278,635 Total loans, net of unearned income $ 14,261,430 $ 14,384,276 The following table summarizes the aging of our gross loans, broken out by portfolio segment and class of financing receivable as of June 30, 2015 and December 31, 2014 : (Dollars in thousands) 30 - 59 Days Past Due 60 - 89 Days Past Due Greater Than 90 Days Past Due Total Past Due Current Loans Past Due 90 Days or More Still Accruing Interest June 30, 2015: Commercial loans: Software and internet $ 6,012 $ 7,593 $ 47 $ 13,652 $ 4,922,953 $ 47 Hardware 764 3,317 — 4,081 1,051,998 — Private equity/venture capital 18 — — 18 4,023,814 — Life science &amp; healthcare 379 652 — 1,031 1,485,591 — Premium wine 150 1,799 — 1,949 822,184 — Other — 38 — 38 376,320 — Total commercial loans 7,323 13,399 47 20,769 12,682,860 47 Consumer loans: Real estate secured loans — 279 — 279 1,339,655 — Other consumer loans 16 — — 16 226,549 — Total consumer loans 16 279 — 295 1,566,204 — Total gross loans excluding impaired loans 7,339 13,678 47 21,064 14,249,064 47 Impaired loans 27,525 — — 27,525 73,277 — Total gross loans $ 34,864 $ 13,678 $ 47 $ 48,589 $ 14,322,341 $ 47 December 31, 2014: Commercial loans: Software and internet $ 10,989 $ 1,627 $ 52 $ 12,668 $ 4,950,291 $ 52 Hardware 13,424 126 — 13,550 1,124,423 — Private equity/venture capital 40,773 — — 40,773 4,580,526 — Life science &amp; healthcare 738 786 — 1,524 1,298,728 — Premium wine — — — — 795,345 — Other 178 3 — 181 354,939 — Total commercial loans 66,102 2,542 52 68,696 13,104,252 52 Consumer loans: Real estate secured loans 1,592 341 1,250 3,183 1,114,286 1,250 Other consumer loans — — — — 160,212 — Total consumer loans 1,592 341 1,250 3,183 1,274,498 1,250 Total gross loans excluding impaired loans 67,694 2,883 1,302 71,879 14,378,750 1,302 Impaired loans 598 1,293 22,320 24,211 13,926 — Total gross loans $ 68,292 $ 4,176 $ 23,622 $ 96,090 $ 14,392,676 $ 1,302 The following table summarizes our impaired loans as they relate to our allowance for loan losses, broken out by portfolio segment and class of financing receivable as of June 30, 2015 and December 31, 2014 : (Dollars in thousands) Impaired loans for which there is a related allowance for loan losses Impaired loans for which there is no related allowance for loan losses Total carrying value of impaired loans Total unpaid principal of impaired loans June 30, 2015: Commercial loans: Software and internet $ 89,471 $ — $ 89,471 $ 89,877 Hardware 2,357 — 2,357 2,385 Private equity/venture capital — — — — Life science &amp; healthcare 2,433 — 2,433 2,433 Premium wine — 1,236 1,236 1,725 Other 5,066 — 5,066 5,195 Total commercial loans 99,327 1,236 100,563 101,615 Consumer loans: Real estate secured loans — 172 172 1,404 Other consumer loans 67 — 67 254 Total consumer loans 67 172 239 1,658 Total $ 99,394 $ 1,408 $ 100,802 $ 103,273 December 31, 2014: Commercial loans: Software and internet $ 33,287 $ — $ 33,287 $ 34,218 Hardware 1,403 1,118 2,521 2,535 Private equity/venture capital — — — — Life science &amp; healthcare 475 — 475 2,453 Premium wine — 1,304 1,304 1,743 Other 233 — 233 233 Total commercial loans 35,398 2,422 37,820 41,182 Consumer loans: Real estate secured loans — 192 192 1,412 Other consumer loans 125 — 125 305 Total consumer loans 125 192 317 1,717 Total $ 35,523 $ 2,614 $ 38,137 $ 42,899 The following table summarizes our average impaired loans, broken out by portfolio segment and class of financing receivable for the three and six months ended June 30, 2015 and 2014 : Three months ended June 30, Six months ended June 30, (Dollars in thousands) 2015 2014 2015 2014 Average impaired loans: Commercial loans: Software and internet $ 52,747 $ 15,742 $ 43,236 $ 15,210 Hardware 1,393 6,860 1,518 11,440 Life science &amp; healthcare 1,993 552 1,197 787 Premium wine 1,239 1,398 1,261 1,415 Other 5,222 1,699 3,681 1,738 Total commercial loans 62,594 26,251 50,893 30,590 Consumer loans: Real estate secured loans 183 224 189 231 Other consumer loans 76 374 82 431 Total consumer loans 259 598 271 662 Total average impaired loans $ 62,853 $ 26,849 $ 51,164 $ 31,252 The following tables summarize the activity relating to our allowance for loan losses for the three and six months ended June 30, 2015 and 2014 , broken out by portfolio segment: Three months ended June 30, 2015 (dollars in thousands) Beginning Balance March 31, 2015 Charge-offs Recoveries Provision for (Reduction of) Loan Losses Ending Balance June 30, 2015 Commercial loans: Software and internet $ 82,092 $ (762 ) $ 597 $ 24,801 $ 106,728 Hardware 21,258 (839 ) 1,881 (1,828 ) 20,472 Private equity/venture capital 30,837 — — (1,561 ) 29,276 Life science &amp; healthcare 15,323 (2,994 ) 45 4,859 17,233 Premium wine 4,503 — 7 (101 ) 4,409 Other 6,151 (139 ) 460 (578 ) 5,894 Total commercial loans 160,164 (4,734 ) 2,990 25,592 184,012 Consumer loans 7,711 — — 921 8,632 Total allowance for loan losses $ 167,875 $ (4,734 ) $ 2,990 $ 26,513 $ 192,644 Three months ended June 30, 2014 (dollars in thousands) Beginning Balance March 31, 2014 Charge-offs Recoveries Provision for (Reduction of) Loan Losses Ending Balance June 30, 2014 Commercial loans: Software and internet $ 55,241 $ (4,015 ) $ 119 $ 1,894 $ 53,239 Hardware 25,236 (412 ) 1,182 (1,226 ) 24,780 Private equity/venture capital 17,676 — — 1,328 19,004 Life science &amp; healthcare 11,474 (249 ) 190 (818 ) 10,597 Premium wine 3,737 — 19 (210 ) 3,546 Other 4,041 (1,706 ) 10 873 3,218 Total commercial loans 117,405 (6,382 ) 1,520 1,841 114,384 Consumer loans 6,137 — 101 106 6,344 Total allowance for loan losses $ 123,542 $ (6,382 ) $ 1,621 $ 1,947 $ 120,728 Six months ended June 30, 2015 (dollars in thousands) Beginning Balance December 31, 2014 Charge-offs Recoveries Provision for Ending Balance June 30, 2015 Commercial loans: Software and internet $ 80,981 $ (2,165 ) $ 1,044 $ 26,868 $ 106,728 Hardware 25,860 (4,049 ) 2,809 (4,148 ) 20,472 Private equity/venture capital 27,997 — — 1,279 29,276 Life science &amp; healthcare 15,208 (3,219 ) 79 5,165 17,233 Premium wine 4,473 — 7 (71 ) 4,409 Other 3,253 (788 ) 470 2,959 5,894 Total commercial loans 157,772 (10,221 ) 4,409 32,052 184,012 Consumer loans 7,587 — 132 913 8,632 Total allowance for loan losses $ 165,359 $ (10,221 ) $ 4,541 $ 32,965 $ 192,644 Six months ended June 30, 2014 (dollars in thousands) Beginning Balance December 31, 2013 Charge-offs Recoveries Provision for (Reduction of) Loan Losses Ending Balance June 30, 2014 Commercial loans: Software and internet $ 64,084 $ (12,025 ) $ 233 $ 947 $ 53,239 Hardware 36,553 (12,587 ) 1,957 (1,143 ) 24,780 Private equity/venture capital 16,385 — — 2,619 19,004 Life science &amp; healthcare 11,926 (930 ) 288 (687 ) 10,597 Premium wine 3,914 — 238 (606 ) 3,546 Other 3,680 (1,990 ) 10 1,518 3,218 Total commercial loans 136,542 (27,532 ) 2,726 2,648 114,384 Consumer loans 6,344 — 207 (207 ) 6,344 Total allowance for loan losses $ 142,886 $ (27,532 ) $ 2,933 $ 2,441 $ 120,728 The following table summarizes the allowance for loan losses individually and collectively evaluated for impairment as of June 30, 2015 and December 31, 2014 , broken out by portfolio segment: June 30, 2015 December 31, 2014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46,169 $ 89,471 $ 60,559 $ 4,891,082 $ 13,695 $ 33,287 $ 67,286 $ 4,921,389 Hardware 481 2,357 19,991 1,046,491 1,133 2,521 24,727 1,128,485 Private equity/venture capital — — 29,276 3,987,448 — — 27,997 4,582,906 Life science &amp; healthcare 1,616 2,433 15,617 1,473,135 121 475 15,087 1,289,429 Premium wine — 1,236 4,409 822,171 — 1,304 4,473 793,017 Other 2,532 5,066 3,362 373,504 71 233 3,182 352,595 Total commercial loans 50,798 100,563 133,214 12,593,831 15,020 37,820 142,752 13,067,821 Consumer loans 67 239 8,565 1,566,797 31 317 7,556 1,278,318 Total $ 50,865 $ 100,802 $ 141,779 $ 14,160,628 $ 15,051 $ 38,137 $ 150,308 $ 14,346,139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Loans risk-rated 8 and 9 are loans that are considered to be impaired and are on nonaccrual status. (For further description of nonaccrual loans, refer to Note 2—“Summary of Significant Accounting Policies” under Part II, Item 8 of our 2014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June 30, 2015 and December 31, 2014 : (Dollars in thousands) Pass Performing (Criticized) Impaired Total June 30, 2015: Commercial loans: Software and internet $ 4,459,368 $ 477,237 $ 89,471 $ 5,026,076 Hardware 920,574 135,505 2,357 1,058,436 Private equity/venture capital 4,019,826 4,006 — 4,023,832 Life science &amp; healthcare 1,375,174 111,448 2,433 1,489,055 Premium wine 806,346 17,787 1,236 825,369 Other 365,538 10,820 5,066 381,424 Total commercial loans 11,946,826 756,803 100,563 12,804,192 Consumer loans: Real estate secured loans 1,329,834 10,100 172 1,340,106 Other consumer loans 222,397 4,168 67 226,632 Total consumer loans 1,552,231 14,268 239 1,566,738 Total gross loans $ 13,499,057 $ 771,071 $ 100,802 $ 14,370,930 December 31, 2014: Commercial loans: Software and internet $ 4,611,253 $ 351,706 $ 33,287 $ 4,996,246 Hardware 945,998 191,975 2,521 1,140,494 Private equity/venture capital 4,615,231 6,068 — 4,621,299 Life science &amp; healthcare 1,165,266 134,986 475 1,300,727 Premium wine 774,962 20,383 1,304 796,649 Other 346,153 8,967 233 355,353 Total commercial loans 12,458,863 714,085 37,820 13,210,768 Consumer loans: Real estate secured loans 1,112,396 5,073 192 1,117,661 Other consumer loans 158,162 2,050 125 160,337 Total consumer loans 1,270,558 7,123 317 1,277,998 Total gross loans $ 13,729,421 $ 721,208 $ 38,137 $ 14,488,766 TDRs As of June 30, 2015 we had seven TDRs with a total carrying value of $33.9 million where concessions have been granted to borrowers experiencing financial difficulties, in an attempt to maximize collection. There were less than $0.1 million of unfunded commitments available for funding to the clients associated with these TDRs as of June 30, 2015 . The following table summarizes our loans modified in TDRs, broken out by portfolio segment and class of financing receivables at June 30, 2015 and December 31, 2014 : (Dollars in thousands) June 30, 2015 December 31, 2014 Loans modified in TDRs: Commercial loans: Software and internet $ 30,214 $ 3,784 Hardware 2,413 1,118 Premium wine 1,236 1,891 Other — 233 Total commercial loans 33,863 7,026 Consumer loans: Other consumer loans 33 125 Total consumer loans 33 125 Total $ 33,896 $ 7,151 The following table summarizes the recorded investment in loans modified in TDRs, broken out by portfolio segment and class of financing receivable, for modifications made during the three and six months ended June 30, 2015 and 2014 : Three months ended June 30, Six months ended June 30, (Dollars in thousands) 2015 2014 2015 2014 Loans modified in TDRs during the period: Commercial loans: Software and internet $ 27,525 $ 455 $ 27,525 $ 12,816 Hardware — — 2,040 — Premium wine — — — 641 Total loans modified in TDRs during the period (1) $ 27,525 $ 455 $ 29,565 $ 13,457 (1) There were no partial charge-offs on loans classified as TDRs during the three and six months ended June 30, 2015 or June 31, 2014. During the three and six months ended June 30, 2015 , new TDRs of $27.5 million and $29.6 million were modified through payment deferrals granted to our clients. During the three months ended June 30, 2014 , new TDRs of $0.5 million were modified through payment deferrals granted to our clients. During the six months ended June 30, 2014 , new TDRs of $10.8 million were modified through payment deferrals granted to our clients and $2.7 million were modified through partial forgiveness of principal.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six months ended June 30, 2015 and 2014: Three months ended June 30, Six months ended June 30, (Dollars in thousands) 2015 2014 2015 2014 TDRs modified within the previous 12 months that defaulted during the period: Commercial loans: Software and internet $ 27,525 $ 236 $ 27,525 $ 236 Total TDRs modified within the previous 12 months that defaulted in the period $ 27,525 $ 236 $ 27,525 $ 236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June 30, 2015 .</t>
  </si>
  <si>
    <t>Disposal - Assets Held-for-Sale</t>
  </si>
  <si>
    <t>Discontinued Operations and Disposal Groups [Abstract]</t>
  </si>
  <si>
    <t>Disposal - Assets Held-for-Sale At December 31, 2014, we had assets held-for-sale of $44.3 million related to our agreement to sell all of the outstanding capital stock of the Bank’s subsidiary, SVB India Finance Private Limited, a non-banking financial company in India (“ SVBIF ”) to Temasek, a Singapore investment company. The sale was completed on April 13, 2015 and no held-for-sale operations remain at June 30, 2015.</t>
  </si>
  <si>
    <t>Short-Term Borrowings and Long-Term Debt</t>
  </si>
  <si>
    <t>Debt Disclosure [Abstract]</t>
  </si>
  <si>
    <t>Short-Term Borrowings and Long-Term Debt The following table represents outstanding short-term borrowings and long-term debt at June 30, 2015 and December 31, 2014 : Carrying Value (Dollars in thousands) Maturity Principal value at June 30, 2015 June 30, December 31, Short-term borrowings: Other short-term borrowings (1) $ 2,537 $ 2,537 $ 7,781 Total short-term borrowings $ 2,537 $ 7,781 Long-term debt: 3.50% Senior Notes January 29, 2025 $ 350,000 $ 349,716 $ — 5.375% Senior Notes September 15, 2020 350,000 348,554 348,436 6.05% Subordinated Notes (2) June 1, 2017 45,964 49,426 50,162 7.0% Junior Subordinated Debentures October 15, 2033 50,000 54,758 54,845 Total long-term debt $ 802,454 $ 453,443 (1) Represents cash collateral received from certain counterparties in relation to market value exposures of derivative contracts in our favor. (2) At June 30, 2015 and December 31, 2014 , included in the carrying value of our 6.05% Subordinated Notes was an interest rate swap valued at $3.8 million and 4.6 million , respectively, related to hedge accounting associated with the notes. Interest expense related to long-term debt was $9.0 million and $16.9 million for the three and six months ended June 30, 2015 , and $5.8 million and $11.6 million for the three and six months ended June 30, 2014 . Interest expense is net of the hedge accounting impact from our interest rate swap agreement related to our 6.05% Subordinated Notes. The weighted average interest rate associated with our short-term borrowings as of June 30, 2015 was 0.10 percent . 3.50% Senior Notes On January 29, 2015, the Company issued $350 million of 3.50% Senior Notes due in January 2025 (“3.50% Senior Notes”). We received net proceeds from this offering of approximately $346.4 million after deducting underwriting discounts and commissions and issuance costs. The balance of our 3.50% Senior Notes at June 30, 2015 was $349.7 million , which is reflective of a $0.3 million discount. Available Lines of Credit We have certain facilities in place to enable us to access short-term borrowings on a secured (using high-quality fixed income securities as collateral) and an unsecured basis. These include repurchase agreements and uncommitted federal funds lines with various financial institutions. As of June 30, 2015 , we did not borrow against our uncommitted federal funds lines. We also pledge securities to the FHLB of San Francisco and the discount window at the Federal Reserve Bank. The market value of collateral pledged to the FHLB of San Francisco (comprised primarily of U.S. Treasury securities) at June 30, 2015 totaled $1.3 billion , all of which was unused and available to support additional borrowings. The market value of collateral pledged at the discount window of the Federal Reserve Bank at June 30, 2015 totaled $950 m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 &amp; healthcare industries. Interest Rate Risk Interest rate risk is our primary market risk and can result from timing and volume differences in the repricing of our interest rate-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We assess hedge effectiveness under ASC 815, Derivatives and Hedging , using the long-haul method. Any differences associated with our interest rate swap that arise as a result of hedge ineffectiveness is recorded through net gains on derivative instruments, in noninterest income, a component of consolidated net income. Currency Exchange Risk We enter into foreign exchange forward contracts to economically reduce our foreign exchange exposure risk associated with the net difference between foreign currency denominated assets and liabilities, primarily in Pound Sterling and Euro.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the Euro and Pound Sterling, which are used to fund certain loans in these currencies to limit our exposure to currency fluctuations.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4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June 30, 2015 and December 31, 2014 were as follows: June 30, 2015 December 31, 2014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3,828 $ — $ 3,828 $ 45,964 $ 4,609 $ 2,970 $ 1,639 Derivatives not designated as hedging instruments: Currency exchange risks: Foreign exchange forwards Other assets 121,987 419 — 419 200,957 5,050 2,441 2,609 Foreign exchange forwards Other liabilities 2,224 (444 ) — (444 ) 6,226 (489 ) — (489 ) Net exposure (25 ) — (25 ) 4,561 2,441 2,120 Other derivative instruments: Equity warrant assets Other assets 203,103 122,504 — 122,504 197,878 116,604 — 116,604 Other derivatives: Client foreign exchange forwards Other assets 831,111 32,802 2,537 30,265 801,487 28,954 2,370 26,584 Client foreign exchange forwards Other liabilities 716,529 (29,819 ) — (29,819 ) 774,355 (27,647 ) — (27,647 ) Client foreign currency options Other assets 41,917 765 — 765 34,926 227 — 227 Client foreign currency options Other liabilities 41,917 (765 ) — (765 ) 34,926 (227 ) — (227 ) Client interest rate derivatives Other assets 370,799 2,087 — 2,087 387,410 2,546 — 2,546 Client interest rate derivatives Other liabilities 370,799 (2,247 ) — (2,247 ) 387,410 (2,748 ) — (2,748 ) Net exposure 2,823 2,537 286 1,105 2,370 (1,265 ) Net $ 129,130 $ 2,537 $ 126,593 $ 126,879 $ 7,781 $ 119,098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June 30, 2015 remain at investment grade or higher and there were no material changes in their credit ratings during the three and six months ended June 30, 2015 . A summary of our derivative activity and the related impact on our consolidated statements of income for the three and six months ended June 30, 2015 and 2014 is as follows: Three months ended June 30, Six months ended June 30, (Dollars in thousands) Statement of income location 2015 2014 2015 2014 Derivatives designated as hedging instruments: Interest rate risks: Net cash benefit associated with interest rate swaps Interest expense—borrowings $ 634 $ 638 $ 1,272 $ 1,277 Changes in fair value of interest rate swaps Net gains on derivative instruments (11 ) (13 ) (14 ) (25 ) Net gains associated with interest rate risk derivatives $ 623 $ 625 $ 1,258 $ 1,252 Derivatives not designated as hedging instruments: Currency exchange risks: Gains (losses) on revaluations of foreign currency instruments Other noninterest income $ 8,306 $ (685 ) $ (11,853 ) $ 293 (Losses) gains on internal foreign exchange forward contracts, net Net gains on derivative instruments (8,174 ) 538 11,844 (491 ) Net losses associated with currency risk $ 132 $ (147 ) $ (9 ) $ (198 ) Other derivative instruments: Net gains on equity warrant assets Net gains on derivative instruments $ 23,616 $ 12,329 $ 43,894 $ 37,702 Gains on client foreign exchange forward contracts, net Net gains on derivative instruments $ 787 $ 170 $ 280 $ 472 Net losses on other derivatives (1) Net gains on derivative instruments $ 99 $ (249 ) $ 42 $ (716 ) (1) Primarily represents the change in fair value of loan conversion options.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June 30, 2015 and December 31, 2014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June 30, 2015 Derivative Assets: Interest rate swaps $ 3,828 $ — $ 3,828 $ (3,828 ) $ — $ — Foreign exchange forwards 33,221 — 33,221 (21,778 ) (2,537 ) 8,906 Foreign currency options 861 (96 ) 765 (751 ) — 14 Client interest rate derivatives 2,087 — 2,087 (2,087 ) — — Total derivative assets: 39,997 (96 ) 39,901 (28,444 ) (2,537 ) 8,920 Reverse repurchase, securities borrowing, and similar arrangements 338,612 — 338,612 (338,612 ) — — Total $ 378,609 $ (96 ) $ 378,513 $ (367,056 ) $ (2,537 ) $ 8,920 December 31, 2014 Derivative Assets: Interest rate swaps $ 4,609 $ — $ 4,609 $ (1,639 ) $ (2,970 ) $ — Foreign exchange forwards 34,004 — 34,004 (17,843 ) (4,811 ) 11,350 Foreign currency options 501 (274 ) 227 (144 ) — 83 Client interest rate derivatives 2,546 — 2,546 (2,546 ) — — Total derivative assets: 41,660 (274 ) 41,386 (22,172 ) (7,781 ) 11,433 Reverse repurchase, securities borrowing, and similar arrangements 95,611 — 95,611 (95,611 ) — — Total $ 137,271 $ (274 ) $ 136,997 $ (117,783 ) $ (7,781 ) $ 11,433 The following table summarizes our liabilities subject to enforceable master netting arrangements as of June 30, 2015 and December 31, 2014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June 30, 2015 Derivative Liabilities: Foreign exchange forwards $ 30,263 $ — $ 30,263 $ (13,705 ) $ — $ 16,558 Foreign currency options 861 (96 ) 765 (14 ) — 751 Client interest rate derivatives 2,247 — 2,247 (2,247 ) — — Total derivative liabilities: 33,371 (96 ) 33,275 (15,966 ) — 17,309 Repurchase, securities lending, and similar arrangements — — — — — — Total $ 33,371 $ (96 ) $ 33,275 $ (15,966 ) $ — $ 17,309 December 31, 2014 Derivative Liabilities: Foreign exchange forwards $ 28,136 $ — $ 28,136 $ (16,808 ) $ — $ 11,328 Foreign currency options 501 (274 ) 227 (83 ) — 144 Client interest rate derivatives 2,748 — 2,748 (2,748 ) — — Total derivative liabilities: 31,385 (274 ) 31,111 (19,639 ) — 11,472 Repurchase, securities lending, and similar arrangements — — — — — — Total $ 31,385 $ (274 ) $ 31,111 $ (19,639 ) $ — $ 11,472</t>
  </si>
  <si>
    <t>Other Noninterest Income and Other Noninterest Expense</t>
  </si>
  <si>
    <t>Other Income and Expenses [Abstract]</t>
  </si>
  <si>
    <t>Other Noninterest Income and Other Noninterest Expense A summary of other noninterest income for the three and six months ended June 30, 2015 and 2014 is as follows: Three months ended June 30, Six months ended June 30, (Dollars in thousands) 2015 2014 2015 2014 Fund management fees $ 3,861 $ 3,559 $ 7,583 $ 6,314 Service-based fee income 2,413 2,252 4,519 4,279 Gains (losses) on revaluation of foreign currency instruments (1) 8,306 (685 ) (11,853 ) 293 Other (2) (3) 4,336 3,636 10,989 9,076 Total other noninterest income $ 18,916 $ 8,762 $ 11,238 $ 19,962 (1) Represents the revaluation of foreign currency denominated financial instruments issued and held by us, primarily loans, deposits and cash. (2) Includes dividends on FHLB/FRB stock, correspondent bank rebate income and other fee income. (3) Amount for the six months ended June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 A summary of other noninterest expense for the three and six months ended June 30, 2015 and 2014 is as follows: Three months ended June 30, Six months ended June 30, (Dollars in thousands) 2015 2014 2015 2014 Lending and other client related processing costs $ 3,704 $ 2,586 $ 7,253 $ 4,945 Telephone 2,544 1,538 4,503 3,286 Data processing services 1,358 2,041 3,191 4,268 Postage and supplies 727 716 1,492 1,485 Dues and publications 697 636 1,282 1,133 Other (1) 5,279 3,108 10,110 4,670 Total other noninterest expense (2) $ 14,309 $ 10,625 $ 27,831 $ 19,787 (1) Amount for the six months ended June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 (2)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operating segments’ primary source of revenue is from net interest income, which is primarily the difference between interest earned on loans, net of funds transfer pricing (“FTP”),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 &amp; 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nd management fees. The summary financial results of our operating segments are presented along with a reconciliation to our consolidated interim results. Our segment information for the three and six months ended June 30, 2015 and 2014 is as follows: (Dollars in thousands) Global Commercial Bank (1) SVB Private Bank SVB Capital (1) Other Items (2) Total Three months ended June 30, 2015 Net interest income $ 203,945 $ 11,109 $ 1 $ 28,716 $ 243,771 Provision for loan losses (25,592 ) (921 ) — — (26,513 ) Noninterest income 66,031 595 19,909 39,752 126,287 Noninterest expense (3) (143,459 ) (3,139 ) (3,704 ) (43,810 ) (194,112 ) Income before income tax expense (4) $ 100,925 $ 7,644 $ 16,206 $ 24,658 $ 149,433 Total average loans, net of unearned income $ 12,824,661 $ 1,542,046 $ — $ (45,832 ) $ 14,320,875 Total average assets (5) 37,544,170 2,216,622 330,016 (642,785 ) 39,448,023 Total average deposits 33,714,023 1,084,632 — 157,412 34,956,067 Three months ended June 30, 2014 Net interest income $ 178,046 $ 9,293 $ 29 $ 17,597 $ 204,965 Provision for loan losses (1,841 ) (106 ) — — (1,947 ) Noninterest income 53,027 356 (3,119 ) (36,054 ) 14,210 Noninterest expense (3) (121,827 ) (2,640 ) (3,144 ) (43,333 ) (170,944 ) Income before income tax expense (4) $ 107,405 $ 6,903 $ (6,234 ) $ (61,790 ) $ 46,284 Total average loans, net of unearned income $ 9,874,780 $ 1,119,503 $ — $ 86,319 $ 11,080,602 Total average assets (5) 29,214,978 986,392 342,924 1,201,336 31,745,630 Total average deposits 26,323,795 791,261 — 62,069 27,177,125 Six months ended June 30, 2015 Net interest income $ 407,753 $ 20,832 $ 2 $ 54,109 $ 482,696 Provision for loan losses (32,052 ) (913 ) — — (32,965 ) Noninterest income 130,720 992 40,587 77,512 249,811 Noninterest expense (3) (279,741 ) (5,886 ) (7,190 ) (91,836 ) (384,653 ) Income before income tax expense (4) $ 226,680 $ 15,025 $ 33,399 $ 39,785 $ 314,889 Total average loans, net of unearned income $ 12,777,409 $ 1,458,581 $ — $ (50,657 ) $ 14,185,333 Total average assets (5) 36,813,121 2,069,903 335,690 (378,506 ) 38,840,208 Total average deposits 33,096,854 1,167,823 — 147,496 34,412,173 Six months ended June 30, 2014 Net interest income $ 353,349 $ 16,185 $ 43 $ 31,716 $ 401,293 (Provision for) reduction of loan losses (2,648 ) 207 — — (2,441 ) Noninterest income 111,662 630 34,553 177,590 324,435 Noninterest expense (3) (242,533 ) (5,135 ) (5,779 ) (87,905 ) (341,352 ) Income before income tax expense (4) $ 219,830 $ 11,887 $ 28,817 $ 121,401 $ 381,935 Total average loans, net of unearned income $ 9,776,913 $ 1,084,894 $ — $ 63,200 $ 10,925,007 Total average assets (5) 27,403,905 975,740 342,451 1,045,525 29,767,621 Total average deposits 24,610,326 768,300 — 57,831 25,436,457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oninterest income is primarily attributable to noncontrolling interests and gains on equity warrant assets. Noninterest expense primarily consists of expenses associated with corporate support functions such as finance, human resources, marketing, legal and other expenses. (3) The Global Commercial Bank segment includes direct depreciation and amortization of $4.6 million and $5.1 million for the three months June 30, 2015 and 2014, respectively, and $9.7 million and $10.0 million for the six months ended June 30, 2015 and 2014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which contributes to the negative balances reported in "Other Items"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credit risk to varying degrees.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June 30, 2015 and December 31, 2014 : (Dollars in thousands) June 30, December 31, Loan commitments available for funding: (1) Fixed interest rate commitments $ 1,618,035 $ 1,591,408 Variable interest rate commitments 12,873,716 11,860,039 Total loan commitments available for funding 14,491,751 13,451,447 Commercial and standby letters of credit (2) 1,316,458 1,254,338 Total unfunded credit commitments $ 15,808,209 $ 14,705,785 Commitments unavailable for funding (3) $ 2,269,117 $ 1,868,489 Maximum lending limits for accounts receivable factoring arrangements (4) 1,029,131 1,044,548 Reserve for unfunded credit commitments (5) 35,617 36,419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 Commercial and Standby Letters of Credit The table below summarizes our commercial and standby letters of credit at June 30, 2015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176,681 $ 68,629 $ 1,245,310 $ 1,245,310 Performance standby letters of credit 47,756 11,790 59,546 59,546 Commercial letters of credit 11,602 — 11,602 11,602 Total $ 1,236,039 $ 80,419 $ 1,316,458 $ 1,316,458 Deferred fees related to financial and performance standby letters of credit were $8.6 million at June 30, 2015 and $8.4 million at December 31, 2014 . At June 30, 2015 , collateral in the form of cash of $537.3 million and available-for-sale securities of $1.2 million were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in turn make investments generally in, or in some cases make loans to,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generally call most of the capital commitments over 5 to 7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June 30, 2015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935 — 6.8 SVB Strategic Investors Fund, LP 15,300 688 12.6 SVB Strategic Investors Fund II, LP 15,000 1,050 8.6 SVB Strategic Investors Fund III, LP 15,000 1,275 5.9 SVB Strategic Investors Fund IV, LP 12,239 2,325 5.0 Strategic Investors Fund V Funds 515 178 Various SVB Capital Preferred Return Fund, LP 12,688 — 20.0 SVB Capital—NT Growth Partners, LP 24,670 1,340 33.0 Other private equity fund (2) 9,338 — 58.2 Debt funds 73,807 — Various Other fund investments (3) 301,011 18,439 Various Total $ 487,703 $ 25,727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6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4 Form 10-K. The following table details the amounts of remaining unfunded commitments to venture capital and private equity funds by our consolidated managed funds of funds (including our interest and the noncontrolling interests) at June 30, 2015 : Limited Partnership (Dollars in thousands) Unfunded Commitments SVB Strategic Investors Fund, LP $ 2,250 SVB Capital Preferred Return Fund, LP 4,673 SVB Capital—NT Growth Partners, LP 3,949 Other private equity fund 77 Total $ 10,949</t>
  </si>
  <si>
    <t>Income Taxes</t>
  </si>
  <si>
    <t>Income Tax Disclosure [Abstract]</t>
  </si>
  <si>
    <t>Income Taxes We are subject to income tax in the U.S. federal jurisdiction and various state and foreign jurisdictions and have identified our federal tax return and tax returns in California and Massachusetts as major tax filings. Our U.S. federal tax returns for 2011 and subsequent years remain open to full examination . Our California tax returns for 2010 and subsequent tax years remain open to full examination. Massachusetts tax returns for 2011 and subsequent years remain open to full examination . At June 30, 2015 , our unrecognized tax benefit was $3.2 million , the recognition of which would reduce our income tax expense by $2.1 million . We do not expect that our unrecognized tax benefit will materially change in the next 12 months. We recognize interest and penalties related to income tax matters as part of income before income taxes. Interest and penalties were not material for the three and six months ended June 30, 2015 .</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third party external pricing service providers. We review the methodologies used to determine the fair value, including understanding the nature and observability of the inputs used to determine the price. Additional corroboration, such as obtaining a non-binding price from a broker, may be obtained depending on the frequency of trades of the security and the level of liquidity or depth of the market. The valuation methodology that is generally used for the Level 2 assets is the income approach.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Marketability discounts generally range from 10% to 20% depending on the duration of the sale restrictions which typically range from 3 to 6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lock-up restrictions or other features that indicate a discount to fair value is warranted. As a lock-up term nears, and other sale restrictions are lifted, discounts are adjusted downward to 0 percent once all restrictions expire or are removed. Equity warrant assets (private portfolio):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June 30, 2015 : (Dollars in thousands) Level 1 Level 2 Level 3 Balance at June 30, 2015 Assets Available-for-sale securities: U.S. treasury securities $ 9,001,966 $ — $ — $ 9,001,966 U.S. agency debentures — 3,154,953 — 3,154,953 Residential mortgage-backed securities: Agency-issued collateralized mortgage obligations - fixed rate — 1,642,593 — 1,642,593 Agency-issued collateralized mortgage obligations - variable rate — 692,308 — 692,308 Equity securities 1,753 2,186 — 3,939 Total available-for-sale securities 9,003,719 5,492,040 — 14,495,759 Non-marketable and other securities (fair value accounting): Non-marketable securities: Venture capital and private equity fund investments measured at net asset value (1) — — — 156,730 Other venture capital investments — — 3,390 3,390 Other securities 287 — — 287 Total non-marketable and other securities (fair value accounting) 287 — 3,390 160,407 Other assets: Interest rate swaps — 3,828 — 3,828 Foreign exchange forward and option contracts — 33,986 — 33,986 Equity warrant assets — 2,467 120,037 122,504 Client interest rate derivatives — 2,087 — 2,087 Total assets (2) $ 9,004,006 $ 5,534,408 $ 123,427 $ 14,818,571 Liabilities Foreign exchange forward and option contracts $ — $ 31,028 $ — $ 31,028 Client interest rate derivatives — 2,247 — 2,247 Total liabilities $ — $ 33,275 $ — $ 33,275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1— "Basis of Presentation" of the "Notes to Interim Consolidated Financial Statements" under Part I, Item 1 in this report. (2) Included in Level 1 and Level 3 assets are $0.2 million and $3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4 : (Dollars in thousands) Level 1 Level 2 Level 3 Balance at December 31, 2014 Assets Available-for-sale securities: U.S. treasury securities $ 7,302,273 $ — $ — $ 7,302,273 U.S. agency debentures — 3,561,556 — 3,561,556 Residential mortgage-backed securities: Agency-issued collateralized mortgage obligations - fixed rate — 1,884,843 — 1,884,843 Agency-issued collateralized mortgage obligations - variable rate — 784,475 — 784,475 Equity securities 4,290 3,218 — 7,508 Total available-for-sale securities 7,306,563 6,234,092 — 13,540,655 Non-marketable and other securities (fair value accounting): Non-marketable securities: Venture capital and private equity fund investments measured at net asset value (1) — — — 1,130,882 Other venture capital investments — — 71,204 71,204 Other securities 108,251 — — 108,251 Total non-marketable and other securities (fair value accounting) 108,251 — 71,204 1,310,337 Other assets: Interest rate swaps — 4,609 — 4,609 Foreign exchange forward and option contracts — 34,231 — 34,231 Equity warrant assets — 1,906 114,698 116,604 Client interest rate derivatives — 2,546 — 2,546 Total assets (2) $ 7,414,814 $ 6,277,384 $ 185,902 $ 15,008,982 Liabilities Foreign exchange forward and option contracts $ — $ 28,363 $ — $ 28,363 Client interest rate derivatives — 2,748 — 2,748 Total liabilities $ — $ 31,111 $ — $ 31,111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der Part I, Item 1 in this report. (2) Included in Level 1 and Level 3 assets are $100 million and $69 million , respectively, attributable to noncontrolling interests calculated based on the ownership percentages of the noncontrolling interests. The following table presents additional information about Level 3 assets measured at fair value on a recurring basis for the three and six months ended June 30, 2015 and 2014 , respectively: (Dollars in thousands) Beginning Balance Total Realized and Unrealized Gains Included in Income Purchases Sales Issuances Distributions and Other Settlements Transfers Out of Level 3 Ending Balance Three months ended June 30, 2015 Non-marketable and other securities (fair value accounting): Other venture capital investments (3) $ 3,390 $ — $ — $ — $ — $ — $ — $ 3,390 Total non-marketable and other securities (fair value accounting) (1) 3,390 — — — — — — 3,390 Other assets: Equity warrant assets (2) 122,261 23,249 — (27,393 ) 2,467 344 (891 ) 120,037 Total assets $ 125,651 $ 23,249 $ — $ (27,393 ) $ 2,467 $ 344 $ (891 ) $ 123,427 Three months ended June 30, 2014 Non-marketable and other securities (fair value accounting): Other venture capital investments $ 28,306 $ 676 $ 15,826 $ (925 ) $ — $ (10 ) $ (126 ) $ 43,747 Other securities (fair value accounting) 362,487 1,616 — — — — (358,295 ) 5,808 Total non-marketable and other securities (fair value accounting) (1) 390,793 2,292 15,826 (925 ) — (10 ) (358,421 ) 49,555 Other assets: Equity warrant assets (2) 87,642 13,141 — (16,644 ) 2,749 583 (320 ) 87,151 Total assets $ 478,435 $ 15,433 $ 15,826 $ (17,569 ) $ 2,749 $ 573 $ (358,741 ) $ 136,706 Six months ended June 30, 2015 Non-marketable and other securities (fair value accounting): Other venture capital investments (3) $ 3,291 $ 131 $ — $ (32 ) $ — $ — $ — $ 3,390 Total non-marketable and other securities (fair value accounting) (1) 3,291 131 — (32 ) — — — 3,390 Other assets: Equity warrant assets (2) 114,698 43,333 — (42,158 ) 4,550 748 (1,134 ) 120,037 Total assets $ 117,989 $ 43,464 $ — $ (42,190 ) $ 4,550 $ 748 $ (1,134 ) $ 123,427 Six months ended June 30, 2014 Non-marketable and other securities (fair value accounting): Other venture capital investments $ 32,839 $ 2,514 $ 16,496 $ (4,439 ) $ — $ (3,537 ) $ (126 ) $ 43,747 Other securities (fair value accounting) 319,249 104,310 — (46,840 ) — 3,417 (374,328 ) 5,808 Total non-marketable and other securities (fair value accounting) (1) 352,088 106,824 16,496 (51,279 ) — (120 ) (374,454 ) 49,555 Other assets: Equity warrant assets (2) 99,891 37,519 — (56,637 ) 6,166 1,209 (997 ) 87,151 Total assets $ 451,979 $ 144,343 $ 16,496 $ (107,916 ) $ 6,166 $ 1,089 $ (375,451 ) $ 136,706 (1) Realized and unrealized gains (losses) are recorded in the line items “gains on investment securities, net” a component of noninterest income. (2) Realized and unrealized gains (losses) are recorded in the line item “gains on derivative instruments, net”, a component of noninterest income. (3) Beginning balance was adjusted to conform with our adoption of the new accounting standard (ASU 2015-02), Amendments to the Consolidation Analysis (Topic 820). The following table presents the amount of net unrealized gains and losses included in earnings (which is inclusive of noncontrolling interest) attributable to Level 3 assets still held at June 30, 2015 and 2014 : Three months ended June 30, Six months ended June 30, (Dollars in thousands) 2015 2014 2015 2014 Non-marketable and other securities (fair value accounting): Other venture capital investments 53 1,324 141 1,310 Other securities — 1,615 — 80,583 Total non-marketable and other securities (fair value accounting) (1) 53 2,939 141 81,893 Other assets: Equity warrant assets (2) 6,437 9,578 14,809 11,971 Total unrealized gains, net $ 6,490 $ 12,517 $ 14,950 $ 93,864 Unrealized gains attributable to noncontrolling interests $ 1,297 $ 38,791 $ 1,385 $ 148,151 (1) Unrealized gains (losses) are recorded in the line items “gains on investment securities, net”, a component of noninterest income. (2) Unrealized gains (losses) are recorded in the line item “gains on derivative instruments, net”, a component of noninterest income. The following table presents quantitative information about the significant unobservable inputs used for certain of our Level 3 fair value measurements at June 30, 2015 and December 31, 2014.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June 30, 2015: Other venture capital investments (fair value accounting) $ 3,390 Private company equity pricing (1) (1 ) Equity warrant assets (public portfolio) 4,440 Modified Black-Scholes option pricing model Volatility 38.4 % Risk-Free interest rate 1.9 % Sales restrictions discount (2) 18.5 % Equity warrant assets (private portfolio) 115,597 Modified Black-Scholes option pricing model Volatility 37.9 % Risk-Free interest rate 0.8 % Marketability discount (3) 17.8 % Remaining life assumption (4) 45.0 % December 31, 2014: Other venture capital investments (fair value accounting) $ 71,204 Private company equity pricing (1) (1 ) Equity warrant assets (public portfolio) 1,681 Modified Black-Scholes option pricing model Volatility 42.6 % Risk-Free interest rate 1.7 % Sales restrictions discount (2) 17.8 % Equity warrant assets (private portfolio) 113,017 Modified Black-Scholes option pricing model Volatility 38.3 % Risk-Free interest rate 0.9 % Marketability discount (3) 20.0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June 30, 2015 , the weighted average contractual remaining term was 5.79 years, compared to our estimated remaining life of 2.60 years. On a quarterly basis, a sensitivity analysis is performed on our remaining life assumption. For the three and six months ended June 30, 2015 and 2014 , we did not have any material transfers between Level 2 and Level 1. We did not have any transfers from Level 3 to Level 1 for the six months ended June 30, 2015 . Transfers from Level 3 to Level 1 for the six months ended June 30, 2014 included $374.5 million as a result of the expiration of lock-up and other restrictions on certain of our other securities. All other transfers from Level 3 to Level 2 for the three and six months ended June 30, 2015 and 2014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estimated fair values of financial instruments not recorded at fair value on a 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above for significant inputs used in the valuation of our held-to-maturity investment securities. Non-Marketable Securities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our joint venture bank in China. At this time, the carrying value of our investment in our joint venture bank in China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March 31 st , for our June 30 th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 Letters of credit are carried at their fair value, which was equivalent to the residual premium or fee at June 30, 2015 and December 31, 2014 . Commitments to extend credit and letters of credit typically result in loans with a market interest rate if funded. The following fair value hierarchy table presents the estimated fair values of our financial instruments that are not carried at fair value at June 30, 2015 and December 31, 2014 : Estimated Fair Value (Dollars in thousands) Carrying Amount Total Level 1 Level 2 Level 3 June 30, 2015: Financial assets: Cash and cash equivalents $ 2,625,550 $ 2,625,550 $ 2,625,550 $ — $ — Held-to-maturity securities 7,735,891 7,730,811 — 7,730,811 — Non-marketable securities (cost and equity method accounting) not measured at net asset value 111,890 114,598 — — 114,598 Non-marketable securities (cost and equity method) accounting measured at net asset value (1) 250,665 360,814 — — — Net commercial loans 12,510,382 12,633,349 — — 12,633,349 Net consumer loans 1,558,404 1,524,375 — — 1,524,375 FHLB and Federal Reserve Bank stock 46,116 46,116 — — 46,116 Accrued interest receivable 97,158 97,158 — 97,158 — Financial liabilities: Other short-term borrowings 2,537 2,537 2,537 — — Non-maturity deposits (2) 35,559,302 35,559,302 35,559,302 — — Time deposits 67,663 67,622 — 67,622 — 3.50% Senior Notes 349,716 336,462 — 336,462 — 5.375% Senior Notes 348,554 390,838 — 390,838 — 6.05% Subordinated Notes (3) 49,426 52,340 — 52,340 — 7.0% Junior Subordinated Debentures 54,758 53,093 — 53,093 — Accrued interest payable 12,096 12,096 — 12,096 — Off-balance sheet financial assets: Commitments to extend credit — 29,717 — — 29,717 December 31, 2014: Financial assets: Cash and cash equivalents $ 1,796,062 $ 1,796,062 $ 1,796,062 $ — $ — Held-to-maturity securities 7,421,042 7,415,656 — 7,415,656 — Non-marketable securities (cost and equity method accounting) not measured at net asset value 108,221 107,451 — — 107,451 Non-marketable securities (cost and equity method) accounting measured at net asset value (1) 188,427 283,119 — — — Net commercial loans 12,947,869 13,082,487 — — 13,082,487 Net consumer loans 1,271,048 1,247,336 — — 1,247,336 FHLB and Federal Reserve Bank stock 53,496 53,496 — — 53,496 Accrued interest receivable 94,180 94,180 — 94,180 — Financial liabilities: Other short-term borrowings 7,781 7,781 7,781 — — Non-maturity deposits (2) 34,215,372 34,215,372 34,215,372 — — Time deposits 128,127 128,107 — 128,107 — 5.375% Senior Notes 348,436 392,616 — 392,616 — 6.05% Subordinated Notes (3) 50,162 53,537 — 53,537 — 7.0% J</t>
  </si>
  <si>
    <t>Legal Matters</t>
  </si>
  <si>
    <t>Commitments and Contingencies Disclosure [Abstract]</t>
  </si>
  <si>
    <t>Legal Matters 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During the six months ended June 30, 2015 ,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t>
  </si>
  <si>
    <t>Basis of Presentation (Policies)</t>
  </si>
  <si>
    <t>Principles of Consolidation and Presentation</t>
  </si>
  <si>
    <t xml:space="preserve">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see "Adoption of New Accounting Standards" below),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t>
  </si>
  <si>
    <t>Adoption Accounting Pronouncements</t>
  </si>
  <si>
    <t>Adoption of New Accounting Standards In February 2015, the FASB issued a new accounting standard, ASU 2015-02, which amends the consolidation requirement for certain legal entities. As outlined above in "Principles of Consolidation and Presentation", we early adopted this guidance in the second quarter of 2015 using the modified retrospective method, which results in an effective date of adoption of January 1, 2015 and will not require the restatement of prior period results. The adoption of this guidance impacted our statement of financial position and results of operations, but had no impact on retained earnings, SVBFG stockholders' equity or net income as investments that were consolidated in previous reporting periods are now deconsolidated and no new investments were consolidated. Refer to Note 4—”Variable Interest Entities” of the “Notes to Interim Consolidated Financial Statements (unaudited)” under Part I, Item 1 of this report for additional details regarding our assessment of the adoption of this guidance. In May 2015, the FASB issued a new accounting standard (ASU 2015-07, Fair Value Measurement (Topic 820)), which removes the requirement to categorize within the fair value hierarchy all investments for which fair value is measured using the net asset value per share practical expedient. The standard is required to be applied retrospectively to all periods presented. The guidance will be effective for fiscal years beginning after December 15, 2015, with early adoption permitted. We early adopted this guidance in the second quarter of 2015. The adoption of this guidance impacts our fair value disclosures and has no impact on our financial position, results of operations or stockholders' equity. In January 2014, the FASB issued a new accounting standard (ASU 2014-01, Investments - Equity Method and Joint Ventures (Topic 323), Accounting for Investments in Qualified Affordable Housing Projects), which is effective for us for interim and annual reporting periods beginning after December 15, 2014. The standard is required to be applied retrospectively, with an adjustment to retained earnings in the earliest period presented. The ASU is applicable to our portfolio of low income housing tax credit ("LIHTC") partnership interests. We adopted this guidance in the first quarter of 2015. For prior periods, pursuant to ASU 2014-01, (i) amortization expense related to our low income housing tax credits was reclassified from Other noninterest expense to Income tax expense, (ii) additional amortization, net of the associated tax benefits, was recognized in Income tax expense as a result of our adoption of the proportional amortization method and (iii) net deferred tax assets, related to our low income housing tax investments, were written-off. The cumulative effect to retained earnings as of January 1, 2015 of adopting this guidance was a reduction of $4.7 million , inclusive of a $4.6 million reduction to retained earnings as of January 1, 2014. Our previously reported net income and diluted earnings per share for the three and six months ending June 30, 2014 were not materially impacted by the adoption of ASU 2014-01. Recent Accounting Pronouncements In May 2014, the FASB issued a new accounting standard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on a retrospective basis beginning on January 1, 2018. We do not expect the adoption of this guidance to have a material impact on our financial position, results of operations or stockholders' equity. In August 2014, the FASB issued a new accounting standard (ASU 2014-15, Going Concern (Topic 205-40)), which requires management to evaluate for each annual and interim reporting period whether there is substantial doubt about an entity's ability to continue as a going concern. The guidance will be effective for annual and quarterly periods beginning on or after December 15, 2016, with early adoption permitted. We are currently developing processes and controls to adopt this guidance by the adoption deadline and do not expect the adoption of this guidance to have a material impact on our financial position, results of operations or stockholders' equity. In April 2015, the FASB issued a new accounting standard (ASU 2015-03, Interest- Imputation of Interest (Subtopic 835-30), which simplifies the presentation of debt issuance costs. The guidance will be effective for annual and quarterly periods beginning on January 1, 2016, with early adoption permitted. We do not expect the adoption of this guidance to have a material impact on our financial position.</t>
  </si>
  <si>
    <t>Reclassifications</t>
  </si>
  <si>
    <t>Reclassifications Certain prior period amounts, including amounts related to the adoption of ASU 2014-01 and ASU 2015-02, have been reclassified to conform to current period presentations.</t>
  </si>
  <si>
    <t>Stockholders' Equity and EPS (Tables)</t>
  </si>
  <si>
    <t>Reclassifications out of AOCI</t>
  </si>
  <si>
    <t>The following table summarizes the items reclassified out of accumulated other comprehensive income into the Consolidated Statements of Income (unaudited) for the three and six months ended June 30, 2015 and 2014 : Three months ended June 30, Six months ended June 30, (Dollars in thousands) Income Statement Location 2015 2014 2015 2014 Reclassification adjustment for (gains) losses included in net income Gains (losses) on investment securities, net $ (141 ) $ 16,480 $ (2,737 ) $ 16,421 Related tax expense (benefit) Income tax expense 57 (6,653 ) 1,105 (6,630 ) Total reclassification adjustment for (gains) losses included in net income, net of tax $ (84 ) $ 9,827 $ (1,632 ) $ 9,791</t>
  </si>
  <si>
    <t>Reconciliation of Basic EPS to Diluted EPS</t>
  </si>
  <si>
    <t>The following is a reconciliation of basic EPS to diluted EPS for the three and six months ended June 30, 2015 and 2014 : Three months ended June 30, Six months ended June 30, (Dollars and shares in thousands, except per share amounts) 2015 2014 2015 2014 Numerator: Net income available to common stockholders (1) $ 86,143 $ 50,953 $ 174,659 $ 141,903 Denominator: Weighted average common shares outstanding-basic 51,268 48,168 51,139 47,025 Weighted average effect of dilutive securities: Stock options and ESPP 410 569 420 601 Restricted stock units 198 308 229 361 Denominator for diluted calculation 51,876 49,045 51,788 47,987 Earnings per common share: Basic (1) $ 1.68 $ 1.06 $ 3.42 $ 3.02 Diluted $ 1.66 $ 1.04 $ 3.37 $ 2.96 (1)</t>
  </si>
  <si>
    <t>Common Shares Excluded from Diluted EPS Calculation as They Were Deemed to be Anti-Dilutive</t>
  </si>
  <si>
    <t>The following table summarizes the weighted-average common shares excluded from the diluted EPS calculation as they were deemed to be antidilutive for the three and six months ended June 30, 2015 and 2014 : Three months ended June 30, Six months ended June 30, (Shares in thousands) 2015 2014 2015 2014 Stock options 99 167 146 90 Restricted stock units — 2 — 1 Total 99 169 146 91</t>
  </si>
  <si>
    <t>Share-Based Compensation (Tables)</t>
  </si>
  <si>
    <t>Share Based Compensation and Related Benefits</t>
  </si>
  <si>
    <t>For the three and six months ended June 30, 2015 and 2014 , we recorded share-based compensation and related tax benefits as follows: Three months ended June 30, Six months ended June 30, (Dollars in thousands) 2015 2014 2015 2014 Share-based compensation expense $ 8,215 $ 7,687 $ 15,986 $ 14,765 Income tax benefit related to share-based compensation expense (2,692 ) (2,515 ) (5,330 ) (4,675 )</t>
  </si>
  <si>
    <t>Unrecognized Share Based Compensation Expense</t>
  </si>
  <si>
    <t xml:space="preserve">As of June 30, 2015 , unrecognized share-based compensation expense was as follows: (Dollars in thousands) Unrecognized Expense Average Expected Recognition Period - in Years Stock options $ 14,464 2.63 Restricted stock units 46,877 2.81 Total unrecognized share-based compensation expense $ 61,341 </t>
  </si>
  <si>
    <t>Stock Option Information Related to Equity Incentive Plan</t>
  </si>
  <si>
    <t>The table below provides stock option information related to the 2006 Equity Incentive Plan for the six months ended June 30, 2015 : Options Weighted Average Exercise Price Weighted Average Remaining Contractual Life in Years Aggregate Intrinsic Value of In-The- Money Options Outstanding at December 31, 2014 1,394,888 $ 66.03 Granted 122,120 129.30 Exercised (286,282 ) 51.34 Forfeited (17,383 ) 86.09 Expired (1,520 ) 48.76 Outstanding at June 30, 2015 1,211,823 75.61 4.22 $ 82,851,473 Vested and expected to vest at June 30, 2015 1,168,962 74.62 4.17 81,084,324 Exercisable at June 30, 2015 678,385 59.89 3.23 57,044,065</t>
  </si>
  <si>
    <t>Information for Restricted Stock Units under Equity Incentive Plan</t>
  </si>
  <si>
    <t>The table below provides information for restricted stock units under the 2006 Equity Incentive Plan for the six months ended June 30, 2015 : Shares Weighted Average Grant Date Fair Value Nonvested at December 31, 2014 614,666 $ 79.92 Granted 230,120 129.15 Vested (208,257 ) 73.94 Forfeited (15,638 ) 85.25 Nonvested at June 30, 2015 620,891 100.04</t>
  </si>
  <si>
    <t>Variable Interest Entities (Tables)</t>
  </si>
  <si>
    <t>Schedule of Variable Interest Entities</t>
  </si>
  <si>
    <t>The following table presents the carrying amounts and classification of significant variable interests in consolidated and unconsolidated VIEs as of June 30, 2015: (Dollars in thousands) Consolidated VIEs Unconsolidated VIEs (1) Maximum Exposure to Loss in Unconsolidated VIEs June 30, 2015: Assets: Cash and cash equivalents $ 22,203 $ — $ — Non-marketable and other securities (2) 200,695 340,972 340,972 Accrued interest receivable and other assets 659 — — Total assets $ 223,557 $ 340,972 $ 340,972 Liabilities: Other liabilities 282 — — Accrued expenses and other liabilities (2) — 63,637 — Total liabilities $ 282 $ 63,637 $ — (1) During the second quarter of 2015 we adopted ASU 2015-02 and certain previously consolidated VIEs are no longer included in our Consolidated Balance Sheet. We applied the accounting guidance as of the beginning of the fiscal year of adoption, January 1, 2015. Upon adoption, we deconsolidated 16 entities, which reduced our total assets and total equity (which includes total SVBFG stockholders' equity plus noncontrolling interests) by $1.1 billion and $1.2 billion , respectively, primarily as a result of the reduction of our non-marketable and other securities and noncontrolling interests, respectively. SVB Financial continues to consolidate its interest in five SVB Capital funds that meet the new consolidated criteria. (2) Included in our non-marketable and other securities portfolio are investments in qualified affordable housing projects of $122.5 million and related unfunded commitments of $63.6 million .</t>
  </si>
  <si>
    <t>Cash and Cash Equivalents (Tables)</t>
  </si>
  <si>
    <t>The following table details our cash and cash equivalents at June 30, 2015 and December 31, 2014 : (Dollars in thousands) June 30, 2015 December 31, 2014 Cash and due from banks (1) $ 2,281,816 $ 1,694,329 Securities purchased under agreements to resell (2) 338,612 95,611 Other short-term investment securities 5,122 6,122 Total cash and cash equivalents $ 2,625,550 $ 1,796,062 (1) At June 30, 2015 and December 31, 2014 , $1.4 billion and $861 million , respectively, of our cash and due from banks was deposited at the Federal Reserve Bank and was earning interest at the Federal Funds target rate, and interest-earning deposits in other financial institutions were $557 million and $440 million , respectively. (2) At June 30, 2015 and December 31, 2014 , securities purchased under agreements to resell were collateralized by U.S. Treasury securities and U.S. agency securities with aggregate fair values of $345 million and $98 million , respectively. None of these securities received as collateral were sold or pledged as of June 30, 2015 or December 31, 2014 .</t>
  </si>
  <si>
    <t>Investment Securities (Tables)</t>
  </si>
  <si>
    <t>Major Components of Investment Securities Portfolio</t>
  </si>
  <si>
    <t>The components of our available-for-sale investment securities portfolio at June 30, 2015 and December 31, 2014 are as follows: June 30, 2015 (Dollars in thousands) Amortized Cost Unrealized Gains Unrealized Losses Carrying Value Available-for-sale securities, at fair value: U.S. treasury securities $ 8,952,703 $ 54,705 $ (5,442 ) $ 9,001,966 U.S. agency debentures 3,127,635 31,285 (3,967 ) 3,154,953 Residential mortgage-backed securities: Agency-issued collateralized mortgage obligations—fixed rate 1,641,311 11,995 (10,713 ) 1,642,593 Agency-issued collateralized mortgage obligations—variable rate 687,418 4,892 (2 ) 692,308 Equity securities 5,152 165 (1,378 ) 3,939 Total available-for-sale securities $ 14,414,219 $ 103,042 $ (21,502 ) $ 14,495,759 December 31, 2014 (Dollars in thousands) Amortized Cost Unrealized Gains Unrealized Losses Carrying Value Available-for-sale securities, at fair value: U.S. treasury securities $ 7,289,135 $ 17,524 $ (4,386 ) $ 7,302,273 U.S. agency debentures 3,540,055 30,478 (8,977 ) $ 3,561,556 Residential mortgage-backed securities: Agency-issued collateralized mortgage obligations—fixed rate 1,884,450 14,851 (14,458 ) 1,884,843 Agency-issued collateralized mortgage obligations—variable rate 779,103 5,372 — 784,475 Equity securities 5,202 2,628 (322 ) 7,508 Total available-for-sale securities $ 13,497,945 $ 70,853 $ (28,143 ) $ 13,540,655</t>
  </si>
  <si>
    <t>Summary of Unrealized Losses on Available for Sale Securities</t>
  </si>
  <si>
    <t>The following table summarizes our unrealized losses on our available-for-sale securities portfolio into categories of less than 12 months and 12 months or longer as of June 30, 2015 : June 30, 2015 Less than 12 months 12 months or longer Total (Dollars in thousands) Fair Value of Investments Unrealized Losses Fair Value of Investments Unrealized Losses Fair Value of Investments Unrealized Losses Available-for-sale securities: U.S. treasury securities $ 552,547 $ (5,442 ) $ — $ — $ 552,547 $ (5,442 ) U.S. agency debentures 511,643 (3,967 ) — — 511,643 (3,967 ) Residential mortgage-backed securities: Agency-issued collateralized mortgage obligations—fixed rate 375,854 (1,213 ) 404,495 (9,500 ) 780,349 (10,713 ) Agency-issued collateralized mortgage obligations—variable rate 933 (2 ) — — 933 (2 ) Equity securities 2,719 (1,378 ) — — 2,719 (1,378 ) Total temporarily impaired securities: (1) $ 1,443,696 $ (12,002 ) $ 404,495 $ (9,500 ) $ 1,848,191 $ (21,502 ) (1) As of June 30, 2015 , we identified a total of 94 investments that were in unrealized loss positions, of which 17 investments totaling $404.5 million with unrealized losses of $9.5 million have been in an impaired position for a period of time greater than 12 months. As of June 30, 2015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June 30, 2015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4 : December 31, 2014 Less than 12 months 12 months or longer Total (Dollars in thousands) Fair Value of Investments Unrealized Losses Fair Value of Investments Unrealized Losses Fair Value of Investments Unrealized Losses Available-for-sale securities: U.S. treasury securities $ 2,297,895 $ (4,386 ) $ — $ — $ 2,297,895 $ (4,386 ) U.S. agency debentures 249,266 (489 ) 507,385 (8,488 ) 756,651 (8,977 ) Residential mortgage-backed securities: Agency-issued collateralized mortgage obligations—fixed rate 662,092 (3,104 ) 453,801 (11,354 ) 1,115,893 (14,458 ) Equity securities 568 (322 ) — — 568 (322 ) Total temporarily impaired securities (1): $ 3,209,821 $ (8,301 ) $ 961,186 $ (19,842 ) $ 4,171,007 $ (28,143 ) (1) As of December 31, 2014, we identified a total of 115 investments that were in unrealized loss positions, of which 33 investments totaling $961.2 million with unrealized losses of $19.8 million have been in an impaired position for a period of time greater than 12 months. As of December 31, 2014,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December 31, 2014,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si>
  <si>
    <t>Summary of Remaining Contractual Principal Maturities and Fully Taxable Equivalent Yields on Securities</t>
  </si>
  <si>
    <t>The following table summarizes the remaining contractual principal maturities and fully taxable equivalent yields on fixed income investment securities classified as available-for-sale as of June 30, 2015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June 30, 2015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9,001,966 1.07 % $ 400,332 0.32 % $ 7,866,030 1.14 % $ 735,604 0.75 % $ — — % U.S. agency debentures 3,154,953 1.65 847,396 1.82 2,159,703 1.53 147,854 2.49 — — Residential mortgage-backed securities: Agency-issued collateralized mortgage obligations - fixed rate 1,642,593 1.98 — — — — 598,642 2.55 1,043,951 1.65 Agency-issued collateralized mortgage obligations - variable rate 692,308 0.71 — — — — — — 692,308 0.71 Total $ 14,491,820 1.28 $ 1,247,728 1.34 $ 10,025,733 1.22 $ 1,482,100 1.65 $ 1,736,259 1.28 The following table summarizes the remaining contractual principal maturities and fully taxable equivalent yields on fixed income investment securities classified as held-to-maturity as of June 30, 2015 . Interest income on certain municipal bonds and notes (non-taxable investments) are presented on a fully taxable equivalent basis using the federal statutory tax rate of 35%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June 30, 2015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488,185 2.68 % $ — — % $ — — % $ 488,185 2.68 % $ — — % Residential mortgage-backed securities: Agency-issued mortgage-backed securities 2,590,151 2.43 — — 40,936 2.38 733,723 2.21 1,815,492 2.52 Agency-issued collateralized mortgage obligations - fixed rate 3,527,554 1.65 — — — — — — 3,527,554 1.65 Agency-issued collateralized mortgage obligations - variable rate 117,109 0.65 — — — — — — 117,109 0.65 Agency-issued commercial mortgage-backed securities 936,337 2.16 — — — — — — 936,337 2.16 Municipal bonds and notes 76,555 6.04 3,544 5.50 29,733 5.92 36,791 6.14 6,487 6.34 Total $ 7,735,891 2.07 $ 3,544 5.50 $ 70,669 3.87 $ 1,258,699 2.50 $ 6,402,979 1.96</t>
  </si>
  <si>
    <t>Held-to-maturity Securities</t>
  </si>
  <si>
    <t>The components of our held-to-maturity investment securities portfolio at June 30, 2015 and December 31, 2014 are as follows: June 30, 2015 (Dollars in thousands) Amortized Cost Unrealized Gains Unrealized Losses Fair Value Held-to-maturity securities, at cost: U.S. agency debentures (1) $ 488,185 $ 7,049 $ (93 ) $ 495,141 Residential mortgage-backed securities: Agency-issued mortgage-backed securities 2,590,151 2,280 (4,829 ) 2,587,602 Agency-issued collateralized mortgage obligations—fixed rate 3,527,554 6,194 (18,767 ) 3,514,981 Agency-issued collateralized mortgage obligations—variable rate 117,109 285 (1 ) 117,393 Agency-issued commercial mortgage-backed securities 936,337 4,870 (1,235 ) 939,972 Municipal bonds and notes 76,555 8 (841 ) 75,722 Total held-to-maturity securities $ 7,735,891 $ 20,686 $ (25,766 ) $ 7,730,811 (1) Consists of pools of Small Business Investment Company debentures issued and guaranteed by the U.S. Small Business Administration, an independent agency of the United States. December 31, 2014 (Dollars in thousands) Amortized Unrealized Unrealized Fair Value Held-to-maturity securities, at cost: U.S. agency debentures (1) $ 405,899 $ 4,589 $ (38 ) $ 410,450 Residential mortgage-backed securities: Agency-issued mortgage-backed securities 2,799,923 5,789 (2,320 ) 2,803,392 Agency-issued collateralized mortgage obligations—fixed rate 3,185,109 4,521 (14,885 ) 3,174,745 Agency-issued collateralized mortgage obligations—variable rate 131,580 371 — 131,951 Agency-issued commercial mortgage-backed securities 814,589 1,026 (3,800 ) 811,815 Municipal bonds and notes 83,942 18 (657 ) 83,303 Total held-to-maturity securities $ 7,421,042 $ 16,314 $ (21,700 ) $ 7,415,656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June 30, 2015 : June 30, 2015 Less than 12 months 12 months or longer Total (Dollars in thousands) Fair Value of Investments Unrealized Losses Fair Value of Investments Unrealized Losses Fair Value of Investments Unrealized Losses Held-to-maturity securities: U.S. agency debentures $ 15,024 $ (93 ) $ — $ — $ 15,024 $ (93 ) Residential mortgage-backed securities: Agency-issued mortgage-backed securities 1,049,518 (4,247 ) 21,869 (582 ) 1,071,387 (4,829 ) Agency-issued collateralized mortgage obligations—fixed rate 2,418,601 (18,649 ) 10,441 (118 ) 2,429,042 (18,767 ) Agency-issued collateralized mortgage obligations—variable rate 8,150 (1 ) — — 8,150 (1 ) Agency-issued commercial mortgage-backed securities 218,784 (671 ) 107,974 (564 ) 326,758 (1,235 ) Municipal bonds and notes 41,918 (355 ) 27,070 (486 ) 68,988 (841 ) Total temporarily impaired securities (1): $ 3,751,995 $ (24,016 ) $ 167,354 $ (1,750 ) $ 3,919,349 $ (25,766 ) (1) As of June 30, 2015 , we identified a total of 280 investments that were in unrealized loss positions, 52 of which have been in an impaired position for a period of time greater than 12 months. As of June 30, 2015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June 30, 2015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4 : December 31, 2014 Less than 12 months 12 months or longer (1) Total (Dollars in thousands) Fair Value of Unrealized Fair Value of Unrealized Fair Value of Unrealized Held-to-maturity securities: U.S. agency debentures $ 48,335 $ (38 ) $ — $ — $ 48,335 $ (38 ) Residential mortgage-backed securities: Agency-issued mortgage-backed securities 999,230 (2,320 ) — — 999,230 (2,320 ) Agency-issued collateralized mortgage obligations—fixed rate 1,682,348 (9,705 ) 783,558 (5,180 ) 2,465,906 (14,885 ) Agency-issued commercial mortgage-backed securities 629,840 (3,800 ) — — 629,840 (3,800 ) Municipal bonds and notes 79,141 (657 ) — — 79,141 (657 ) Total temporarily impaired securities (2): $ 3,438,894 $ (16,520 ) $ 783,558 $ (5,180 ) $ 4,222,452 $ (21,700 ) (1) Represents securities in an unrealized loss position for twelve months or longer in which the amortized cost basis was re-set for those securities re-designated from AFS to HTM effective June 1, 2014. (2) As of December 31, 2014, we identified a total of 292 investments that were in unrealized loss positions, of which 26 investments totaling $783.6 million with unrealized losses of $5.2 million have been in an impaired position for a period of time greater than 12 months. As of December 31, 2014,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4, we deem all impairments to be temporary. Market valuations and impairment analyses on assets in the held-to-maturity securities portfolio are reviewed and monitored on a quarterly basis.</t>
  </si>
  <si>
    <t>Schedule of Nonmarketable and Other Securities</t>
  </si>
  <si>
    <t>The components of our non-marketable and other investment securities portfolio at June 30, 2015 and December 31, 2014 are as follows: (Dollars in thousands) June 30, 2015 December 31, 2014 Non-marketable and other securities (1): Non-marketable securities (fair value accounting): Venture capital and private equity fund investments (2) $ 156,730 $ 1,130,882 Other venture capital investments (3) 3,390 71,204 Other securities (fair value accounting) (4) 287 108,251 Non-marketable securities (equity method accounting) (5): Venture capital and private equity fund investments 78,574 — Debt funds 22,313 26,672 Other investments 118,406 116,002 Non-marketable securities (cost method accounting): Venture capital and private equity fund investments (6) 127,073 140,551 Other investments (7) 16,189 13,423 Investments in qualified affordable housing projects, net (7) 122,544 121,155 Total non-marketable and other securities $ 645,506 $ 1,728,140 (1) During the second quarter of 2015 we adopted new accounting guidance related to our consolidated variable interest entities (ASU 2015-02) under a modified retrospective approach. Periods prior to January 1, 2015 have not been revised. See Note 1— "Basis of Presentation” and Note 4— "Variable Interest Entities" of the “Notes to Interim Consolidated Financial Statements (unaudited)” under Part I, Item 1 of this report for additional details regarding our non-marketable and other securities. (2) The following table shows the amounts of venture capital and private equity fund investments held by the following funds and our ownership percentage of each fund at June 30, 2015 and December 31, 2014 (fair value accounting): June 30, 2015 December 31, 2014 (Dollars in thousands) Amount Ownership % Amount Ownership % SVB Strategic Investors Fund, LP $ 23,283 12.6 % $ 24,645 12.6 % SVB Strategic Investors Fund II, LP (i) — — 97,250 8.6 SVB Strategic Investors Fund III, LP (i) — — 269,821 5.9 SVB Strategic Investors Fund IV, LP (i) — — 291,291 5.0 Strategic Investors Fund V Funds (i) — — 226,111 Various Strategic Investors Fund VI Funds (i) — — 89,605 — SVB Capital Preferred Return Fund, LP 62,901 20.0 62,110 20.0 SVB Capital—NT Growth Partners, LP 63,728 33.0 61,973 33.0 SVB Capital Partners II, LP (i) — — 302 5.1 Other private equity fund (ii) 6,818 58.2 7,774 58.2 Total venture capital and private equity fund investments $ 156,730 $ 1,130,882 (i) Funds were deconsolidated during the second quarter of 2015 upon adoption of ASU 2015-02 and are now reported under equity method accounting. Periods prior to January 1, 2015 have not been revised. See Note 1— "Basis of Presentation” of the “Notes to Interim Consolidated Financial Statements (unaudited)” under Part I, Item 1 of this report for additional details. (ii) At June 30, 2015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3) The following table shows the amounts of other venture capital investments held by the following funds and our ownership percentage of each fund at June 30, 2015 and December 31, 2014 (fair value accounting): June 30, 2015 December 31, 2014 (Dollars in thousands) Amount Ownership % Amount Ownership % Silicon Valley BancVentures, LP $ 3,390 10.7 % $ 3,291 10.7 % SVB Capital Partners II, LP (i) — — 20,481 5.1 Capital Partners III, LP (i) — — 41,055 — SVB Capital Shanghai Yangpu Venture Capital Fund (i) — — 6,377 6.8 Total other venture capital investments $ 3,390 $ 71,204 (i) Funds were deconsolidated during the second quarter of 2015 upon adoption of ASU 2015-02 and are now reported under equity method accounting, within "Other venture capital and private equity fund investments". Periods prior to January 1, 2015 have not been revised. See Note 1— "Basis of Presentation” of the “Notes to Interim Consolidated Financial Statements (unaudited)” under Part I, Item 1 of this report for additional details. (4) Investments classified as other securities (fair value accounting) represent direct equity investments in public companies held by our consolidated funds. At December 31, 2014 , the amount primarily included total unrealized gains in one public company, FireEye, Inc. ("FireEye") that were realized during the first quarter of 2015. Funds were deconsolidated during the second quarter of 2015 upon adoption of ASU 2015-02. See Note 1— "Basis of Presentation” of the “Notes to Interim Consolidated Financial Statements (unaudited)” under Part I, Item 1 of this report for additional details. (5) The following table shows the carrying value and our ownership percentage of each investment at June 30, 2015 and December 31, 2014 (equity method accounting): June 30, 2015 December 31, 2014 (Dollars in thousands) Amount Ownership % Amount Ownership % Venture capital and private equity fund investments: SVB Strategic Investors Fund II, LP (i) $ 11,516 8.6 % $ — — % SVB Strategic Investors Fund III, LP (i) 23,945 5.9 — — SVB Strategic Investors Fund IV, LP (i) 25,465 5.0 — — Other venture capital and private equity fund investments (i) 17,648 Various — — Total venture capital and private equity fund investments 78,574 — Debt funds: Gold Hill Capital 2008, LP (ii) $ 18,730 15.5 $ 21,294 15.5 Other debt funds 3,583 Various 5,378 Various Total debt funds 22,313 26,672 Other investments: China Joint Venture investment 79,740 50.0 79,569 50.0 Other investments 38,666 Various 36,433 Various Total other investments $ 118,406 $ 116,002 (i) Represents funds previously consolidated and reported under fair value accounting in (2) above prior to adoption of ASU 2015-02 during the second quarter of 2015. Periods prior to January 1, 2015 have not been revised. See Note 1— "Basis of Presentation” of the “Notes to Interim Consolidated Financial Statements (unaudited)” under Part I, Item 1 of this report for additional details. (ii) At June 30, 2015 , we had a direct ownership interest of 11.5 percent in the fund and an indirect interest in the fund through our investment in Gold Hill Capital 2008, LLC of 4.0 percent . (6) Represents investments in 273 and 281 funds (primarily venture capital funds) at June 30, 2015 and December 31, 2014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27 million and $236 million , respectively, as of June 30, 2015 . The carrying value, and estimated fair value, of these venture capital and private equity fund investments (cost method accounting) was $141 million and $234 million , respectively, as of December 31, 2014 . (7)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Schedule Of Investments In Qualified Affordable Housing Projects And Related Unfunded Commitments</t>
  </si>
  <si>
    <t>The following table presents the balances of our investments in qualified affordable housing projects and related unfunded commitments at June 30, 2015 and December 31, 2014 : (Dollars in thousands) June 30, 2015 December 31, 2014 Investments in qualified affordable housing projects, net $ 122,544 $ 121,155 Accrued expenses and other liabilities 63,637 65,921 The following table presents other information relating to our investments in qualified affordable housing projects for the three and six months ended June 30, 2015 and 2014 : Three months ended June 30, Six months ended June 30, (Dollars in thousands) 2015 2014 2015 2014 Tax credits and other tax benefits recognized $ 3,214 $ 3,113 $ 6,427 $ 6,225 Amortization expense included in provision for income taxes (i) 2,741 2,347 5,538 4,725 (i) All investments are amortized using the proportional amortization method and are included in provision for income taxes.</t>
  </si>
  <si>
    <t>Components of Gains and Losses (Realized and Unrealized) on Investment Securities</t>
  </si>
  <si>
    <t>The following table presents the components of gains and losses (realized and unrealized) on investment securities for the three and six months ended June 30, 2015 and 2014 : Three months ended June 30, Six months ended June 30, (Dollars in thousands) 2015 2014 2015 2014 Gross gains on investment securities: Available-for-sale securities, at fair value (1) $ 235 $ 224 $ 2,925 $ 597 Non-marketable securities (fair value accounting): Venture capital and private equity fund investments 9,199 88,003 18,021 199,439 Other venture capital investments — 1,973 183 4,555 Other securities (fair value accounting) 281 13,816 9,068 130,566 Non-marketable securities (equity method accounting): Venture capital and private equity fund investments 6,624 630 14,456 1,009 Debt funds 183 — 1,688 3,039 Other investments — 2,484 865 2,708 Non-marketable securities (cost method accounting): Venture capital and private equity fund investments 10,644 1,762 15,477 5,065 Other investments 218 5,021 576 5,155 Total gross gains on investment securities 27,384 113,913 63,259 352,133 Gross losses on investment securities: Available-for-sale securities, at fair value (1) (94 ) (16,704 ) (188 ) (17,017 ) Non-marketable securities (fair value accounting): Venture capital and private equity fund investments (599 ) (50,558 ) (1,547 ) (50,659 ) Other venture capital investments — (1,297 ) (52 ) (2,041 ) Other securities (fair value accounting) (120 ) (101,014 ) (792 ) (113,787 ) Non-marketable securities (equity method accounting): Venture capital and private equity fund investments (409 ) (116 ) (437 ) (116 ) Debt funds — (356 ) (588 ) (393 ) Other investments (1,010 ) (584 ) (1,010 ) (759 ) Non-marketable securities (cost method accounting): Venture capital and private equity fund investments (2) (174 ) (353 ) (398 ) (509 ) Other investments (3 ) (251 ) (9 ) (260 ) Total gross losses on investment securities (2,409 ) (171,233 ) (5,021 ) (185,541 ) Gains (losses) on investment securities, net $ 24,975 $ (57,320 ) $ 58,238 $ 166,592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June 30, 2015 and 2014 , includes OTTI losses of $0.2 million from the declines in value for 8 of the 273 investments and $0.3 million from the declines in value for 12 of the 282 investments, respectively. For the six months ended June 30, 2015 and 2014, includes OTTI losses of $0.3 million from the declines in value for 17 of the 273 investments and $0.4 million from the declines in value for 18 of the 282 investments, respectively. We concluded that any declines in value for the remaining investments were temporary, and as such, no OTTI was required to be recognized.</t>
  </si>
  <si>
    <t>Loans and Allowance for Loan Losses (Tables)</t>
  </si>
  <si>
    <t>The composition of loans, net of unearned income of $110 million and $104 million at June 30, 2015 and December 31, 2014 , respectively, is presented in the following table: (Dollars in thousands) June 30, 2015 December 31, 2014 Commercial loans: Software and internet $ 4,980,553 $ 4,954,676 Hardware 1,048,848 1,131,006 Private equity/venture capital 3,987,448 4,582,906 Life science &amp; healthcare 1,475,568 1,289,904 Premium wine 190,997 187,568 Other 254,084 234,551 Total commercial loans 11,937,498 12,380,611 Real estate secured loans: Premium wine (1) 632,410 606,753 Consumer loans (2) 1,340,316 1,118,115 Other 33,279 39,651 Total real estate secured loans 2,006,005 1,764,519 Construction loans 91,207 78,626 Consumer loans 226,720 160,520 Total loans, net of unearned income (3) $ 14,261,430 $ 14,384,276 (1) Included in our premium wine portfolio are gross construction loans of $109 million and $112 million at June 30, 2015 and December 31, 2014 , respectively. (2) Consumer loans secured by real estate at June 30, 2015 and December 31, 2014 were comprised of the following: (Dollars in thousands) June 30, 2015 December 31, 2014 Loans for personal residence $ 1,124,238 $ 918,629 Loans to eligible employees 146,591 133,568 Home equity lines of credit 69,487 65,918 Consumer loans secured by real estate $ 1,340,316 $ 1,118,115 (3) Included within our total loan portfolio are credit card loans of $169 million and $131 million at June 30, 2015 and December 31, 2014 , respectively.</t>
  </si>
  <si>
    <t>Composition of Loans, Net of Unearned Income, Broken Out by Portfolio Segment and Class of Financing Receivable</t>
  </si>
  <si>
    <t>The composition of loans, net of unearned income of $110 million and $104 million at June 30, 2015 and December 31, 2014 , respectively, broken out by portfolio segment and class of financing receivable, is as follows: (Dollars in thousands) June 30, 2015 December 31, 2014 Commercial loans: Software and internet $ 4,980,553 $ 4,954,676 Hardware 1,048,848 1,131,006 Private equity/venture capital 3,987,448 4,582,906 Life science &amp; healthcare 1,475,568 1,289,904 Premium wine 823,407 794,321 Other 378,570 352,828 Total commercial loans 12,694,394 13,105,641 Consumer loans: Real estate secured loans 1,340,316 1,118,115 Other consumer loans 226,720 160,520 Total consumer loans 1,567,036 1,278,635 Total loans, net of unearned income $ 14,261,430 $ 14,384,276</t>
  </si>
  <si>
    <t>Aging of Gross Loans, Broken out by Portfolio Segment and Class of Financing Receivable</t>
  </si>
  <si>
    <t>The following table summarizes the aging of our gross loans, broken out by portfolio segment and class of financing receivable as of June 30, 2015 and December 31, 2014 : (Dollars in thousands) 30 - 59 Days Past Due 60 - 89 Days Past Due Greater Than 90 Days Past Due Total Past Due Current Loans Past Due 90 Days or More Still Accruing Interest June 30, 2015: Commercial loans: Software and internet $ 6,012 $ 7,593 $ 47 $ 13,652 $ 4,922,953 $ 47 Hardware 764 3,317 — 4,081 1,051,998 — Private equity/venture capital 18 — — 18 4,023,814 — Life science &amp; healthcare 379 652 — 1,031 1,485,591 — Premium wine 150 1,799 — 1,949 822,184 — Other — 38 — 38 376,320 — Total commercial loans 7,323 13,399 47 20,769 12,682,860 47 Consumer loans: Real estate secured loans — 279 — 279 1,339,655 — Other consumer loans 16 — — 16 226,549 — Total consumer loans 16 279 — 295 1,566,204 — Total gross loans excluding impaired loans 7,339 13,678 47 21,064 14,249,064 47 Impaired loans 27,525 — — 27,525 73,277 — Total gross loans $ 34,864 $ 13,678 $ 47 $ 48,589 $ 14,322,341 $ 47 December 31, 2014: Commercial loans: Software and internet $ 10,989 $ 1,627 $ 52 $ 12,668 $ 4,950,291 $ 52 Hardware 13,424 126 — 13,550 1,124,423 — Private equity/venture capital 40,773 — — 40,773 4,580,526 — Life science &amp; healthcare 738 786 — 1,524 1,298,728 — Premium wine — — — — 795,345 — Other 178 3 — 181 354,939 — Total commercial loans 66,102 2,542 52 68,696 13,104,252 52 Consumer loans: Real estate secured loans 1,592 341 1,250 3,183 1,114,286 1,250 Other consumer loans — — — — 160,212 — Total consumer loans 1,592 341 1,250 3,183 1,274,498 1,250 Total gross loans excluding impaired loans 67,694 2,883 1,302 71,879 14,378,750 1,302 Impaired loans 598 1,293 22,320 24,211 13,926 — Total gross loans $ 68,292 $ 4,176 $ 23,622 $ 96,090 $ 14,392,676 $ 1,302</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June 30, 2015 and December 31, 2014 : (Dollars in thousands) Impaired loans for which there is a related allowance for loan losses Impaired loans for which there is no related allowance for loan losses Total carrying value of impaired loans Total unpaid principal of impaired loans June 30, 2015: Commercial loans: Software and internet $ 89,471 $ — $ 89,471 $ 89,877 Hardware 2,357 — 2,357 2,385 Private equity/venture capital — — — — Life science &amp; healthcare 2,433 — 2,433 2,433 Premium wine — 1,236 1,236 1,725 Other 5,066 — 5,066 5,195 Total commercial loans 99,327 1,236 100,563 101,615 Consumer loans: Real estate secured loans — 172 172 1,404 Other consumer loans 67 — 67 254 Total consumer loans 67 172 239 1,658 Total $ 99,394 $ 1,408 $ 100,802 $ 103,273 December 31, 2014: Commercial loans: Software and internet $ 33,287 $ — $ 33,287 $ 34,218 Hardware 1,403 1,118 2,521 2,535 Private equity/venture capital — — — — Life science &amp; healthcare 475 — 475 2,453 Premium wine — 1,304 1,304 1,743 Other 233 — 233 233 Total commercial loans 35,398 2,422 37,820 41,182 Consumer loans: Real estate secured loans — 192 192 1,412 Other consumer loans 125 — 125 305 Total consumer loans 125 192 317 1,717 Total $ 35,523 $ 2,614 $ 38,137 $ 42,899</t>
  </si>
  <si>
    <t>Average Impaired Loans, Broken out by Portfolio Segment and Class of Financing Receivable</t>
  </si>
  <si>
    <t>The following table summarizes our average impaired loans, broken out by portfolio segment and class of financing receivable for the three and six months ended June 30, 2015 and 2014 : Three months ended June 30, Six months ended June 30, (Dollars in thousands) 2015 2014 2015 2014 Average impaired loans: Commercial loans: Software and internet $ 52,747 $ 15,742 $ 43,236 $ 15,210 Hardware 1,393 6,860 1,518 11,440 Life science &amp; healthcare 1,993 552 1,197 787 Premium wine 1,239 1,398 1,261 1,415 Other 5,222 1,699 3,681 1,738 Total commercial loans 62,594 26,251 50,893 30,590 Consumer loans: Real estate secured loans 183 224 189 231 Other consumer loans 76 374 82 431 Total consumer loans 259 598 271 662 Total average impaired loans $ 62,853 $ 26,849 $ 51,164 $ 31,252</t>
  </si>
  <si>
    <t>Activity in Allowance for Loan Losses Broken out by Portfolio Segment</t>
  </si>
  <si>
    <t>The following tables summarize the activity relating to our allowance for loan losses for the three and six months ended June 30, 2015 and 2014 , broken out by portfolio segment: Three months ended June 30, 2015 (dollars in thousands) Beginning Balance March 31, 2015 Charge-offs Recoveries Provision for (Reduction of) Loan Losses Ending Balance June 30, 2015 Commercial loans: Software and internet $ 82,092 $ (762 ) $ 597 $ 24,801 $ 106,728 Hardware 21,258 (839 ) 1,881 (1,828 ) 20,472 Private equity/venture capital 30,837 — — (1,561 ) 29,276 Life science &amp; healthcare 15,323 (2,994 ) 45 4,859 17,233 Premium wine 4,503 — 7 (101 ) 4,409 Other 6,151 (139 ) 460 (578 ) 5,894 Total commercial loans 160,164 (4,734 ) 2,990 25,592 184,012 Consumer loans 7,711 — — 921 8,632 Total allowance for loan losses $ 167,875 $ (4,734 ) $ 2,990 $ 26,513 $ 192,644 Three months ended June 30, 2014 (dollars in thousands) Beginning Balance March 31, 2014 Charge-offs Recoveries Provision for (Reduction of) Loan Losses Ending Balance June 30, 2014 Commercial loans: Software and internet $ 55,241 $ (4,015 ) $ 119 $ 1,894 $ 53,239 Hardware 25,236 (412 ) 1,182 (1,226 ) 24,780 Private equity/venture capital 17,676 — — 1,328 19,004 Life science &amp; healthcare 11,474 (249 ) 190 (818 ) 10,597 Premium wine 3,737 — 19 (210 ) 3,546 Other 4,041 (1,706 ) 10 873 3,218 Total commercial loans 117,405 (6,382 ) 1,520 1,841 114,384 Consumer loans 6,137 — 101 106 6,344 Total allowance for loan losses $ 123,542 $ (6,382 ) $ 1,621 $ 1,947 $ 120,728 Six months ended June 30, 2015 (dollars in thousands) Beginning Balance December 31, 2014 Charge-offs Recoveries Provision for Ending Balance June 30, 2015 Commercial loans: Software and internet $ 80,981 $ (2,165 ) $ 1,044 $ 26,868 $ 106,728 Hardware 25,860 (4,049 ) 2,809 (4,148 ) 20,472 Private equity/venture capital 27,997 — — 1,279 29,276 Life science &amp; healthcare 15,208 (3,219 ) 79 5,165 17,233 Premium wine 4,473 — 7 (71 ) 4,409 Other 3,253 (788 ) 470 2,959 5,894 Total commercial loans 157,772 (10,221 ) 4,409 32,052 184,012 Consumer loans 7,587 — 132 913 8,632 Total allowance for loan losses $ 165,359 $ (10,221 ) $ 4,541 $ 32,965 $ 192,644 Six months ended June 30, 2014 (dollars in thousands) Beginning Balance December 31, 2013 Charge-offs Recoveries Provision for (Reduction of) Loan Losses Ending Balance June 30, 2014 Commercial loans: Software and internet $ 64,084 $ (12,025 ) $ 233 $ 947 $ 53,239 Hardware 36,553 (12,587 ) 1,957 (1,143 ) 24,780 Private equity/venture capital 16,385 — — 2,619 19,004 Life science &amp; healthcare 11,926 (930 ) 288 (687 ) 10,597 Premium wine 3,914 — 238 (606 ) 3,546 Other 3,680 (1,990 ) 10 1,518 3,218 Total commercial loans 136,542 (27,532 ) 2,726 2,648 114,384 Consumer loans 6,344 — 207 (207 ) 6,344 Total allowance for loan losses $ 142,886 $ (27,532 ) $ 2,933 $ 2,441 $ 120,728</t>
  </si>
  <si>
    <t>Allowance for Loan Losses Individually and Collectively Evaluated for Impairment</t>
  </si>
  <si>
    <t>The following table summarizes the allowance for loan losses individually and collectively evaluated for impairment as of June 30, 2015 and December 31, 2014 , broken out by portfolio segment: June 30, 2015 December 31, 2014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46,169 $ 89,471 $ 60,559 $ 4,891,082 $ 13,695 $ 33,287 $ 67,286 $ 4,921,389 Hardware 481 2,357 19,991 1,046,491 1,133 2,521 24,727 1,128,485 Private equity/venture capital — — 29,276 3,987,448 — — 27,997 4,582,906 Life science &amp; healthcare 1,616 2,433 15,617 1,473,135 121 475 15,087 1,289,429 Premium wine — 1,236 4,409 822,171 — 1,304 4,473 793,017 Other 2,532 5,066 3,362 373,504 71 233 3,182 352,595 Total commercial loans 50,798 100,563 133,214 12,593,831 15,020 37,820 142,752 13,067,821 Consumer loans 67 239 8,565 1,566,797 31 317 7,556 1,278,318 Total $ 50,865 $ 100,802 $ 141,779 $ 14,160,628 $ 15,051 $ 38,137 $ 150,308 $ 14,346,139</t>
  </si>
  <si>
    <t>Credit Quality Indicators, Broken out by Portfolio Segment and Class of Financing Receivables</t>
  </si>
  <si>
    <t>The following table summarizes the credit quality indicators, broken out by portfolio segment and class of financing receivables as of June 30, 2015 and December 31, 2014 : (Dollars in thousands) Pass Performing (Criticized) Impaired Total June 30, 2015: Commercial loans: Software and internet $ 4,459,368 $ 477,237 $ 89,471 $ 5,026,076 Hardware 920,574 135,505 2,357 1,058,436 Private equity/venture capital 4,019,826 4,006 — 4,023,832 Life science &amp; healthcare 1,375,174 111,448 2,433 1,489,055 Premium wine 806,346 17,787 1,236 825,369 Other 365,538 10,820 5,066 381,424 Total commercial loans 11,946,826 756,803 100,563 12,804,192 Consumer loans: Real estate secured loans 1,329,834 10,100 172 1,340,106 Other consumer loans 222,397 4,168 67 226,632 Total consumer loans 1,552,231 14,268 239 1,566,738 Total gross loans $ 13,499,057 $ 771,071 $ 100,802 $ 14,370,930 December 31, 2014: Commercial loans: Software and internet $ 4,611,253 $ 351,706 $ 33,287 $ 4,996,246 Hardware 945,998 191,975 2,521 1,140,494 Private equity/venture capital 4,615,231 6,068 — 4,621,299 Life science &amp; healthcare 1,165,266 134,986 475 1,300,727 Premium wine 774,962 20,383 1,304 796,649 Other 346,153 8,967 233 355,353 Total commercial loans 12,458,863 714,085 37,820 13,210,768 Consumer loans: Real estate secured loans 1,112,396 5,073 192 1,117,661 Other consumer loans 158,162 2,050 125 160,337 Total consumer loans 1,270,558 7,123 317 1,277,998 Total gross loans $ 13,729,421 $ 721,208 $ 38,137 $ 14,488,766</t>
  </si>
  <si>
    <t>Summary of Loans Modified in Troubled Debt Restructurings ("TDRs") by Portfolio Segment and Class of Financing Receivables</t>
  </si>
  <si>
    <t>The following table summarizes our loans modified in TDRs, broken out by portfolio segment and class of financing receivables at June 30, 2015 and December 31, 2014 : (Dollars in thousands) June 30, 2015 December 31, 2014 Loans modified in TDRs: Commercial loans: Software and internet $ 30,214 $ 3,784 Hardware 2,413 1,118 Premium wine 1,236 1,891 Other — 233 Total commercial loans 33,863 7,026 Consumer loans: Other consumer loans 33 125 Total consumer loans 33 125 Total $ 33,896 $ 7,151</t>
  </si>
  <si>
    <t>Recorded Investment in Loans Modified in TDRs</t>
  </si>
  <si>
    <t xml:space="preserve">The following table summarizes the recorded investment in loans modified in TDRs, broken out by portfolio segment and class of financing receivable, for modifications made during the three and six months ended June 30, 2015 and 2014 : Three months ended June 30, Six months ended June 30, (Dollars in thousands) 2015 2014 2015 2014 Loans modified in TDRs during the period: Commercial loans: Software and internet $ 27,525 $ 455 $ 27,525 $ 12,816 Hardware — — 2,040 — Premium wine — — — 641 Total loans modified in TDRs during the period (1) $ 27,525 $ 455 $ 29,565 $ 13,457 (1) There were no partial charge-offs on loans classified as TDRs during the three and six months ended June 30, 2015 or June 31, 2014. </t>
  </si>
  <si>
    <t>Recorded Investment in Loans Modified in TDRs within Previous 12 months Subsequently Defaulted</t>
  </si>
  <si>
    <t>The following table summarizes the recorded investment in loans modified in TDRs within the previous 12 months that subsequently defaulted during the three and six months ended June 30, 2015 and 2014: Three months ended June 30, Six months ended June 30, (Dollars in thousands) 2015 2014 2015 2014 TDRs modified within the previous 12 months that defaulted during the period: Commercial loans: Software and internet $ 27,525 $ 236 $ 27,525 $ 236 Total TDRs modified within the previous 12 months that defaulted in the period $ 27,525 $ 236 $ 27,525 $ 236</t>
  </si>
  <si>
    <t>Short-Term Borrowings and Long-Term Debt (Tables)</t>
  </si>
  <si>
    <t>Outstanding Short Term Borrowings and Long Term Debt</t>
  </si>
  <si>
    <t>The following table represents outstanding short-term borrowings and long-term debt at June 30, 2015 and December 31, 2014 : Carrying Value (Dollars in thousands) Maturity Principal value at June 30, 2015 June 30, December 31, Short-term borrowings: Other short-term borrowings (1) $ 2,537 $ 2,537 $ 7,781 Total short-term borrowings $ 2,537 $ 7,781 Long-term debt: 3.50% Senior Notes January 29, 2025 $ 350,000 $ 349,716 $ — 5.375% Senior Notes September 15, 2020 350,000 348,554 348,436 6.05% Subordinated Notes (2) June 1, 2017 45,964 49,426 50,162 7.0% Junior Subordinated Debentures October 15, 2033 50,000 54,758 54,845 Total long-term debt $ 802,454 $ 453,443 (1) Represents cash collateral received from certain counterparties in relation to market value exposures of derivative contracts in our favor. (2) At June 30, 2015 and December 31, 2014 , included in the carrying value of our 6.05% Subordinated Notes was an interest rate swap valued at $3.8 million and 4.6 million , respectively, related to hedge accounting associated with the notes.</t>
  </si>
  <si>
    <t>Derivative Financial Instruments (Tables)</t>
  </si>
  <si>
    <t>Total Notional or Contractual Amounts, Fair Value, Collateral and Net Exposure of Derivative Financial Instruments</t>
  </si>
  <si>
    <t xml:space="preserve">The total notional or contractual amounts, fair value, collateral and net exposure of our derivative financial instruments at June 30, 2015 and December 31, 2014 were as follows: June 30, 2015 December 31, 2014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3,828 $ — $ 3,828 $ 45,964 $ 4,609 $ 2,970 $ 1,639 Derivatives not designated as hedging instruments: Currency exchange risks: Foreign exchange forwards Other assets 121,987 419 — 419 200,957 5,050 2,441 2,609 Foreign exchange forwards Other liabilities 2,224 (444 ) — (444 ) 6,226 (489 ) — (489 ) Net exposure (25 ) — (25 ) 4,561 2,441 2,120 Other derivative instruments: Equity warrant assets Other assets 203,103 122,504 — 122,504 197,878 116,604 — 116,604 Other derivatives: Client foreign exchange forwards Other assets 831,111 32,802 2,537 30,265 801,487 28,954 2,370 26,584 Client foreign exchange forwards Other liabilities 716,529 (29,819 ) — (29,819 ) 774,355 (27,647 ) — (27,647 ) Client foreign currency options Other assets 41,917 765 — 765 34,926 227 — 227 Client foreign currency options Other liabilities 41,917 (765 ) — (765 ) 34,926 (227 ) — (227 ) Client interest rate derivatives Other assets 370,799 2,087 — 2,087 387,410 2,546 — 2,546 Client interest rate derivatives Other liabilities 370,799 (2,247 ) — (2,247 ) 387,410 (2,748 ) — (2,748 ) Net exposure 2,823 2,537 286 1,105 2,370 (1,265 ) Net $ 129,130 $ 2,537 $ 126,593 $ 126,879 $ 7,781 $ 119,098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June 30, 2015 remain at investment grade or higher and there were no material changes in their credit ratings during the three and six months ended June 30, 2015 . </t>
  </si>
  <si>
    <t>Summary of Derivative Activity and Related Impact on Consolidated Statements of Income</t>
  </si>
  <si>
    <t>A summary of our derivative activity and the related impact on our consolidated statements of income for the three and six months ended June 30, 2015 and 2014 is as follows: Three months ended June 30, Six months ended June 30, (Dollars in thousands) Statement of income location 2015 2014 2015 2014 Derivatives designated as hedging instruments: Interest rate risks: Net cash benefit associated with interest rate swaps Interest expense—borrowings $ 634 $ 638 $ 1,272 $ 1,277 Changes in fair value of interest rate swaps Net gains on derivative instruments (11 ) (13 ) (14 ) (25 ) Net gains associated with interest rate risk derivatives $ 623 $ 625 $ 1,258 $ 1,252 Derivatives not designated as hedging instruments: Currency exchange risks: Gains (losses) on revaluations of foreign currency instruments Other noninterest income $ 8,306 $ (685 ) $ (11,853 ) $ 293 (Losses) gains on internal foreign exchange forward contracts, net Net gains on derivative instruments (8,174 ) 538 11,844 (491 ) Net losses associated with currency risk $ 132 $ (147 ) $ (9 ) $ (198 ) Other derivative instruments: Net gains on equity warrant assets Net gains on derivative instruments $ 23,616 $ 12,329 $ 43,894 $ 37,702 Gains on client foreign exchange forward contracts, net Net gains on derivative instruments $ 787 $ 170 $ 280 $ 472 Net losses on other derivatives (1) Net gains on derivative instruments $ 99 $ (249 ) $ 42 $ (716 ) (1) Primarily represents the change in fair value of loan conversion options.</t>
  </si>
  <si>
    <t>Offsetting Assets</t>
  </si>
  <si>
    <t>The following table summarizes our assets subject to enforceable master netting arrangements as of June 30, 2015 and December 31, 2014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June 30, 2015 Derivative Assets: Interest rate swaps $ 3,828 $ — $ 3,828 $ (3,828 ) $ — $ — Foreign exchange forwards 33,221 — 33,221 (21,778 ) (2,537 ) 8,906 Foreign currency options 861 (96 ) 765 (751 ) — 14 Client interest rate derivatives 2,087 — 2,087 (2,087 ) — — Total derivative assets: 39,997 (96 ) 39,901 (28,444 ) (2,537 ) 8,920 Reverse repurchase, securities borrowing, and similar arrangements 338,612 — 338,612 (338,612 ) — — Total $ 378,609 $ (96 ) $ 378,513 $ (367,056 ) $ (2,537 ) $ 8,920 December 31, 2014 Derivative Assets: Interest rate swaps $ 4,609 $ — $ 4,609 $ (1,639 ) $ (2,970 ) $ — Foreign exchange forwards 34,004 — 34,004 (17,843 ) (4,811 ) 11,350 Foreign currency options 501 (274 ) 227 (144 ) — 83 Client interest rate derivatives 2,546 — 2,546 (2,546 ) — — Total derivative assets: 41,660 (274 ) 41,386 (22,172 ) (7,781 ) 11,433 Reverse repurchase, securities borrowing, and similar arrangements 95,611 — 95,611 (95,611 ) — — Total $ 137,271 $ (274 ) $ 136,997 $ (117,783 ) $ (7,781 ) $ 11,433</t>
  </si>
  <si>
    <t>Offsetting Liabilities</t>
  </si>
  <si>
    <t>The following table summarizes our liabilities subject to enforceable master netting arrangements as of June 30, 2015 and December 31, 2014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June 30, 2015 Derivative Liabilities: Foreign exchange forwards $ 30,263 $ — $ 30,263 $ (13,705 ) $ — $ 16,558 Foreign currency options 861 (96 ) 765 (14 ) — 751 Client interest rate derivatives 2,247 — 2,247 (2,247 ) — — Total derivative liabilities: 33,371 (96 ) 33,275 (15,966 ) — 17,309 Repurchase, securities lending, and similar arrangements — — — — — — Total $ 33,371 $ (96 ) $ 33,275 $ (15,966 ) $ — $ 17,309 December 31, 2014 Derivative Liabilities: Foreign exchange forwards $ 28,136 $ — $ 28,136 $ (16,808 ) $ — $ 11,328 Foreign currency options 501 (274 ) 227 (83 ) — 144 Client interest rate derivatives 2,748 — 2,748 (2,748 ) — — Total derivative liabilities: 31,385 (274 ) 31,111 (19,639 ) — 11,472 Repurchase, securities lending, and similar arrangements — — — — — — Total $ 31,385 $ (274 ) $ 31,111 $ (19,639 ) $ — $ 11,472</t>
  </si>
  <si>
    <t>Other Noninterest Income and Other Noninterest Expense (Tables)</t>
  </si>
  <si>
    <t>Summary of Other Noninterest Income</t>
  </si>
  <si>
    <t>A summary of other noninterest income for the three and six months ended June 30, 2015 and 2014 is as follows: Three months ended June 30, Six months ended June 30, (Dollars in thousands) 2015 2014 2015 2014 Fund management fees $ 3,861 $ 3,559 $ 7,583 $ 6,314 Service-based fee income 2,413 2,252 4,519 4,279 Gains (losses) on revaluation of foreign currency instruments (1) 8,306 (685 ) (11,853 ) 293 Other (2) (3) 4,336 3,636 10,989 9,076 Total other noninterest income $ 18,916 $ 8,762 $ 11,238 $ 19,962 (1) Represents the revaluation of foreign currency denominated financial instruments issued and held by us, primarily loans, deposits and cash. (2) Includes dividends on FHLB/FRB stock, correspondent bank rebate income and other fee income. (3) Amount for the six months ended June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t>
  </si>
  <si>
    <t>Summary of Other Noninterest Expense</t>
  </si>
  <si>
    <t>A summary of other noninterest expense for the three and six months ended June 30, 2015 and 2014 is as follows: Three months ended June 30, Six months ended June 30, (Dollars in thousands) 2015 2014 2015 2014 Lending and other client related processing costs $ 3,704 $ 2,586 $ 7,253 $ 4,945 Telephone 2,544 1,538 4,503 3,286 Data processing services 1,358 2,041 3,191 4,268 Postage and supplies 727 716 1,492 1,485 Dues and publications 697 636 1,282 1,133 Other (1) 5,279 3,108 10,110 4,670 Total other noninterest expense (2) $ 14,309 $ 10,625 $ 27,831 $ 19,787 (1) Amount for the six months ended June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 (2)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Segment Reporting (Tables)</t>
  </si>
  <si>
    <t>Our segment information for the three and six months ended June 30, 2015 and 2014 is as follows: (Dollars in thousands) Global Commercial Bank (1) SVB Private Bank SVB Capital (1) Other Items (2) Total Three months ended June 30, 2015 Net interest income $ 203,945 $ 11,109 $ 1 $ 28,716 $ 243,771 Provision for loan losses (25,592 ) (921 ) — — (26,513 ) Noninterest income 66,031 595 19,909 39,752 126,287 Noninterest expense (3) (143,459 ) (3,139 ) (3,704 ) (43,810 ) (194,112 ) Income before income tax expense (4) $ 100,925 $ 7,644 $ 16,206 $ 24,658 $ 149,433 Total average loans, net of unearned income $ 12,824,661 $ 1,542,046 $ — $ (45,832 ) $ 14,320,875 Total average assets (5) 37,544,170 2,216,622 330,016 (642,785 ) 39,448,023 Total average deposits 33,714,023 1,084,632 — 157,412 34,956,067 Three months ended June 30, 2014 Net interest income $ 178,046 $ 9,293 $ 29 $ 17,597 $ 204,965 Provision for loan losses (1,841 ) (106 ) — — (1,947 ) Noninterest income 53,027 356 (3,119 ) (36,054 ) 14,210 Noninterest expense (3) (121,827 ) (2,640 ) (3,144 ) (43,333 ) (170,944 ) Income before income tax expense (4) $ 107,405 $ 6,903 $ (6,234 ) $ (61,790 ) $ 46,284 Total average loans, net of unearned income $ 9,874,780 $ 1,119,503 $ — $ 86,319 $ 11,080,602 Total average assets (5) 29,214,978 986,392 342,924 1,201,336 31,745,630 Total average deposits 26,323,795 791,261 — 62,069 27,177,125 Six months ended June 30, 2015 Net interest income $ 407,753 $ 20,832 $ 2 $ 54,109 $ 482,696 Provision for loan losses (32,052 ) (913 ) — — (32,965 ) Noninterest income 130,720 992 40,587 77,512 249,811 Noninterest expense (3) (279,741 ) (5,886 ) (7,190 ) (91,836 ) (384,653 ) Income before income tax expense (4) $ 226,680 $ 15,025 $ 33,399 $ 39,785 $ 314,889 Total average loans, net of unearned income $ 12,777,409 $ 1,458,581 $ — $ (50,657 ) $ 14,185,333 Total average assets (5) 36,813,121 2,069,903 335,690 (378,506 ) 38,840,208 Total average deposits 33,096,854 1,167,823 — 147,496 34,412,173 Six months ended June 30, 2014 Net interest income $ 353,349 $ 16,185 $ 43 $ 31,716 $ 401,293 (Provision for) reduction of loan losses (2,648 ) 207 — — (2,441 ) Noninterest income 111,662 630 34,553 177,590 324,435 Noninterest expense (3) (242,533 ) (5,135 ) (5,779 ) (87,905 ) (341,352 ) Income before income tax expense (4) $ 219,830 $ 11,887 $ 28,817 $ 121,401 $ 381,935 Total average loans, net of unearned income $ 9,776,913 $ 1,084,894 $ — $ 63,200 $ 10,925,007 Total average assets (5) 27,403,905 975,740 342,451 1,045,525 29,767,621 Total average deposits 24,610,326 768,300 — 57,831 25,436,457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oninterest income is primarily attributable to noncontrolling interests and gains on equity warrant assets. Noninterest expense primarily consists of expenses associated with corporate support functions such as finance, human resources, marketing, legal and other expenses. (3) The Global Commercial Bank segment includes direct depreciation and amortization of $4.6 million and $5.1 million for the three months June 30, 2015 and 2014, respectively, and $9.7 million and $10.0 million for the six months ended June 30, 2015 and 2014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which contributes to the negative balances reported in "Other Items"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June 30, 2015 and December 31, 2014 : (Dollars in thousands) June 30, December 31, Loan commitments available for funding: (1) Fixed interest rate commitments $ 1,618,035 $ 1,591,408 Variable interest rate commitments 12,873,716 11,860,039 Total loan commitments available for funding 14,491,751 13,451,447 Commercial and standby letters of credit (2) 1,316,458 1,254,338 Total unfunded credit commitments $ 15,808,209 $ 14,705,785 Commitments unavailable for funding (3) $ 2,269,117 $ 1,868,489 Maximum lending limits for accounts receivable factoring arrangements (4) 1,029,131 1,044,548 Reserve for unfunded credit commitments (5) 35,617 36,419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t>
  </si>
  <si>
    <t>Summary of Commercial and Standby Letters of Credit</t>
  </si>
  <si>
    <t>The table below summarizes our commercial and standby letters of credit at June 30, 2015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176,681 $ 68,629 $ 1,245,310 $ 1,245,310 Performance standby letters of credit 47,756 11,790 59,546 59,546 Commercial letters of credit 11,602 — 11,602 11,602 Total $ 1,236,039 $ 80,419 $ 1,316,458 $ 1,316,458</t>
  </si>
  <si>
    <t>Total Capital Commitments, Unfunded Capital Commitments, and Ownership in Each Fund</t>
  </si>
  <si>
    <t>The following table details our total capital commitments, unfunded capital commitments, and our ownership percentage in each fund at June 30, 2015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935 — 6.8 SVB Strategic Investors Fund, LP 15,300 688 12.6 SVB Strategic Investors Fund II, LP 15,000 1,050 8.6 SVB Strategic Investors Fund III, LP 15,000 1,275 5.9 SVB Strategic Investors Fund IV, LP 12,239 2,325 5.0 Strategic Investors Fund V Funds 515 178 Various SVB Capital Preferred Return Fund, LP 12,688 — 20.0 SVB Capital—NT Growth Partners, LP 24,670 1,340 33.0 Other private equity fund (2) 9,338 — 58.2 Debt funds 73,807 — Various Other fund investments (3) 301,011 18,439 Various Total $ 487,703 $ 25,727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6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4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June 30, 2015 : Limited Partnership (Dollars in thousands) Unfunded Commitments SVB Strategic Investors Fund, LP $ 2,250 SVB Capital Preferred Return Fund, LP 4,673 SVB Capital—NT Growth Partners, LP 3,949 Other private equity fund 77 Total $ 10,949</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June 30, 2015 : (Dollars in thousands) Level 1 Level 2 Level 3 Balance at June 30, 2015 Assets Available-for-sale securities: U.S. treasury securities $ 9,001,966 $ — $ — $ 9,001,966 U.S. agency debentures — 3,154,953 — 3,154,953 Residential mortgage-backed securities: Agency-issued collateralized mortgage obligations - fixed rate — 1,642,593 — 1,642,593 Agency-issued collateralized mortgage obligations - variable rate — 692,308 — 692,308 Equity securities 1,753 2,186 — 3,939 Total available-for-sale securities 9,003,719 5,492,040 — 14,495,759 Non-marketable and other securities (fair value accounting): Non-marketable securities: Venture capital and private equity fund investments measured at net asset value (1) — — — 156,730 Other venture capital investments — — 3,390 3,390 Other securities 287 — — 287 Total non-marketable and other securities (fair value accounting) 287 — 3,390 160,407 Other assets: Interest rate swaps — 3,828 — 3,828 Foreign exchange forward and option contracts — 33,986 — 33,986 Equity warrant assets — 2,467 120,037 122,504 Client interest rate derivatives — 2,087 — 2,087 Total assets (2) $ 9,004,006 $ 5,534,408 $ 123,427 $ 14,818,571 Liabilities Foreign exchange forward and option contracts $ — $ 31,028 $ — $ 31,028 Client interest rate derivatives — 2,247 — 2,247 Total liabilities $ — $ 33,275 $ — $ 33,275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1— "Basis of Presentation" of the "Notes to Interim Consolidated Financial Statements" under Part I, Item 1 in this report. (2) Included in Level 1 and Level 3 assets are $0.2 million and $3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4 : (Dollars in thousands) Level 1 Level 2 Level 3 Balance at December 31, 2014 Assets Available-for-sale securities: U.S. treasury securities $ 7,302,273 $ — $ — $ 7,302,273 U.S. agency debentures — 3,561,556 — 3,561,556 Residential mortgage-backed securities: Agency-issued collateralized mortgage obligations - fixed rate — 1,884,843 — 1,884,843 Agency-issued collateralized mortgage obligations - variable rate — 784,475 — 784,475 Equity securities 4,290 3,218 — 7,508 Total available-for-sale securities 7,306,563 6,234,092 — 13,540,655 Non-marketable and other securities (fair value accounting): Non-marketable securities: Venture capital and private equity fund investments measured at net asset value (1) — — — 1,130,882 Other venture capital investments — — 71,204 71,204 Other securities 108,251 — — 108,251 Total non-marketable and other securities (fair value accounting) 108,251 — 71,204 1,310,337 Other assets: Interest rate swaps — 4,609 — 4,609 Foreign exchange forward and option contracts — 34,231 — 34,231 Equity warrant assets — 1,906 114,698 116,604 Client interest rate derivatives — 2,546 — 2,546 Total assets (2) $ 7,414,814 $ 6,277,384 $ 185,902 $ 15,008,982 Liabilities Foreign exchange forward and option contracts $ — $ 28,363 $ — $ 28,363 Client interest rate derivatives — 2,748 — 2,748 Total liabilities $ — $ 31,111 $ — $ 31,111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der Part I, Item 1 in this report. (2) Included in Level 1 and Level 3 assets are $100 million and $69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six months ended June 30, 2015 and 2014 , respectively: (Dollars in thousands) Beginning Balance Total Realized and Unrealized Gains Included in Income Purchases Sales Issuances Distributions and Other Settlements Transfers Out of Level 3 Ending Balance Three months ended June 30, 2015 Non-marketable and other securities (fair value accounting): Other venture capital investments (3) $ 3,390 $ — $ — $ — $ — $ — $ — $ 3,390 Total non-marketable and other securities (fair value accounting) (1) 3,390 — — — — — — 3,390 Other assets: Equity warrant assets (2) 122,261 23,249 — (27,393 ) 2,467 344 (891 ) 120,037 Total assets $ 125,651 $ 23,249 $ — $ (27,393 ) $ 2,467 $ 344 $ (891 ) $ 123,427 Three months ended June 30, 2014 Non-marketable and other securities (fair value accounting): Other venture capital investments $ 28,306 $ 676 $ 15,826 $ (925 ) $ — $ (10 ) $ (126 ) $ 43,747 Other securities (fair value accounting) 362,487 1,616 — — — — (358,295 ) 5,808 Total non-marketable and other securities (fair value accounting) (1) 390,793 2,292 15,826 (925 ) — (10 ) (358,421 ) 49,555 Other assets: Equity warrant assets (2) 87,642 13,141 — (16,644 ) 2,749 583 (320 ) 87,151 Total assets $ 478,435 $ 15,433 $ 15,826 $ (17,569 ) $ 2,749 $ 573 $ (358,741 ) $ 136,706 Six months ended June 30, 2015 Non-marketable and other securities (fair value accounting): Other venture capital investments (3) $ 3,291 $ 131 $ — $ (32 ) $ — $ — $ — $ 3,390 Total non-marketable and other securities (fair value accounting) (1) 3,291 131 — (32 ) — — — 3,390 Other assets: Equity warrant assets (2) 114,698 43,333 — (42,158 ) 4,550 748 (1,134 ) 120,037 Total assets $ 117,989 $ 43,464 $ — $ (42,190 ) $ 4,550 $ 748 $ (1,134 ) $ 123,427 Six months ended June 30, 2014 Non-marketable and other securities (fair value accounting): Other venture capital investments $ 32,839 $ 2,514 $ 16,496 $ (4,439 ) $ — $ (3,537 ) $ (126 ) $ 43,747 Other securities (fair value accounting) 319,249 104,310 — (46,840 ) — 3,417 (374,328 ) 5,808 Total non-marketable and other securities (fair value accounting) (1) 352,088 106,824 16,496 (51,279 ) — (120 ) (374,454 ) 49,555 Other assets: Equity warrant assets (2) 99,891 37,519 — (56,637 ) 6,166 1,209 (997 ) 87,151 Total assets $ 451,979 $ 144,343 $ 16,496 $ (107,916 ) $ 6,166 $ 1,089 $ (375,451 ) $ 136,706 (1) Realized and unrealized gains (losses) are recorded in the line items “gains on investment securities, net” a component of noninterest income. (2) Realized and unrealized gains (losses) are recorded in the line item “gains on derivative instruments, net”, a component of noninterest income. (3) Beginning balance was adjusted to conform with our adoption of the new accounting standard (ASU 2015-02), Amendments to the Consolidation Analysis (Topic 820).</t>
  </si>
  <si>
    <t>Unrealized Gains Included in Earnings Attributable to Level 3 Assets Held</t>
  </si>
  <si>
    <t>The following table presents the amount of net unrealized gains and losses included in earnings (which is inclusive of noncontrolling interest) attributable to Level 3 assets still held at June 30, 2015 and 2014 : Three months ended June 30, Six months ended June 30, (Dollars in thousands) 2015 2014 2015 2014 Non-marketable and other securities (fair value accounting): Other venture capital investments 53 1,324 141 1,310 Other securities — 1,615 — 80,583 Total non-marketable and other securities (fair value accounting) (1) 53 2,939 141 81,893 Other assets: Equity warrant assets (2) 6,437 9,578 14,809 11,971 Total unrealized gains, net $ 6,490 $ 12,517 $ 14,950 $ 93,864 Unrealized gains attributable to noncontrolling interests $ 1,297 $ 38,791 $ 1,385 $ 148,151 (1) Unrealized gains (losses) are recorded in the line items “gains on investment securities, net”, a component of noninterest income. (2) Unrealized gains (losses) are recorded in the line item “gains on derivative instruments, net”,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June 30, 2015 and December 31, 2014.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June 30, 2015: Other venture capital investments (fair value accounting) $ 3,390 Private company equity pricing (1) (1 ) Equity warrant assets (public portfolio) 4,440 Modified Black-Scholes option pricing model Volatility 38.4 % Risk-Free interest rate 1.9 % Sales restrictions discount (2) 18.5 % Equity warrant assets (private portfolio) 115,597 Modified Black-Scholes option pricing model Volatility 37.9 % Risk-Free interest rate 0.8 % Marketability discount (3) 17.8 % Remaining life assumption (4) 45.0 % December 31, 2014: Other venture capital investments (fair value accounting) $ 71,204 Private company equity pricing (1) (1 ) Equity warrant assets (public portfolio) 1,681 Modified Black-Scholes option pricing model Volatility 42.6 % Risk-Free interest rate 1.7 % Sales restrictions discount (2) 17.8 % Equity warrant assets (private portfolio) 113,017 Modified Black-Scholes option pricing model Volatility 38.3 % Risk-Free interest rate 0.9 % Marketability discount (3) 20.0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June 30, 2015 , the weighted average contractual remaining term was 5.79 years, compared to our estimated remaining life of 2.60 years. On a quarterly basis, a sensitivity analysis is performed on our remaining life assumption. </t>
  </si>
  <si>
    <t>Summary of Estimated Fair Values of Financial Instruments Not Carried at Fair Value</t>
  </si>
  <si>
    <t>Letters of credit are carried at their fair value, which was equivalent to the residual premium or fee at June 30, 2015 and December 31, 2014 . Commitments to extend credit and letters of credit typically result in loans with a market interest rate if funded. The following fair value hierarchy table presents the estimated fair values of our financial instruments that are not carried at fair value at June 30, 2015 and December 31, 2014 : Estimated Fair Value (Dollars in thousands) Carrying Amount Total Level 1 Level 2 Level 3 June 30, 2015: Financial assets: Cash and cash equivalents $ 2,625,550 $ 2,625,550 $ 2,625,550 $ — $ — Held-to-maturity securities 7,735,891 7,730,811 — 7,730,811 — Non-marketable securities (cost and equity method accounting) not measured at net asset value 111,890 114,598 — — 114,598 Non-marketable securities (cost and equity method) accounting measured at net asset value (1) 250,665 360,814 — — — Net commercial loans 12,510,382 12,633,349 — — 12,633,349 Net consumer loans 1,558,404 1,524,375 — — 1,524,375 FHLB and Federal Reserve Bank stock 46,116 46,116 — — 46,116 Accrued interest receivable 97,158 97,158 — 97,158 — Financial liabilities: Other short-term borrowings 2,537 2,537 2,537 — — Non-maturity deposits (2) 35,559,302 35,559,302 35,559,302 — — Time deposits 67,663 67,622 — 67,622 — 3.50% Senior Notes 349,716 336,462 — 336,462 — 5.375% Senior Notes 348,554 390,838 — 390,838 — 6.05% Subordinated Notes (3) 49,426 52,340 — 52,340 — 7.0% Junior Subordinated Debentures 54,758 53,093 — 53,093 — Accrued interest payable 12,096 12,096 — 12,096 — Off-balance sheet financial assets: Commitments to extend credit — 29,717 — — 29,717 December 31, 2014: Financial assets: Cash and cash equivalents $ 1,796,062 $ 1,796,062 $ 1,796,062 $ — $ — Held-to-maturity securities 7,421,042 7,415,656 — 7,415,656 — Non-marketable securities (cost and equity method accounting) not measured at net asset value 108,221 107,451 — — 107,451 Non-marketable securities (cost and equity method) accounting measured at net asset value (1) 188,427 283,119 — — — Net commercial loans 12,947,869 13,082,487 — — 13,082,487 Net consumer loans 1,271,048 1,247,336 — — 1,247,336 FHLB and Federal Reserve Bank stock 53,496 53,496 — — 53,496 Accrued interest receivable 94,180 94,180 — 94,180 — Financial liabilities: Other short-term borrowings 7,781 7,781 7,781 — — Non-maturity deposits (2) 34,215,372 34,215,372 34,215,372 — — Time deposits 128,127 128,107 — 128,107 — 5.375% Senior Notes 348,436 392,616 — 392,616 — 6.05% Subordinated Notes (3) 50,162 53,537 — 53,537 — 7.0% Junior Subordinated Debentures 54,845 52,990 — 52,990 — Accrued interest payable 6,998 6,998 — 6,998 — Off-balance sheet financial assets: Commitments to extend credit — 29,097 — — 29,097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der Part I, Item 1 in this report. (2) Includes noninterest-bearing demand deposits, interest-bearing checking accounts, money market accounts and interest-bearing sweep deposits. (3) At June 30, 2015 and December 31, 2014 , included in the carrying value and estimated fair value of our 6.05% Subordinated Notes was an interest rate swap valued at $3.8 million and $4.6 million , respectively,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June 30, 2015 : (Dollars in thousands) Carrying Amount Fair Value Unfunded Commitments Non-marketable securities (fair value accounting): Venture capital and private equity fund investments (1) $ 156,730 $ 156,730 $ 10,949 Non-marketable securities (equity method accounting): Venture capital and private equity fund investments (2) 78,574 78,574 4,990 Debt funds (2) 22,313 23,504 — Other investments (2) 22,705 22,705 886 Non-marketable securities (cost method accounting): Venture capital and private equity fund investments (2) 127,073 236,031 11,151 Total $ 407,395 $ 517,544 $ 27,976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 &amp; healthcare companies. Included in the fair value and unfunded commitments of fund investments under fair value accounting are $112 million and $8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 &amp; healthcare companies. It is estimated that we will receive distributions from the funds over the next 10 to 13 years, depending on the age of the funds and any potential extensions of the terms of the funds.</t>
  </si>
  <si>
    <t>Basis of Presentation (Details) - USD ($) $ in Millions</t>
  </si>
  <si>
    <t>12 Months Ended</t>
  </si>
  <si>
    <t>Dec. 31, 2013</t>
  </si>
  <si>
    <t>Accounting Standards Update 2014-01</t>
  </si>
  <si>
    <t>Error Corrections and Prior Period Adjustments Restatement [Line Items]</t>
  </si>
  <si>
    <t>Cumulative effect on retained earnings upon adoption of new guidance</t>
  </si>
  <si>
    <t>Stockholders' Equity and EPS - Reclassifications out of AOCI (Details) - USD ($) $ in Thousands</t>
  </si>
  <si>
    <t>Reclassification Adjustment out of Accumulated Other Comprehensive Income on Derivatives [Line Items]</t>
  </si>
  <si>
    <t>Reclassification out of Accumulated Other Comprehensive Income | Gains on investment securities, net</t>
  </si>
  <si>
    <t>Stockholders' Equity and EPS -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dollars per share)</t>
  </si>
  <si>
    <t>Diluted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Based Compensation - Share Based Compensation and Related Tax Benefits (Detail) - USD ($) $ in Thousands</t>
  </si>
  <si>
    <t>Income tax benefit related to share-based compensation expense</t>
  </si>
  <si>
    <t>Share-Based Compensation - Unrecognized Compensation Expense (Detail) - Jun. 30, 2015 - USD ($) $ in Thousands</t>
  </si>
  <si>
    <t>Unrecognized Share Based Compensation Expense [Line Items]</t>
  </si>
  <si>
    <t>Unrecognized Expense</t>
  </si>
  <si>
    <t>Average Expected Recognition Period - in Years</t>
  </si>
  <si>
    <t>2 years 7 months 17 days</t>
  </si>
  <si>
    <t>2 years 9 months 22 days</t>
  </si>
  <si>
    <t>Share-Based Compensation - Share-Based Payment Award Activity (Detail) - Jun. 30, 2015 - USD ($)</t>
  </si>
  <si>
    <t>Options</t>
  </si>
  <si>
    <t>Outstanding, beginning of period</t>
  </si>
  <si>
    <t>Granted</t>
  </si>
  <si>
    <t>Exercised</t>
  </si>
  <si>
    <t>Forfeited</t>
  </si>
  <si>
    <t>Expired</t>
  </si>
  <si>
    <t>Outstanding, end of period</t>
  </si>
  <si>
    <t>Vested and expected to vest, end of period</t>
  </si>
  <si>
    <t>Exercisable, end of period</t>
  </si>
  <si>
    <t>Weighted Average Exercise Price</t>
  </si>
  <si>
    <t>Weighted Average Remaining Contractual Life in Years</t>
  </si>
  <si>
    <t>4 years 2 months 21 days</t>
  </si>
  <si>
    <t>4 years 1 month 30 days</t>
  </si>
  <si>
    <t>3 years 2 months 23 days</t>
  </si>
  <si>
    <t>Aggregate Intrinsic Value of In-The- Money Options</t>
  </si>
  <si>
    <t>Share-Based Compensation - Additional Information (Detail) - USD ($) $ / shares in Units, $ in Millions</t>
  </si>
  <si>
    <t>Closing stock price</t>
  </si>
  <si>
    <t>Total intrinsic value of options exercised</t>
  </si>
  <si>
    <t>Share-Based Compensation - Information for Restricted Stock Units under Equity Incentive Plan (Detail) - 6 months ended Jun. 30, 2015 - Restricted stock units - $ / shares</t>
  </si>
  <si>
    <t>Shares</t>
  </si>
  <si>
    <t>Nonvested, beginning of period</t>
  </si>
  <si>
    <t>Vested</t>
  </si>
  <si>
    <t>Nonvested, end of period</t>
  </si>
  <si>
    <t>Weighted Average Grant Date Fair Value</t>
  </si>
  <si>
    <t>Variable Interest Entities - Carrying Amounts and Classification of Significant Variable Interests (Details) - USD ($) $ in Thousands</t>
  </si>
  <si>
    <t>Variable Interest Entity [Line Items]</t>
  </si>
  <si>
    <t>Maximum Exposure to Loss in Unconsolidated VIEs</t>
  </si>
  <si>
    <t>Consolidated</t>
  </si>
  <si>
    <t>Accrued expenses and other liabilities</t>
  </si>
  <si>
    <t>Unconsolidated</t>
  </si>
  <si>
    <t>Variable Interest Entities - Additional Information (Details) $ in Thousands</t>
  </si>
  <si>
    <t>Jun. 30, 2015USD ($)entity</t>
  </si>
  <si>
    <t>Dec. 31, 2014USD ($)</t>
  </si>
  <si>
    <t>Jun. 30, 2014USD ($)</t>
  </si>
  <si>
    <t>Dec. 31, 2013USD ($)</t>
  </si>
  <si>
    <t>Number of deconsolidated entities | entity</t>
  </si>
  <si>
    <t>Number of consolidated entities | entity</t>
  </si>
  <si>
    <t>Cumulative-Effect Adjustment, Deconsolidation of Variable Interest Entity</t>
  </si>
  <si>
    <t>Qualified affordable housing projects of | Consolidated</t>
  </si>
  <si>
    <t>Unfunded commitments | Consolidated</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 $ in Millions</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Unrealized Losses on Available for Sale Securities (Detail) $ in Thousands</t>
  </si>
  <si>
    <t>Jun. 30, 2015USD ($)Investment</t>
  </si>
  <si>
    <t>Dec. 31, 2014USD ($)Investment</t>
  </si>
  <si>
    <t>Investments, Unrealized Loss Position [Line Items]</t>
  </si>
  <si>
    <t>Less than 12 months - Fair Value of Investments</t>
  </si>
  <si>
    <t>Less than 12 months - Unrealized Losse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Jun. 30, 2015 - Available-for-sale Securities - USD ($) $ in Thousands</t>
  </si>
  <si>
    <t>Investments Classified by Contractual Maturity Date [Line Items]</t>
  </si>
  <si>
    <t>Available-for-sale Securities, Debt Securities</t>
  </si>
  <si>
    <t>Weighted- Average Yield</t>
  </si>
  <si>
    <t>1.28%</t>
  </si>
  <si>
    <t>One Year or Less - Carrying Value</t>
  </si>
  <si>
    <t>One Year or Less - Weighted- Average Yield</t>
  </si>
  <si>
    <t>1.34%</t>
  </si>
  <si>
    <t>After One Year to Five Years - Carrying Value</t>
  </si>
  <si>
    <t>After One Year to Five Years - Weighted- Average Yield</t>
  </si>
  <si>
    <t>1.22%</t>
  </si>
  <si>
    <t>After Five Years to Ten Years - Carrying Value</t>
  </si>
  <si>
    <t>After Five Years to Ten Years - Weighted- Average Yield</t>
  </si>
  <si>
    <t>1.65%</t>
  </si>
  <si>
    <t>After Ten Years - Carrying Value</t>
  </si>
  <si>
    <t>After Ten Years - Weighted- Average Yield</t>
  </si>
  <si>
    <t>1.07%</t>
  </si>
  <si>
    <t>0.32%</t>
  </si>
  <si>
    <t>1.14%</t>
  </si>
  <si>
    <t>0.75%</t>
  </si>
  <si>
    <t>0.00%</t>
  </si>
  <si>
    <t>1.82%</t>
  </si>
  <si>
    <t>1.53%</t>
  </si>
  <si>
    <t>2.49%</t>
  </si>
  <si>
    <t>1.98%</t>
  </si>
  <si>
    <t>2.55%</t>
  </si>
  <si>
    <t>0.71%</t>
  </si>
  <si>
    <t>Lower Limit</t>
  </si>
  <si>
    <t>Mortgage-backed securities contractual maturities (in years)</t>
  </si>
  <si>
    <t>10 years</t>
  </si>
  <si>
    <t>Upper Limit</t>
  </si>
  <si>
    <t>30 years</t>
  </si>
  <si>
    <t>Investment Securities - Summary of Unrealized Losses on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Federal statutory tax rate</t>
  </si>
  <si>
    <t>35.00%</t>
  </si>
  <si>
    <t>2.07%</t>
  </si>
  <si>
    <t>One Year or Less - Amortized Cost</t>
  </si>
  <si>
    <t>5.50%</t>
  </si>
  <si>
    <t>One Year to Five Years - Amortized Cost</t>
  </si>
  <si>
    <t>3.87%</t>
  </si>
  <si>
    <t>After Five Years to Ten Years - Amortized Cost</t>
  </si>
  <si>
    <t>2.50%</t>
  </si>
  <si>
    <t>After Ten Years - Amortized Cost</t>
  </si>
  <si>
    <t>1.96%</t>
  </si>
  <si>
    <t>Held-to-maturity securities | U.S. agency debentures</t>
  </si>
  <si>
    <t>2.68%</t>
  </si>
  <si>
    <t>Held-to-maturity securities | Agency-issued mortgage-backed securities</t>
  </si>
  <si>
    <t>2.43%</t>
  </si>
  <si>
    <t>2.38%</t>
  </si>
  <si>
    <t>2.21%</t>
  </si>
  <si>
    <t>2.52%</t>
  </si>
  <si>
    <t>Held-to-maturity securities | Residential mortgage-backed securities | Agency-issued collateralized mortgage obligations | Fixed rate</t>
  </si>
  <si>
    <t>Held-to-maturity securities | Residential mortgage-backed securities | Agency-issued collateralized mortgage obligations | Variable rate</t>
  </si>
  <si>
    <t>0.65%</t>
  </si>
  <si>
    <t>Held-to-maturity securities | Agency-issued commercial mortgage-backed securities</t>
  </si>
  <si>
    <t>2.16%</t>
  </si>
  <si>
    <t>Held-to-maturity securities | Municipal bonds and notes</t>
  </si>
  <si>
    <t>6.04%</t>
  </si>
  <si>
    <t>5.92%</t>
  </si>
  <si>
    <t>6.14%</t>
  </si>
  <si>
    <t>6.34%</t>
  </si>
  <si>
    <t>Lower Limit | Held-to-maturity securities</t>
  </si>
  <si>
    <t>Upper Limit | Held-to-maturity securities</t>
  </si>
  <si>
    <t>Investment Securities - Non-marketable and Other Securities (Detail) $ in Thousands</t>
  </si>
  <si>
    <t>Jun. 30, 2014USD ($)Investment</t>
  </si>
  <si>
    <t>Total non-marketable and other securities</t>
  </si>
  <si>
    <t>Ownership interest percentage</t>
  </si>
  <si>
    <t>5.00%</t>
  </si>
  <si>
    <t>Fair value accounting</t>
  </si>
  <si>
    <t>Non-marketable securities, fair value accounting</t>
  </si>
  <si>
    <t>Venture capital and private equity fund investments</t>
  </si>
  <si>
    <t>Non-marketable securities, equity method accounting</t>
  </si>
  <si>
    <t>Venture capital and private equity fund investments | SVB Strategic Investors Fund II, LP</t>
  </si>
  <si>
    <t>Venture capital and private equity fund investments | SVB Strategic Investors Fund III, LP</t>
  </si>
  <si>
    <t>Venture capital and private equity fund investments | SVB Strategic Investors Fund IV, LP</t>
  </si>
  <si>
    <t>Venture capital and private equity fund investments | Other investments</t>
  </si>
  <si>
    <t>Venture capital and private equity fund investments | Fair value accounting</t>
  </si>
  <si>
    <t>Non-marketable securities, cost method accounting</t>
  </si>
  <si>
    <t>Venture capital and private equity fund investments | Fair value accounting | SVB Strategic Investors Fund, LP</t>
  </si>
  <si>
    <t>Percentage of ownership</t>
  </si>
  <si>
    <t>12.60%</t>
  </si>
  <si>
    <t>Venture capital and private equity fund investments | Fair value accounting | SVB Strategic Investors Fund II, LP</t>
  </si>
  <si>
    <t>8.60%</t>
  </si>
  <si>
    <t>Venture capital and private equity fund investments | Fair value accounting | SVB Strategic Investors Fund III, LP</t>
  </si>
  <si>
    <t>5.90%</t>
  </si>
  <si>
    <t>Venture capital and private equity fund investments | Fair value accounting | SVB Strategic Investors Fund IV, LP</t>
  </si>
  <si>
    <t>Venture capital and private equity fund investments | Fair value accounting | Strategic Investors Fund V Funds</t>
  </si>
  <si>
    <t>Venture capital and private equity fund investments | Fair value accounting | Strategic Investors Fund VI Funds</t>
  </si>
  <si>
    <t>Venture capital and private equity fund investments | Fair value accounting | SVB Capital Preferred Return Fund, LP</t>
  </si>
  <si>
    <t>20.00%</t>
  </si>
  <si>
    <t>Venture capital and private equity fund investments | Fair value accounting | SVB Capital—NT Growth Partners, LP</t>
  </si>
  <si>
    <t>33.00%</t>
  </si>
  <si>
    <t>Venture capital and private equity fund investments | Fair value accounting | SVB Capital Partners II, LP</t>
  </si>
  <si>
    <t>5.10%</t>
  </si>
  <si>
    <t>Venture capital and private equity fund investments | Fair value accounting | SVB Capital Partners II, LP | Direct ownership interest</t>
  </si>
  <si>
    <t>1.30%</t>
  </si>
  <si>
    <t>Venture capital and private equity fund investments | Fair value accounting | SVB Capital Partners II, LP | Indirect ownership interest</t>
  </si>
  <si>
    <t>3.80%</t>
  </si>
  <si>
    <t>Venture capital and private equity fund investments | Fair value accounting | Other private equity fund</t>
  </si>
  <si>
    <t>58.20%</t>
  </si>
  <si>
    <t>Venture capital and private equity fund investments | Fair value accounting | Other private equity fund | Direct ownership interest</t>
  </si>
  <si>
    <t>41.50%</t>
  </si>
  <si>
    <t>Venture capital and private equity fund investments | Equity method accounting</t>
  </si>
  <si>
    <t>Venture capital and private equity fund investments | Cost method accounting</t>
  </si>
  <si>
    <t>Number of investments | Investment</t>
  </si>
  <si>
    <t>Other venture capital investments | Fair value accounting</t>
  </si>
  <si>
    <t>Other venture capital investments | Fair value accounting | SVB Capital Partners II, LP</t>
  </si>
  <si>
    <t>Other venture capital investments | Fair value accounting | Silicon Valley BancVentures, LP</t>
  </si>
  <si>
    <t>10.70%</t>
  </si>
  <si>
    <t>Other venture capital investments | Fair value accounting | Capital Partners III, LP</t>
  </si>
  <si>
    <t>Other venture capital investments | Fair value accounting | SVB Capital Shanghai Yangpu Venture Capital Fund</t>
  </si>
  <si>
    <t>6.80%</t>
  </si>
  <si>
    <t>Debt funds | Equity method accounting</t>
  </si>
  <si>
    <t>Debt funds | Equity method accounting | Gold Hill Capital 2008, LP</t>
  </si>
  <si>
    <t>15.50%</t>
  </si>
  <si>
    <t>Debt funds | Equity method accounting | Other investments</t>
  </si>
  <si>
    <t>Other investments | Fair value accounting | SVB Capital Preferred Return Fund, LP | Indirect ownership interest</t>
  </si>
  <si>
    <t>4.10%</t>
  </si>
  <si>
    <t>Other investments | Fair value accounting | SVB Capital—NT Growth Partners, LP | Indirect ownership interest</t>
  </si>
  <si>
    <t>Other investments | Fair value accounting | Other private equity fund | Direct ownership interest</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50.00%</t>
  </si>
  <si>
    <t>Other investments | Equity method accounting | Other investments</t>
  </si>
  <si>
    <t>Other investments | Cost method accounting</t>
  </si>
  <si>
    <t>Low Income Housing Tax Credit Funds</t>
  </si>
  <si>
    <t>Tax Credits And Other Tax Benefits Recognized</t>
  </si>
  <si>
    <t>Nonmarketable securities, other</t>
  </si>
  <si>
    <t>Amortization Expense Included In Provision For Income Taxes</t>
  </si>
  <si>
    <t>Unfunded commitments</t>
  </si>
  <si>
    <t>Investment Securities - Components of Gains and Losses (Realized and Unrealized) on Investment Securities (Detail) $ in Thousands</t>
  </si>
  <si>
    <t>Dec. 31, 2014Investment</t>
  </si>
  <si>
    <t>Gain (Loss) on Investments [Line Items]</t>
  </si>
  <si>
    <t>Gross gains on investment securities</t>
  </si>
  <si>
    <t>Gross losses on investment securities</t>
  </si>
  <si>
    <t>(Losses) gains on investment securities, net</t>
  </si>
  <si>
    <t>Cost method accounting | Venture capital and private equity fund investments</t>
  </si>
  <si>
    <t>Recognized other-than-temporary impairment (OTTI) losses</t>
  </si>
  <si>
    <t>Number of other-than-temporary impaired investments | Investment</t>
  </si>
  <si>
    <t>Available-for-sale Securiti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fund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Composition of Loans, Net of Unearned Income (Detail) - Receivable Type [Domain] - USD ($) $ in Thousands</t>
  </si>
  <si>
    <t>Accounts, Notes, Loans and Financing Receivable [Line Items]</t>
  </si>
  <si>
    <t>Unearned income on loans</t>
  </si>
  <si>
    <t>Commercial Portfolio Segment</t>
  </si>
  <si>
    <t>Commercial Portfolio Segment | Software and internet</t>
  </si>
  <si>
    <t>Commercial Portfolio Segment | Hardware</t>
  </si>
  <si>
    <t>Commercial Portfolio Segment | Private equity/venture capital</t>
  </si>
  <si>
    <t>Commercial Portfolio Segment | Life science &amp; healthcare</t>
  </si>
  <si>
    <t>Commercial Portfolio Segment | Premium wine</t>
  </si>
  <si>
    <t>Commercial Portfolio Segment | Other consumer loans</t>
  </si>
  <si>
    <t>Commercial Real Estate Portfolio Segment</t>
  </si>
  <si>
    <t>Commercial Real Estate Portfolio Segment | Premium wine</t>
  </si>
  <si>
    <t>Commercial Real Estate Portfolio Segment | Real estate secured loans</t>
  </si>
  <si>
    <t>Commercial Real Estate Portfolio Segment | Other real estate loans</t>
  </si>
  <si>
    <t>Construction Portfolio Segment</t>
  </si>
  <si>
    <t>Consumer Portfolio Segment</t>
  </si>
  <si>
    <t>Consumer Portfolio Segment | Real estate secured loans</t>
  </si>
  <si>
    <t>Consumer Portfolio Segment | Other consumer loans</t>
  </si>
  <si>
    <t>Loans and Allowance for Loan Losses - Composition of Loans, Net of Unearned income (Additional Information) (Detail) - USD ($) $ in Thousands</t>
  </si>
  <si>
    <t>Credit card loans</t>
  </si>
  <si>
    <t>Total loan portfolio</t>
  </si>
  <si>
    <t>Premium wine</t>
  </si>
  <si>
    <t>Gross construction loans</t>
  </si>
  <si>
    <t>Consumer Portfolio Segment | Real estate secured loans | Loans for personal residence</t>
  </si>
  <si>
    <t>Consumer Portfolio Segment | Real estate secured loans | Loans to eligible employees</t>
  </si>
  <si>
    <t>Consumer Portfolio Segment | Real estate secured loans | Home equity lines of credit</t>
  </si>
  <si>
    <t>Loans and Allowance for Loan Losses - Composition of Loans, Net of Unearned Income, Broken Out by Portfolio Segment and Class of Financing Receivable (Detail) - USD ($) $ in Thousands</t>
  </si>
  <si>
    <t>Financing Receivable, Recorded Investment [Line Items]</t>
  </si>
  <si>
    <t>Commercial and Commercial Real Estate Portfolio Segment</t>
  </si>
  <si>
    <t>Commercial and Commercial Real Estate Portfolio Segment | Software and internet</t>
  </si>
  <si>
    <t>Commercial and Commercial Real Estate Portfolio Segment | Hardware</t>
  </si>
  <si>
    <t>Commercial and Commercial Real Estate Portfolio Segment | Private equity/venture capital</t>
  </si>
  <si>
    <t>Commercial and Commercial Real Estate Portfolio Segment | Life science &amp; healthcare</t>
  </si>
  <si>
    <t>Commercial and Commercial Real Estate Portfolio Segment | Premium wine</t>
  </si>
  <si>
    <t>Commercial and Commercial Real Estate Portfolio Segment | Other</t>
  </si>
  <si>
    <t>Consumer Portfolio Segment | Other</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Portfolio Segment | Other</t>
  </si>
  <si>
    <t>Commercial Portfolio Segment | Commercial loans</t>
  </si>
  <si>
    <t>Commercial Portfolio Segment | 30 - 59 Days Past Due | Software and internet</t>
  </si>
  <si>
    <t>Commercial Portfolio Segment | 30 - 59 Days Past Due | Hardware</t>
  </si>
  <si>
    <t>Commercial Portfolio Segment | 30 - 59 Days Past Due | Private equity/venture capital</t>
  </si>
  <si>
    <t>Commercial Portfolio Segment | 30 - 59 Days Past Due | Life science &amp; healthcare</t>
  </si>
  <si>
    <t>Commercial Portfolio Segment | 30 - 59 Days Past Due | Premium wine</t>
  </si>
  <si>
    <t>Commercial Portfolio Segment | 30 - 59 Days Past Due | Other</t>
  </si>
  <si>
    <t>Commercial Portfolio Segment | 30 - 59 Days Past Due | Commercial loans</t>
  </si>
  <si>
    <t>Commercial Portfolio Segment | 60 - 89 Days Past Due | Software and internet</t>
  </si>
  <si>
    <t>Commercial Portfolio Segment | 60 - 89 Days Past Due | Hardware</t>
  </si>
  <si>
    <t>Commercial Portfolio Segment | 60 - 89 Days Past Due | Private equity/venture capital</t>
  </si>
  <si>
    <t>Commercial Portfolio Segment | 60 - 89 Days Past Due | Life science &amp; healthcare</t>
  </si>
  <si>
    <t>Commercial Portfolio Segment | 60 - 89 Days Past Due | Premium wine</t>
  </si>
  <si>
    <t>Commercial Portfolio Segment | 60 - 89 Days Past Due | Other</t>
  </si>
  <si>
    <t>Commercial Portfolio Segment | 60 - 89 Days Past Due | Commercial loans</t>
  </si>
  <si>
    <t>Commercial Portfolio Segment | Greater Than 90 Days Past Due | Software and internet</t>
  </si>
  <si>
    <t>Commercial Portfolio Segment | Greater Than 90 Days Past Due | Hardware</t>
  </si>
  <si>
    <t>Commercial Portfolio Segment | Greater Than 90 Days Past Due | Private equity/venture capital</t>
  </si>
  <si>
    <t>Commercial Portfolio Segment | Greater Than 90 Days Past Due | Life science &amp; healthcare</t>
  </si>
  <si>
    <t>Commercial Portfolio Segment | Greater Than 90 Days Past Due | Premium wine</t>
  </si>
  <si>
    <t>Commercial Portfolio Segment | Greater Than 90 Days Past Due | Other</t>
  </si>
  <si>
    <t>Commercial Portfolio Segment | Greater Than 90 Days Past Due | Commercial loans</t>
  </si>
  <si>
    <t>Consumer Portfolio Segment | Consumer loans</t>
  </si>
  <si>
    <t>Consumer Portfolio Segment | 30 - 59 Days Past Due | Real estate secured loans</t>
  </si>
  <si>
    <t>Consumer Portfolio Segment | 30 - 59 Days Past Due | Other consumer loans</t>
  </si>
  <si>
    <t>Consumer Portfolio Segment | 30 - 59 Days Past Due | Consumer loans</t>
  </si>
  <si>
    <t>Consumer Portfolio Segment | 60 - 89 Days Past Due | Real estate secured loans</t>
  </si>
  <si>
    <t>Consumer Portfolio Segment | 60 - 89 Days Past Due | Other consumer loans</t>
  </si>
  <si>
    <t>Consumer Portfolio Segment | 60 - 89 Days Past Due | Consumer loans</t>
  </si>
  <si>
    <t>Consumer Portfolio Segment | Greater Than 90 Days Past Due | Real estate secured loans</t>
  </si>
  <si>
    <t>Consumer Portfolio Segment | Greater Than 90 Days Past Due | Other consumer loans</t>
  </si>
  <si>
    <t>Consumer Portfolio Segment | Greater Than 90 Days Past Due | Consumer loans</t>
  </si>
  <si>
    <t>Loans and Allowance for Loan Losses - Impaired Loans and Allowance for Loan Losses, Broken out by Portfolio Segment and Class of Financing Receivable (Detail) - USD ($) $ in Thousands</t>
  </si>
  <si>
    <t>Financing Receivable, Impaired [Line Items]</t>
  </si>
  <si>
    <t>Carrying value of impaired loans</t>
  </si>
  <si>
    <t>Total unpaid principal of impaired loans</t>
  </si>
  <si>
    <t>Impaired loans for which there is a related allowance for loan losses</t>
  </si>
  <si>
    <t>Impaired loans for which there is no related allowance for loan losses</t>
  </si>
  <si>
    <t>Commercial Portfolio Segment | Impaired loans for which there is a related allowance for loan losses | Software and internet</t>
  </si>
  <si>
    <t>Commercial Portfolio Segment | Impaired loans for which there is a related allowance for loan losses | Hardware</t>
  </si>
  <si>
    <t>Commercial Portfolio Segment | Impaired loans for which there is a related allowance for loan losses | Private equity/venture capital</t>
  </si>
  <si>
    <t>Commercial Portfolio Segment | Impaired loans for which there is a related allowance for loan losses | Life science &amp; healthcare</t>
  </si>
  <si>
    <t>Commercial Portfolio Segment | Impaired loans for which there is a related allowance for loan losses | Premium wine</t>
  </si>
  <si>
    <t>Commercial Portfolio Segment | Impaired loans for which there is a related allowance for loan losses | Commercial loans</t>
  </si>
  <si>
    <t>Commercial Portfolio Segment | Impaired loans for which there is a related allowance for loan losses | Other</t>
  </si>
  <si>
    <t>Commercial Portfolio Segment | Impaired loans for which there is no related allowance for loan losses | Software and internet</t>
  </si>
  <si>
    <t>Commercial Portfolio Segment | Impaired loans for which there is no related allowance for loan losses | Hardware</t>
  </si>
  <si>
    <t>Commercial Portfolio Segment | Impaired loans for which there is no related allowance for loan losses | Private equity/venture capital</t>
  </si>
  <si>
    <t>Commercial Portfolio Segment | Impaired loans for which there is no related allowance for loan losses | Life science &amp; healthcare</t>
  </si>
  <si>
    <t>Commercial Portfolio Segment | Impaired loans for which there is no related allowance for loan losses | Premium wine</t>
  </si>
  <si>
    <t>Commercial Portfolio Segment | Impaired loans for which there is no related allowance for loan losses | Commercial loans</t>
  </si>
  <si>
    <t>Commercial Portfolio Segment | Impaired loans for which there is no related allowance for loan losses | Other</t>
  </si>
  <si>
    <t>Consumer Portfolio Segment | Impaired loans for which there is a related allowance for loan losses | Real estate secured loans</t>
  </si>
  <si>
    <t>Consumer Portfolio Segment | Impaired loans for which there is a related allowance for loan losses | Other consumer loans</t>
  </si>
  <si>
    <t>Consumer Portfolio Segment | Impaired loans for which there is a related allowance for loan losses | Consumer loans</t>
  </si>
  <si>
    <t>Consumer Portfolio Segment | Impaired loans for which there is no related allowance for loan losses | Real estate secured loans</t>
  </si>
  <si>
    <t>Consumer Portfolio Segment | Impaired loans for which there is no related allowance for loan losses | Other consumer loans</t>
  </si>
  <si>
    <t>Consumer Portfolio Segment | Impaired loans for which there is no related allowance for loan losses | Consumer loans</t>
  </si>
  <si>
    <t>Loans and Allowance for Loan Losses - Average Impaired Loans, Broken out by Portfolio Segment and Class of Financing Receivable (Detail) - USD ($) $ in Thousands</t>
  </si>
  <si>
    <t>Average impaired loans</t>
  </si>
  <si>
    <t>Loans and Allowance for Loan Losses - Activity in Allowance for Loan Losses Broken out by Portfolio Segment (Detail) - USD ($) $ in Thousands</t>
  </si>
  <si>
    <t>Allowance for Loan and Lease Losses [Roll Forward]</t>
  </si>
  <si>
    <t>Beginning Balance</t>
  </si>
  <si>
    <t>Charge-offs</t>
  </si>
  <si>
    <t>Recoveries</t>
  </si>
  <si>
    <t>Ending Balance</t>
  </si>
  <si>
    <t>Loans and Allowance for Loan Losse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nd Allowance for Loan Losses - Credit Quality Indicators, Broken out by Portfolio Segment and Class of Financing Receivables (Detail) - USD ($) $ in Thousands</t>
  </si>
  <si>
    <t>Financing receivable</t>
  </si>
  <si>
    <t>Pass</t>
  </si>
  <si>
    <t>Performing (Criticized)</t>
  </si>
  <si>
    <t>Impaired</t>
  </si>
  <si>
    <t>Commercial Portfolio Segment | Pass | Software and internet</t>
  </si>
  <si>
    <t>Commercial Portfolio Segment | Pass | Hardware</t>
  </si>
  <si>
    <t>Commercial Portfolio Segment | Pass | Private equity/venture capital</t>
  </si>
  <si>
    <t>Commercial Portfolio Segment | Pass | Life science &amp; healthcare</t>
  </si>
  <si>
    <t>Commercial Portfolio Segment | Pass | Premium wine</t>
  </si>
  <si>
    <t>Commercial Portfolio Segment | Pass | Other</t>
  </si>
  <si>
    <t>Commercial Portfolio Segment | Pass | Commercial loans</t>
  </si>
  <si>
    <t>Commercial Portfolio Segment | Performing (Criticized) | Software and internet</t>
  </si>
  <si>
    <t>Commercial Portfolio Segment | Performing (Criticized) | Hardware</t>
  </si>
  <si>
    <t>Commercial Portfolio Segment | Performing (Criticized) | Private equity/venture capital</t>
  </si>
  <si>
    <t>Commercial Portfolio Segment | Performing (Criticized) | Life science &amp; healthcare</t>
  </si>
  <si>
    <t>Commercial Portfolio Segment | Performing (Criticized) | Premium wine</t>
  </si>
  <si>
    <t>Commercial Portfolio Segment | Performing (Criticized) | Other</t>
  </si>
  <si>
    <t>Commercial Portfolio Segment | Performing (Criticized) | Commercial loans</t>
  </si>
  <si>
    <t>Commercial Portfolio Segment | Impaired | Software and internet</t>
  </si>
  <si>
    <t>Commercial Portfolio Segment | Impaired | Hardware</t>
  </si>
  <si>
    <t>Commercial Portfolio Segment | Impaired | Private equity/venture capital</t>
  </si>
  <si>
    <t>Commercial Portfolio Segment | Impaired | Life science &amp; healthcare</t>
  </si>
  <si>
    <t>Commercial Portfolio Segment | Impaired | Premium wine</t>
  </si>
  <si>
    <t>Commercial Portfolio Segment | Impaired | Other</t>
  </si>
  <si>
    <t>Commercial Portfolio Segment | Impaired | Commercial loans</t>
  </si>
  <si>
    <t>Consumer Portfolio Segment | Pass | Real estate secured loans</t>
  </si>
  <si>
    <t>Consumer Portfolio Segment | Pass | Other consumer loans</t>
  </si>
  <si>
    <t>Consumer Portfolio Segment | Pass | Consumer loans</t>
  </si>
  <si>
    <t>Consumer Portfolio Segment | Performing (Criticized) | Real estate secured loans</t>
  </si>
  <si>
    <t>Consumer Portfolio Segment | Performing (Criticized) | Other consumer loans</t>
  </si>
  <si>
    <t>Consumer Portfolio Segment | Performing (Criticized) | Consumer loans</t>
  </si>
  <si>
    <t>Consumer Portfolio Segment | Impaired | Real estate secured loans</t>
  </si>
  <si>
    <t>Consumer Portfolio Segment | Impaired | Other consumer loans</t>
  </si>
  <si>
    <t>Consumer Portfolio Segment | Impaired | Consumer loans</t>
  </si>
  <si>
    <t>Loans and Allowance for Loan Losses - Summary of Loans Modified in Troubled Debt Restructurings ("TDRs") by Portfolio Segment and Class of Financing Receivables (Detail) $ in Thousands</t>
  </si>
  <si>
    <t>Jun. 30, 2015USD ($)troubled_debt_restructuring</t>
  </si>
  <si>
    <t>Financing Receivable, Modifications [Line Items]</t>
  </si>
  <si>
    <t>Number of loans with concessions granted to borrowers | troubled_debt_restructuring</t>
  </si>
  <si>
    <t>Unfunded commitments available for funding for modifications (less than)</t>
  </si>
  <si>
    <t>Loans modified in TDRs</t>
  </si>
  <si>
    <t>Loans and Allowance for Loan Losses - Recorded Investment in Loans Modified in TDRs (Detail) - USD ($)</t>
  </si>
  <si>
    <t>Loans classified as TDRs, charge-offs</t>
  </si>
  <si>
    <t>Payment deferral</t>
  </si>
  <si>
    <t>Loans modified in TDRs during the period</t>
  </si>
  <si>
    <t>Partial principal forgiveness</t>
  </si>
  <si>
    <t>TDRs modified within the previous 12 months that defaulted during the period</t>
  </si>
  <si>
    <t>Disposal - Assets Held-for-Sale (Details) - USD ($)</t>
  </si>
  <si>
    <t>Disposal Group, Held-for-sale, Not Discontinued Operations | SVB India Finance Private Limited, (SVBIF)</t>
  </si>
  <si>
    <t>Income Statement, Balance Sheet and Additional Disclosures by Disposal Groups, Including Discontinued Operations [Line Items]</t>
  </si>
  <si>
    <t>Total assets of SVBIF held-for-sale</t>
  </si>
  <si>
    <t>Short-Term Borrowings and Long-Term Debt - Outstanding Short Term Borrowings and Long Term Debt (Detail) - USD ($) $ in Thousands</t>
  </si>
  <si>
    <t>Jan. 29, 2015</t>
  </si>
  <si>
    <t>Debt Outstanding [Line Items]</t>
  </si>
  <si>
    <t>Total long-term debt</t>
  </si>
  <si>
    <t>Other short-term borrowings</t>
  </si>
  <si>
    <t>Principal value at period end</t>
  </si>
  <si>
    <t>3.50% Senior Notes</t>
  </si>
  <si>
    <t>Maturity</t>
  </si>
  <si>
    <t>Jan. 29,
		2025</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 Outstanding Short Term Borrowings and Long Term Debt (Additional Information) (Detail) - USD ($) $ in Millions</t>
  </si>
  <si>
    <t>Stated interest rate on debt</t>
  </si>
  <si>
    <t>3.50%</t>
  </si>
  <si>
    <t>5.375%</t>
  </si>
  <si>
    <t>6.05%</t>
  </si>
  <si>
    <t>Fair value of the interest rate swap associated with the notes</t>
  </si>
  <si>
    <t>7.00%</t>
  </si>
  <si>
    <t>Short-Term Borrowings and Long-Term Debt - Additional Information (Detail) - USD ($) $ in Thousands</t>
  </si>
  <si>
    <t>Debt Disclosure [Line Items]</t>
  </si>
  <si>
    <t>Interest expense on debt</t>
  </si>
  <si>
    <t>Weighted average interest rates associated with short-term borrowings</t>
  </si>
  <si>
    <t>0.10%</t>
  </si>
  <si>
    <t>Debt Instrument, Unamortized Discount</t>
  </si>
  <si>
    <t>Federal Home Loan Bank Advances</t>
  </si>
  <si>
    <t>Market value of collateral pledged</t>
  </si>
  <si>
    <t>Federal Reserve Bank Advances</t>
  </si>
  <si>
    <t>Interest rate swaps | 6.05% Subordinated Notes</t>
  </si>
  <si>
    <t>Derivative Financial Instruments - Total Notional or Contractual Amounts, Fair Value, Collateral and Net Exposure of Derivative Financial Instruments (Detail) - USD ($) $ in Thousands</t>
  </si>
  <si>
    <t>Derivative [Line Items]</t>
  </si>
  <si>
    <t>Fair Value, Net Total</t>
  </si>
  <si>
    <t>Net Exposure, Net</t>
  </si>
  <si>
    <t>Collateral</t>
  </si>
  <si>
    <t>Derivatives designated as hedging instruments | Interest rate risks | Other assets | Interest rate swaps</t>
  </si>
  <si>
    <t>Notional or Contractual Amount</t>
  </si>
  <si>
    <t>Fair Value, Assets</t>
  </si>
  <si>
    <t>Net Exposure, Assets</t>
  </si>
  <si>
    <t>Derivatives not designated as hedging instruments | Currency exchange risks</t>
  </si>
  <si>
    <t>Fair Value, Net exposure</t>
  </si>
  <si>
    <t>Derivatives not designated as hedging instruments | Currency exchange risks | Other assets | Foreign exchange forwards</t>
  </si>
  <si>
    <t>Derivatives not designated as hedging instruments | Currency exchange risks | Other liability | Foreign exchange forwards</t>
  </si>
  <si>
    <t>Fair value, Liabilities</t>
  </si>
  <si>
    <t>Net Exposure, Liabilities</t>
  </si>
  <si>
    <t>Derivatives not designated as hedging instruments | Other derivative instruments | Other derivatives</t>
  </si>
  <si>
    <t>Derivatives not designated as hedging instruments | Other derivative instruments | Other assets | Equity warrant assets</t>
  </si>
  <si>
    <t>Derivatives not designated as hedging instruments | Other derivative instruments | Other assets | Other derivatives | Foreign exchange forwards</t>
  </si>
  <si>
    <t>Derivatives not designated as hedging instruments | Other derivative instruments | Other assets | Other derivatives | Client foreign currency options</t>
  </si>
  <si>
    <t>Derivatives not designated as hedging instruments | Other derivative instruments | Other assets | Other derivatives | Client interest rate derivatives</t>
  </si>
  <si>
    <t>Derivatives not designated as hedging instruments | Other derivative instruments | Other liability | Other derivatives | Foreign exchange forwards</t>
  </si>
  <si>
    <t>Derivatives not designated as hedging instruments | Other derivative instruments | Other liability | Other derivatives | Client foreign currency options</t>
  </si>
  <si>
    <t>Derivatives not designated as hedging instruments | Other derivative instruments | Other liability | Other derivatives | Client interest rate derivatives</t>
  </si>
  <si>
    <t>Derivative Financial Instruments -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 | Interest rate swaps | Interest expense—borrowings</t>
  </si>
  <si>
    <t>Derivatives designated as hedging instruments | Interest rate risks | Interest rate swaps | Net gains on derivative instruments</t>
  </si>
  <si>
    <t>Derivatives designated as hedging instruments | Interest rate risks | Interest Rate Risk</t>
  </si>
  <si>
    <t>Derivatives not designated as hedging instruments | Currency exchange risks | Loans | Other noninterest income</t>
  </si>
  <si>
    <t>Derivatives not designated as hedging instruments | Currency exchange risks | Foreign exchange forwards | Net gains on derivative instruments</t>
  </si>
  <si>
    <t>Derivatives not designated as hedging instruments | Other derivative instruments | Other derivatives | Net gains on derivative instruments</t>
  </si>
  <si>
    <t>Derivatives not designated as hedging instruments | Other derivative instruments | Foreign exchange forwards | Net gains on derivative instruments</t>
  </si>
  <si>
    <t>Derivatives not designated as hedging instruments | Other derivative instruments | Equity warrant assets | Net gains on derivative instruments</t>
  </si>
  <si>
    <t>Derivative Financial Instruments - Master Netting Arrangements (Details) - USD ($) $ in Thousands</t>
  </si>
  <si>
    <t>Assets and Liabilities Subject to Master Netting Arrangements [Line Items]</t>
  </si>
  <si>
    <t>Gross Amounts of Recognized Assets</t>
  </si>
  <si>
    <t>Gross Amounts offset in the Statement of Financial Position</t>
  </si>
  <si>
    <t>Net Amounts of Assets Presented in the Statement of Financial Position</t>
  </si>
  <si>
    <t>Gross Assets Subject To Master Netting Arrangement Not Offset</t>
  </si>
  <si>
    <t>Cash Collateral Received Subject to Master Netting Arrangements</t>
  </si>
  <si>
    <t>Net Assets After Deducting Amounts Subject to Master Netting Arrangements</t>
  </si>
  <si>
    <t>Gross Amounts of Recognized Liabilities</t>
  </si>
  <si>
    <t>Net Amounts of Liabilities Presented in the Statement of Financial Position</t>
  </si>
  <si>
    <t>Gross Liabilities Subject To Master Netting Arrangement Not Offset</t>
  </si>
  <si>
    <t>Cash Collateral Pledged Subject to Master Netting Arrangements</t>
  </si>
  <si>
    <t>Net Liabilities After Deducting Amounts Subject to Master Netting Arrangements</t>
  </si>
  <si>
    <t>Derivative</t>
  </si>
  <si>
    <t>Derivative | Interest rate swaps</t>
  </si>
  <si>
    <t>Derivative | Foreign exchange forwards</t>
  </si>
  <si>
    <t>Derivative | Client foreign currency options</t>
  </si>
  <si>
    <t>Derivative | Client interest rate derivatives</t>
  </si>
  <si>
    <t>Reverse Repurchase Securities Borrowing And Similar Arrangements</t>
  </si>
  <si>
    <t>Other Noninterest Income and Other Noninterest Expense - Summary of Other Noninterest Income (Detail) - USD ($) $ in Thousands</t>
  </si>
  <si>
    <t>Fund management fees</t>
  </si>
  <si>
    <t>Service-based fee income</t>
  </si>
  <si>
    <t>Gains (losses) on revaluation of foreign currency instruments</t>
  </si>
  <si>
    <t>Total other noninterest income</t>
  </si>
  <si>
    <t>Other Noninterest Income and Other Noninterest Expense - Summary of Other Noninterest Expense (Detail) - USD ($) $ in Thousands</t>
  </si>
  <si>
    <t>Lending and other client related processing costs</t>
  </si>
  <si>
    <t>Telephone</t>
  </si>
  <si>
    <t>Data processing services</t>
  </si>
  <si>
    <t>Postage and supplies</t>
  </si>
  <si>
    <t>Dues and publications</t>
  </si>
  <si>
    <t>Total other noninterest expense</t>
  </si>
  <si>
    <t>Segment Reporting - Additional Information (Detail)</t>
  </si>
  <si>
    <t>Jun. 30, 2015Segment</t>
  </si>
  <si>
    <t>Number of reportable segments</t>
  </si>
  <si>
    <t>Segment Reporting - Segment Information (Detail) - USD ($) $ in Thousands</t>
  </si>
  <si>
    <t>Segment Reporting Information [Line Items]</t>
  </si>
  <si>
    <t>Noninterest income</t>
  </si>
  <si>
    <t>Noninterest expense</t>
  </si>
  <si>
    <t>Total average loans, net of unearned income</t>
  </si>
  <si>
    <t>Total average assets</t>
  </si>
  <si>
    <t>Total average deposits</t>
  </si>
  <si>
    <t>Global Commercial Bank</t>
  </si>
  <si>
    <t>SVB Private Bank</t>
  </si>
  <si>
    <t>SVB Capital</t>
  </si>
  <si>
    <t>Other Items</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Reserve for unfunded credit commitments</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Millions</t>
  </si>
  <si>
    <t>Commitments and Contingencies Disclosure [Line Items]</t>
  </si>
  <si>
    <t>Commitments to invest, period from the inception of the fund</t>
  </si>
  <si>
    <t>Call unrestricted, percentage of committed capital</t>
  </si>
  <si>
    <t>100.00%</t>
  </si>
  <si>
    <t>Venture capital and private equity fund investments | Lower Limit</t>
  </si>
  <si>
    <t>Expected commitment period to invest in venture capital and private equity funds (in years)</t>
  </si>
  <si>
    <t>5 years</t>
  </si>
  <si>
    <t>Venture capital and private equity fund investments | Upper Limit</t>
  </si>
  <si>
    <t>7 years</t>
  </si>
  <si>
    <t>Standby Letter of Credit</t>
  </si>
  <si>
    <t>Deferred fees</t>
  </si>
  <si>
    <t>Collateral in the form of cash</t>
  </si>
  <si>
    <t>Collateral in the form of investment securities</t>
  </si>
  <si>
    <t>Off-Balance Sheet Arrangements, Guarantees and Other Commitments - Total Capital Commitments, Unfunded Capital Commitments, and Our Ownership in Each Fund (Detail) - Jun. 30, 2015 - USD ($) $ in Thousands</t>
  </si>
  <si>
    <t>Venture Capital and Private Equity Fund Investments [Line Items]</t>
  </si>
  <si>
    <t>SVBFG Unfunded Commitments</t>
  </si>
  <si>
    <t>SVB Strategic Investors Fund, LP</t>
  </si>
  <si>
    <t>SVB Capital Preferred Return Fund, LP</t>
  </si>
  <si>
    <t>SVB Capital—NT Growth Partners, LP</t>
  </si>
  <si>
    <t>Other private equity fund</t>
  </si>
  <si>
    <t>Parent Company</t>
  </si>
  <si>
    <t>SVBFG Capital Commitments</t>
  </si>
  <si>
    <t>Parent Company | Silicon Valley BancVentures, LP</t>
  </si>
  <si>
    <t>SVBFG Ownership of each Fund</t>
  </si>
  <si>
    <t>Parent Company | SVB Capital Partners II, LP</t>
  </si>
  <si>
    <t>Parent Company | SVB Capital Shanghai Yangpu Venture Capital Fund</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Other private equity fund</t>
  </si>
  <si>
    <t>Parent Company | Debt funds</t>
  </si>
  <si>
    <t>Parent Company | Other fund investments</t>
  </si>
  <si>
    <t>Off-Balance Sheet Arrangements, Guarantees and Other Commitments - Total Capital Commitments, Unfunded Capital Commitments, and Our Ownership in Each Fund (Additional Information) (Detail) - Venture capital and private equity fund investments - Investment</t>
  </si>
  <si>
    <t>Other fund investments</t>
  </si>
  <si>
    <t>Number of other funds with investment commitments</t>
  </si>
  <si>
    <t>Other fund investments | Upper Limit</t>
  </si>
  <si>
    <t>Fair value accounting | SVB Capital Partners II, LP</t>
  </si>
  <si>
    <t>Fair value accounting | Other private equity fund</t>
  </si>
  <si>
    <t>Fair value accounting | Direct ownership interest | SVB Capital Partners II, LP</t>
  </si>
  <si>
    <t>Fair value accounting | Direct ownership interest | Other private equity fund</t>
  </si>
  <si>
    <t>Fair value accounting | Indirect ownership interest | SVB Capital Partners II, LP</t>
  </si>
  <si>
    <t>Fair value accounting | Indirect ownership interest | Other private equity fund | SVB Capital Preferred Return Fund, LP</t>
  </si>
  <si>
    <t>Fair value accounting | Indirect ownership interest | Other private equity fund | SVB Capital—NT Growth Partners, LP</t>
  </si>
  <si>
    <t>Off-Balance Sheet Arrangements, Guarantees and Other Commitments - Remaining Unfunded Commitments to Venture Capital or Private Equity Funds by our Consolidated Managed Funds (Detail) $ in Thousands</t>
  </si>
  <si>
    <t>Jun. 30, 2015USD ($)</t>
  </si>
  <si>
    <t>Income Taxes (Detail) - Jun. 30, 2015 - USD ($) $ in Millions</t>
  </si>
  <si>
    <t>Income Tax Examination [Line Items]</t>
  </si>
  <si>
    <t>Unrecognized tax benefit</t>
  </si>
  <si>
    <t>Reduction in income tax expense resulting from recognition of unrecognized tax benefit</t>
  </si>
  <si>
    <t>Federal tax</t>
  </si>
  <si>
    <t>Tax years open to examination</t>
  </si>
  <si>
    <t>Our U.S. federal tax returns for 2011 and subsequent years remain open to full examination</t>
  </si>
  <si>
    <t>State tax</t>
  </si>
  <si>
    <t>Our California tax returns for 2010 and subsequent tax years remain open to full examination. Massachusetts tax returns for 2011 and subsequent years remain open to full examination</t>
  </si>
  <si>
    <t>Fair Value of Financial Instruments - Assets and Liabilities Measured at Fair Value on a Recurring Basis (Detail) - USD ($) $ in Thousands</t>
  </si>
  <si>
    <t>Fair Value, Assets and Liabilities Measured on Recurring and Nonrecurring Basis [Line Items]</t>
  </si>
  <si>
    <t>Derivatives designated as hedging instruments | Interest rate risks | Interest rate swaps | Other assets</t>
  </si>
  <si>
    <t>Derivatives not designated as hedging instruments | Other derivative instruments | Equity warrant asset | Other assets</t>
  </si>
  <si>
    <t>Non-marketable securities</t>
  </si>
  <si>
    <t>Fair value accounting | Venture capital and private equity fund investments</t>
  </si>
  <si>
    <t>Fair value accounting | Other venture capital investments</t>
  </si>
  <si>
    <t>Fair Value, Measurements, Recurring</t>
  </si>
  <si>
    <t>Fair Value, Measurements, Recurring | Derivatives designated as hedging instruments | Interest rate risks | Interest rate swaps | Other assets</t>
  </si>
  <si>
    <t>Fair Value, Measurements, Recurring | Derivatives not designated as hedging instruments | Currency exchange risks | Other assets</t>
  </si>
  <si>
    <t>Fair Value, Measurements, Recurring | Derivatives not designated as hedging instruments | Currency exchange risks | Other liability</t>
  </si>
  <si>
    <t>Fair Value, Measurements, Recurring | Derivatives not designated as hedging instruments | Other derivative instruments | Equity warrant asset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Level 1</t>
  </si>
  <si>
    <t>Fair Value, Measurements, Recurring | Level 1 | Noncontrolling Interests</t>
  </si>
  <si>
    <t>Fair Value, Measurements, Recurring | Level 1 | Derivatives designated as hedging instruments | Interest rate risks | Interest rate swaps | Other assets</t>
  </si>
  <si>
    <t>Fair Value, Measurements, Recurring | Level 1 | Derivatives not designated as hedging instruments | Currency exchange risks | Other assets</t>
  </si>
  <si>
    <t>Fair Value, Measurements, Recurring | Level 1 | Derivatives not designated as hedging instruments | Currency exchange risks | Other liability</t>
  </si>
  <si>
    <t>Fair Value, Measurements, Recurring | Level 1 | Derivatives not designated as hedging instruments | Other derivative instruments | Equity warrant asset | Other assets</t>
  </si>
  <si>
    <t>Fair Value, Measurements, Recurring | Level 1 | Derivatives not designated as hedging instruments | Other derivative instruments | Client interest rate derivatives | Other assets</t>
  </si>
  <si>
    <t>Fair Value, Measurements, Recurring | Level 1 | Derivatives not designated as hedging instruments | Other derivative instruments | Client interest rate derivatives | Other liability</t>
  </si>
  <si>
    <t>Fair Value, Measurements, Recurring | Level 1 | Fair value accounting</t>
  </si>
  <si>
    <t>Fair Value, Measurements, Recurring | Level 1 | Fair value accounting | Other venture capital investments</t>
  </si>
  <si>
    <t>Fair Value, Measurements, Recurring | Level 1 | Fair value accounting | Other securities</t>
  </si>
  <si>
    <t>Fair Value, Measurements, Recurring | Level 1 | U.S. treasury securities</t>
  </si>
  <si>
    <t>Fair Value, Measurements, Recurring | Level 1 | U.S. agency debentur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Equity securities</t>
  </si>
  <si>
    <t>Fair Value, Measurements, Recurring | Level 2</t>
  </si>
  <si>
    <t>Fair Value, Measurements, Recurring | Level 2 | Derivatives designated as hedging instruments | Interest rate risks | Interest rate swaps | Other assets</t>
  </si>
  <si>
    <t>Fair Value, Measurements, Recurring | Level 2 | Derivatives not designated as hedging instruments | Currency exchange risks | Other assets</t>
  </si>
  <si>
    <t>Fair Value, Measurements, Recurring | Level 2 | Derivatives not designated as hedging instruments | Currency exchange risks | Other liability</t>
  </si>
  <si>
    <t>Fair Value, Measurements, Recurring | Level 2 | Derivatives not designated as hedging instruments | Other derivative instruments | Equity warrant asset | Other assets</t>
  </si>
  <si>
    <t>Fair Value, Measurements, Recurring | Level 2 | Derivatives not designated as hedging instruments | Other derivative instruments | Client interest rate derivatives | Other assets</t>
  </si>
  <si>
    <t>Fair Value, Measurements, Recurring | Level 2 | Derivatives not designated as hedging instruments | Other derivative instruments | Client interest rate derivatives | Other liability</t>
  </si>
  <si>
    <t>Fair Value, Measurements, Recurring | Level 2 | Fair value accounting</t>
  </si>
  <si>
    <t>Fair Value, Measurements, Recurring | Level 2 | Fair value accounting | Other venture capital investments</t>
  </si>
  <si>
    <t>Fair Value, Measurements, Recurring | Level 2 | Fair value accounting | Other securities</t>
  </si>
  <si>
    <t>Fair Value, Measurements, Recurring | Level 2 | U.S. treasury securities</t>
  </si>
  <si>
    <t>Fair Value, Measurements, Recurring | Level 2 | U.S. agency debentur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Equity securities</t>
  </si>
  <si>
    <t>Fair Value, Measurements, Recurring | Level 3</t>
  </si>
  <si>
    <t>Fair Value, Measurements, Recurring | Level 3 | Noncontrolling Interests</t>
  </si>
  <si>
    <t>Fair Value, Measurements, Recurring | Level 3 | Derivatives designated as hedging instruments | Interest rate risks | Interest rate swaps | Other assets</t>
  </si>
  <si>
    <t>Fair Value, Measurements, Recurring | Level 3 | Derivatives not designated as hedging instruments | Currency exchange risks | Other assets</t>
  </si>
  <si>
    <t>Fair Value, Measurements, Recurring | Level 3 | Derivatives not designated as hedging instruments | Currency exchange risks | Other liability</t>
  </si>
  <si>
    <t>Fair Value, Measurements, Recurring | Level 3 | Derivatives not designated as hedging instruments | Other derivative instruments | Equity warrant asset | Other assets</t>
  </si>
  <si>
    <t>Fair Value, Measurements, Recurring | Level 3 | Derivatives not designated as hedging instruments | Other derivative instruments | Client interest rate derivatives | Other assets</t>
  </si>
  <si>
    <t>Fair Value, Measurements, Recurring | Level 3 | Derivatives not designated as hedging instruments | Other derivative instruments | Client interest rate derivatives | Other liability</t>
  </si>
  <si>
    <t>Fair Value, Measurements, Recurring | Level 3 | Fair value accounting</t>
  </si>
  <si>
    <t>Fair Value, Measurements, Recurring | Level 3 | Fair value accounting | Other venture capital investments</t>
  </si>
  <si>
    <t>Fair Value, Measurements, Recurring | Level 3 | Fair value accounting | Other securities</t>
  </si>
  <si>
    <t>Fair Value, Measurements, Recurring | Level 3 | U.S. treasury securities</t>
  </si>
  <si>
    <t>Fair Value, Measurements, Recurring | Level 3 | U.S. agency debentur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Equity securities</t>
  </si>
  <si>
    <t>Fair Value of Financial Instruments - Additional Information about Level 3 Assets Measured at Fair Value on a Recurring Basis (Detail) - USD ($) $ in Thousands</t>
  </si>
  <si>
    <t>Fair Value, Assets Measured on Recurring Basis, Unobservable Input Reconciliation [Line Items]</t>
  </si>
  <si>
    <t>Total Realized and Unrealized Gains Included in Income</t>
  </si>
  <si>
    <t>Purchases</t>
  </si>
  <si>
    <t>Sales</t>
  </si>
  <si>
    <t>Issuances</t>
  </si>
  <si>
    <t>Distributions and Other Settlements</t>
  </si>
  <si>
    <t>Transfers Out of Level 3</t>
  </si>
  <si>
    <t>Equity warrant assets | Other assets</t>
  </si>
  <si>
    <t>Non-marketable securities | Fair value accounting</t>
  </si>
  <si>
    <t>Non-marketable securities | Fair value accounting | Other investments</t>
  </si>
  <si>
    <t>Fair Value, Measurements, Recurring | Equity warrant assets | Other assets</t>
  </si>
  <si>
    <t>Fair Value, Measurements, Recurring | Non-marketable securities | Fair value accounting | Other venture capital investments</t>
  </si>
  <si>
    <t>Fair Value, Measurements, Recurring | Non-marketable securities | Fair value accounting | Other investments</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attributable to noncontrolling interests</t>
  </si>
  <si>
    <t>Fair Value of Financial Instruments - Quantitative Information About Significant Unobservable Inputs (Detail) - USD ($) $ in Thousands</t>
  </si>
  <si>
    <t>Mar. 31, 2015</t>
  </si>
  <si>
    <t>Mar. 31, 2014</t>
  </si>
  <si>
    <t>Fair Value Inputs, Assets, Quantitative Information [Line Items]</t>
  </si>
  <si>
    <t>Fair value</t>
  </si>
  <si>
    <t>Level 3 | Other venture capital investments | Fair value accounting</t>
  </si>
  <si>
    <t>Valuation Technique</t>
  </si>
  <si>
    <t>Private company equity pricing</t>
  </si>
  <si>
    <t>Level 3 | Equity warrant assets | Investments</t>
  </si>
  <si>
    <t>Level 3 | Equity warrant assets | Other assets</t>
  </si>
  <si>
    <t>Modified Black-Scholes option pricing model</t>
  </si>
  <si>
    <t>Volatility</t>
  </si>
  <si>
    <t>38.40%</t>
  </si>
  <si>
    <t>42.60%</t>
  </si>
  <si>
    <t>Risk-Free interest rate</t>
  </si>
  <si>
    <t>1.90%</t>
  </si>
  <si>
    <t>1.70%</t>
  </si>
  <si>
    <t>Sales restrictions discount</t>
  </si>
  <si>
    <t>18.50%</t>
  </si>
  <si>
    <t>17.80%</t>
  </si>
  <si>
    <t>Level 3 | Equity Warrant Asset, Private Portfolio | Investments</t>
  </si>
  <si>
    <t>Level 3 | Equity Warrant Asset, Private Portfolio | Other assets</t>
  </si>
  <si>
    <t>37.90%</t>
  </si>
  <si>
    <t>38.30%</t>
  </si>
  <si>
    <t>0.80%</t>
  </si>
  <si>
    <t>0.90%</t>
  </si>
  <si>
    <t>Marketability discount</t>
  </si>
  <si>
    <t>Remaining life assumption</t>
  </si>
  <si>
    <t>45.00%</t>
  </si>
  <si>
    <t>Fair Value of Financial Instruments - Quantitative Information About Significant Unobservable Inputs (Additional Information) (Detail) - Equity warrant assets</t>
  </si>
  <si>
    <t>Weighted average contractual remaining term</t>
  </si>
  <si>
    <t>5 years 9 months 14 days</t>
  </si>
  <si>
    <t>Estimated remaining life</t>
  </si>
  <si>
    <t>2 years 7 months 6 days</t>
  </si>
  <si>
    <t>Level 3 | Other assets</t>
  </si>
  <si>
    <t>Lower Limit | Level 3</t>
  </si>
  <si>
    <t>10.00%</t>
  </si>
  <si>
    <t>Upper Limit | Level 3</t>
  </si>
  <si>
    <t>Fair Value of Financial Instruments - Additional Information (Detail) - Type of Investment Holdings [Domain] - USD ($) $ in Thousands</t>
  </si>
  <si>
    <t>Investments transferred out of Level 3</t>
  </si>
  <si>
    <t>Fair value accounting | Non-marketable securities</t>
  </si>
  <si>
    <t>Fair Value of Financial Instruments - Summary of Estimated Fair Values of Financial Instruments not Carried at Fair Value (Detail) - USD ($) $ in Thousands</t>
  </si>
  <si>
    <t>Fair Value, Balance Sheet Grouping, Financial Statement Captions [Line Items]</t>
  </si>
  <si>
    <t>Carrying Amount</t>
  </si>
  <si>
    <t>Non-marketable securities (cost and equity method accounting) not measured at net asset value</t>
  </si>
  <si>
    <t>Non-marketable securities (cost and equity method) accounting measured at net asset value (1)</t>
  </si>
  <si>
    <t>Net commercial loans</t>
  </si>
  <si>
    <t>Net consumer loans</t>
  </si>
  <si>
    <t>FHLB and Federal Reserve Bank stock</t>
  </si>
  <si>
    <t>Accrued interest receivable</t>
  </si>
  <si>
    <t>Non-maturity deposits</t>
  </si>
  <si>
    <t>Time deposits</t>
  </si>
  <si>
    <t>Accrued interest payable</t>
  </si>
  <si>
    <t>Commitments to extend credit</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Level 1</t>
  </si>
  <si>
    <t>Estimated Fair Value | Level 1 | Other short-term borrowings</t>
  </si>
  <si>
    <t>Estimated Fair Value | Level 1 | 3.50% Senior Notes</t>
  </si>
  <si>
    <t>Estimated Fair Value | Level 1 | 5.375% Senior Notes</t>
  </si>
  <si>
    <t>Estimated Fair Value | Level 1 | 6.05% Subordinated Notes</t>
  </si>
  <si>
    <t>Estimated Fair Value | Level 1 | 7.0% Junior Subordinated Debentures</t>
  </si>
  <si>
    <t>Estimated Fair Value | Level 2</t>
  </si>
  <si>
    <t>Estimated Fair Value | Level 2 | Other short-term borrowings</t>
  </si>
  <si>
    <t>Estimated Fair Value | Level 2 | 3.50% Senior Notes</t>
  </si>
  <si>
    <t>Estimated Fair Value | Level 2 | 5.375% Senior Notes</t>
  </si>
  <si>
    <t>Estimated Fair Value | Level 2 | 6.05% Subordinated Notes</t>
  </si>
  <si>
    <t>Estimated Fair Value | Level 2 | 7.0% Junior Subordinated Debentures</t>
  </si>
  <si>
    <t>Estimated Fair Value | Level 3</t>
  </si>
  <si>
    <t>Estimated Fair Value | Level 3 | Other short-term borrowings</t>
  </si>
  <si>
    <t>Estimated Fair Value | Level 3 | 3.50% Senior Notes</t>
  </si>
  <si>
    <t>Estimated Fair Value | Level 3 | 5.375% Senior Notes</t>
  </si>
  <si>
    <t>Estimated Fair Value | Level 3 | 6.05% Subordinated Notes</t>
  </si>
  <si>
    <t>Estimated Fair Value | Level 3 | 7.0% Junior Subordinated Debentures</t>
  </si>
  <si>
    <t>Fair Value of Financial Instruments - Summary of Estimated Fair Values of Financial Instruments not Carried at Fair Value (Additional Information) (Detail) - USD ($) $ in Millions</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Fair Value of Financial Instruments - Summary of Estimated Fair Values of Investments and Remaining Unfunded Commitments for Each Major Category of Investments (Textual) (Detail) - Jun. 30, 2015 - USD ($) $ in Thousands</t>
  </si>
  <si>
    <t>Non-marketable securities | Fair value accounting | Venture capital and private equity fund investments | Lower Limit</t>
  </si>
  <si>
    <t>Period distributions from fund investments to be received</t>
  </si>
  <si>
    <t>Non-marketable securities | Fair value accounting | Venture capital and private equity fund investments | Upper Limit</t>
  </si>
  <si>
    <t>13 years</t>
  </si>
  <si>
    <t>Non-marketable securities | Fair value accounting | Venture capital and private equity fund investments | Noncontrolling Interests</t>
  </si>
  <si>
    <t>Non-marketable securities | Equity method accounting | Venture capital and private equity fund investments | Lower Limit</t>
  </si>
  <si>
    <t>Non-marketable securities | Equity method accounting | Venture capital and private equity fund investments | Upper Limi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Other &quot;#,##0_);_(&quot;Oth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19739</v>
      </c>
    </row>
    <row r="12" spans="1:3">
      <c r="A12" s="4" t="s">
        <v>19</v>
      </c>
      <c r="B12" s="4" t="s">
        <v>20</v>
      </c>
    </row>
    <row r="13" spans="1:3">
      <c r="A13" s="4" t="s">
        <v>21</v>
      </c>
      <c r="B13" s="4" t="s">
        <v>22</v>
      </c>
    </row>
    <row r="14" spans="1:3">
      <c r="A14" s="4" t="s">
        <v>23</v>
      </c>
      <c r="C14" s="5" t="n">
        <v>51475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2625550</v>
      </c>
      <c r="D3" s="7" t="n">
        <v>1796062</v>
      </c>
    </row>
    <row r="4" spans="1:5">
      <c r="A4" s="4" t="s">
        <v>28</v>
      </c>
      <c r="C4" s="5" t="n">
        <v>14495759</v>
      </c>
      <c r="D4" s="5" t="n">
        <v>13540655</v>
      </c>
    </row>
    <row r="5" spans="1:5">
      <c r="A5" s="4" t="s">
        <v>29</v>
      </c>
      <c r="C5" s="5" t="n">
        <v>7735891</v>
      </c>
      <c r="D5" s="5" t="n">
        <v>7421042</v>
      </c>
    </row>
    <row r="6" spans="1:5">
      <c r="A6" s="4" t="s">
        <v>30</v>
      </c>
      <c r="B6" s="4" t="s">
        <v>31</v>
      </c>
      <c r="C6" s="5" t="n">
        <v>645506</v>
      </c>
      <c r="D6" s="5" t="n">
        <v>1728140</v>
      </c>
    </row>
    <row r="7" spans="1:5">
      <c r="A7" s="4" t="s">
        <v>32</v>
      </c>
      <c r="C7" s="5" t="n">
        <v>22877156</v>
      </c>
      <c r="D7" s="5" t="n">
        <v>22689837</v>
      </c>
    </row>
    <row r="8" spans="1:5">
      <c r="A8" s="4" t="s">
        <v>33</v>
      </c>
      <c r="C8" s="5" t="n">
        <v>14261430</v>
      </c>
      <c r="D8" s="5" t="n">
        <v>14384276</v>
      </c>
    </row>
    <row r="9" spans="1:5">
      <c r="A9" s="4" t="s">
        <v>34</v>
      </c>
      <c r="C9" s="5" t="n">
        <v>-192644</v>
      </c>
      <c r="D9" s="5" t="n">
        <v>-165359</v>
      </c>
    </row>
    <row r="10" spans="1:5">
      <c r="A10" s="4" t="s">
        <v>35</v>
      </c>
      <c r="C10" s="5" t="n">
        <v>14068786</v>
      </c>
      <c r="D10" s="5" t="n">
        <v>14218917</v>
      </c>
    </row>
    <row r="11" spans="1:5">
      <c r="A11" s="4" t="s">
        <v>36</v>
      </c>
      <c r="C11" s="5" t="n">
        <v>88284</v>
      </c>
      <c r="D11" s="5" t="n">
        <v>79845</v>
      </c>
    </row>
    <row r="12" spans="1:5">
      <c r="A12" s="4" t="s">
        <v>37</v>
      </c>
      <c r="B12" s="4" t="s">
        <v>31</v>
      </c>
      <c r="C12" s="5" t="n">
        <v>576342</v>
      </c>
      <c r="D12" s="5" t="n">
        <v>555289</v>
      </c>
    </row>
    <row r="13" spans="1:5">
      <c r="A13" s="4" t="s">
        <v>38</v>
      </c>
      <c r="C13" s="5" t="n">
        <v>40236118</v>
      </c>
      <c r="D13" s="5" t="n">
        <v>39339950</v>
      </c>
    </row>
    <row r="14" spans="1:5">
      <c r="A14" s="3" t="s">
        <v>39</v>
      </c>
    </row>
    <row r="15" spans="1:5">
      <c r="A15" s="4" t="s">
        <v>40</v>
      </c>
      <c r="C15" s="5" t="n">
        <v>27734720</v>
      </c>
      <c r="D15" s="5" t="n">
        <v>24583682</v>
      </c>
    </row>
    <row r="16" spans="1:5">
      <c r="A16" s="4" t="s">
        <v>41</v>
      </c>
      <c r="C16" s="5" t="n">
        <v>7892245</v>
      </c>
      <c r="D16" s="5" t="n">
        <v>9759817</v>
      </c>
    </row>
    <row r="17" spans="1:5">
      <c r="A17" s="4" t="s">
        <v>42</v>
      </c>
      <c r="C17" s="5" t="n">
        <v>35626965</v>
      </c>
      <c r="D17" s="5" t="n">
        <v>34343499</v>
      </c>
    </row>
    <row r="18" spans="1:5">
      <c r="A18" s="4" t="s">
        <v>43</v>
      </c>
      <c r="C18" s="5" t="n">
        <v>2537</v>
      </c>
      <c r="D18" s="5" t="n">
        <v>7781</v>
      </c>
    </row>
    <row r="19" spans="1:5">
      <c r="A19" s="4" t="s">
        <v>44</v>
      </c>
      <c r="C19" s="5" t="n">
        <v>614690</v>
      </c>
      <c r="D19" s="5" t="n">
        <v>483493</v>
      </c>
    </row>
    <row r="20" spans="1:5">
      <c r="A20" s="4" t="s">
        <v>45</v>
      </c>
      <c r="C20" s="5" t="n">
        <v>802454</v>
      </c>
      <c r="D20" s="5" t="n">
        <v>453443</v>
      </c>
    </row>
    <row r="21" spans="1:5">
      <c r="A21" s="4" t="s">
        <v>46</v>
      </c>
      <c r="C21" s="7" t="n">
        <v>37046646</v>
      </c>
      <c r="D21" s="7" t="n">
        <v>35288216</v>
      </c>
    </row>
    <row r="22" spans="1:5">
      <c r="A22" s="4" t="s">
        <v>47</v>
      </c>
    </row>
    <row r="23" spans="1:5">
      <c r="A23" s="3" t="s">
        <v>48</v>
      </c>
    </row>
    <row r="24" spans="1:5">
      <c r="A24" s="4" t="s">
        <v>49</v>
      </c>
      <c r="C24" s="7" t="n">
        <v>0</v>
      </c>
      <c r="D24" s="7" t="n">
        <v>0</v>
      </c>
    </row>
    <row r="25" spans="1:5">
      <c r="A25" s="4" t="s">
        <v>50</v>
      </c>
      <c r="C25" s="5" t="n">
        <v>51</v>
      </c>
      <c r="D25" s="5" t="n">
        <v>51</v>
      </c>
    </row>
    <row r="26" spans="1:5">
      <c r="A26" s="4" t="s">
        <v>51</v>
      </c>
      <c r="C26" s="5" t="n">
        <v>1162508</v>
      </c>
      <c r="D26" s="5" t="n">
        <v>1120350</v>
      </c>
    </row>
    <row r="27" spans="1:5">
      <c r="A27" s="4" t="s">
        <v>52</v>
      </c>
      <c r="B27" s="4" t="s">
        <v>31</v>
      </c>
      <c r="C27" s="5" t="n">
        <v>1824626</v>
      </c>
      <c r="D27" s="5" t="n">
        <v>1649967</v>
      </c>
    </row>
    <row r="28" spans="1:5">
      <c r="A28" s="4" t="s">
        <v>53</v>
      </c>
      <c r="C28" s="5" t="n">
        <v>63917</v>
      </c>
      <c r="D28" s="5" t="n">
        <v>42704</v>
      </c>
    </row>
    <row r="29" spans="1:5">
      <c r="A29" s="4" t="s">
        <v>54</v>
      </c>
      <c r="C29" s="5" t="n">
        <v>3051102</v>
      </c>
      <c r="D29" s="5" t="n">
        <v>2813072</v>
      </c>
    </row>
    <row r="30" spans="1:5">
      <c r="A30" s="4" t="s">
        <v>55</v>
      </c>
      <c r="C30" s="5" t="n">
        <v>138370</v>
      </c>
      <c r="D30" s="5" t="n">
        <v>1238662</v>
      </c>
    </row>
    <row r="31" spans="1:5">
      <c r="A31" s="4" t="s">
        <v>56</v>
      </c>
      <c r="C31" s="5" t="n">
        <v>3189472</v>
      </c>
      <c r="D31" s="5" t="n">
        <v>4051734</v>
      </c>
      <c r="E31" s="4" t="s">
        <v>57</v>
      </c>
    </row>
    <row r="32" spans="1:5">
      <c r="A32" s="4" t="s">
        <v>58</v>
      </c>
      <c r="C32" s="7" t="n">
        <v>40236118</v>
      </c>
      <c r="D32" s="7" t="n">
        <v>39339950</v>
      </c>
    </row>
    <row r="33" spans="1:5">
      <c r="A33" t="n"/>
    </row>
    <row r="34" spans="1:5">
      <c r="A34" s="4" t="s">
        <v>31</v>
      </c>
      <c r="B34" s="4" t="s">
        <v>59</v>
      </c>
    </row>
    <row r="35" spans="1:5">
      <c r="A35" s="4" t="s">
        <v>57</v>
      </c>
      <c r="B35" s="4" t="s">
        <v>60</v>
      </c>
    </row>
  </sheetData>
  <mergeCells count="5">
    <mergeCell ref="A1:B1"/>
    <mergeCell ref="D1:E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5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3</v>
      </c>
      <c r="B1" s="2" t="s">
        <v>1</v>
      </c>
    </row>
    <row r="2" spans="1:2">
      <c r="B2" s="2" t="s">
        <v>2</v>
      </c>
    </row>
    <row r="3" spans="1:2">
      <c r="A3" s="3" t="s">
        <v>259</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1</v>
      </c>
      <c r="B1" s="2" t="s">
        <v>2</v>
      </c>
      <c r="C1" s="2" t="s">
        <v>25</v>
      </c>
    </row>
    <row r="2" spans="1:3">
      <c r="A2" s="3" t="s">
        <v>62</v>
      </c>
    </row>
    <row r="3" spans="1:3">
      <c r="A3" s="4" t="s">
        <v>63</v>
      </c>
      <c r="B3" s="7" t="n">
        <v>14414219</v>
      </c>
      <c r="C3" s="7" t="n">
        <v>13497945</v>
      </c>
    </row>
    <row r="4" spans="1:3">
      <c r="A4" s="4" t="s">
        <v>64</v>
      </c>
      <c r="B4" s="7" t="n">
        <v>7730811</v>
      </c>
      <c r="C4" s="7" t="n">
        <v>7415656</v>
      </c>
    </row>
    <row r="5" spans="1:3">
      <c r="A5" s="4" t="s">
        <v>65</v>
      </c>
      <c r="B5" s="8" t="n">
        <v>0.001</v>
      </c>
      <c r="C5" s="8" t="n">
        <v>0.001</v>
      </c>
    </row>
    <row r="6" spans="1:3">
      <c r="A6" s="4" t="s">
        <v>66</v>
      </c>
      <c r="B6" s="5" t="n">
        <v>20000000</v>
      </c>
      <c r="C6" s="5" t="n">
        <v>20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150000000</v>
      </c>
      <c r="C10" s="5" t="n">
        <v>150000000</v>
      </c>
    </row>
    <row r="11" spans="1:3">
      <c r="A11" s="4" t="s">
        <v>71</v>
      </c>
      <c r="B11" s="5" t="n">
        <v>51461496</v>
      </c>
      <c r="C11" s="5" t="n">
        <v>50924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6</v>
      </c>
      <c r="B1" s="2" t="s">
        <v>1</v>
      </c>
    </row>
    <row r="2" spans="1:2">
      <c r="B2" s="2" t="s">
        <v>2</v>
      </c>
    </row>
    <row r="3" spans="1:2">
      <c r="A3" s="3" t="s">
        <v>262</v>
      </c>
    </row>
    <row r="4" spans="1:2">
      <c r="A4" s="4" t="s">
        <v>261</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6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68</v>
      </c>
    </row>
    <row r="4" spans="1:2">
      <c r="A4" s="4" t="s">
        <v>267</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5</v>
      </c>
      <c r="B1" s="2" t="s">
        <v>1</v>
      </c>
    </row>
    <row r="2" spans="1:2">
      <c r="B2" s="2" t="s">
        <v>2</v>
      </c>
    </row>
    <row r="3" spans="1:2">
      <c r="A3" s="3" t="s">
        <v>274</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7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77</v>
      </c>
      <c r="B1" s="2" t="s">
        <v>1</v>
      </c>
    </row>
    <row r="2" spans="1:2">
      <c r="B2" s="2" t="s">
        <v>2</v>
      </c>
    </row>
    <row r="3" spans="1:2">
      <c r="A3" s="3" t="s">
        <v>28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82</v>
      </c>
      <c r="B1" s="2" t="s">
        <v>1</v>
      </c>
    </row>
    <row r="2" spans="1:2">
      <c r="B2" s="2" t="s">
        <v>2</v>
      </c>
    </row>
    <row r="3" spans="1:2">
      <c r="A3" s="3" t="s">
        <v>283</v>
      </c>
    </row>
    <row r="4" spans="1:2">
      <c r="A4" s="4" t="s">
        <v>2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86</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9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06</v>
      </c>
      <c r="B1" s="2" t="s">
        <v>407</v>
      </c>
    </row>
    <row r="2" spans="1:3">
      <c r="B2" s="2" t="s">
        <v>25</v>
      </c>
      <c r="C2" s="2" t="s">
        <v>408</v>
      </c>
    </row>
    <row r="3" spans="1:3">
      <c r="A3" s="4" t="s">
        <v>409</v>
      </c>
    </row>
    <row r="4" spans="1:3">
      <c r="A4" s="3" t="s">
        <v>410</v>
      </c>
    </row>
    <row r="5" spans="1:3">
      <c r="A5" s="4" t="s">
        <v>411</v>
      </c>
      <c r="B5" s="10" t="n">
        <v>4.7</v>
      </c>
      <c r="C5" s="10" t="n">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8"/>
  </cols>
  <sheetData>
    <row r="1" spans="1:8">
      <c r="A1" s="1" t="s">
        <v>72</v>
      </c>
      <c r="C1" s="2" t="s">
        <v>73</v>
      </c>
      <c r="E1" s="2" t="s">
        <v>1</v>
      </c>
    </row>
    <row r="2" spans="1:8">
      <c r="C2" s="2" t="s">
        <v>2</v>
      </c>
      <c r="D2" s="2" t="s">
        <v>74</v>
      </c>
      <c r="E2" s="2" t="s">
        <v>2</v>
      </c>
      <c r="F2" s="2" t="s">
        <v>31</v>
      </c>
      <c r="G2" s="2" t="s">
        <v>74</v>
      </c>
    </row>
    <row r="3" spans="1:8">
      <c r="A3" s="3" t="s">
        <v>75</v>
      </c>
    </row>
    <row r="4" spans="1:8">
      <c r="A4" s="4" t="s">
        <v>76</v>
      </c>
      <c r="C4" s="7" t="n">
        <v>167252</v>
      </c>
      <c r="D4" s="7" t="n">
        <v>147680</v>
      </c>
      <c r="E4" s="7" t="n">
        <v>332753</v>
      </c>
      <c r="G4" s="7" t="n">
        <v>295852</v>
      </c>
    </row>
    <row r="5" spans="1:8">
      <c r="A5" s="3" t="s">
        <v>77</v>
      </c>
    </row>
    <row r="6" spans="1:8">
      <c r="A6" s="4" t="s">
        <v>78</v>
      </c>
      <c r="C6" s="5" t="n">
        <v>84613</v>
      </c>
      <c r="D6" s="5" t="n">
        <v>63424</v>
      </c>
      <c r="E6" s="5" t="n">
        <v>165887</v>
      </c>
      <c r="G6" s="5" t="n">
        <v>117844</v>
      </c>
    </row>
    <row r="7" spans="1:8">
      <c r="A7" s="4" t="s">
        <v>79</v>
      </c>
      <c r="C7" s="5" t="n">
        <v>741</v>
      </c>
      <c r="D7" s="5" t="n">
        <v>794</v>
      </c>
      <c r="E7" s="5" t="n">
        <v>1513</v>
      </c>
      <c r="G7" s="5" t="n">
        <v>1590</v>
      </c>
    </row>
    <row r="8" spans="1:8">
      <c r="A8" s="4" t="s">
        <v>80</v>
      </c>
      <c r="C8" s="5" t="n">
        <v>1320</v>
      </c>
      <c r="D8" s="5" t="n">
        <v>1943</v>
      </c>
      <c r="E8" s="5" t="n">
        <v>2589</v>
      </c>
      <c r="G8" s="5" t="n">
        <v>3579</v>
      </c>
    </row>
    <row r="9" spans="1:8">
      <c r="A9" s="4" t="s">
        <v>81</v>
      </c>
      <c r="C9" s="5" t="n">
        <v>253926</v>
      </c>
      <c r="D9" s="5" t="n">
        <v>213841</v>
      </c>
      <c r="E9" s="5" t="n">
        <v>502742</v>
      </c>
      <c r="G9" s="5" t="n">
        <v>418865</v>
      </c>
    </row>
    <row r="10" spans="1:8">
      <c r="A10" s="3" t="s">
        <v>82</v>
      </c>
    </row>
    <row r="11" spans="1:8">
      <c r="A11" s="4" t="s">
        <v>83</v>
      </c>
      <c r="C11" s="5" t="n">
        <v>1182</v>
      </c>
      <c r="D11" s="5" t="n">
        <v>3068</v>
      </c>
      <c r="E11" s="5" t="n">
        <v>3125</v>
      </c>
      <c r="G11" s="5" t="n">
        <v>5972</v>
      </c>
    </row>
    <row r="12" spans="1:8">
      <c r="A12" s="4" t="s">
        <v>84</v>
      </c>
      <c r="C12" s="5" t="n">
        <v>8973</v>
      </c>
      <c r="D12" s="5" t="n">
        <v>5808</v>
      </c>
      <c r="E12" s="5" t="n">
        <v>16921</v>
      </c>
      <c r="G12" s="5" t="n">
        <v>11600</v>
      </c>
    </row>
    <row r="13" spans="1:8">
      <c r="A13" s="4" t="s">
        <v>85</v>
      </c>
      <c r="C13" s="5" t="n">
        <v>10155</v>
      </c>
      <c r="D13" s="5" t="n">
        <v>8876</v>
      </c>
      <c r="E13" s="5" t="n">
        <v>20046</v>
      </c>
      <c r="G13" s="5" t="n">
        <v>17572</v>
      </c>
    </row>
    <row r="14" spans="1:8">
      <c r="A14" s="4" t="s">
        <v>86</v>
      </c>
      <c r="C14" s="5" t="n">
        <v>243771</v>
      </c>
      <c r="D14" s="5" t="n">
        <v>204965</v>
      </c>
      <c r="E14" s="5" t="n">
        <v>482696</v>
      </c>
      <c r="G14" s="5" t="n">
        <v>401293</v>
      </c>
    </row>
    <row r="15" spans="1:8">
      <c r="A15" s="4" t="s">
        <v>87</v>
      </c>
      <c r="C15" s="5" t="n">
        <v>26513</v>
      </c>
      <c r="D15" s="5" t="n">
        <v>1947</v>
      </c>
      <c r="E15" s="5" t="n">
        <v>32965</v>
      </c>
      <c r="G15" s="5" t="n">
        <v>2441</v>
      </c>
    </row>
    <row r="16" spans="1:8">
      <c r="A16" s="4" t="s">
        <v>88</v>
      </c>
      <c r="C16" s="5" t="n">
        <v>217258</v>
      </c>
      <c r="D16" s="5" t="n">
        <v>203018</v>
      </c>
      <c r="E16" s="5" t="n">
        <v>449731</v>
      </c>
      <c r="G16" s="5" t="n">
        <v>398852</v>
      </c>
    </row>
    <row r="17" spans="1:8">
      <c r="A17" s="3" t="s">
        <v>89</v>
      </c>
    </row>
    <row r="18" spans="1:8">
      <c r="A18" s="4" t="s">
        <v>90</v>
      </c>
      <c r="C18" s="5" t="n">
        <v>24975</v>
      </c>
      <c r="D18" s="5" t="n">
        <v>-57320</v>
      </c>
      <c r="E18" s="5" t="n">
        <v>58238</v>
      </c>
      <c r="G18" s="5" t="n">
        <v>166592</v>
      </c>
    </row>
    <row r="19" spans="1:8">
      <c r="A19" s="4" t="s">
        <v>91</v>
      </c>
      <c r="C19" s="5" t="n">
        <v>16317</v>
      </c>
      <c r="D19" s="5" t="n">
        <v>12775</v>
      </c>
      <c r="E19" s="5" t="n">
        <v>56046</v>
      </c>
      <c r="G19" s="5" t="n">
        <v>36942</v>
      </c>
    </row>
    <row r="20" spans="1:8">
      <c r="A20" s="4" t="s">
        <v>92</v>
      </c>
      <c r="C20" s="5" t="n">
        <v>22364</v>
      </c>
      <c r="D20" s="5" t="n">
        <v>17928</v>
      </c>
      <c r="E20" s="5" t="n">
        <v>40042</v>
      </c>
      <c r="G20" s="5" t="n">
        <v>35124</v>
      </c>
    </row>
    <row r="21" spans="1:8">
      <c r="A21" s="4" t="s">
        <v>93</v>
      </c>
      <c r="C21" s="5" t="n">
        <v>14215</v>
      </c>
      <c r="D21" s="5" t="n">
        <v>10249</v>
      </c>
      <c r="E21" s="5" t="n">
        <v>26305</v>
      </c>
      <c r="G21" s="5" t="n">
        <v>20531</v>
      </c>
    </row>
    <row r="22" spans="1:8">
      <c r="A22" s="4" t="s">
        <v>94</v>
      </c>
      <c r="C22" s="5" t="n">
        <v>11301</v>
      </c>
      <c r="D22" s="5" t="n">
        <v>9611</v>
      </c>
      <c r="E22" s="5" t="n">
        <v>22037</v>
      </c>
      <c r="G22" s="5" t="n">
        <v>19218</v>
      </c>
    </row>
    <row r="23" spans="1:8">
      <c r="A23" s="4" t="s">
        <v>95</v>
      </c>
      <c r="C23" s="5" t="n">
        <v>8163</v>
      </c>
      <c r="D23" s="5" t="n">
        <v>5876</v>
      </c>
      <c r="E23" s="5" t="n">
        <v>16185</v>
      </c>
      <c r="G23" s="5" t="n">
        <v>12179</v>
      </c>
    </row>
    <row r="24" spans="1:8">
      <c r="A24" s="4" t="s">
        <v>96</v>
      </c>
      <c r="C24" s="5" t="n">
        <v>4772</v>
      </c>
      <c r="D24" s="5" t="n">
        <v>2810</v>
      </c>
      <c r="E24" s="5" t="n">
        <v>9974</v>
      </c>
      <c r="G24" s="5" t="n">
        <v>6950</v>
      </c>
    </row>
    <row r="25" spans="1:8">
      <c r="A25" s="4" t="s">
        <v>97</v>
      </c>
      <c r="C25" s="5" t="n">
        <v>5264</v>
      </c>
      <c r="D25" s="5" t="n">
        <v>3519</v>
      </c>
      <c r="E25" s="5" t="n">
        <v>9746</v>
      </c>
      <c r="G25" s="5" t="n">
        <v>6937</v>
      </c>
    </row>
    <row r="26" spans="1:8">
      <c r="A26" s="4" t="s">
        <v>98</v>
      </c>
      <c r="C26" s="5" t="n">
        <v>18916</v>
      </c>
      <c r="D26" s="5" t="n">
        <v>8762</v>
      </c>
      <c r="E26" s="5" t="n">
        <v>11238</v>
      </c>
      <c r="G26" s="5" t="n">
        <v>19962</v>
      </c>
    </row>
    <row r="27" spans="1:8">
      <c r="A27" s="4" t="s">
        <v>99</v>
      </c>
      <c r="C27" s="5" t="n">
        <v>126287</v>
      </c>
      <c r="D27" s="5" t="n">
        <v>14210</v>
      </c>
      <c r="E27" s="5" t="n">
        <v>249811</v>
      </c>
      <c r="G27" s="5" t="n">
        <v>324435</v>
      </c>
    </row>
    <row r="28" spans="1:8">
      <c r="A28" s="3" t="s">
        <v>100</v>
      </c>
    </row>
    <row r="29" spans="1:8">
      <c r="A29" s="4" t="s">
        <v>101</v>
      </c>
      <c r="C29" s="5" t="n">
        <v>124915</v>
      </c>
      <c r="D29" s="5" t="n">
        <v>99820</v>
      </c>
      <c r="E29" s="5" t="n">
        <v>240685</v>
      </c>
      <c r="G29" s="5" t="n">
        <v>202327</v>
      </c>
    </row>
    <row r="30" spans="1:8">
      <c r="A30" s="4" t="s">
        <v>102</v>
      </c>
      <c r="C30" s="5" t="n">
        <v>18950</v>
      </c>
      <c r="D30" s="5" t="n">
        <v>21113</v>
      </c>
      <c r="E30" s="5" t="n">
        <v>37697</v>
      </c>
      <c r="G30" s="5" t="n">
        <v>42302</v>
      </c>
    </row>
    <row r="31" spans="1:8">
      <c r="A31" s="4" t="s">
        <v>103</v>
      </c>
      <c r="C31" s="5" t="n">
        <v>11787</v>
      </c>
      <c r="D31" s="5" t="n">
        <v>12053</v>
      </c>
      <c r="E31" s="5" t="n">
        <v>24444</v>
      </c>
      <c r="G31" s="5" t="n">
        <v>23635</v>
      </c>
    </row>
    <row r="32" spans="1:8">
      <c r="A32" s="4" t="s">
        <v>104</v>
      </c>
      <c r="C32" s="5" t="n">
        <v>9764</v>
      </c>
      <c r="D32" s="5" t="n">
        <v>9249</v>
      </c>
      <c r="E32" s="5" t="n">
        <v>20876</v>
      </c>
      <c r="G32" s="5" t="n">
        <v>19443</v>
      </c>
    </row>
    <row r="33" spans="1:8">
      <c r="A33" s="4" t="s">
        <v>105</v>
      </c>
      <c r="C33" s="5" t="n">
        <v>8149</v>
      </c>
      <c r="D33" s="5" t="n">
        <v>7680</v>
      </c>
      <c r="E33" s="5" t="n">
        <v>15462</v>
      </c>
      <c r="G33" s="5" t="n">
        <v>15000</v>
      </c>
    </row>
    <row r="34" spans="1:8">
      <c r="A34" s="4" t="s">
        <v>106</v>
      </c>
      <c r="C34" s="5" t="n">
        <v>5962</v>
      </c>
      <c r="D34" s="5" t="n">
        <v>4945</v>
      </c>
      <c r="E34" s="5" t="n">
        <v>11751</v>
      </c>
      <c r="G34" s="5" t="n">
        <v>9073</v>
      </c>
    </row>
    <row r="35" spans="1:8">
      <c r="A35" s="4" t="s">
        <v>107</v>
      </c>
      <c r="C35" s="5" t="n">
        <v>3337</v>
      </c>
      <c r="D35" s="5" t="n">
        <v>3274</v>
      </c>
      <c r="E35" s="5" t="n">
        <v>6705</v>
      </c>
      <c r="G35" s="5" t="n">
        <v>6477</v>
      </c>
    </row>
    <row r="36" spans="1:8">
      <c r="A36" s="4" t="s">
        <v>108</v>
      </c>
      <c r="C36" s="5" t="n">
        <v>-3061</v>
      </c>
      <c r="D36" s="5" t="n">
        <v>2185</v>
      </c>
      <c r="E36" s="5" t="n">
        <v>-798</v>
      </c>
      <c r="G36" s="5" t="n">
        <v>3308</v>
      </c>
    </row>
    <row r="37" spans="1:8">
      <c r="A37" s="4" t="s">
        <v>98</v>
      </c>
      <c r="B37" s="4" t="s">
        <v>57</v>
      </c>
      <c r="C37" s="5" t="n">
        <v>14309</v>
      </c>
      <c r="D37" s="5" t="n">
        <v>10625</v>
      </c>
      <c r="E37" s="5" t="n">
        <v>27831</v>
      </c>
      <c r="G37" s="5" t="n">
        <v>19787</v>
      </c>
    </row>
    <row r="38" spans="1:8">
      <c r="A38" s="4" t="s">
        <v>109</v>
      </c>
      <c r="B38" s="4" t="s">
        <v>57</v>
      </c>
      <c r="C38" s="5" t="n">
        <v>194112</v>
      </c>
      <c r="D38" s="5" t="n">
        <v>170944</v>
      </c>
      <c r="E38" s="5" t="n">
        <v>384653</v>
      </c>
      <c r="G38" s="5" t="n">
        <v>341352</v>
      </c>
    </row>
    <row r="39" spans="1:8">
      <c r="A39" s="4" t="s">
        <v>110</v>
      </c>
      <c r="B39" s="4" t="s">
        <v>57</v>
      </c>
      <c r="C39" s="5" t="n">
        <v>149433</v>
      </c>
      <c r="D39" s="5" t="n">
        <v>46284</v>
      </c>
      <c r="E39" s="5" t="n">
        <v>314889</v>
      </c>
      <c r="G39" s="5" t="n">
        <v>381935</v>
      </c>
    </row>
    <row r="40" spans="1:8">
      <c r="A40" s="4" t="s">
        <v>111</v>
      </c>
      <c r="B40" s="4" t="s">
        <v>57</v>
      </c>
      <c r="C40" s="5" t="n">
        <v>54974</v>
      </c>
      <c r="D40" s="5" t="n">
        <v>35928</v>
      </c>
      <c r="E40" s="5" t="n">
        <v>118040</v>
      </c>
      <c r="G40" s="5" t="n">
        <v>97224</v>
      </c>
    </row>
    <row r="41" spans="1:8">
      <c r="A41" s="4" t="s">
        <v>112</v>
      </c>
      <c r="B41" s="4" t="s">
        <v>113</v>
      </c>
      <c r="C41" s="5" t="n">
        <v>94459</v>
      </c>
      <c r="D41" s="5" t="n">
        <v>10356</v>
      </c>
      <c r="E41" s="5" t="n">
        <v>196849</v>
      </c>
      <c r="F41" s="4" t="s">
        <v>114</v>
      </c>
      <c r="G41" s="5" t="n">
        <v>284711</v>
      </c>
      <c r="H41" s="4" t="s">
        <v>115</v>
      </c>
    </row>
    <row r="42" spans="1:8">
      <c r="A42" s="4" t="s">
        <v>116</v>
      </c>
      <c r="B42" s="4" t="s">
        <v>117</v>
      </c>
      <c r="C42" s="5" t="n">
        <v>-8316</v>
      </c>
      <c r="D42" s="5" t="n">
        <v>40597</v>
      </c>
      <c r="E42" s="5" t="n">
        <v>-22190</v>
      </c>
      <c r="G42" s="5" t="n">
        <v>-142808</v>
      </c>
    </row>
    <row r="43" spans="1:8">
      <c r="A43" s="4" t="s">
        <v>118</v>
      </c>
      <c r="B43" s="4" t="s">
        <v>57</v>
      </c>
      <c r="C43" s="7" t="n">
        <v>86143</v>
      </c>
      <c r="D43" s="7" t="n">
        <v>50953</v>
      </c>
      <c r="E43" s="7" t="n">
        <v>174659</v>
      </c>
      <c r="G43" s="7" t="n">
        <v>141903</v>
      </c>
    </row>
    <row r="44" spans="1:8">
      <c r="A44" s="4" t="s">
        <v>119</v>
      </c>
      <c r="B44" s="4" t="s">
        <v>57</v>
      </c>
      <c r="C44" s="9" t="n">
        <v>1.68</v>
      </c>
      <c r="D44" s="9" t="n">
        <v>1.06</v>
      </c>
      <c r="E44" s="9" t="n">
        <v>3.42</v>
      </c>
      <c r="G44" s="9" t="n">
        <v>3.02</v>
      </c>
    </row>
    <row r="45" spans="1:8">
      <c r="A45" s="4" t="s">
        <v>120</v>
      </c>
      <c r="C45" s="9" t="n">
        <v>1.66</v>
      </c>
      <c r="D45" s="9" t="n">
        <v>1.04</v>
      </c>
      <c r="E45" s="9" t="n">
        <v>3.37</v>
      </c>
      <c r="G45" s="9" t="n">
        <v>2.96</v>
      </c>
    </row>
    <row r="46" spans="1:8">
      <c r="A46" t="n"/>
    </row>
    <row r="47" spans="1:8">
      <c r="A47" s="4" t="s">
        <v>31</v>
      </c>
      <c r="B47" s="4" t="s">
        <v>121</v>
      </c>
    </row>
    <row r="48" spans="1:8">
      <c r="A48" s="4" t="s">
        <v>57</v>
      </c>
      <c r="B48" s="4" t="s">
        <v>122</v>
      </c>
    </row>
    <row r="49" spans="1:8">
      <c r="A49" s="4" t="s">
        <v>117</v>
      </c>
      <c r="B49" s="4" t="s">
        <v>123</v>
      </c>
    </row>
    <row r="50" spans="1:8">
      <c r="A50" s="4" t="s">
        <v>124</v>
      </c>
      <c r="B50" s="4" t="s">
        <v>125</v>
      </c>
    </row>
    <row r="51" spans="1:8">
      <c r="A51" s="4" t="s">
        <v>114</v>
      </c>
      <c r="B51" s="4" t="s">
        <v>126</v>
      </c>
    </row>
    <row r="52" spans="1:8">
      <c r="A52" s="4" t="s">
        <v>127</v>
      </c>
      <c r="B52" s="4" t="s">
        <v>60</v>
      </c>
    </row>
  </sheetData>
  <mergeCells count="11">
    <mergeCell ref="A1:B2"/>
    <mergeCell ref="C1:D1"/>
    <mergeCell ref="E1:H1"/>
    <mergeCell ref="G2:H2"/>
    <mergeCell ref="A46:G46"/>
    <mergeCell ref="B47:G47"/>
    <mergeCell ref="B48:G48"/>
    <mergeCell ref="B49:G49"/>
    <mergeCell ref="B50:G50"/>
    <mergeCell ref="B51:G51"/>
    <mergeCell ref="B52:G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12</v>
      </c>
      <c r="C1" s="2" t="s">
        <v>73</v>
      </c>
      <c r="E1" s="2" t="s">
        <v>1</v>
      </c>
    </row>
    <row r="2" spans="1:7">
      <c r="C2" s="2" t="s">
        <v>2</v>
      </c>
      <c r="D2" s="2" t="s">
        <v>74</v>
      </c>
      <c r="E2" s="2" t="s">
        <v>2</v>
      </c>
      <c r="G2" s="2" t="s">
        <v>74</v>
      </c>
    </row>
    <row r="3" spans="1:7">
      <c r="A3" s="3" t="s">
        <v>413</v>
      </c>
    </row>
    <row r="4" spans="1:7">
      <c r="A4" s="4" t="s">
        <v>140</v>
      </c>
      <c r="B4" s="4" t="s">
        <v>31</v>
      </c>
      <c r="C4" s="7" t="n">
        <v>-54974</v>
      </c>
      <c r="D4" s="7" t="n">
        <v>-35928</v>
      </c>
      <c r="E4" s="7" t="n">
        <v>-118040</v>
      </c>
      <c r="F4" s="4" t="s">
        <v>57</v>
      </c>
      <c r="G4" s="7" t="n">
        <v>-97224</v>
      </c>
    </row>
    <row r="5" spans="1:7">
      <c r="A5" s="4" t="s">
        <v>118</v>
      </c>
      <c r="B5" s="4" t="s">
        <v>31</v>
      </c>
      <c r="C5" s="5" t="n">
        <v>86143</v>
      </c>
      <c r="D5" s="5" t="n">
        <v>50953</v>
      </c>
      <c r="E5" s="5" t="n">
        <v>174659</v>
      </c>
      <c r="F5" s="4" t="s">
        <v>57</v>
      </c>
      <c r="G5" s="5" t="n">
        <v>141903</v>
      </c>
    </row>
    <row r="6" spans="1:7">
      <c r="A6" s="4" t="s">
        <v>414</v>
      </c>
    </row>
    <row r="7" spans="1:7">
      <c r="A7" s="3" t="s">
        <v>413</v>
      </c>
    </row>
    <row r="8" spans="1:7">
      <c r="A8" s="4" t="s">
        <v>139</v>
      </c>
      <c r="C8" s="5" t="n">
        <v>-141</v>
      </c>
      <c r="D8" s="5" t="n">
        <v>16480</v>
      </c>
      <c r="E8" s="5" t="n">
        <v>-2737</v>
      </c>
      <c r="G8" s="5" t="n">
        <v>16421</v>
      </c>
    </row>
    <row r="9" spans="1:7">
      <c r="A9" s="4" t="s">
        <v>140</v>
      </c>
      <c r="C9" s="5" t="n">
        <v>57</v>
      </c>
      <c r="D9" s="5" t="n">
        <v>-6653</v>
      </c>
      <c r="E9" s="5" t="n">
        <v>1105</v>
      </c>
      <c r="G9" s="5" t="n">
        <v>-6630</v>
      </c>
    </row>
    <row r="10" spans="1:7">
      <c r="A10" s="4" t="s">
        <v>118</v>
      </c>
      <c r="C10" s="7" t="n">
        <v>-84</v>
      </c>
      <c r="D10" s="7" t="n">
        <v>9827</v>
      </c>
      <c r="E10" s="7" t="n">
        <v>-1632</v>
      </c>
      <c r="G10" s="7" t="n">
        <v>9791</v>
      </c>
    </row>
    <row r="11" spans="1:7">
      <c r="A11" t="n"/>
    </row>
    <row r="12" spans="1:7">
      <c r="A12" s="4" t="s">
        <v>31</v>
      </c>
      <c r="B12" s="4" t="s">
        <v>122</v>
      </c>
    </row>
    <row r="13" spans="1:7">
      <c r="A13" s="4" t="s">
        <v>57</v>
      </c>
      <c r="B13" s="4" t="s">
        <v>121</v>
      </c>
    </row>
  </sheetData>
  <mergeCells count="7">
    <mergeCell ref="A1:B2"/>
    <mergeCell ref="C1:D1"/>
    <mergeCell ref="E1:G1"/>
    <mergeCell ref="E2:F2"/>
    <mergeCell ref="A11:F11"/>
    <mergeCell ref="B12:F12"/>
    <mergeCell ref="B13:F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15</v>
      </c>
      <c r="C1" s="2" t="s">
        <v>73</v>
      </c>
      <c r="E1" s="2" t="s">
        <v>1</v>
      </c>
    </row>
    <row r="2" spans="1:7">
      <c r="C2" s="2" t="s">
        <v>2</v>
      </c>
      <c r="D2" s="2" t="s">
        <v>74</v>
      </c>
      <c r="E2" s="2" t="s">
        <v>2</v>
      </c>
      <c r="G2" s="2" t="s">
        <v>74</v>
      </c>
    </row>
    <row r="3" spans="1:7">
      <c r="A3" s="3" t="s">
        <v>416</v>
      </c>
    </row>
    <row r="4" spans="1:7">
      <c r="A4" s="4" t="s">
        <v>118</v>
      </c>
      <c r="B4" s="4" t="s">
        <v>31</v>
      </c>
      <c r="C4" s="7" t="n">
        <v>86143</v>
      </c>
      <c r="D4" s="7" t="n">
        <v>50953</v>
      </c>
      <c r="E4" s="7" t="n">
        <v>174659</v>
      </c>
      <c r="F4" s="4" t="s">
        <v>57</v>
      </c>
      <c r="G4" s="7" t="n">
        <v>141903</v>
      </c>
    </row>
    <row r="5" spans="1:7">
      <c r="A5" s="3" t="s">
        <v>417</v>
      </c>
    </row>
    <row r="6" spans="1:7">
      <c r="A6" s="4" t="s">
        <v>418</v>
      </c>
      <c r="C6" s="5" t="n">
        <v>51268</v>
      </c>
      <c r="D6" s="5" t="n">
        <v>48168</v>
      </c>
      <c r="E6" s="5" t="n">
        <v>51139</v>
      </c>
      <c r="G6" s="5" t="n">
        <v>47025</v>
      </c>
    </row>
    <row r="7" spans="1:7">
      <c r="A7" s="4" t="s">
        <v>419</v>
      </c>
      <c r="C7" s="5" t="n">
        <v>51876</v>
      </c>
      <c r="D7" s="5" t="n">
        <v>49045</v>
      </c>
      <c r="E7" s="5" t="n">
        <v>51788</v>
      </c>
      <c r="G7" s="5" t="n">
        <v>47987</v>
      </c>
    </row>
    <row r="8" spans="1:7">
      <c r="A8" s="3" t="s">
        <v>420</v>
      </c>
    </row>
    <row r="9" spans="1:7">
      <c r="A9" s="4" t="s">
        <v>421</v>
      </c>
      <c r="B9" s="4" t="s">
        <v>31</v>
      </c>
      <c r="C9" s="9" t="n">
        <v>1.68</v>
      </c>
      <c r="D9" s="9" t="n">
        <v>1.06</v>
      </c>
      <c r="E9" s="9" t="n">
        <v>3.42</v>
      </c>
      <c r="F9" s="4" t="s">
        <v>57</v>
      </c>
      <c r="G9" s="9" t="n">
        <v>3.02</v>
      </c>
    </row>
    <row r="10" spans="1:7">
      <c r="A10" s="4" t="s">
        <v>422</v>
      </c>
      <c r="C10" s="9" t="n">
        <v>1.66</v>
      </c>
      <c r="D10" s="9" t="n">
        <v>1.04</v>
      </c>
      <c r="E10" s="9" t="n">
        <v>3.37</v>
      </c>
      <c r="F10" s="4" t="s">
        <v>57</v>
      </c>
      <c r="G10" s="9" t="n">
        <v>2.96</v>
      </c>
    </row>
    <row r="11" spans="1:7">
      <c r="A11" s="4" t="s">
        <v>423</v>
      </c>
    </row>
    <row r="12" spans="1:7">
      <c r="A12" s="3" t="s">
        <v>417</v>
      </c>
    </row>
    <row r="13" spans="1:7">
      <c r="A13" s="4" t="s">
        <v>424</v>
      </c>
      <c r="C13" s="5" t="n">
        <v>410</v>
      </c>
      <c r="D13" s="5" t="n">
        <v>569</v>
      </c>
      <c r="E13" s="5" t="n">
        <v>420</v>
      </c>
      <c r="G13" s="5" t="n">
        <v>601</v>
      </c>
    </row>
    <row r="14" spans="1:7">
      <c r="A14" s="4" t="s">
        <v>425</v>
      </c>
    </row>
    <row r="15" spans="1:7">
      <c r="A15" s="3" t="s">
        <v>417</v>
      </c>
    </row>
    <row r="16" spans="1:7">
      <c r="A16" s="4" t="s">
        <v>424</v>
      </c>
      <c r="C16" s="5" t="n">
        <v>198</v>
      </c>
      <c r="D16" s="5" t="n">
        <v>308</v>
      </c>
      <c r="E16" s="5" t="n">
        <v>229</v>
      </c>
      <c r="G16" s="5" t="n">
        <v>361</v>
      </c>
    </row>
    <row r="17" spans="1:7">
      <c r="A17" t="n"/>
    </row>
    <row r="18" spans="1:7">
      <c r="A18" s="4" t="s">
        <v>31</v>
      </c>
      <c r="B18" s="4" t="s">
        <v>122</v>
      </c>
    </row>
    <row r="19" spans="1:7">
      <c r="A19" s="4" t="s">
        <v>57</v>
      </c>
      <c r="B19" s="4" t="s">
        <v>121</v>
      </c>
    </row>
  </sheetData>
  <mergeCells count="7">
    <mergeCell ref="A1:B2"/>
    <mergeCell ref="C1:D1"/>
    <mergeCell ref="E1:G1"/>
    <mergeCell ref="E2:F2"/>
    <mergeCell ref="A17:F17"/>
    <mergeCell ref="B18:F18"/>
    <mergeCell ref="B19:F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3</v>
      </c>
      <c r="D1" s="2" t="s">
        <v>1</v>
      </c>
    </row>
    <row r="2" spans="1:5">
      <c r="B2" s="2" t="s">
        <v>2</v>
      </c>
      <c r="C2" s="2" t="s">
        <v>74</v>
      </c>
      <c r="D2" s="2" t="s">
        <v>2</v>
      </c>
      <c r="E2" s="2" t="s">
        <v>74</v>
      </c>
    </row>
    <row r="3" spans="1:5">
      <c r="A3" s="3" t="s">
        <v>427</v>
      </c>
    </row>
    <row r="4" spans="1:5">
      <c r="A4" s="4" t="s">
        <v>428</v>
      </c>
      <c r="B4" s="5" t="n">
        <v>99</v>
      </c>
      <c r="C4" s="5" t="n">
        <v>169</v>
      </c>
      <c r="D4" s="5" t="n">
        <v>146</v>
      </c>
      <c r="E4" s="5" t="n">
        <v>91</v>
      </c>
    </row>
    <row r="5" spans="1:5">
      <c r="A5" s="4" t="s">
        <v>429</v>
      </c>
    </row>
    <row r="6" spans="1:5">
      <c r="A6" s="3" t="s">
        <v>427</v>
      </c>
    </row>
    <row r="7" spans="1:5">
      <c r="A7" s="4" t="s">
        <v>428</v>
      </c>
      <c r="B7" s="5" t="n">
        <v>99</v>
      </c>
      <c r="C7" s="5" t="n">
        <v>167</v>
      </c>
      <c r="D7" s="5" t="n">
        <v>146</v>
      </c>
      <c r="E7" s="5" t="n">
        <v>90</v>
      </c>
    </row>
    <row r="8" spans="1:5">
      <c r="A8" s="4" t="s">
        <v>425</v>
      </c>
    </row>
    <row r="9" spans="1:5">
      <c r="A9" s="3" t="s">
        <v>427</v>
      </c>
    </row>
    <row r="10" spans="1:5">
      <c r="A10" s="4" t="s">
        <v>428</v>
      </c>
      <c r="B10" s="5" t="n">
        <v>0</v>
      </c>
      <c r="C10" s="5" t="n">
        <v>2</v>
      </c>
      <c r="D10" s="5" t="n">
        <v>0</v>
      </c>
      <c r="E10"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73</v>
      </c>
      <c r="D1" s="2" t="s">
        <v>1</v>
      </c>
    </row>
    <row r="2" spans="1:5">
      <c r="B2" s="2" t="s">
        <v>2</v>
      </c>
      <c r="C2" s="2" t="s">
        <v>74</v>
      </c>
      <c r="D2" s="2" t="s">
        <v>2</v>
      </c>
      <c r="E2" s="2" t="s">
        <v>74</v>
      </c>
    </row>
    <row r="3" spans="1:5">
      <c r="A3" s="3" t="s">
        <v>256</v>
      </c>
    </row>
    <row r="4" spans="1:5">
      <c r="A4" s="4" t="s">
        <v>176</v>
      </c>
      <c r="B4" s="7" t="n">
        <v>8215</v>
      </c>
      <c r="C4" s="7" t="n">
        <v>7687</v>
      </c>
      <c r="D4" s="7" t="n">
        <v>15986</v>
      </c>
      <c r="E4" s="7" t="n">
        <v>14765</v>
      </c>
    </row>
    <row r="5" spans="1:5">
      <c r="A5" s="4" t="s">
        <v>431</v>
      </c>
      <c r="B5" s="7" t="n">
        <v>-2692</v>
      </c>
      <c r="C5" s="7" t="n">
        <v>-2515</v>
      </c>
      <c r="D5" s="7" t="n">
        <v>-5330</v>
      </c>
      <c r="E5" s="7" t="n">
        <v>-46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s="1" t="s">
        <v>432</v>
      </c>
      <c r="B1" s="2" t="s">
        <v>149</v>
      </c>
    </row>
    <row r="2" spans="1:2">
      <c r="A2" s="3" t="s">
        <v>433</v>
      </c>
    </row>
    <row r="3" spans="1:2">
      <c r="A3" s="4" t="s">
        <v>434</v>
      </c>
      <c r="B3" s="7" t="n">
        <v>61341</v>
      </c>
    </row>
    <row r="4" spans="1:2">
      <c r="A4" s="4" t="s">
        <v>429</v>
      </c>
    </row>
    <row r="5" spans="1:2">
      <c r="A5" s="3" t="s">
        <v>433</v>
      </c>
    </row>
    <row r="6" spans="1:2">
      <c r="A6" s="4" t="s">
        <v>434</v>
      </c>
      <c r="B6" s="7" t="n">
        <v>14464</v>
      </c>
    </row>
    <row r="7" spans="1:2">
      <c r="A7" s="4" t="s">
        <v>435</v>
      </c>
      <c r="B7" s="4" t="s">
        <v>436</v>
      </c>
    </row>
    <row r="8" spans="1:2">
      <c r="A8" s="4" t="s">
        <v>425</v>
      </c>
    </row>
    <row r="9" spans="1:2">
      <c r="A9" s="3" t="s">
        <v>433</v>
      </c>
    </row>
    <row r="10" spans="1:2">
      <c r="A10" s="4" t="s">
        <v>434</v>
      </c>
      <c r="B10" s="7" t="n">
        <v>46877</v>
      </c>
    </row>
    <row r="11" spans="1:2">
      <c r="A11" s="4" t="s">
        <v>435</v>
      </c>
      <c r="B11" s="4" t="s">
        <v>4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5"/>
  </cols>
  <sheetData>
    <row r="1" spans="1:2">
      <c r="A1" s="1" t="s">
        <v>438</v>
      </c>
      <c r="B1" s="2" t="s">
        <v>149</v>
      </c>
    </row>
    <row r="2" spans="1:2">
      <c r="A2" s="3" t="s">
        <v>439</v>
      </c>
    </row>
    <row r="3" spans="1:2">
      <c r="A3" s="4" t="s">
        <v>440</v>
      </c>
      <c r="B3" s="5" t="n">
        <v>1394888</v>
      </c>
    </row>
    <row r="4" spans="1:2">
      <c r="A4" s="4" t="s">
        <v>441</v>
      </c>
      <c r="B4" s="5" t="n">
        <v>122120</v>
      </c>
    </row>
    <row r="5" spans="1:2">
      <c r="A5" s="4" t="s">
        <v>442</v>
      </c>
      <c r="B5" s="5" t="n">
        <v>-286282</v>
      </c>
    </row>
    <row r="6" spans="1:2">
      <c r="A6" s="4" t="s">
        <v>443</v>
      </c>
      <c r="B6" s="5" t="n">
        <v>-17383</v>
      </c>
    </row>
    <row r="7" spans="1:2">
      <c r="A7" s="4" t="s">
        <v>444</v>
      </c>
      <c r="B7" s="5" t="n">
        <v>-1520</v>
      </c>
    </row>
    <row r="8" spans="1:2">
      <c r="A8" s="4" t="s">
        <v>445</v>
      </c>
      <c r="B8" s="5" t="n">
        <v>1211823</v>
      </c>
    </row>
    <row r="9" spans="1:2">
      <c r="A9" s="4" t="s">
        <v>446</v>
      </c>
      <c r="B9" s="5" t="n">
        <v>1168962</v>
      </c>
    </row>
    <row r="10" spans="1:2">
      <c r="A10" s="4" t="s">
        <v>447</v>
      </c>
      <c r="B10" s="5" t="n">
        <v>678385</v>
      </c>
    </row>
    <row r="11" spans="1:2">
      <c r="A11" s="3" t="s">
        <v>448</v>
      </c>
    </row>
    <row r="12" spans="1:2">
      <c r="A12" s="4" t="s">
        <v>440</v>
      </c>
      <c r="B12" s="9" t="n">
        <v>66.03</v>
      </c>
    </row>
    <row r="13" spans="1:2">
      <c r="A13" s="4" t="s">
        <v>441</v>
      </c>
      <c r="B13" s="11" t="n">
        <v>129.3</v>
      </c>
    </row>
    <row r="14" spans="1:2">
      <c r="A14" s="4" t="s">
        <v>442</v>
      </c>
      <c r="B14" s="11" t="n">
        <v>51.34</v>
      </c>
    </row>
    <row r="15" spans="1:2">
      <c r="A15" s="4" t="s">
        <v>443</v>
      </c>
      <c r="B15" s="11" t="n">
        <v>86.09</v>
      </c>
    </row>
    <row r="16" spans="1:2">
      <c r="A16" s="4" t="s">
        <v>444</v>
      </c>
      <c r="B16" s="11" t="n">
        <v>48.76</v>
      </c>
    </row>
    <row r="17" spans="1:2">
      <c r="A17" s="4" t="s">
        <v>445</v>
      </c>
      <c r="B17" s="11" t="n">
        <v>75.61</v>
      </c>
    </row>
    <row r="18" spans="1:2">
      <c r="A18" s="4" t="s">
        <v>446</v>
      </c>
      <c r="B18" s="11" t="n">
        <v>74.62</v>
      </c>
    </row>
    <row r="19" spans="1:2">
      <c r="A19" s="4" t="s">
        <v>447</v>
      </c>
      <c r="B19" s="9" t="n">
        <v>59.89</v>
      </c>
    </row>
    <row r="20" spans="1:2">
      <c r="A20" s="3" t="s">
        <v>449</v>
      </c>
    </row>
    <row r="21" spans="1:2">
      <c r="A21" s="4" t="s">
        <v>445</v>
      </c>
      <c r="B21" s="4" t="s">
        <v>450</v>
      </c>
    </row>
    <row r="22" spans="1:2">
      <c r="A22" s="4" t="s">
        <v>446</v>
      </c>
      <c r="B22" s="4" t="s">
        <v>451</v>
      </c>
    </row>
    <row r="23" spans="1:2">
      <c r="A23" s="4" t="s">
        <v>447</v>
      </c>
      <c r="B23" s="4" t="s">
        <v>452</v>
      </c>
    </row>
    <row r="24" spans="1:2">
      <c r="A24" s="3" t="s">
        <v>453</v>
      </c>
    </row>
    <row r="25" spans="1:2">
      <c r="A25" s="4" t="s">
        <v>445</v>
      </c>
      <c r="B25" s="7" t="n">
        <v>82851473</v>
      </c>
    </row>
    <row r="26" spans="1:2">
      <c r="A26" s="4" t="s">
        <v>446</v>
      </c>
      <c r="B26" s="5" t="n">
        <v>81084324</v>
      </c>
    </row>
    <row r="27" spans="1:2">
      <c r="A27" s="4" t="s">
        <v>447</v>
      </c>
      <c r="B27" s="7" t="n">
        <v>570440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3</v>
      </c>
      <c r="D1" s="2" t="s">
        <v>1</v>
      </c>
    </row>
    <row r="2" spans="1:5">
      <c r="B2" s="2" t="s">
        <v>2</v>
      </c>
      <c r="C2" s="2" t="s">
        <v>74</v>
      </c>
      <c r="D2" s="2" t="s">
        <v>2</v>
      </c>
      <c r="E2" s="2" t="s">
        <v>74</v>
      </c>
    </row>
    <row r="3" spans="1:5">
      <c r="A3" s="3" t="s">
        <v>256</v>
      </c>
    </row>
    <row r="4" spans="1:5">
      <c r="A4" s="4" t="s">
        <v>455</v>
      </c>
      <c r="B4" s="9" t="n">
        <v>143.98</v>
      </c>
      <c r="D4" s="9" t="n">
        <v>143.98</v>
      </c>
    </row>
    <row r="5" spans="1:5">
      <c r="A5" s="4" t="s">
        <v>456</v>
      </c>
      <c r="B5" s="10" t="n">
        <v>11.6</v>
      </c>
      <c r="C5" s="10" t="n">
        <v>3.5</v>
      </c>
      <c r="D5" s="10" t="n">
        <v>21.8</v>
      </c>
      <c r="E5" s="10" t="n">
        <v>1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r="1" spans="1:2">
      <c r="A1" s="1" t="s">
        <v>457</v>
      </c>
      <c r="B1" s="2" t="s">
        <v>149</v>
      </c>
    </row>
    <row r="2" spans="1:2">
      <c r="A2" s="3" t="s">
        <v>458</v>
      </c>
    </row>
    <row r="3" spans="1:2">
      <c r="A3" s="4" t="s">
        <v>459</v>
      </c>
      <c r="B3" s="5" t="n">
        <v>614666</v>
      </c>
    </row>
    <row r="4" spans="1:2">
      <c r="A4" s="4" t="s">
        <v>441</v>
      </c>
      <c r="B4" s="5" t="n">
        <v>230120</v>
      </c>
    </row>
    <row r="5" spans="1:2">
      <c r="A5" s="4" t="s">
        <v>460</v>
      </c>
      <c r="B5" s="5" t="n">
        <v>-208257</v>
      </c>
    </row>
    <row r="6" spans="1:2">
      <c r="A6" s="4" t="s">
        <v>443</v>
      </c>
      <c r="B6" s="5" t="n">
        <v>-15638</v>
      </c>
    </row>
    <row r="7" spans="1:2">
      <c r="A7" s="4" t="s">
        <v>461</v>
      </c>
      <c r="B7" s="5" t="n">
        <v>620891</v>
      </c>
    </row>
    <row r="8" spans="1:2">
      <c r="A8" s="3" t="s">
        <v>462</v>
      </c>
    </row>
    <row r="9" spans="1:2">
      <c r="A9" s="4" t="s">
        <v>459</v>
      </c>
      <c r="B9" s="9" t="n">
        <v>79.92</v>
      </c>
    </row>
    <row r="10" spans="1:2">
      <c r="A10" s="4" t="s">
        <v>441</v>
      </c>
      <c r="B10" s="11" t="n">
        <v>129.15</v>
      </c>
    </row>
    <row r="11" spans="1:2">
      <c r="A11" s="4" t="s">
        <v>460</v>
      </c>
      <c r="B11" s="11" t="n">
        <v>73.94</v>
      </c>
    </row>
    <row r="12" spans="1:2">
      <c r="A12" s="4" t="s">
        <v>443</v>
      </c>
      <c r="B12" s="11" t="n">
        <v>85.25</v>
      </c>
    </row>
    <row r="13" spans="1:2">
      <c r="A13" s="4" t="s">
        <v>461</v>
      </c>
      <c r="B13" s="9" t="n">
        <v>100.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463</v>
      </c>
      <c r="C1" s="2" t="s">
        <v>2</v>
      </c>
      <c r="D1" s="2" t="s">
        <v>25</v>
      </c>
      <c r="E1" s="2" t="s">
        <v>74</v>
      </c>
      <c r="F1" s="2" t="s">
        <v>408</v>
      </c>
      <c r="G1" s="2" t="s">
        <v>31</v>
      </c>
    </row>
    <row r="2" spans="1:7">
      <c r="A2" s="3" t="s">
        <v>464</v>
      </c>
      <c r="F2" t="n"/>
    </row>
    <row r="3" spans="1:7">
      <c r="A3" s="4" t="s">
        <v>27</v>
      </c>
      <c r="C3" s="7" t="n">
        <v>2625550</v>
      </c>
      <c r="D3" s="7" t="n">
        <v>1796062</v>
      </c>
      <c r="E3" s="7" t="n">
        <v>2649831</v>
      </c>
      <c r="F3" s="7" t="n">
        <v>1538779</v>
      </c>
    </row>
    <row r="4" spans="1:7">
      <c r="A4" s="4" t="s">
        <v>30</v>
      </c>
      <c r="B4" s="4" t="s">
        <v>57</v>
      </c>
      <c r="C4" s="5" t="n">
        <v>645506</v>
      </c>
      <c r="D4" s="5" t="n">
        <v>1728140</v>
      </c>
      <c r="F4" t="n"/>
    </row>
    <row r="5" spans="1:7">
      <c r="A5" s="4" t="s">
        <v>37</v>
      </c>
      <c r="B5" s="4" t="s">
        <v>57</v>
      </c>
      <c r="C5" s="5" t="n">
        <v>576342</v>
      </c>
      <c r="D5" s="5" t="n">
        <v>555289</v>
      </c>
      <c r="F5" t="n"/>
    </row>
    <row r="6" spans="1:7">
      <c r="A6" s="4" t="s">
        <v>38</v>
      </c>
      <c r="C6" s="5" t="n">
        <v>40236118</v>
      </c>
      <c r="D6" s="5" t="n">
        <v>39339950</v>
      </c>
      <c r="F6" t="n"/>
    </row>
    <row r="7" spans="1:7">
      <c r="A7" s="4" t="s">
        <v>44</v>
      </c>
      <c r="C7" s="5" t="n">
        <v>614690</v>
      </c>
      <c r="D7" s="5" t="n">
        <v>483493</v>
      </c>
      <c r="F7" t="n"/>
    </row>
    <row r="8" spans="1:7">
      <c r="A8" s="4" t="s">
        <v>46</v>
      </c>
      <c r="C8" s="5" t="n">
        <v>37046646</v>
      </c>
      <c r="D8" s="7" t="n">
        <v>35288216</v>
      </c>
      <c r="F8" t="n"/>
    </row>
    <row r="9" spans="1:7">
      <c r="A9" s="4" t="s">
        <v>465</v>
      </c>
      <c r="C9" s="5" t="n">
        <v>340972</v>
      </c>
      <c r="F9" t="n"/>
    </row>
    <row r="10" spans="1:7">
      <c r="A10" s="4" t="s">
        <v>466</v>
      </c>
      <c r="F10" t="n"/>
    </row>
    <row r="11" spans="1:7">
      <c r="A11" s="3" t="s">
        <v>464</v>
      </c>
      <c r="F11" t="n"/>
    </row>
    <row r="12" spans="1:7">
      <c r="A12" s="4" t="s">
        <v>27</v>
      </c>
      <c r="C12" s="5" t="n">
        <v>22203</v>
      </c>
      <c r="F12" t="n"/>
    </row>
    <row r="13" spans="1:7">
      <c r="A13" s="4" t="s">
        <v>30</v>
      </c>
      <c r="C13" s="5" t="n">
        <v>200695</v>
      </c>
      <c r="F13" t="n"/>
    </row>
    <row r="14" spans="1:7">
      <c r="A14" s="4" t="s">
        <v>37</v>
      </c>
      <c r="C14" s="5" t="n">
        <v>659</v>
      </c>
      <c r="F14" t="n"/>
    </row>
    <row r="15" spans="1:7">
      <c r="A15" s="4" t="s">
        <v>38</v>
      </c>
      <c r="C15" s="5" t="n">
        <v>223557</v>
      </c>
      <c r="F15" t="n"/>
    </row>
    <row r="16" spans="1:7">
      <c r="A16" s="4" t="s">
        <v>44</v>
      </c>
      <c r="C16" s="5" t="n">
        <v>282</v>
      </c>
      <c r="F16" t="n"/>
    </row>
    <row r="17" spans="1:7">
      <c r="A17" s="4" t="s">
        <v>467</v>
      </c>
      <c r="C17" s="5" t="n">
        <v>0</v>
      </c>
      <c r="F17" t="n"/>
    </row>
    <row r="18" spans="1:7">
      <c r="A18" s="4" t="s">
        <v>46</v>
      </c>
      <c r="C18" s="5" t="n">
        <v>282</v>
      </c>
      <c r="F18" t="n"/>
    </row>
    <row r="19" spans="1:7">
      <c r="A19" s="4" t="s">
        <v>465</v>
      </c>
      <c r="C19" s="5" t="n">
        <v>223300</v>
      </c>
      <c r="F19" t="n"/>
    </row>
    <row r="20" spans="1:7">
      <c r="A20" s="4" t="s">
        <v>468</v>
      </c>
      <c r="F20" t="n"/>
    </row>
    <row r="21" spans="1:7">
      <c r="A21" s="3" t="s">
        <v>464</v>
      </c>
      <c r="F21" t="n"/>
    </row>
    <row r="22" spans="1:7">
      <c r="A22" s="4" t="s">
        <v>30</v>
      </c>
      <c r="C22" s="5" t="n">
        <v>340972</v>
      </c>
      <c r="F22" t="n"/>
    </row>
    <row r="23" spans="1:7">
      <c r="A23" s="4" t="s">
        <v>38</v>
      </c>
      <c r="C23" s="5" t="n">
        <v>340972</v>
      </c>
      <c r="F23" t="n"/>
    </row>
    <row r="24" spans="1:7">
      <c r="A24" s="4" t="s">
        <v>467</v>
      </c>
      <c r="C24" s="5" t="n">
        <v>63637</v>
      </c>
      <c r="F24" t="n"/>
    </row>
    <row r="25" spans="1:7">
      <c r="A25" s="4" t="s">
        <v>46</v>
      </c>
      <c r="C25" s="5" t="n">
        <v>63637</v>
      </c>
      <c r="F25" t="n"/>
    </row>
    <row r="26" spans="1:7">
      <c r="A26" s="4" t="s">
        <v>465</v>
      </c>
      <c r="C26" s="7" t="n">
        <v>341000</v>
      </c>
      <c r="F26" t="n"/>
    </row>
    <row r="27" spans="1:7">
      <c r="A27" t="n"/>
    </row>
    <row r="28" spans="1:7">
      <c r="A28" s="4" t="s">
        <v>31</v>
      </c>
      <c r="B28" s="4" t="s">
        <v>243</v>
      </c>
    </row>
    <row r="29" spans="1:7">
      <c r="A29" s="4" t="s">
        <v>57</v>
      </c>
      <c r="B29" s="4" t="s">
        <v>59</v>
      </c>
    </row>
  </sheetData>
  <mergeCells count="2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F27"/>
    <mergeCell ref="B28:F28"/>
    <mergeCell ref="B29:F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7"/>
    <col customWidth="1" max="2" min="2" width="80"/>
    <col customWidth="1" max="3" min="3" width="27"/>
    <col customWidth="1" max="4" min="4" width="21"/>
    <col customWidth="1" max="5" min="5" width="4"/>
    <col customWidth="1" max="6" min="6" width="21"/>
    <col customWidth="1" max="7" min="7" width="4"/>
    <col customWidth="1" max="8" min="8" width="21"/>
  </cols>
  <sheetData>
    <row r="1" spans="1:8">
      <c r="A1" s="1" t="s">
        <v>469</v>
      </c>
      <c r="C1" s="2" t="s">
        <v>470</v>
      </c>
      <c r="D1" s="2" t="s">
        <v>471</v>
      </c>
      <c r="F1" s="2" t="s">
        <v>472</v>
      </c>
      <c r="G1" s="2" t="s">
        <v>31</v>
      </c>
      <c r="H1" s="2" t="s">
        <v>473</v>
      </c>
    </row>
    <row r="2" spans="1:8">
      <c r="A2" s="3" t="s">
        <v>464</v>
      </c>
      <c r="F2" t="n"/>
    </row>
    <row r="3" spans="1:8">
      <c r="A3" s="4" t="s">
        <v>474</v>
      </c>
      <c r="C3" s="5" t="n">
        <v>16</v>
      </c>
      <c r="F3" t="n"/>
    </row>
    <row r="4" spans="1:8">
      <c r="A4" s="4" t="s">
        <v>26</v>
      </c>
      <c r="C4" s="7" t="n">
        <v>-40236118</v>
      </c>
      <c r="D4" s="7" t="n">
        <v>-39339950</v>
      </c>
      <c r="F4" t="n"/>
    </row>
    <row r="5" spans="1:8">
      <c r="A5" s="4" t="s">
        <v>56</v>
      </c>
      <c r="C5" s="7" t="n">
        <v>-3189472</v>
      </c>
      <c r="D5" s="5" t="n">
        <v>-4051734</v>
      </c>
      <c r="E5" s="4" t="s">
        <v>31</v>
      </c>
      <c r="F5" s="7" t="n">
        <v>-3933194</v>
      </c>
      <c r="H5" s="7" t="n">
        <v>-3074693</v>
      </c>
    </row>
    <row r="6" spans="1:8">
      <c r="A6" s="4" t="s">
        <v>475</v>
      </c>
      <c r="C6" s="5" t="n">
        <v>5</v>
      </c>
      <c r="F6" t="n"/>
    </row>
    <row r="7" spans="1:8">
      <c r="A7" s="4" t="s">
        <v>30</v>
      </c>
      <c r="B7" s="4" t="s">
        <v>57</v>
      </c>
      <c r="C7" s="7" t="n">
        <v>645506</v>
      </c>
      <c r="D7" s="7" t="n">
        <v>1728140</v>
      </c>
      <c r="F7" t="n"/>
    </row>
    <row r="8" spans="1:8">
      <c r="A8" s="4" t="s">
        <v>466</v>
      </c>
      <c r="F8" t="n"/>
    </row>
    <row r="9" spans="1:8">
      <c r="A9" s="3" t="s">
        <v>464</v>
      </c>
      <c r="F9" t="n"/>
    </row>
    <row r="10" spans="1:8">
      <c r="A10" s="4" t="s">
        <v>26</v>
      </c>
      <c r="C10" s="5" t="n">
        <v>-223557</v>
      </c>
      <c r="F10" t="n"/>
    </row>
    <row r="11" spans="1:8">
      <c r="A11" s="4" t="s">
        <v>30</v>
      </c>
      <c r="C11" s="5" t="n">
        <v>200695</v>
      </c>
      <c r="F11" t="n"/>
    </row>
    <row r="12" spans="1:8">
      <c r="A12" s="4" t="s">
        <v>476</v>
      </c>
      <c r="F12" t="n"/>
    </row>
    <row r="13" spans="1:8">
      <c r="A13" s="3" t="s">
        <v>464</v>
      </c>
      <c r="F13" t="n"/>
    </row>
    <row r="14" spans="1:8">
      <c r="A14" s="4" t="s">
        <v>26</v>
      </c>
      <c r="C14" s="5" t="n">
        <v>1100000</v>
      </c>
      <c r="F14" t="n"/>
    </row>
    <row r="15" spans="1:8">
      <c r="A15" s="4" t="s">
        <v>56</v>
      </c>
      <c r="C15" s="5" t="n">
        <v>1200000</v>
      </c>
      <c r="F15" t="n"/>
    </row>
    <row r="16" spans="1:8">
      <c r="A16" s="4" t="s">
        <v>477</v>
      </c>
      <c r="F16" t="n"/>
    </row>
    <row r="17" spans="1:8">
      <c r="A17" s="3" t="s">
        <v>464</v>
      </c>
      <c r="F17" t="n"/>
    </row>
    <row r="18" spans="1:8">
      <c r="A18" s="4" t="s">
        <v>30</v>
      </c>
      <c r="C18" s="5" t="n">
        <v>122500</v>
      </c>
      <c r="F18" t="n"/>
    </row>
    <row r="19" spans="1:8">
      <c r="A19" s="4" t="s">
        <v>478</v>
      </c>
      <c r="F19" t="n"/>
    </row>
    <row r="20" spans="1:8">
      <c r="A20" s="3" t="s">
        <v>464</v>
      </c>
      <c r="F20" t="n"/>
    </row>
    <row r="21" spans="1:8">
      <c r="A21" s="4" t="s">
        <v>30</v>
      </c>
      <c r="C21" s="7" t="n">
        <v>63600</v>
      </c>
      <c r="F21" t="n"/>
    </row>
    <row r="22" spans="1:8">
      <c r="A22" t="n"/>
    </row>
    <row r="23" spans="1:8">
      <c r="A23" s="4" t="s">
        <v>31</v>
      </c>
      <c r="B23" s="4" t="s">
        <v>60</v>
      </c>
    </row>
    <row r="24" spans="1:8">
      <c r="A24" s="4" t="s">
        <v>57</v>
      </c>
      <c r="B24" s="4" t="s">
        <v>59</v>
      </c>
    </row>
  </sheetData>
  <mergeCells count="25">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128</v>
      </c>
      <c r="C1" s="2" t="s">
        <v>73</v>
      </c>
      <c r="E1" s="2" t="s">
        <v>1</v>
      </c>
    </row>
    <row r="2" spans="1:8">
      <c r="C2" s="2" t="s">
        <v>2</v>
      </c>
      <c r="D2" s="2" t="s">
        <v>74</v>
      </c>
      <c r="E2" s="2" t="s">
        <v>2</v>
      </c>
      <c r="G2" s="2" t="s">
        <v>74</v>
      </c>
    </row>
    <row r="3" spans="1:8">
      <c r="A3" s="3" t="s">
        <v>129</v>
      </c>
    </row>
    <row r="4" spans="1:8">
      <c r="A4" s="4" t="s">
        <v>112</v>
      </c>
      <c r="B4" s="4" t="s">
        <v>130</v>
      </c>
      <c r="C4" s="7" t="n">
        <v>94459</v>
      </c>
      <c r="D4" s="7" t="n">
        <v>10356</v>
      </c>
      <c r="E4" s="7" t="n">
        <v>196849</v>
      </c>
      <c r="F4" s="4" t="s">
        <v>131</v>
      </c>
      <c r="G4" s="7" t="n">
        <v>284711</v>
      </c>
      <c r="H4" s="4" t="s">
        <v>132</v>
      </c>
    </row>
    <row r="5" spans="1:8">
      <c r="A5" s="3" t="s">
        <v>133</v>
      </c>
    </row>
    <row r="6" spans="1:8">
      <c r="A6" s="4" t="s">
        <v>134</v>
      </c>
      <c r="C6" s="5" t="n">
        <v>529</v>
      </c>
      <c r="D6" s="5" t="n">
        <v>157</v>
      </c>
      <c r="E6" s="5" t="n">
        <v>2690</v>
      </c>
      <c r="G6" s="5" t="n">
        <v>1621</v>
      </c>
    </row>
    <row r="7" spans="1:8">
      <c r="A7" s="4" t="s">
        <v>135</v>
      </c>
      <c r="C7" s="5" t="n">
        <v>-321</v>
      </c>
      <c r="D7" s="5" t="n">
        <v>-76</v>
      </c>
      <c r="E7" s="5" t="n">
        <v>-1141</v>
      </c>
      <c r="G7" s="5" t="n">
        <v>-654</v>
      </c>
    </row>
    <row r="8" spans="1:8">
      <c r="A8" s="3" t="s">
        <v>136</v>
      </c>
    </row>
    <row r="9" spans="1:8">
      <c r="A9" s="4" t="s">
        <v>137</v>
      </c>
      <c r="C9" s="5" t="n">
        <v>-45541</v>
      </c>
      <c r="D9" s="5" t="n">
        <v>82064</v>
      </c>
      <c r="E9" s="5" t="n">
        <v>41566</v>
      </c>
      <c r="G9" s="5" t="n">
        <v>111393</v>
      </c>
    </row>
    <row r="10" spans="1:8">
      <c r="A10" s="4" t="s">
        <v>138</v>
      </c>
      <c r="C10" s="5" t="n">
        <v>18191</v>
      </c>
      <c r="D10" s="5" t="n">
        <v>-33203</v>
      </c>
      <c r="E10" s="5" t="n">
        <v>-17024</v>
      </c>
      <c r="G10" s="5" t="n">
        <v>-45008</v>
      </c>
    </row>
    <row r="11" spans="1:8">
      <c r="A11" s="4" t="s">
        <v>139</v>
      </c>
      <c r="C11" s="5" t="n">
        <v>-141</v>
      </c>
      <c r="D11" s="5" t="n">
        <v>16480</v>
      </c>
      <c r="E11" s="5" t="n">
        <v>-2737</v>
      </c>
      <c r="G11" s="5" t="n">
        <v>16421</v>
      </c>
    </row>
    <row r="12" spans="1:8">
      <c r="A12" s="4" t="s">
        <v>140</v>
      </c>
      <c r="C12" s="5" t="n">
        <v>57</v>
      </c>
      <c r="D12" s="5" t="n">
        <v>-6653</v>
      </c>
      <c r="E12" s="5" t="n">
        <v>1105</v>
      </c>
      <c r="G12" s="5" t="n">
        <v>-6630</v>
      </c>
    </row>
    <row r="13" spans="1:8">
      <c r="A13" s="4" t="s">
        <v>141</v>
      </c>
      <c r="C13" s="5" t="n">
        <v>0</v>
      </c>
      <c r="D13" s="5" t="n">
        <v>36653</v>
      </c>
      <c r="E13" s="5" t="n">
        <v>0</v>
      </c>
      <c r="G13" s="5" t="n">
        <v>36653</v>
      </c>
    </row>
    <row r="14" spans="1:8">
      <c r="A14" s="4" t="s">
        <v>135</v>
      </c>
      <c r="C14" s="5" t="n">
        <v>0</v>
      </c>
      <c r="D14" s="5" t="n">
        <v>-14756</v>
      </c>
      <c r="E14" s="5" t="n">
        <v>0</v>
      </c>
      <c r="G14" s="5" t="n">
        <v>-14756</v>
      </c>
    </row>
    <row r="15" spans="1:8">
      <c r="A15" s="4" t="s">
        <v>142</v>
      </c>
      <c r="C15" s="5" t="n">
        <v>-2604</v>
      </c>
      <c r="D15" s="5" t="n">
        <v>0</v>
      </c>
      <c r="E15" s="5" t="n">
        <v>-5432</v>
      </c>
      <c r="G15" s="5" t="n">
        <v>0</v>
      </c>
    </row>
    <row r="16" spans="1:8">
      <c r="A16" s="4" t="s">
        <v>143</v>
      </c>
      <c r="C16" s="5" t="n">
        <v>1047</v>
      </c>
      <c r="D16" s="5" t="n">
        <v>0</v>
      </c>
      <c r="E16" s="5" t="n">
        <v>2186</v>
      </c>
      <c r="G16" s="5" t="n">
        <v>0</v>
      </c>
    </row>
    <row r="17" spans="1:8">
      <c r="A17" s="4" t="s">
        <v>144</v>
      </c>
      <c r="C17" s="5" t="n">
        <v>-28783</v>
      </c>
      <c r="D17" s="5" t="n">
        <v>80666</v>
      </c>
      <c r="E17" s="5" t="n">
        <v>21213</v>
      </c>
      <c r="G17" s="5" t="n">
        <v>99040</v>
      </c>
    </row>
    <row r="18" spans="1:8">
      <c r="A18" s="4" t="s">
        <v>145</v>
      </c>
      <c r="C18" s="5" t="n">
        <v>65676</v>
      </c>
      <c r="D18" s="5" t="n">
        <v>91022</v>
      </c>
      <c r="E18" s="5" t="n">
        <v>218062</v>
      </c>
      <c r="G18" s="5" t="n">
        <v>383751</v>
      </c>
    </row>
    <row r="19" spans="1:8">
      <c r="A19" s="4" t="s">
        <v>146</v>
      </c>
      <c r="B19" s="4" t="s">
        <v>31</v>
      </c>
      <c r="C19" s="5" t="n">
        <v>-8316</v>
      </c>
      <c r="D19" s="5" t="n">
        <v>40597</v>
      </c>
      <c r="E19" s="5" t="n">
        <v>-22190</v>
      </c>
      <c r="F19" s="4" t="s">
        <v>114</v>
      </c>
      <c r="G19" s="5" t="n">
        <v>-142808</v>
      </c>
    </row>
    <row r="20" spans="1:8">
      <c r="A20" s="4" t="s">
        <v>147</v>
      </c>
      <c r="C20" s="7" t="n">
        <v>57360</v>
      </c>
      <c r="D20" s="7" t="n">
        <v>131619</v>
      </c>
      <c r="E20" s="7" t="n">
        <v>195872</v>
      </c>
      <c r="G20" s="7" t="n">
        <v>240943</v>
      </c>
    </row>
    <row r="21" spans="1:8">
      <c r="A21" t="n"/>
    </row>
    <row r="22" spans="1:8">
      <c r="A22" s="4" t="s">
        <v>31</v>
      </c>
      <c r="B22" s="4" t="s">
        <v>123</v>
      </c>
    </row>
    <row r="23" spans="1:8">
      <c r="A23" s="4" t="s">
        <v>57</v>
      </c>
      <c r="B23" s="4" t="s">
        <v>122</v>
      </c>
    </row>
    <row r="24" spans="1:8">
      <c r="A24" s="4" t="s">
        <v>117</v>
      </c>
      <c r="B24" s="4" t="s">
        <v>125</v>
      </c>
    </row>
    <row r="25" spans="1:8">
      <c r="A25" s="4" t="s">
        <v>124</v>
      </c>
      <c r="B25" s="4" t="s">
        <v>126</v>
      </c>
    </row>
    <row r="26" spans="1:8">
      <c r="A26" s="4" t="s">
        <v>114</v>
      </c>
      <c r="B26" s="4" t="s">
        <v>121</v>
      </c>
    </row>
    <row r="27" spans="1:8">
      <c r="A27" s="4" t="s">
        <v>127</v>
      </c>
      <c r="B27" s="4" t="s">
        <v>60</v>
      </c>
    </row>
  </sheetData>
  <mergeCells count="12">
    <mergeCell ref="A1:B2"/>
    <mergeCell ref="C1:D1"/>
    <mergeCell ref="E1:H1"/>
    <mergeCell ref="E2:F2"/>
    <mergeCell ref="G2:H2"/>
    <mergeCell ref="A21:G21"/>
    <mergeCell ref="B22:G22"/>
    <mergeCell ref="B23:G23"/>
    <mergeCell ref="B24:G24"/>
    <mergeCell ref="B25:G25"/>
    <mergeCell ref="B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4"/>
  </cols>
  <sheetData>
    <row r="1" spans="1:6">
      <c r="A1" s="1" t="s">
        <v>479</v>
      </c>
      <c r="B1" s="2" t="s">
        <v>2</v>
      </c>
      <c r="C1" s="2" t="s">
        <v>25</v>
      </c>
      <c r="D1" s="2" t="s">
        <v>74</v>
      </c>
      <c r="E1" s="2" t="s">
        <v>408</v>
      </c>
      <c r="F1" s="2" t="s">
        <v>31</v>
      </c>
    </row>
    <row r="2" spans="1:6">
      <c r="A2" s="3" t="s">
        <v>262</v>
      </c>
      <c r="E2" t="n"/>
    </row>
    <row r="3" spans="1:6">
      <c r="A3" s="4" t="s">
        <v>480</v>
      </c>
      <c r="B3" s="7" t="n">
        <v>2281816</v>
      </c>
      <c r="C3" s="7" t="n">
        <v>1694329</v>
      </c>
      <c r="E3" t="n"/>
    </row>
    <row r="4" spans="1:6">
      <c r="A4" s="4" t="s">
        <v>481</v>
      </c>
      <c r="B4" s="5" t="n">
        <v>338612</v>
      </c>
      <c r="C4" s="5" t="n">
        <v>95611</v>
      </c>
      <c r="E4" t="n"/>
    </row>
    <row r="5" spans="1:6">
      <c r="A5" s="4" t="s">
        <v>482</v>
      </c>
      <c r="B5" s="5" t="n">
        <v>5122</v>
      </c>
      <c r="C5" s="5" t="n">
        <v>6122</v>
      </c>
      <c r="E5" t="n"/>
    </row>
    <row r="6" spans="1:6">
      <c r="A6" s="4" t="s">
        <v>483</v>
      </c>
      <c r="B6" s="7" t="n">
        <v>2625550</v>
      </c>
      <c r="C6" s="7" t="n">
        <v>1796062</v>
      </c>
      <c r="D6" s="7" t="n">
        <v>2649831</v>
      </c>
      <c r="E6" s="7" t="n">
        <v>1538779</v>
      </c>
    </row>
    <row r="7" spans="1:6">
      <c r="A7" t="n"/>
    </row>
    <row r="8" spans="1:6">
      <c r="A8" s="4" t="s">
        <v>31</v>
      </c>
      <c r="B8" s="4" t="s">
        <v>243</v>
      </c>
    </row>
  </sheetData>
  <mergeCells count="7">
    <mergeCell ref="E2:F2"/>
    <mergeCell ref="E3:F3"/>
    <mergeCell ref="E4:F4"/>
    <mergeCell ref="E5:F5"/>
    <mergeCell ref="E6:F6"/>
    <mergeCell ref="A7:F7"/>
    <mergeCell ref="B8:F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5</v>
      </c>
    </row>
    <row r="2" spans="1:3">
      <c r="A2" s="3" t="s">
        <v>262</v>
      </c>
    </row>
    <row r="3" spans="1:3">
      <c r="A3" s="4" t="s">
        <v>485</v>
      </c>
      <c r="B3" s="7" t="n">
        <v>1400</v>
      </c>
      <c r="C3" s="7" t="n">
        <v>861</v>
      </c>
    </row>
    <row r="4" spans="1:3">
      <c r="A4" s="4" t="s">
        <v>486</v>
      </c>
      <c r="B4" s="5" t="n">
        <v>557</v>
      </c>
      <c r="C4" s="5" t="n">
        <v>440</v>
      </c>
    </row>
    <row r="5" spans="1:3">
      <c r="A5" s="4" t="s">
        <v>487</v>
      </c>
      <c r="B5" s="5" t="n">
        <v>345</v>
      </c>
      <c r="C5" s="5" t="n">
        <v>98</v>
      </c>
    </row>
    <row r="6" spans="1:3">
      <c r="A6" s="4" t="s">
        <v>488</v>
      </c>
      <c r="B6" s="7" t="n">
        <v>0</v>
      </c>
      <c r="C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14414219</v>
      </c>
      <c r="C3" s="7" t="n">
        <v>13497945</v>
      </c>
    </row>
    <row r="4" spans="1:3">
      <c r="A4" s="4" t="s">
        <v>492</v>
      </c>
      <c r="B4" s="5" t="n">
        <v>103042</v>
      </c>
      <c r="C4" s="5" t="n">
        <v>70853</v>
      </c>
    </row>
    <row r="5" spans="1:3">
      <c r="A5" s="4" t="s">
        <v>493</v>
      </c>
      <c r="B5" s="5" t="n">
        <v>-21502</v>
      </c>
      <c r="C5" s="5" t="n">
        <v>-28143</v>
      </c>
    </row>
    <row r="6" spans="1:3">
      <c r="A6" s="4" t="s">
        <v>494</v>
      </c>
      <c r="B6" s="5" t="n">
        <v>14495759</v>
      </c>
      <c r="C6" s="5" t="n">
        <v>13540655</v>
      </c>
    </row>
    <row r="7" spans="1:3">
      <c r="A7" s="4" t="s">
        <v>495</v>
      </c>
    </row>
    <row r="8" spans="1:3">
      <c r="A8" s="3" t="s">
        <v>490</v>
      </c>
    </row>
    <row r="9" spans="1:3">
      <c r="A9" s="4" t="s">
        <v>491</v>
      </c>
      <c r="B9" s="5" t="n">
        <v>8952703</v>
      </c>
      <c r="C9" s="5" t="n">
        <v>7289135</v>
      </c>
    </row>
    <row r="10" spans="1:3">
      <c r="A10" s="4" t="s">
        <v>492</v>
      </c>
      <c r="B10" s="5" t="n">
        <v>54705</v>
      </c>
      <c r="C10" s="5" t="n">
        <v>17524</v>
      </c>
    </row>
    <row r="11" spans="1:3">
      <c r="A11" s="4" t="s">
        <v>493</v>
      </c>
      <c r="B11" s="5" t="n">
        <v>-5442</v>
      </c>
      <c r="C11" s="5" t="n">
        <v>-4386</v>
      </c>
    </row>
    <row r="12" spans="1:3">
      <c r="A12" s="4" t="s">
        <v>494</v>
      </c>
      <c r="B12" s="5" t="n">
        <v>9001966</v>
      </c>
      <c r="C12" s="5" t="n">
        <v>7302273</v>
      </c>
    </row>
    <row r="13" spans="1:3">
      <c r="A13" s="4" t="s">
        <v>496</v>
      </c>
    </row>
    <row r="14" spans="1:3">
      <c r="A14" s="3" t="s">
        <v>490</v>
      </c>
    </row>
    <row r="15" spans="1:3">
      <c r="A15" s="4" t="s">
        <v>491</v>
      </c>
      <c r="B15" s="5" t="n">
        <v>3127635</v>
      </c>
      <c r="C15" s="5" t="n">
        <v>3540055</v>
      </c>
    </row>
    <row r="16" spans="1:3">
      <c r="A16" s="4" t="s">
        <v>492</v>
      </c>
      <c r="B16" s="5" t="n">
        <v>31285</v>
      </c>
      <c r="C16" s="5" t="n">
        <v>30478</v>
      </c>
    </row>
    <row r="17" spans="1:3">
      <c r="A17" s="4" t="s">
        <v>493</v>
      </c>
      <c r="B17" s="5" t="n">
        <v>-3967</v>
      </c>
      <c r="C17" s="5" t="n">
        <v>-8977</v>
      </c>
    </row>
    <row r="18" spans="1:3">
      <c r="A18" s="4" t="s">
        <v>494</v>
      </c>
      <c r="B18" s="5" t="n">
        <v>3154953</v>
      </c>
      <c r="C18" s="5" t="n">
        <v>3561556</v>
      </c>
    </row>
    <row r="19" spans="1:3">
      <c r="A19" s="4" t="s">
        <v>497</v>
      </c>
    </row>
    <row r="20" spans="1:3">
      <c r="A20" s="3" t="s">
        <v>490</v>
      </c>
    </row>
    <row r="21" spans="1:3">
      <c r="A21" s="4" t="s">
        <v>491</v>
      </c>
      <c r="B21" s="5" t="n">
        <v>1641311</v>
      </c>
      <c r="C21" s="5" t="n">
        <v>1884450</v>
      </c>
    </row>
    <row r="22" spans="1:3">
      <c r="A22" s="4" t="s">
        <v>492</v>
      </c>
      <c r="B22" s="5" t="n">
        <v>11995</v>
      </c>
      <c r="C22" s="5" t="n">
        <v>14851</v>
      </c>
    </row>
    <row r="23" spans="1:3">
      <c r="A23" s="4" t="s">
        <v>493</v>
      </c>
      <c r="B23" s="5" t="n">
        <v>-10713</v>
      </c>
      <c r="C23" s="5" t="n">
        <v>-14458</v>
      </c>
    </row>
    <row r="24" spans="1:3">
      <c r="A24" s="4" t="s">
        <v>494</v>
      </c>
      <c r="B24" s="5" t="n">
        <v>1642593</v>
      </c>
      <c r="C24" s="5" t="n">
        <v>1884843</v>
      </c>
    </row>
    <row r="25" spans="1:3">
      <c r="A25" s="4" t="s">
        <v>498</v>
      </c>
    </row>
    <row r="26" spans="1:3">
      <c r="A26" s="3" t="s">
        <v>490</v>
      </c>
    </row>
    <row r="27" spans="1:3">
      <c r="A27" s="4" t="s">
        <v>491</v>
      </c>
      <c r="B27" s="5" t="n">
        <v>687418</v>
      </c>
      <c r="C27" s="5" t="n">
        <v>779103</v>
      </c>
    </row>
    <row r="28" spans="1:3">
      <c r="A28" s="4" t="s">
        <v>492</v>
      </c>
      <c r="B28" s="5" t="n">
        <v>4892</v>
      </c>
      <c r="C28" s="5" t="n">
        <v>5372</v>
      </c>
    </row>
    <row r="29" spans="1:3">
      <c r="A29" s="4" t="s">
        <v>493</v>
      </c>
      <c r="B29" s="5" t="n">
        <v>-2</v>
      </c>
      <c r="C29" s="5" t="n">
        <v>0</v>
      </c>
    </row>
    <row r="30" spans="1:3">
      <c r="A30" s="4" t="s">
        <v>494</v>
      </c>
      <c r="B30" s="5" t="n">
        <v>692308</v>
      </c>
      <c r="C30" s="5" t="n">
        <v>784475</v>
      </c>
    </row>
    <row r="31" spans="1:3">
      <c r="A31" s="4" t="s">
        <v>499</v>
      </c>
    </row>
    <row r="32" spans="1:3">
      <c r="A32" s="3" t="s">
        <v>490</v>
      </c>
    </row>
    <row r="33" spans="1:3">
      <c r="A33" s="4" t="s">
        <v>491</v>
      </c>
      <c r="B33" s="5" t="n">
        <v>5152</v>
      </c>
      <c r="C33" s="5" t="n">
        <v>5202</v>
      </c>
    </row>
    <row r="34" spans="1:3">
      <c r="A34" s="4" t="s">
        <v>492</v>
      </c>
      <c r="B34" s="5" t="n">
        <v>165</v>
      </c>
      <c r="C34" s="5" t="n">
        <v>2628</v>
      </c>
    </row>
    <row r="35" spans="1:3">
      <c r="A35" s="4" t="s">
        <v>493</v>
      </c>
      <c r="B35" s="5" t="n">
        <v>-1378</v>
      </c>
      <c r="C35" s="5" t="n">
        <v>-322</v>
      </c>
    </row>
    <row r="36" spans="1:3">
      <c r="A36" s="4" t="s">
        <v>494</v>
      </c>
      <c r="B36" s="7" t="n">
        <v>3939</v>
      </c>
      <c r="C36" s="7" t="n">
        <v>75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00</v>
      </c>
      <c r="B1" s="2" t="s">
        <v>501</v>
      </c>
      <c r="C1" s="2" t="s">
        <v>502</v>
      </c>
    </row>
    <row r="2" spans="1:3">
      <c r="A2" s="3" t="s">
        <v>503</v>
      </c>
    </row>
    <row r="3" spans="1:3">
      <c r="A3" s="4" t="s">
        <v>504</v>
      </c>
      <c r="B3" s="7" t="n">
        <v>1443696</v>
      </c>
      <c r="C3" s="7" t="n">
        <v>3209821</v>
      </c>
    </row>
    <row r="4" spans="1:3">
      <c r="A4" s="4" t="s">
        <v>505</v>
      </c>
      <c r="B4" s="5" t="n">
        <v>-12002</v>
      </c>
      <c r="C4" s="5" t="n">
        <v>-8301</v>
      </c>
    </row>
    <row r="5" spans="1:3">
      <c r="A5" s="4" t="s">
        <v>506</v>
      </c>
      <c r="B5" s="5" t="n">
        <v>404495</v>
      </c>
      <c r="C5" s="5" t="n">
        <v>961186</v>
      </c>
    </row>
    <row r="6" spans="1:3">
      <c r="A6" s="4" t="s">
        <v>506</v>
      </c>
      <c r="B6" s="5" t="n">
        <v>-9500</v>
      </c>
      <c r="C6" s="5" t="n">
        <v>-19842</v>
      </c>
    </row>
    <row r="7" spans="1:3">
      <c r="A7" s="4" t="s">
        <v>507</v>
      </c>
      <c r="B7" s="5" t="n">
        <v>1848191</v>
      </c>
      <c r="C7" s="5" t="n">
        <v>4171007</v>
      </c>
    </row>
    <row r="8" spans="1:3">
      <c r="A8" s="4" t="s">
        <v>493</v>
      </c>
      <c r="B8" s="7" t="n">
        <v>-21502</v>
      </c>
      <c r="C8" s="7" t="n">
        <v>-28143</v>
      </c>
    </row>
    <row r="9" spans="1:3">
      <c r="A9" s="4" t="s">
        <v>508</v>
      </c>
      <c r="B9" s="5" t="n">
        <v>94</v>
      </c>
      <c r="C9" s="5" t="n">
        <v>115</v>
      </c>
    </row>
    <row r="10" spans="1:3">
      <c r="A10" s="4" t="s">
        <v>509</v>
      </c>
      <c r="B10" s="5" t="n">
        <v>17</v>
      </c>
      <c r="C10" s="5" t="n">
        <v>33</v>
      </c>
    </row>
    <row r="11" spans="1:3">
      <c r="A11" s="4" t="s">
        <v>495</v>
      </c>
    </row>
    <row r="12" spans="1:3">
      <c r="A12" s="3" t="s">
        <v>503</v>
      </c>
    </row>
    <row r="13" spans="1:3">
      <c r="A13" s="4" t="s">
        <v>504</v>
      </c>
      <c r="B13" s="7" t="n">
        <v>552547</v>
      </c>
      <c r="C13" s="7" t="n">
        <v>2297895</v>
      </c>
    </row>
    <row r="14" spans="1:3">
      <c r="A14" s="4" t="s">
        <v>505</v>
      </c>
      <c r="B14" s="5" t="n">
        <v>-5442</v>
      </c>
      <c r="C14" s="5" t="n">
        <v>-4386</v>
      </c>
    </row>
    <row r="15" spans="1:3">
      <c r="A15" s="4" t="s">
        <v>506</v>
      </c>
      <c r="B15" s="5" t="n">
        <v>0</v>
      </c>
      <c r="C15" s="5" t="n">
        <v>0</v>
      </c>
    </row>
    <row r="16" spans="1:3">
      <c r="A16" s="4" t="s">
        <v>506</v>
      </c>
      <c r="B16" s="5" t="n">
        <v>0</v>
      </c>
      <c r="C16" s="5" t="n">
        <v>0</v>
      </c>
    </row>
    <row r="17" spans="1:3">
      <c r="A17" s="4" t="s">
        <v>507</v>
      </c>
      <c r="B17" s="5" t="n">
        <v>552547</v>
      </c>
      <c r="C17" s="5" t="n">
        <v>2297895</v>
      </c>
    </row>
    <row r="18" spans="1:3">
      <c r="A18" s="4" t="s">
        <v>493</v>
      </c>
      <c r="B18" s="5" t="n">
        <v>-5442</v>
      </c>
      <c r="C18" s="5" t="n">
        <v>-4386</v>
      </c>
    </row>
    <row r="19" spans="1:3">
      <c r="A19" s="4" t="s">
        <v>496</v>
      </c>
    </row>
    <row r="20" spans="1:3">
      <c r="A20" s="3" t="s">
        <v>503</v>
      </c>
    </row>
    <row r="21" spans="1:3">
      <c r="A21" s="4" t="s">
        <v>504</v>
      </c>
      <c r="B21" s="5" t="n">
        <v>511643</v>
      </c>
      <c r="C21" s="5" t="n">
        <v>249266</v>
      </c>
    </row>
    <row r="22" spans="1:3">
      <c r="A22" s="4" t="s">
        <v>505</v>
      </c>
      <c r="B22" s="5" t="n">
        <v>-3967</v>
      </c>
      <c r="C22" s="5" t="n">
        <v>-489</v>
      </c>
    </row>
    <row r="23" spans="1:3">
      <c r="A23" s="4" t="s">
        <v>506</v>
      </c>
      <c r="B23" s="5" t="n">
        <v>0</v>
      </c>
      <c r="C23" s="5" t="n">
        <v>507385</v>
      </c>
    </row>
    <row r="24" spans="1:3">
      <c r="A24" s="4" t="s">
        <v>506</v>
      </c>
      <c r="B24" s="5" t="n">
        <v>0</v>
      </c>
      <c r="C24" s="5" t="n">
        <v>-8488</v>
      </c>
    </row>
    <row r="25" spans="1:3">
      <c r="A25" s="4" t="s">
        <v>507</v>
      </c>
      <c r="B25" s="5" t="n">
        <v>511643</v>
      </c>
      <c r="C25" s="5" t="n">
        <v>756651</v>
      </c>
    </row>
    <row r="26" spans="1:3">
      <c r="A26" s="4" t="s">
        <v>493</v>
      </c>
      <c r="B26" s="5" t="n">
        <v>-3967</v>
      </c>
      <c r="C26" s="5" t="n">
        <v>-8977</v>
      </c>
    </row>
    <row r="27" spans="1:3">
      <c r="A27" s="4" t="s">
        <v>497</v>
      </c>
    </row>
    <row r="28" spans="1:3">
      <c r="A28" s="3" t="s">
        <v>503</v>
      </c>
    </row>
    <row r="29" spans="1:3">
      <c r="A29" s="4" t="s">
        <v>504</v>
      </c>
      <c r="B29" s="5" t="n">
        <v>375854</v>
      </c>
      <c r="C29" s="5" t="n">
        <v>662092</v>
      </c>
    </row>
    <row r="30" spans="1:3">
      <c r="A30" s="4" t="s">
        <v>505</v>
      </c>
      <c r="B30" s="5" t="n">
        <v>-1213</v>
      </c>
      <c r="C30" s="5" t="n">
        <v>-3104</v>
      </c>
    </row>
    <row r="31" spans="1:3">
      <c r="A31" s="4" t="s">
        <v>506</v>
      </c>
      <c r="B31" s="5" t="n">
        <v>404495</v>
      </c>
      <c r="C31" s="5" t="n">
        <v>453801</v>
      </c>
    </row>
    <row r="32" spans="1:3">
      <c r="A32" s="4" t="s">
        <v>506</v>
      </c>
      <c r="B32" s="5" t="n">
        <v>-9500</v>
      </c>
      <c r="C32" s="5" t="n">
        <v>-11354</v>
      </c>
    </row>
    <row r="33" spans="1:3">
      <c r="A33" s="4" t="s">
        <v>507</v>
      </c>
      <c r="B33" s="5" t="n">
        <v>780349</v>
      </c>
      <c r="C33" s="5" t="n">
        <v>1115893</v>
      </c>
    </row>
    <row r="34" spans="1:3">
      <c r="A34" s="4" t="s">
        <v>493</v>
      </c>
      <c r="B34" s="5" t="n">
        <v>-10713</v>
      </c>
      <c r="C34" s="5" t="n">
        <v>-14458</v>
      </c>
    </row>
    <row r="35" spans="1:3">
      <c r="A35" s="4" t="s">
        <v>498</v>
      </c>
    </row>
    <row r="36" spans="1:3">
      <c r="A36" s="3" t="s">
        <v>503</v>
      </c>
    </row>
    <row r="37" spans="1:3">
      <c r="A37" s="4" t="s">
        <v>504</v>
      </c>
      <c r="B37" s="5" t="n">
        <v>933</v>
      </c>
    </row>
    <row r="38" spans="1:3">
      <c r="A38" s="4" t="s">
        <v>505</v>
      </c>
      <c r="B38" s="5" t="n">
        <v>-2</v>
      </c>
    </row>
    <row r="39" spans="1:3">
      <c r="A39" s="4" t="s">
        <v>506</v>
      </c>
      <c r="B39" s="5" t="n">
        <v>0</v>
      </c>
    </row>
    <row r="40" spans="1:3">
      <c r="A40" s="4" t="s">
        <v>506</v>
      </c>
      <c r="B40" s="5" t="n">
        <v>0</v>
      </c>
    </row>
    <row r="41" spans="1:3">
      <c r="A41" s="4" t="s">
        <v>507</v>
      </c>
      <c r="B41" s="5" t="n">
        <v>933</v>
      </c>
    </row>
    <row r="42" spans="1:3">
      <c r="A42" s="4" t="s">
        <v>493</v>
      </c>
      <c r="B42" s="5" t="n">
        <v>-2</v>
      </c>
    </row>
    <row r="43" spans="1:3">
      <c r="A43" s="4" t="s">
        <v>499</v>
      </c>
    </row>
    <row r="44" spans="1:3">
      <c r="A44" s="3" t="s">
        <v>503</v>
      </c>
    </row>
    <row r="45" spans="1:3">
      <c r="A45" s="4" t="s">
        <v>504</v>
      </c>
      <c r="B45" s="5" t="n">
        <v>2719</v>
      </c>
      <c r="C45" s="5" t="n">
        <v>568</v>
      </c>
    </row>
    <row r="46" spans="1:3">
      <c r="A46" s="4" t="s">
        <v>505</v>
      </c>
      <c r="B46" s="5" t="n">
        <v>-1378</v>
      </c>
      <c r="C46" s="5" t="n">
        <v>-322</v>
      </c>
    </row>
    <row r="47" spans="1:3">
      <c r="A47" s="4" t="s">
        <v>506</v>
      </c>
      <c r="B47" s="5" t="n">
        <v>0</v>
      </c>
      <c r="C47" s="5" t="n">
        <v>0</v>
      </c>
    </row>
    <row r="48" spans="1:3">
      <c r="A48" s="4" t="s">
        <v>506</v>
      </c>
      <c r="B48" s="5" t="n">
        <v>0</v>
      </c>
      <c r="C48" s="5" t="n">
        <v>0</v>
      </c>
    </row>
    <row r="49" spans="1:3">
      <c r="A49" s="4" t="s">
        <v>507</v>
      </c>
      <c r="B49" s="5" t="n">
        <v>2719</v>
      </c>
      <c r="C49" s="5" t="n">
        <v>568</v>
      </c>
    </row>
    <row r="50" spans="1:3">
      <c r="A50" s="4" t="s">
        <v>493</v>
      </c>
      <c r="B50" s="7" t="n">
        <v>-1378</v>
      </c>
      <c r="C50" s="7" t="n">
        <v>-3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3"/>
  </cols>
  <sheetData>
    <row r="1" spans="1:2">
      <c r="A1" s="1" t="s">
        <v>510</v>
      </c>
      <c r="B1" s="2" t="s">
        <v>149</v>
      </c>
    </row>
    <row r="2" spans="1:2">
      <c r="A2" s="3" t="s">
        <v>511</v>
      </c>
    </row>
    <row r="3" spans="1:2">
      <c r="A3" s="4" t="s">
        <v>512</v>
      </c>
      <c r="B3" s="7" t="n">
        <v>14491820</v>
      </c>
    </row>
    <row r="4" spans="1:2">
      <c r="A4" s="4" t="s">
        <v>513</v>
      </c>
      <c r="B4" s="4" t="s">
        <v>514</v>
      </c>
    </row>
    <row r="5" spans="1:2">
      <c r="A5" s="4" t="s">
        <v>515</v>
      </c>
      <c r="B5" s="7" t="n">
        <v>1247728</v>
      </c>
    </row>
    <row r="6" spans="1:2">
      <c r="A6" s="4" t="s">
        <v>516</v>
      </c>
      <c r="B6" s="4" t="s">
        <v>517</v>
      </c>
    </row>
    <row r="7" spans="1:2">
      <c r="A7" s="4" t="s">
        <v>518</v>
      </c>
      <c r="B7" s="7" t="n">
        <v>10025733</v>
      </c>
    </row>
    <row r="8" spans="1:2">
      <c r="A8" s="4" t="s">
        <v>519</v>
      </c>
      <c r="B8" s="4" t="s">
        <v>520</v>
      </c>
    </row>
    <row r="9" spans="1:2">
      <c r="A9" s="4" t="s">
        <v>521</v>
      </c>
      <c r="B9" s="7" t="n">
        <v>1482100</v>
      </c>
    </row>
    <row r="10" spans="1:2">
      <c r="A10" s="4" t="s">
        <v>522</v>
      </c>
      <c r="B10" s="4" t="s">
        <v>523</v>
      </c>
    </row>
    <row r="11" spans="1:2">
      <c r="A11" s="4" t="s">
        <v>524</v>
      </c>
      <c r="B11" s="7" t="n">
        <v>1736259</v>
      </c>
    </row>
    <row r="12" spans="1:2">
      <c r="A12" s="4" t="s">
        <v>525</v>
      </c>
      <c r="B12" s="4" t="s">
        <v>514</v>
      </c>
    </row>
    <row r="13" spans="1:2">
      <c r="A13" s="4" t="s">
        <v>495</v>
      </c>
    </row>
    <row r="14" spans="1:2">
      <c r="A14" s="3" t="s">
        <v>511</v>
      </c>
    </row>
    <row r="15" spans="1:2">
      <c r="A15" s="4" t="s">
        <v>512</v>
      </c>
      <c r="B15" s="7" t="n">
        <v>9001966</v>
      </c>
    </row>
    <row r="16" spans="1:2">
      <c r="A16" s="4" t="s">
        <v>513</v>
      </c>
      <c r="B16" s="4" t="s">
        <v>526</v>
      </c>
    </row>
    <row r="17" spans="1:2">
      <c r="A17" s="4" t="s">
        <v>515</v>
      </c>
      <c r="B17" s="7" t="n">
        <v>400332</v>
      </c>
    </row>
    <row r="18" spans="1:2">
      <c r="A18" s="4" t="s">
        <v>516</v>
      </c>
      <c r="B18" s="4" t="s">
        <v>527</v>
      </c>
    </row>
    <row r="19" spans="1:2">
      <c r="A19" s="4" t="s">
        <v>518</v>
      </c>
      <c r="B19" s="7" t="n">
        <v>7866030</v>
      </c>
    </row>
    <row r="20" spans="1:2">
      <c r="A20" s="4" t="s">
        <v>519</v>
      </c>
      <c r="B20" s="4" t="s">
        <v>528</v>
      </c>
    </row>
    <row r="21" spans="1:2">
      <c r="A21" s="4" t="s">
        <v>521</v>
      </c>
      <c r="B21" s="7" t="n">
        <v>735604</v>
      </c>
    </row>
    <row r="22" spans="1:2">
      <c r="A22" s="4" t="s">
        <v>522</v>
      </c>
      <c r="B22" s="4" t="s">
        <v>529</v>
      </c>
    </row>
    <row r="23" spans="1:2">
      <c r="A23" s="4" t="s">
        <v>524</v>
      </c>
      <c r="B23" s="7" t="n">
        <v>0</v>
      </c>
    </row>
    <row r="24" spans="1:2">
      <c r="A24" s="4" t="s">
        <v>525</v>
      </c>
      <c r="B24" s="4" t="s">
        <v>530</v>
      </c>
    </row>
    <row r="25" spans="1:2">
      <c r="A25" s="4" t="s">
        <v>496</v>
      </c>
    </row>
    <row r="26" spans="1:2">
      <c r="A26" s="3" t="s">
        <v>511</v>
      </c>
    </row>
    <row r="27" spans="1:2">
      <c r="A27" s="4" t="s">
        <v>512</v>
      </c>
      <c r="B27" s="7" t="n">
        <v>3154953</v>
      </c>
    </row>
    <row r="28" spans="1:2">
      <c r="A28" s="4" t="s">
        <v>513</v>
      </c>
      <c r="B28" s="4" t="s">
        <v>523</v>
      </c>
    </row>
    <row r="29" spans="1:2">
      <c r="A29" s="4" t="s">
        <v>515</v>
      </c>
      <c r="B29" s="7" t="n">
        <v>847396</v>
      </c>
    </row>
    <row r="30" spans="1:2">
      <c r="A30" s="4" t="s">
        <v>516</v>
      </c>
      <c r="B30" s="4" t="s">
        <v>531</v>
      </c>
    </row>
    <row r="31" spans="1:2">
      <c r="A31" s="4" t="s">
        <v>518</v>
      </c>
      <c r="B31" s="7" t="n">
        <v>2159703</v>
      </c>
    </row>
    <row r="32" spans="1:2">
      <c r="A32" s="4" t="s">
        <v>519</v>
      </c>
      <c r="B32" s="4" t="s">
        <v>532</v>
      </c>
    </row>
    <row r="33" spans="1:2">
      <c r="A33" s="4" t="s">
        <v>521</v>
      </c>
      <c r="B33" s="7" t="n">
        <v>147854</v>
      </c>
    </row>
    <row r="34" spans="1:2">
      <c r="A34" s="4" t="s">
        <v>522</v>
      </c>
      <c r="B34" s="4" t="s">
        <v>533</v>
      </c>
    </row>
    <row r="35" spans="1:2">
      <c r="A35" s="4" t="s">
        <v>524</v>
      </c>
      <c r="B35" s="7" t="n">
        <v>0</v>
      </c>
    </row>
    <row r="36" spans="1:2">
      <c r="A36" s="4" t="s">
        <v>525</v>
      </c>
      <c r="B36" s="4" t="s">
        <v>530</v>
      </c>
    </row>
    <row r="37" spans="1:2">
      <c r="A37" s="4" t="s">
        <v>497</v>
      </c>
    </row>
    <row r="38" spans="1:2">
      <c r="A38" s="3" t="s">
        <v>511</v>
      </c>
    </row>
    <row r="39" spans="1:2">
      <c r="A39" s="4" t="s">
        <v>512</v>
      </c>
      <c r="B39" s="7" t="n">
        <v>1642593</v>
      </c>
    </row>
    <row r="40" spans="1:2">
      <c r="A40" s="4" t="s">
        <v>513</v>
      </c>
      <c r="B40" s="4" t="s">
        <v>534</v>
      </c>
    </row>
    <row r="41" spans="1:2">
      <c r="A41" s="4" t="s">
        <v>515</v>
      </c>
      <c r="B41" s="7" t="n">
        <v>0</v>
      </c>
    </row>
    <row r="42" spans="1:2">
      <c r="A42" s="4" t="s">
        <v>516</v>
      </c>
      <c r="B42" s="4" t="s">
        <v>530</v>
      </c>
    </row>
    <row r="43" spans="1:2">
      <c r="A43" s="4" t="s">
        <v>518</v>
      </c>
      <c r="B43" s="7" t="n">
        <v>0</v>
      </c>
    </row>
    <row r="44" spans="1:2">
      <c r="A44" s="4" t="s">
        <v>519</v>
      </c>
      <c r="B44" s="4" t="s">
        <v>530</v>
      </c>
    </row>
    <row r="45" spans="1:2">
      <c r="A45" s="4" t="s">
        <v>521</v>
      </c>
      <c r="B45" s="7" t="n">
        <v>598642</v>
      </c>
    </row>
    <row r="46" spans="1:2">
      <c r="A46" s="4" t="s">
        <v>522</v>
      </c>
      <c r="B46" s="4" t="s">
        <v>535</v>
      </c>
    </row>
    <row r="47" spans="1:2">
      <c r="A47" s="4" t="s">
        <v>524</v>
      </c>
      <c r="B47" s="7" t="n">
        <v>1043951</v>
      </c>
    </row>
    <row r="48" spans="1:2">
      <c r="A48" s="4" t="s">
        <v>525</v>
      </c>
      <c r="B48" s="4" t="s">
        <v>523</v>
      </c>
    </row>
    <row r="49" spans="1:2">
      <c r="A49" s="4" t="s">
        <v>498</v>
      </c>
    </row>
    <row r="50" spans="1:2">
      <c r="A50" s="3" t="s">
        <v>511</v>
      </c>
    </row>
    <row r="51" spans="1:2">
      <c r="A51" s="4" t="s">
        <v>512</v>
      </c>
      <c r="B51" s="7" t="n">
        <v>692308</v>
      </c>
    </row>
    <row r="52" spans="1:2">
      <c r="A52" s="4" t="s">
        <v>513</v>
      </c>
      <c r="B52" s="4" t="s">
        <v>536</v>
      </c>
    </row>
    <row r="53" spans="1:2">
      <c r="A53" s="4" t="s">
        <v>515</v>
      </c>
      <c r="B53" s="7" t="n">
        <v>0</v>
      </c>
    </row>
    <row r="54" spans="1:2">
      <c r="A54" s="4" t="s">
        <v>516</v>
      </c>
      <c r="B54" s="4" t="s">
        <v>530</v>
      </c>
    </row>
    <row r="55" spans="1:2">
      <c r="A55" s="4" t="s">
        <v>518</v>
      </c>
      <c r="B55" s="7" t="n">
        <v>0</v>
      </c>
    </row>
    <row r="56" spans="1:2">
      <c r="A56" s="4" t="s">
        <v>519</v>
      </c>
      <c r="B56" s="4" t="s">
        <v>530</v>
      </c>
    </row>
    <row r="57" spans="1:2">
      <c r="A57" s="4" t="s">
        <v>521</v>
      </c>
      <c r="B57" s="7" t="n">
        <v>0</v>
      </c>
    </row>
    <row r="58" spans="1:2">
      <c r="A58" s="4" t="s">
        <v>522</v>
      </c>
      <c r="B58" s="4" t="s">
        <v>530</v>
      </c>
    </row>
    <row r="59" spans="1:2">
      <c r="A59" s="4" t="s">
        <v>524</v>
      </c>
      <c r="B59" s="7" t="n">
        <v>692308</v>
      </c>
    </row>
    <row r="60" spans="1:2">
      <c r="A60" s="4" t="s">
        <v>525</v>
      </c>
      <c r="B60" s="4" t="s">
        <v>536</v>
      </c>
    </row>
    <row r="61" spans="1:2">
      <c r="A61" s="4" t="s">
        <v>537</v>
      </c>
    </row>
    <row r="62" spans="1:2">
      <c r="A62" s="3" t="s">
        <v>511</v>
      </c>
    </row>
    <row r="63" spans="1:2">
      <c r="A63" s="4" t="s">
        <v>538</v>
      </c>
      <c r="B63" s="4" t="s">
        <v>539</v>
      </c>
    </row>
    <row r="64" spans="1:2">
      <c r="A64" s="4" t="s">
        <v>540</v>
      </c>
    </row>
    <row r="65" spans="1:2">
      <c r="A65" s="3" t="s">
        <v>511</v>
      </c>
    </row>
    <row r="66" spans="1:2">
      <c r="A66" s="4" t="s">
        <v>538</v>
      </c>
      <c r="B66" s="4" t="s">
        <v>5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42</v>
      </c>
      <c r="B1" s="2" t="s">
        <v>501</v>
      </c>
      <c r="C1" s="2" t="s">
        <v>502</v>
      </c>
    </row>
    <row r="2" spans="1:3">
      <c r="A2" s="3" t="s">
        <v>543</v>
      </c>
    </row>
    <row r="3" spans="1:3">
      <c r="A3" s="4" t="s">
        <v>491</v>
      </c>
      <c r="B3" s="7" t="n">
        <v>7735891</v>
      </c>
      <c r="C3" s="7" t="n">
        <v>7421042</v>
      </c>
    </row>
    <row r="4" spans="1:3">
      <c r="A4" s="4" t="s">
        <v>492</v>
      </c>
      <c r="B4" s="5" t="n">
        <v>20686</v>
      </c>
      <c r="C4" s="5" t="n">
        <v>16314</v>
      </c>
    </row>
    <row r="5" spans="1:3">
      <c r="A5" s="4" t="s">
        <v>493</v>
      </c>
      <c r="B5" s="5" t="n">
        <v>-25766</v>
      </c>
      <c r="C5" s="5" t="n">
        <v>-21700</v>
      </c>
    </row>
    <row r="6" spans="1:3">
      <c r="A6" s="4" t="s">
        <v>544</v>
      </c>
      <c r="B6" s="5" t="n">
        <v>7730811</v>
      </c>
      <c r="C6" s="5" t="n">
        <v>7415656</v>
      </c>
    </row>
    <row r="7" spans="1:3">
      <c r="A7" s="3" t="s">
        <v>545</v>
      </c>
    </row>
    <row r="8" spans="1:3">
      <c r="A8" s="4" t="s">
        <v>546</v>
      </c>
      <c r="B8" s="5" t="n">
        <v>3751995</v>
      </c>
      <c r="C8" s="5" t="n">
        <v>3438894</v>
      </c>
    </row>
    <row r="9" spans="1:3">
      <c r="A9" s="4" t="s">
        <v>547</v>
      </c>
      <c r="B9" s="5" t="n">
        <v>-24016</v>
      </c>
      <c r="C9" s="5" t="n">
        <v>-16520</v>
      </c>
    </row>
    <row r="10" spans="1:3">
      <c r="A10" s="4" t="s">
        <v>548</v>
      </c>
      <c r="B10" s="5" t="n">
        <v>167354</v>
      </c>
      <c r="C10" s="5" t="n">
        <v>783558</v>
      </c>
    </row>
    <row r="11" spans="1:3">
      <c r="A11" s="4" t="s">
        <v>549</v>
      </c>
      <c r="B11" s="5" t="n">
        <v>-1750</v>
      </c>
      <c r="C11" s="5" t="n">
        <v>-5180</v>
      </c>
    </row>
    <row r="12" spans="1:3">
      <c r="A12" s="4" t="s">
        <v>507</v>
      </c>
      <c r="B12" s="5" t="n">
        <v>3919349</v>
      </c>
      <c r="C12" s="5" t="n">
        <v>4222452</v>
      </c>
    </row>
    <row r="13" spans="1:3">
      <c r="A13" s="4" t="s">
        <v>493</v>
      </c>
      <c r="B13" s="7" t="n">
        <v>-25766</v>
      </c>
      <c r="C13" s="7" t="n">
        <v>-21700</v>
      </c>
    </row>
    <row r="14" spans="1:3">
      <c r="A14" s="4" t="s">
        <v>550</v>
      </c>
      <c r="B14" s="5" t="n">
        <v>280</v>
      </c>
      <c r="C14" s="5" t="n">
        <v>292</v>
      </c>
    </row>
    <row r="15" spans="1:3">
      <c r="A15" s="4" t="s">
        <v>551</v>
      </c>
      <c r="B15" s="5" t="n">
        <v>52</v>
      </c>
      <c r="C15" s="5" t="n">
        <v>26</v>
      </c>
    </row>
    <row r="16" spans="1:3">
      <c r="A16" s="4" t="s">
        <v>496</v>
      </c>
    </row>
    <row r="17" spans="1:3">
      <c r="A17" s="3" t="s">
        <v>543</v>
      </c>
    </row>
    <row r="18" spans="1:3">
      <c r="A18" s="4" t="s">
        <v>491</v>
      </c>
      <c r="B18" s="7" t="n">
        <v>488185</v>
      </c>
      <c r="C18" s="7" t="n">
        <v>405899</v>
      </c>
    </row>
    <row r="19" spans="1:3">
      <c r="A19" s="4" t="s">
        <v>492</v>
      </c>
      <c r="B19" s="5" t="n">
        <v>7049</v>
      </c>
      <c r="C19" s="5" t="n">
        <v>4589</v>
      </c>
    </row>
    <row r="20" spans="1:3">
      <c r="A20" s="4" t="s">
        <v>493</v>
      </c>
      <c r="B20" s="5" t="n">
        <v>-93</v>
      </c>
      <c r="C20" s="5" t="n">
        <v>-38</v>
      </c>
    </row>
    <row r="21" spans="1:3">
      <c r="A21" s="4" t="s">
        <v>544</v>
      </c>
      <c r="B21" s="5" t="n">
        <v>495141</v>
      </c>
      <c r="C21" s="5" t="n">
        <v>410450</v>
      </c>
    </row>
    <row r="22" spans="1:3">
      <c r="A22" s="3" t="s">
        <v>545</v>
      </c>
    </row>
    <row r="23" spans="1:3">
      <c r="A23" s="4" t="s">
        <v>546</v>
      </c>
      <c r="B23" s="5" t="n">
        <v>15024</v>
      </c>
      <c r="C23" s="5" t="n">
        <v>48335</v>
      </c>
    </row>
    <row r="24" spans="1:3">
      <c r="A24" s="4" t="s">
        <v>547</v>
      </c>
      <c r="B24" s="5" t="n">
        <v>-93</v>
      </c>
      <c r="C24" s="5" t="n">
        <v>-38</v>
      </c>
    </row>
    <row r="25" spans="1:3">
      <c r="A25" s="4" t="s">
        <v>548</v>
      </c>
      <c r="B25" s="5" t="n">
        <v>0</v>
      </c>
      <c r="C25" s="5" t="n">
        <v>0</v>
      </c>
    </row>
    <row r="26" spans="1:3">
      <c r="A26" s="4" t="s">
        <v>549</v>
      </c>
      <c r="B26" s="5" t="n">
        <v>0</v>
      </c>
      <c r="C26" s="5" t="n">
        <v>0</v>
      </c>
    </row>
    <row r="27" spans="1:3">
      <c r="A27" s="4" t="s">
        <v>507</v>
      </c>
      <c r="B27" s="5" t="n">
        <v>15024</v>
      </c>
      <c r="C27" s="5" t="n">
        <v>48335</v>
      </c>
    </row>
    <row r="28" spans="1:3">
      <c r="A28" s="4" t="s">
        <v>493</v>
      </c>
      <c r="B28" s="5" t="n">
        <v>-93</v>
      </c>
      <c r="C28" s="5" t="n">
        <v>-38</v>
      </c>
    </row>
    <row r="29" spans="1:3">
      <c r="A29" s="4" t="s">
        <v>552</v>
      </c>
    </row>
    <row r="30" spans="1:3">
      <c r="A30" s="3" t="s">
        <v>543</v>
      </c>
    </row>
    <row r="31" spans="1:3">
      <c r="A31" s="4" t="s">
        <v>491</v>
      </c>
      <c r="B31" s="5" t="n">
        <v>2590151</v>
      </c>
      <c r="C31" s="5" t="n">
        <v>2799923</v>
      </c>
    </row>
    <row r="32" spans="1:3">
      <c r="A32" s="4" t="s">
        <v>492</v>
      </c>
      <c r="B32" s="5" t="n">
        <v>2280</v>
      </c>
      <c r="C32" s="5" t="n">
        <v>5789</v>
      </c>
    </row>
    <row r="33" spans="1:3">
      <c r="A33" s="4" t="s">
        <v>493</v>
      </c>
      <c r="B33" s="5" t="n">
        <v>-4829</v>
      </c>
      <c r="C33" s="5" t="n">
        <v>-2320</v>
      </c>
    </row>
    <row r="34" spans="1:3">
      <c r="A34" s="4" t="s">
        <v>544</v>
      </c>
      <c r="B34" s="5" t="n">
        <v>2587602</v>
      </c>
      <c r="C34" s="5" t="n">
        <v>2803392</v>
      </c>
    </row>
    <row r="35" spans="1:3">
      <c r="A35" s="3" t="s">
        <v>545</v>
      </c>
    </row>
    <row r="36" spans="1:3">
      <c r="A36" s="4" t="s">
        <v>546</v>
      </c>
      <c r="B36" s="5" t="n">
        <v>1049518</v>
      </c>
      <c r="C36" s="5" t="n">
        <v>999230</v>
      </c>
    </row>
    <row r="37" spans="1:3">
      <c r="A37" s="4" t="s">
        <v>547</v>
      </c>
      <c r="B37" s="5" t="n">
        <v>-4247</v>
      </c>
      <c r="C37" s="5" t="n">
        <v>-2320</v>
      </c>
    </row>
    <row r="38" spans="1:3">
      <c r="A38" s="4" t="s">
        <v>548</v>
      </c>
      <c r="B38" s="5" t="n">
        <v>21869</v>
      </c>
      <c r="C38" s="5" t="n">
        <v>0</v>
      </c>
    </row>
    <row r="39" spans="1:3">
      <c r="A39" s="4" t="s">
        <v>549</v>
      </c>
      <c r="B39" s="5" t="n">
        <v>-582</v>
      </c>
      <c r="C39" s="5" t="n">
        <v>0</v>
      </c>
    </row>
    <row r="40" spans="1:3">
      <c r="A40" s="4" t="s">
        <v>507</v>
      </c>
      <c r="B40" s="5" t="n">
        <v>1071387</v>
      </c>
      <c r="C40" s="5" t="n">
        <v>999230</v>
      </c>
    </row>
    <row r="41" spans="1:3">
      <c r="A41" s="4" t="s">
        <v>493</v>
      </c>
      <c r="B41" s="5" t="n">
        <v>-4829</v>
      </c>
      <c r="C41" s="5" t="n">
        <v>-2320</v>
      </c>
    </row>
    <row r="42" spans="1:3">
      <c r="A42" s="4" t="s">
        <v>497</v>
      </c>
    </row>
    <row r="43" spans="1:3">
      <c r="A43" s="3" t="s">
        <v>543</v>
      </c>
    </row>
    <row r="44" spans="1:3">
      <c r="A44" s="4" t="s">
        <v>491</v>
      </c>
      <c r="B44" s="5" t="n">
        <v>3527554</v>
      </c>
      <c r="C44" s="5" t="n">
        <v>3185109</v>
      </c>
    </row>
    <row r="45" spans="1:3">
      <c r="A45" s="4" t="s">
        <v>492</v>
      </c>
      <c r="B45" s="5" t="n">
        <v>6194</v>
      </c>
      <c r="C45" s="5" t="n">
        <v>4521</v>
      </c>
    </row>
    <row r="46" spans="1:3">
      <c r="A46" s="4" t="s">
        <v>493</v>
      </c>
      <c r="B46" s="5" t="n">
        <v>-18767</v>
      </c>
      <c r="C46" s="5" t="n">
        <v>-14885</v>
      </c>
    </row>
    <row r="47" spans="1:3">
      <c r="A47" s="4" t="s">
        <v>544</v>
      </c>
      <c r="B47" s="5" t="n">
        <v>3514981</v>
      </c>
      <c r="C47" s="5" t="n">
        <v>3174745</v>
      </c>
    </row>
    <row r="48" spans="1:3">
      <c r="A48" s="3" t="s">
        <v>545</v>
      </c>
    </row>
    <row r="49" spans="1:3">
      <c r="A49" s="4" t="s">
        <v>546</v>
      </c>
      <c r="B49" s="5" t="n">
        <v>2418601</v>
      </c>
      <c r="C49" s="5" t="n">
        <v>1682348</v>
      </c>
    </row>
    <row r="50" spans="1:3">
      <c r="A50" s="4" t="s">
        <v>547</v>
      </c>
      <c r="B50" s="5" t="n">
        <v>-18649</v>
      </c>
      <c r="C50" s="5" t="n">
        <v>-9705</v>
      </c>
    </row>
    <row r="51" spans="1:3">
      <c r="A51" s="4" t="s">
        <v>548</v>
      </c>
      <c r="B51" s="5" t="n">
        <v>10441</v>
      </c>
      <c r="C51" s="5" t="n">
        <v>783558</v>
      </c>
    </row>
    <row r="52" spans="1:3">
      <c r="A52" s="4" t="s">
        <v>549</v>
      </c>
      <c r="B52" s="5" t="n">
        <v>-118</v>
      </c>
      <c r="C52" s="5" t="n">
        <v>-5180</v>
      </c>
    </row>
    <row r="53" spans="1:3">
      <c r="A53" s="4" t="s">
        <v>507</v>
      </c>
      <c r="B53" s="5" t="n">
        <v>2429042</v>
      </c>
      <c r="C53" s="5" t="n">
        <v>2465906</v>
      </c>
    </row>
    <row r="54" spans="1:3">
      <c r="A54" s="4" t="s">
        <v>493</v>
      </c>
      <c r="B54" s="5" t="n">
        <v>-18767</v>
      </c>
      <c r="C54" s="5" t="n">
        <v>-14885</v>
      </c>
    </row>
    <row r="55" spans="1:3">
      <c r="A55" s="4" t="s">
        <v>498</v>
      </c>
    </row>
    <row r="56" spans="1:3">
      <c r="A56" s="3" t="s">
        <v>543</v>
      </c>
    </row>
    <row r="57" spans="1:3">
      <c r="A57" s="4" t="s">
        <v>491</v>
      </c>
      <c r="B57" s="5" t="n">
        <v>117109</v>
      </c>
      <c r="C57" s="5" t="n">
        <v>131580</v>
      </c>
    </row>
    <row r="58" spans="1:3">
      <c r="A58" s="4" t="s">
        <v>492</v>
      </c>
      <c r="B58" s="5" t="n">
        <v>285</v>
      </c>
      <c r="C58" s="5" t="n">
        <v>371</v>
      </c>
    </row>
    <row r="59" spans="1:3">
      <c r="A59" s="4" t="s">
        <v>493</v>
      </c>
      <c r="B59" s="5" t="n">
        <v>-1</v>
      </c>
      <c r="C59" s="5" t="n">
        <v>0</v>
      </c>
    </row>
    <row r="60" spans="1:3">
      <c r="A60" s="4" t="s">
        <v>544</v>
      </c>
      <c r="B60" s="5" t="n">
        <v>117393</v>
      </c>
      <c r="C60" s="5" t="n">
        <v>131951</v>
      </c>
    </row>
    <row r="61" spans="1:3">
      <c r="A61" s="3" t="s">
        <v>545</v>
      </c>
    </row>
    <row r="62" spans="1:3">
      <c r="A62" s="4" t="s">
        <v>546</v>
      </c>
      <c r="B62" s="5" t="n">
        <v>8150</v>
      </c>
    </row>
    <row r="63" spans="1:3">
      <c r="A63" s="4" t="s">
        <v>547</v>
      </c>
      <c r="B63" s="5" t="n">
        <v>-1</v>
      </c>
    </row>
    <row r="64" spans="1:3">
      <c r="A64" s="4" t="s">
        <v>548</v>
      </c>
      <c r="B64" s="5" t="n">
        <v>0</v>
      </c>
    </row>
    <row r="65" spans="1:3">
      <c r="A65" s="4" t="s">
        <v>549</v>
      </c>
      <c r="B65" s="5" t="n">
        <v>0</v>
      </c>
    </row>
    <row r="66" spans="1:3">
      <c r="A66" s="4" t="s">
        <v>507</v>
      </c>
      <c r="B66" s="5" t="n">
        <v>8150</v>
      </c>
    </row>
    <row r="67" spans="1:3">
      <c r="A67" s="4" t="s">
        <v>493</v>
      </c>
      <c r="B67" s="5" t="n">
        <v>-1</v>
      </c>
    </row>
    <row r="68" spans="1:3">
      <c r="A68" s="4" t="s">
        <v>553</v>
      </c>
    </row>
    <row r="69" spans="1:3">
      <c r="A69" s="3" t="s">
        <v>543</v>
      </c>
    </row>
    <row r="70" spans="1:3">
      <c r="A70" s="4" t="s">
        <v>491</v>
      </c>
      <c r="B70" s="5" t="n">
        <v>936337</v>
      </c>
      <c r="C70" s="5" t="n">
        <v>814589</v>
      </c>
    </row>
    <row r="71" spans="1:3">
      <c r="A71" s="4" t="s">
        <v>492</v>
      </c>
      <c r="B71" s="5" t="n">
        <v>4870</v>
      </c>
      <c r="C71" s="5" t="n">
        <v>1026</v>
      </c>
    </row>
    <row r="72" spans="1:3">
      <c r="A72" s="4" t="s">
        <v>493</v>
      </c>
      <c r="B72" s="5" t="n">
        <v>-1235</v>
      </c>
      <c r="C72" s="5" t="n">
        <v>-3800</v>
      </c>
    </row>
    <row r="73" spans="1:3">
      <c r="A73" s="4" t="s">
        <v>544</v>
      </c>
      <c r="B73" s="5" t="n">
        <v>939972</v>
      </c>
      <c r="C73" s="5" t="n">
        <v>811815</v>
      </c>
    </row>
    <row r="74" spans="1:3">
      <c r="A74" s="3" t="s">
        <v>545</v>
      </c>
    </row>
    <row r="75" spans="1:3">
      <c r="A75" s="4" t="s">
        <v>546</v>
      </c>
      <c r="B75" s="5" t="n">
        <v>218784</v>
      </c>
      <c r="C75" s="5" t="n">
        <v>629840</v>
      </c>
    </row>
    <row r="76" spans="1:3">
      <c r="A76" s="4" t="s">
        <v>547</v>
      </c>
      <c r="B76" s="5" t="n">
        <v>-671</v>
      </c>
      <c r="C76" s="5" t="n">
        <v>-3800</v>
      </c>
    </row>
    <row r="77" spans="1:3">
      <c r="A77" s="4" t="s">
        <v>548</v>
      </c>
      <c r="B77" s="5" t="n">
        <v>107974</v>
      </c>
      <c r="C77" s="5" t="n">
        <v>0</v>
      </c>
    </row>
    <row r="78" spans="1:3">
      <c r="A78" s="4" t="s">
        <v>549</v>
      </c>
      <c r="B78" s="5" t="n">
        <v>-564</v>
      </c>
      <c r="C78" s="5" t="n">
        <v>0</v>
      </c>
    </row>
    <row r="79" spans="1:3">
      <c r="A79" s="4" t="s">
        <v>507</v>
      </c>
      <c r="B79" s="5" t="n">
        <v>326758</v>
      </c>
      <c r="C79" s="5" t="n">
        <v>629840</v>
      </c>
    </row>
    <row r="80" spans="1:3">
      <c r="A80" s="4" t="s">
        <v>493</v>
      </c>
      <c r="B80" s="5" t="n">
        <v>-1235</v>
      </c>
      <c r="C80" s="5" t="n">
        <v>-3800</v>
      </c>
    </row>
    <row r="81" spans="1:3">
      <c r="A81" s="4" t="s">
        <v>554</v>
      </c>
    </row>
    <row r="82" spans="1:3">
      <c r="A82" s="3" t="s">
        <v>543</v>
      </c>
    </row>
    <row r="83" spans="1:3">
      <c r="A83" s="4" t="s">
        <v>491</v>
      </c>
      <c r="B83" s="5" t="n">
        <v>76555</v>
      </c>
      <c r="C83" s="5" t="n">
        <v>83942</v>
      </c>
    </row>
    <row r="84" spans="1:3">
      <c r="A84" s="4" t="s">
        <v>492</v>
      </c>
      <c r="B84" s="5" t="n">
        <v>8</v>
      </c>
      <c r="C84" s="5" t="n">
        <v>18</v>
      </c>
    </row>
    <row r="85" spans="1:3">
      <c r="A85" s="4" t="s">
        <v>493</v>
      </c>
      <c r="B85" s="5" t="n">
        <v>-841</v>
      </c>
      <c r="C85" s="5" t="n">
        <v>-657</v>
      </c>
    </row>
    <row r="86" spans="1:3">
      <c r="A86" s="4" t="s">
        <v>544</v>
      </c>
      <c r="B86" s="5" t="n">
        <v>75722</v>
      </c>
      <c r="C86" s="5" t="n">
        <v>83303</v>
      </c>
    </row>
    <row r="87" spans="1:3">
      <c r="A87" s="3" t="s">
        <v>545</v>
      </c>
    </row>
    <row r="88" spans="1:3">
      <c r="A88" s="4" t="s">
        <v>546</v>
      </c>
      <c r="B88" s="5" t="n">
        <v>41918</v>
      </c>
      <c r="C88" s="5" t="n">
        <v>79141</v>
      </c>
    </row>
    <row r="89" spans="1:3">
      <c r="A89" s="4" t="s">
        <v>547</v>
      </c>
      <c r="B89" s="5" t="n">
        <v>-355</v>
      </c>
      <c r="C89" s="5" t="n">
        <v>-657</v>
      </c>
    </row>
    <row r="90" spans="1:3">
      <c r="A90" s="4" t="s">
        <v>548</v>
      </c>
      <c r="B90" s="5" t="n">
        <v>27070</v>
      </c>
      <c r="C90" s="5" t="n">
        <v>0</v>
      </c>
    </row>
    <row r="91" spans="1:3">
      <c r="A91" s="4" t="s">
        <v>549</v>
      </c>
      <c r="B91" s="5" t="n">
        <v>-486</v>
      </c>
      <c r="C91" s="5" t="n">
        <v>0</v>
      </c>
    </row>
    <row r="92" spans="1:3">
      <c r="A92" s="4" t="s">
        <v>507</v>
      </c>
      <c r="B92" s="5" t="n">
        <v>68988</v>
      </c>
      <c r="C92" s="5" t="n">
        <v>79141</v>
      </c>
    </row>
    <row r="93" spans="1:3">
      <c r="A93" s="4" t="s">
        <v>493</v>
      </c>
      <c r="B93" s="7" t="n">
        <v>-841</v>
      </c>
      <c r="C93" s="7" t="n">
        <v>-6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5</v>
      </c>
      <c r="B1" s="2" t="s">
        <v>1</v>
      </c>
    </row>
    <row r="2" spans="1:3">
      <c r="B2" s="2" t="s">
        <v>2</v>
      </c>
      <c r="C2" s="2" t="s">
        <v>25</v>
      </c>
    </row>
    <row r="3" spans="1:3">
      <c r="A3" s="3" t="s">
        <v>543</v>
      </c>
    </row>
    <row r="4" spans="1:3">
      <c r="A4" s="4" t="s">
        <v>556</v>
      </c>
      <c r="B4" s="4" t="s">
        <v>557</v>
      </c>
    </row>
    <row r="5" spans="1:3">
      <c r="A5" s="4" t="s">
        <v>491</v>
      </c>
      <c r="B5" s="7" t="n">
        <v>7735891</v>
      </c>
      <c r="C5" s="7" t="n">
        <v>7421042</v>
      </c>
    </row>
    <row r="6" spans="1:3">
      <c r="A6" s="4" t="s">
        <v>64</v>
      </c>
    </row>
    <row r="7" spans="1:3">
      <c r="A7" s="3" t="s">
        <v>543</v>
      </c>
    </row>
    <row r="8" spans="1:3">
      <c r="A8" s="4" t="s">
        <v>491</v>
      </c>
      <c r="B8" s="7" t="n">
        <v>7735891</v>
      </c>
    </row>
    <row r="9" spans="1:3">
      <c r="A9" s="4" t="s">
        <v>513</v>
      </c>
      <c r="B9" s="4" t="s">
        <v>558</v>
      </c>
    </row>
    <row r="10" spans="1:3">
      <c r="A10" s="4" t="s">
        <v>559</v>
      </c>
      <c r="B10" s="7" t="n">
        <v>3544</v>
      </c>
    </row>
    <row r="11" spans="1:3">
      <c r="A11" s="4" t="s">
        <v>516</v>
      </c>
      <c r="B11" s="4" t="s">
        <v>560</v>
      </c>
    </row>
    <row r="12" spans="1:3">
      <c r="A12" s="4" t="s">
        <v>561</v>
      </c>
      <c r="B12" s="7" t="n">
        <v>70669</v>
      </c>
    </row>
    <row r="13" spans="1:3">
      <c r="A13" s="4" t="s">
        <v>519</v>
      </c>
      <c r="B13" s="4" t="s">
        <v>562</v>
      </c>
    </row>
    <row r="14" spans="1:3">
      <c r="A14" s="4" t="s">
        <v>563</v>
      </c>
      <c r="B14" s="7" t="n">
        <v>1258699</v>
      </c>
    </row>
    <row r="15" spans="1:3">
      <c r="A15" s="4" t="s">
        <v>522</v>
      </c>
      <c r="B15" s="4" t="s">
        <v>564</v>
      </c>
    </row>
    <row r="16" spans="1:3">
      <c r="A16" s="4" t="s">
        <v>565</v>
      </c>
      <c r="B16" s="7" t="n">
        <v>6402979</v>
      </c>
    </row>
    <row r="17" spans="1:3">
      <c r="A17" s="4" t="s">
        <v>525</v>
      </c>
      <c r="B17" s="4" t="s">
        <v>566</v>
      </c>
    </row>
    <row r="18" spans="1:3">
      <c r="A18" s="4" t="s">
        <v>567</v>
      </c>
    </row>
    <row r="19" spans="1:3">
      <c r="A19" s="3" t="s">
        <v>543</v>
      </c>
    </row>
    <row r="20" spans="1:3">
      <c r="A20" s="4" t="s">
        <v>491</v>
      </c>
      <c r="B20" s="7" t="n">
        <v>488185</v>
      </c>
    </row>
    <row r="21" spans="1:3">
      <c r="A21" s="4" t="s">
        <v>513</v>
      </c>
      <c r="B21" s="4" t="s">
        <v>568</v>
      </c>
    </row>
    <row r="22" spans="1:3">
      <c r="A22" s="4" t="s">
        <v>559</v>
      </c>
      <c r="B22" s="7" t="n">
        <v>0</v>
      </c>
    </row>
    <row r="23" spans="1:3">
      <c r="A23" s="4" t="s">
        <v>516</v>
      </c>
      <c r="B23" s="4" t="s">
        <v>530</v>
      </c>
    </row>
    <row r="24" spans="1:3">
      <c r="A24" s="4" t="s">
        <v>561</v>
      </c>
      <c r="B24" s="7" t="n">
        <v>0</v>
      </c>
    </row>
    <row r="25" spans="1:3">
      <c r="A25" s="4" t="s">
        <v>519</v>
      </c>
      <c r="B25" s="4" t="s">
        <v>530</v>
      </c>
    </row>
    <row r="26" spans="1:3">
      <c r="A26" s="4" t="s">
        <v>563</v>
      </c>
      <c r="B26" s="7" t="n">
        <v>488185</v>
      </c>
    </row>
    <row r="27" spans="1:3">
      <c r="A27" s="4" t="s">
        <v>522</v>
      </c>
      <c r="B27" s="4" t="s">
        <v>568</v>
      </c>
    </row>
    <row r="28" spans="1:3">
      <c r="A28" s="4" t="s">
        <v>565</v>
      </c>
      <c r="B28" s="7" t="n">
        <v>0</v>
      </c>
    </row>
    <row r="29" spans="1:3">
      <c r="A29" s="4" t="s">
        <v>525</v>
      </c>
      <c r="B29" s="4" t="s">
        <v>530</v>
      </c>
    </row>
    <row r="30" spans="1:3">
      <c r="A30" s="4" t="s">
        <v>569</v>
      </c>
    </row>
    <row r="31" spans="1:3">
      <c r="A31" s="3" t="s">
        <v>543</v>
      </c>
    </row>
    <row r="32" spans="1:3">
      <c r="A32" s="4" t="s">
        <v>491</v>
      </c>
      <c r="B32" s="7" t="n">
        <v>2590151</v>
      </c>
    </row>
    <row r="33" spans="1:3">
      <c r="A33" s="4" t="s">
        <v>513</v>
      </c>
      <c r="B33" s="4" t="s">
        <v>570</v>
      </c>
    </row>
    <row r="34" spans="1:3">
      <c r="A34" s="4" t="s">
        <v>559</v>
      </c>
      <c r="B34" s="7" t="n">
        <v>0</v>
      </c>
    </row>
    <row r="35" spans="1:3">
      <c r="A35" s="4" t="s">
        <v>516</v>
      </c>
      <c r="B35" s="4" t="s">
        <v>530</v>
      </c>
    </row>
    <row r="36" spans="1:3">
      <c r="A36" s="4" t="s">
        <v>561</v>
      </c>
      <c r="B36" s="7" t="n">
        <v>40936</v>
      </c>
    </row>
    <row r="37" spans="1:3">
      <c r="A37" s="4" t="s">
        <v>519</v>
      </c>
      <c r="B37" s="4" t="s">
        <v>571</v>
      </c>
    </row>
    <row r="38" spans="1:3">
      <c r="A38" s="4" t="s">
        <v>563</v>
      </c>
      <c r="B38" s="7" t="n">
        <v>733723</v>
      </c>
    </row>
    <row r="39" spans="1:3">
      <c r="A39" s="4" t="s">
        <v>522</v>
      </c>
      <c r="B39" s="4" t="s">
        <v>572</v>
      </c>
    </row>
    <row r="40" spans="1:3">
      <c r="A40" s="4" t="s">
        <v>565</v>
      </c>
      <c r="B40" s="7" t="n">
        <v>1815492</v>
      </c>
    </row>
    <row r="41" spans="1:3">
      <c r="A41" s="4" t="s">
        <v>525</v>
      </c>
      <c r="B41" s="4" t="s">
        <v>573</v>
      </c>
    </row>
    <row r="42" spans="1:3">
      <c r="A42" s="4" t="s">
        <v>574</v>
      </c>
    </row>
    <row r="43" spans="1:3">
      <c r="A43" s="3" t="s">
        <v>543</v>
      </c>
    </row>
    <row r="44" spans="1:3">
      <c r="A44" s="4" t="s">
        <v>491</v>
      </c>
      <c r="B44" s="7" t="n">
        <v>3527554</v>
      </c>
    </row>
    <row r="45" spans="1:3">
      <c r="A45" s="4" t="s">
        <v>513</v>
      </c>
      <c r="B45" s="4" t="s">
        <v>523</v>
      </c>
    </row>
    <row r="46" spans="1:3">
      <c r="A46" s="4" t="s">
        <v>559</v>
      </c>
      <c r="B46" s="7" t="n">
        <v>0</v>
      </c>
    </row>
    <row r="47" spans="1:3">
      <c r="A47" s="4" t="s">
        <v>516</v>
      </c>
      <c r="B47" s="4" t="s">
        <v>530</v>
      </c>
    </row>
    <row r="48" spans="1:3">
      <c r="A48" s="4" t="s">
        <v>561</v>
      </c>
      <c r="B48" s="7" t="n">
        <v>0</v>
      </c>
    </row>
    <row r="49" spans="1:3">
      <c r="A49" s="4" t="s">
        <v>519</v>
      </c>
      <c r="B49" s="4" t="s">
        <v>530</v>
      </c>
    </row>
    <row r="50" spans="1:3">
      <c r="A50" s="4" t="s">
        <v>563</v>
      </c>
      <c r="B50" s="7" t="n">
        <v>0</v>
      </c>
    </row>
    <row r="51" spans="1:3">
      <c r="A51" s="4" t="s">
        <v>522</v>
      </c>
      <c r="B51" s="4" t="s">
        <v>530</v>
      </c>
    </row>
    <row r="52" spans="1:3">
      <c r="A52" s="4" t="s">
        <v>565</v>
      </c>
      <c r="B52" s="7" t="n">
        <v>3527554</v>
      </c>
    </row>
    <row r="53" spans="1:3">
      <c r="A53" s="4" t="s">
        <v>525</v>
      </c>
      <c r="B53" s="4" t="s">
        <v>523</v>
      </c>
    </row>
    <row r="54" spans="1:3">
      <c r="A54" s="4" t="s">
        <v>575</v>
      </c>
    </row>
    <row r="55" spans="1:3">
      <c r="A55" s="3" t="s">
        <v>543</v>
      </c>
    </row>
    <row r="56" spans="1:3">
      <c r="A56" s="4" t="s">
        <v>491</v>
      </c>
      <c r="B56" s="7" t="n">
        <v>117109</v>
      </c>
    </row>
    <row r="57" spans="1:3">
      <c r="A57" s="4" t="s">
        <v>513</v>
      </c>
      <c r="B57" s="4" t="s">
        <v>576</v>
      </c>
    </row>
    <row r="58" spans="1:3">
      <c r="A58" s="4" t="s">
        <v>559</v>
      </c>
      <c r="B58" s="7" t="n">
        <v>0</v>
      </c>
    </row>
    <row r="59" spans="1:3">
      <c r="A59" s="4" t="s">
        <v>516</v>
      </c>
      <c r="B59" s="4" t="s">
        <v>530</v>
      </c>
    </row>
    <row r="60" spans="1:3">
      <c r="A60" s="4" t="s">
        <v>561</v>
      </c>
      <c r="B60" s="7" t="n">
        <v>0</v>
      </c>
    </row>
    <row r="61" spans="1:3">
      <c r="A61" s="4" t="s">
        <v>519</v>
      </c>
      <c r="B61" s="4" t="s">
        <v>530</v>
      </c>
    </row>
    <row r="62" spans="1:3">
      <c r="A62" s="4" t="s">
        <v>563</v>
      </c>
      <c r="B62" s="7" t="n">
        <v>0</v>
      </c>
    </row>
    <row r="63" spans="1:3">
      <c r="A63" s="4" t="s">
        <v>522</v>
      </c>
      <c r="B63" s="4" t="s">
        <v>530</v>
      </c>
    </row>
    <row r="64" spans="1:3">
      <c r="A64" s="4" t="s">
        <v>565</v>
      </c>
      <c r="B64" s="7" t="n">
        <v>117109</v>
      </c>
    </row>
    <row r="65" spans="1:3">
      <c r="A65" s="4" t="s">
        <v>525</v>
      </c>
      <c r="B65" s="4" t="s">
        <v>576</v>
      </c>
    </row>
    <row r="66" spans="1:3">
      <c r="A66" s="4" t="s">
        <v>577</v>
      </c>
    </row>
    <row r="67" spans="1:3">
      <c r="A67" s="3" t="s">
        <v>543</v>
      </c>
    </row>
    <row r="68" spans="1:3">
      <c r="A68" s="4" t="s">
        <v>491</v>
      </c>
      <c r="B68" s="7" t="n">
        <v>936337</v>
      </c>
    </row>
    <row r="69" spans="1:3">
      <c r="A69" s="4" t="s">
        <v>513</v>
      </c>
      <c r="B69" s="4" t="s">
        <v>578</v>
      </c>
    </row>
    <row r="70" spans="1:3">
      <c r="A70" s="4" t="s">
        <v>559</v>
      </c>
      <c r="B70" s="7" t="n">
        <v>0</v>
      </c>
    </row>
    <row r="71" spans="1:3">
      <c r="A71" s="4" t="s">
        <v>516</v>
      </c>
      <c r="B71" s="4" t="s">
        <v>530</v>
      </c>
    </row>
    <row r="72" spans="1:3">
      <c r="A72" s="4" t="s">
        <v>561</v>
      </c>
      <c r="B72" s="7" t="n">
        <v>0</v>
      </c>
    </row>
    <row r="73" spans="1:3">
      <c r="A73" s="4" t="s">
        <v>519</v>
      </c>
      <c r="B73" s="4" t="s">
        <v>530</v>
      </c>
    </row>
    <row r="74" spans="1:3">
      <c r="A74" s="4" t="s">
        <v>563</v>
      </c>
      <c r="B74" s="7" t="n">
        <v>0</v>
      </c>
    </row>
    <row r="75" spans="1:3">
      <c r="A75" s="4" t="s">
        <v>522</v>
      </c>
      <c r="B75" s="4" t="s">
        <v>530</v>
      </c>
    </row>
    <row r="76" spans="1:3">
      <c r="A76" s="4" t="s">
        <v>565</v>
      </c>
      <c r="B76" s="7" t="n">
        <v>936337</v>
      </c>
    </row>
    <row r="77" spans="1:3">
      <c r="A77" s="4" t="s">
        <v>525</v>
      </c>
      <c r="B77" s="4" t="s">
        <v>578</v>
      </c>
    </row>
    <row r="78" spans="1:3">
      <c r="A78" s="4" t="s">
        <v>579</v>
      </c>
    </row>
    <row r="79" spans="1:3">
      <c r="A79" s="3" t="s">
        <v>543</v>
      </c>
    </row>
    <row r="80" spans="1:3">
      <c r="A80" s="4" t="s">
        <v>491</v>
      </c>
      <c r="B80" s="7" t="n">
        <v>76555</v>
      </c>
    </row>
    <row r="81" spans="1:3">
      <c r="A81" s="4" t="s">
        <v>513</v>
      </c>
      <c r="B81" s="4" t="s">
        <v>580</v>
      </c>
    </row>
    <row r="82" spans="1:3">
      <c r="A82" s="4" t="s">
        <v>559</v>
      </c>
      <c r="B82" s="7" t="n">
        <v>3544</v>
      </c>
    </row>
    <row r="83" spans="1:3">
      <c r="A83" s="4" t="s">
        <v>516</v>
      </c>
      <c r="B83" s="4" t="s">
        <v>560</v>
      </c>
    </row>
    <row r="84" spans="1:3">
      <c r="A84" s="4" t="s">
        <v>561</v>
      </c>
      <c r="B84" s="7" t="n">
        <v>29733</v>
      </c>
    </row>
    <row r="85" spans="1:3">
      <c r="A85" s="4" t="s">
        <v>519</v>
      </c>
      <c r="B85" s="4" t="s">
        <v>581</v>
      </c>
    </row>
    <row r="86" spans="1:3">
      <c r="A86" s="4" t="s">
        <v>563</v>
      </c>
      <c r="B86" s="7" t="n">
        <v>36791</v>
      </c>
    </row>
    <row r="87" spans="1:3">
      <c r="A87" s="4" t="s">
        <v>522</v>
      </c>
      <c r="B87" s="4" t="s">
        <v>582</v>
      </c>
    </row>
    <row r="88" spans="1:3">
      <c r="A88" s="4" t="s">
        <v>565</v>
      </c>
      <c r="B88" s="7" t="n">
        <v>6487</v>
      </c>
    </row>
    <row r="89" spans="1:3">
      <c r="A89" s="4" t="s">
        <v>525</v>
      </c>
      <c r="B89" s="4" t="s">
        <v>583</v>
      </c>
    </row>
    <row r="90" spans="1:3">
      <c r="A90" s="4" t="s">
        <v>584</v>
      </c>
    </row>
    <row r="91" spans="1:3">
      <c r="A91" s="3" t="s">
        <v>543</v>
      </c>
    </row>
    <row r="92" spans="1:3">
      <c r="A92" s="4" t="s">
        <v>538</v>
      </c>
      <c r="B92" s="4" t="s">
        <v>539</v>
      </c>
    </row>
    <row r="93" spans="1:3">
      <c r="A93" s="4" t="s">
        <v>585</v>
      </c>
    </row>
    <row r="94" spans="1:3">
      <c r="A94" s="3" t="s">
        <v>543</v>
      </c>
    </row>
    <row r="95" spans="1:3">
      <c r="A95" s="4" t="s">
        <v>538</v>
      </c>
      <c r="B95"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31"/>
    <col customWidth="1" max="7" min="7" width="31"/>
  </cols>
  <sheetData>
    <row r="1" spans="1:7">
      <c r="A1" s="1" t="s">
        <v>586</v>
      </c>
      <c r="C1" s="2" t="s">
        <v>73</v>
      </c>
      <c r="E1" s="2" t="s">
        <v>1</v>
      </c>
      <c r="G1" s="2" t="s">
        <v>407</v>
      </c>
    </row>
    <row r="2" spans="1:7">
      <c r="C2" s="2" t="s">
        <v>501</v>
      </c>
      <c r="D2" s="2" t="s">
        <v>587</v>
      </c>
      <c r="E2" s="2" t="s">
        <v>501</v>
      </c>
      <c r="F2" s="2" t="s">
        <v>587</v>
      </c>
      <c r="G2" s="2" t="s">
        <v>502</v>
      </c>
    </row>
    <row r="3" spans="1:7">
      <c r="A3" s="3" t="s">
        <v>490</v>
      </c>
    </row>
    <row r="4" spans="1:7">
      <c r="A4" s="4" t="s">
        <v>588</v>
      </c>
      <c r="B4" s="4" t="s">
        <v>31</v>
      </c>
      <c r="C4" s="7" t="n">
        <v>645506</v>
      </c>
      <c r="E4" s="7" t="n">
        <v>645506</v>
      </c>
      <c r="G4" s="7" t="n">
        <v>1728140</v>
      </c>
    </row>
    <row r="5" spans="1:7">
      <c r="A5" s="4" t="s">
        <v>589</v>
      </c>
      <c r="G5" s="4" t="s">
        <v>590</v>
      </c>
    </row>
    <row r="6" spans="1:7">
      <c r="A6" s="4" t="s">
        <v>540</v>
      </c>
    </row>
    <row r="7" spans="1:7">
      <c r="A7" s="3" t="s">
        <v>490</v>
      </c>
    </row>
    <row r="8" spans="1:7">
      <c r="A8" s="4" t="s">
        <v>589</v>
      </c>
      <c r="C8" s="4" t="s">
        <v>590</v>
      </c>
      <c r="E8" s="4" t="s">
        <v>590</v>
      </c>
    </row>
    <row r="9" spans="1:7">
      <c r="A9" s="4" t="s">
        <v>591</v>
      </c>
    </row>
    <row r="10" spans="1:7">
      <c r="A10" s="3" t="s">
        <v>490</v>
      </c>
    </row>
    <row r="11" spans="1:7">
      <c r="A11" s="4" t="s">
        <v>592</v>
      </c>
      <c r="C11" s="7" t="n">
        <v>287</v>
      </c>
      <c r="E11" s="7" t="n">
        <v>287</v>
      </c>
      <c r="G11" s="7" t="n">
        <v>108251</v>
      </c>
    </row>
    <row r="12" spans="1:7">
      <c r="A12" s="4" t="s">
        <v>593</v>
      </c>
    </row>
    <row r="13" spans="1:7">
      <c r="A13" s="3" t="s">
        <v>490</v>
      </c>
    </row>
    <row r="14" spans="1:7">
      <c r="A14" s="4" t="s">
        <v>594</v>
      </c>
      <c r="C14" s="5" t="n">
        <v>78574</v>
      </c>
      <c r="E14" s="5" t="n">
        <v>78574</v>
      </c>
    </row>
    <row r="15" spans="1:7">
      <c r="A15" s="4" t="s">
        <v>595</v>
      </c>
    </row>
    <row r="16" spans="1:7">
      <c r="A16" s="3" t="s">
        <v>490</v>
      </c>
    </row>
    <row r="17" spans="1:7">
      <c r="A17" s="4" t="s">
        <v>594</v>
      </c>
      <c r="C17" s="5" t="n">
        <v>11516</v>
      </c>
      <c r="E17" s="5" t="n">
        <v>11516</v>
      </c>
    </row>
    <row r="18" spans="1:7">
      <c r="A18" s="4" t="s">
        <v>596</v>
      </c>
    </row>
    <row r="19" spans="1:7">
      <c r="A19" s="3" t="s">
        <v>490</v>
      </c>
    </row>
    <row r="20" spans="1:7">
      <c r="A20" s="4" t="s">
        <v>594</v>
      </c>
      <c r="C20" s="5" t="n">
        <v>23945</v>
      </c>
      <c r="E20" s="5" t="n">
        <v>23945</v>
      </c>
    </row>
    <row r="21" spans="1:7">
      <c r="A21" s="4" t="s">
        <v>597</v>
      </c>
    </row>
    <row r="22" spans="1:7">
      <c r="A22" s="3" t="s">
        <v>490</v>
      </c>
    </row>
    <row r="23" spans="1:7">
      <c r="A23" s="4" t="s">
        <v>594</v>
      </c>
      <c r="C23" s="5" t="n">
        <v>25465</v>
      </c>
      <c r="E23" s="5" t="n">
        <v>25465</v>
      </c>
    </row>
    <row r="24" spans="1:7">
      <c r="A24" s="4" t="s">
        <v>598</v>
      </c>
    </row>
    <row r="25" spans="1:7">
      <c r="A25" s="3" t="s">
        <v>490</v>
      </c>
    </row>
    <row r="26" spans="1:7">
      <c r="A26" s="4" t="s">
        <v>594</v>
      </c>
      <c r="C26" s="5" t="n">
        <v>17648</v>
      </c>
      <c r="E26" s="5" t="n">
        <v>17648</v>
      </c>
    </row>
    <row r="27" spans="1:7">
      <c r="A27" s="4" t="s">
        <v>599</v>
      </c>
    </row>
    <row r="28" spans="1:7">
      <c r="A28" s="3" t="s">
        <v>490</v>
      </c>
    </row>
    <row r="29" spans="1:7">
      <c r="A29" s="4" t="s">
        <v>592</v>
      </c>
      <c r="C29" s="5" t="n">
        <v>156730</v>
      </c>
      <c r="E29" s="5" t="n">
        <v>156730</v>
      </c>
      <c r="G29" s="5" t="n">
        <v>1130882</v>
      </c>
    </row>
    <row r="30" spans="1:7">
      <c r="A30" s="4" t="s">
        <v>600</v>
      </c>
      <c r="C30" s="5" t="n">
        <v>236000</v>
      </c>
      <c r="E30" s="5" t="n">
        <v>236000</v>
      </c>
      <c r="G30" s="5" t="n">
        <v>234000</v>
      </c>
    </row>
    <row r="31" spans="1:7">
      <c r="A31" s="4" t="s">
        <v>601</v>
      </c>
    </row>
    <row r="32" spans="1:7">
      <c r="A32" s="3" t="s">
        <v>490</v>
      </c>
    </row>
    <row r="33" spans="1:7">
      <c r="A33" s="4" t="s">
        <v>592</v>
      </c>
      <c r="C33" s="5" t="n">
        <v>23283</v>
      </c>
      <c r="E33" s="7" t="n">
        <v>23283</v>
      </c>
      <c r="G33" s="7" t="n">
        <v>24645</v>
      </c>
    </row>
    <row r="34" spans="1:7">
      <c r="A34" s="4" t="s">
        <v>602</v>
      </c>
      <c r="E34" s="4" t="s">
        <v>603</v>
      </c>
      <c r="G34" s="4" t="s">
        <v>603</v>
      </c>
    </row>
    <row r="35" spans="1:7">
      <c r="A35" s="4" t="s">
        <v>604</v>
      </c>
    </row>
    <row r="36" spans="1:7">
      <c r="A36" s="3" t="s">
        <v>490</v>
      </c>
    </row>
    <row r="37" spans="1:7">
      <c r="A37" s="4" t="s">
        <v>592</v>
      </c>
      <c r="C37" s="5" t="n">
        <v>0</v>
      </c>
      <c r="E37" s="7" t="n">
        <v>0</v>
      </c>
      <c r="G37" s="7" t="n">
        <v>97250</v>
      </c>
    </row>
    <row r="38" spans="1:7">
      <c r="A38" s="4" t="s">
        <v>602</v>
      </c>
      <c r="E38" s="4" t="s">
        <v>605</v>
      </c>
      <c r="G38" s="4" t="s">
        <v>605</v>
      </c>
    </row>
    <row r="39" spans="1:7">
      <c r="A39" s="4" t="s">
        <v>606</v>
      </c>
    </row>
    <row r="40" spans="1:7">
      <c r="A40" s="3" t="s">
        <v>490</v>
      </c>
    </row>
    <row r="41" spans="1:7">
      <c r="A41" s="4" t="s">
        <v>592</v>
      </c>
      <c r="C41" s="5" t="n">
        <v>0</v>
      </c>
      <c r="E41" s="7" t="n">
        <v>0</v>
      </c>
      <c r="G41" s="7" t="n">
        <v>269821</v>
      </c>
    </row>
    <row r="42" spans="1:7">
      <c r="A42" s="4" t="s">
        <v>602</v>
      </c>
      <c r="E42" s="4" t="s">
        <v>607</v>
      </c>
      <c r="G42" s="4" t="s">
        <v>607</v>
      </c>
    </row>
    <row r="43" spans="1:7">
      <c r="A43" s="4" t="s">
        <v>608</v>
      </c>
    </row>
    <row r="44" spans="1:7">
      <c r="A44" s="3" t="s">
        <v>490</v>
      </c>
    </row>
    <row r="45" spans="1:7">
      <c r="A45" s="4" t="s">
        <v>592</v>
      </c>
      <c r="C45" s="5" t="n">
        <v>0</v>
      </c>
      <c r="E45" s="7" t="n">
        <v>0</v>
      </c>
      <c r="G45" s="7" t="n">
        <v>291291</v>
      </c>
    </row>
    <row r="46" spans="1:7">
      <c r="A46" s="4" t="s">
        <v>602</v>
      </c>
      <c r="E46" s="4" t="s">
        <v>590</v>
      </c>
      <c r="G46" s="4" t="s">
        <v>590</v>
      </c>
    </row>
    <row r="47" spans="1:7">
      <c r="A47" s="4" t="s">
        <v>609</v>
      </c>
    </row>
    <row r="48" spans="1:7">
      <c r="A48" s="3" t="s">
        <v>490</v>
      </c>
    </row>
    <row r="49" spans="1:7">
      <c r="A49" s="4" t="s">
        <v>592</v>
      </c>
      <c r="C49" s="5" t="n">
        <v>0</v>
      </c>
      <c r="E49" s="7" t="n">
        <v>0</v>
      </c>
      <c r="G49" s="7" t="n">
        <v>226111</v>
      </c>
    </row>
    <row r="50" spans="1:7">
      <c r="A50" s="4" t="s">
        <v>610</v>
      </c>
    </row>
    <row r="51" spans="1:7">
      <c r="A51" s="3" t="s">
        <v>490</v>
      </c>
    </row>
    <row r="52" spans="1:7">
      <c r="A52" s="4" t="s">
        <v>592</v>
      </c>
      <c r="C52" s="5" t="n">
        <v>0</v>
      </c>
      <c r="E52" s="5" t="n">
        <v>0</v>
      </c>
      <c r="G52" s="7" t="n">
        <v>89605</v>
      </c>
    </row>
    <row r="53" spans="1:7">
      <c r="A53" s="4" t="s">
        <v>602</v>
      </c>
      <c r="G53" s="4" t="s">
        <v>530</v>
      </c>
    </row>
    <row r="54" spans="1:7">
      <c r="A54" s="4" t="s">
        <v>611</v>
      </c>
    </row>
    <row r="55" spans="1:7">
      <c r="A55" s="3" t="s">
        <v>490</v>
      </c>
    </row>
    <row r="56" spans="1:7">
      <c r="A56" s="4" t="s">
        <v>592</v>
      </c>
      <c r="C56" s="5" t="n">
        <v>62901</v>
      </c>
      <c r="E56" s="7" t="n">
        <v>62901</v>
      </c>
      <c r="G56" s="7" t="n">
        <v>62110</v>
      </c>
    </row>
    <row r="57" spans="1:7">
      <c r="A57" s="4" t="s">
        <v>602</v>
      </c>
      <c r="E57" s="4" t="s">
        <v>612</v>
      </c>
      <c r="G57" s="4" t="s">
        <v>612</v>
      </c>
    </row>
    <row r="58" spans="1:7">
      <c r="A58" s="4" t="s">
        <v>613</v>
      </c>
    </row>
    <row r="59" spans="1:7">
      <c r="A59" s="3" t="s">
        <v>490</v>
      </c>
    </row>
    <row r="60" spans="1:7">
      <c r="A60" s="4" t="s">
        <v>592</v>
      </c>
      <c r="C60" s="5" t="n">
        <v>63728</v>
      </c>
      <c r="E60" s="7" t="n">
        <v>63728</v>
      </c>
      <c r="G60" s="7" t="n">
        <v>61973</v>
      </c>
    </row>
    <row r="61" spans="1:7">
      <c r="A61" s="4" t="s">
        <v>602</v>
      </c>
      <c r="E61" s="4" t="s">
        <v>614</v>
      </c>
      <c r="G61" s="4" t="s">
        <v>614</v>
      </c>
    </row>
    <row r="62" spans="1:7">
      <c r="A62" s="4" t="s">
        <v>615</v>
      </c>
    </row>
    <row r="63" spans="1:7">
      <c r="A63" s="3" t="s">
        <v>490</v>
      </c>
    </row>
    <row r="64" spans="1:7">
      <c r="A64" s="4" t="s">
        <v>592</v>
      </c>
      <c r="C64" s="5" t="n">
        <v>0</v>
      </c>
      <c r="E64" s="7" t="n">
        <v>0</v>
      </c>
      <c r="G64" s="7" t="n">
        <v>302</v>
      </c>
    </row>
    <row r="65" spans="1:7">
      <c r="A65" s="4" t="s">
        <v>602</v>
      </c>
      <c r="G65" s="4" t="s">
        <v>616</v>
      </c>
    </row>
    <row r="66" spans="1:7">
      <c r="A66" s="4" t="s">
        <v>617</v>
      </c>
    </row>
    <row r="67" spans="1:7">
      <c r="A67" s="3" t="s">
        <v>490</v>
      </c>
    </row>
    <row r="68" spans="1:7">
      <c r="A68" s="4" t="s">
        <v>602</v>
      </c>
      <c r="E68" s="4" t="s">
        <v>618</v>
      </c>
    </row>
    <row r="69" spans="1:7">
      <c r="A69" s="4" t="s">
        <v>619</v>
      </c>
    </row>
    <row r="70" spans="1:7">
      <c r="A70" s="3" t="s">
        <v>490</v>
      </c>
    </row>
    <row r="71" spans="1:7">
      <c r="A71" s="4" t="s">
        <v>602</v>
      </c>
      <c r="E71" s="4" t="s">
        <v>620</v>
      </c>
    </row>
    <row r="72" spans="1:7">
      <c r="A72" s="4" t="s">
        <v>621</v>
      </c>
    </row>
    <row r="73" spans="1:7">
      <c r="A73" s="3" t="s">
        <v>490</v>
      </c>
    </row>
    <row r="74" spans="1:7">
      <c r="A74" s="4" t="s">
        <v>592</v>
      </c>
      <c r="C74" s="5" t="n">
        <v>6818</v>
      </c>
      <c r="E74" s="7" t="n">
        <v>6818</v>
      </c>
      <c r="G74" s="7" t="n">
        <v>7774</v>
      </c>
    </row>
    <row r="75" spans="1:7">
      <c r="A75" s="4" t="s">
        <v>602</v>
      </c>
      <c r="E75" s="4" t="s">
        <v>622</v>
      </c>
      <c r="G75" s="4" t="s">
        <v>622</v>
      </c>
    </row>
    <row r="76" spans="1:7">
      <c r="A76" s="4" t="s">
        <v>623</v>
      </c>
    </row>
    <row r="77" spans="1:7">
      <c r="A77" s="3" t="s">
        <v>490</v>
      </c>
    </row>
    <row r="78" spans="1:7">
      <c r="A78" s="4" t="s">
        <v>602</v>
      </c>
      <c r="E78" s="4" t="s">
        <v>624</v>
      </c>
    </row>
    <row r="79" spans="1:7">
      <c r="A79" s="4" t="s">
        <v>625</v>
      </c>
    </row>
    <row r="80" spans="1:7">
      <c r="A80" s="3" t="s">
        <v>490</v>
      </c>
    </row>
    <row r="81" spans="1:7">
      <c r="A81" s="4" t="s">
        <v>594</v>
      </c>
      <c r="C81" s="5" t="n">
        <v>78574</v>
      </c>
      <c r="E81" s="7" t="n">
        <v>78574</v>
      </c>
      <c r="G81" s="7" t="n">
        <v>0</v>
      </c>
    </row>
    <row r="82" spans="1:7">
      <c r="A82" s="4" t="s">
        <v>626</v>
      </c>
    </row>
    <row r="83" spans="1:7">
      <c r="A83" s="3" t="s">
        <v>490</v>
      </c>
    </row>
    <row r="84" spans="1:7">
      <c r="A84" s="4" t="s">
        <v>600</v>
      </c>
      <c r="C84" s="7" t="n">
        <v>127073</v>
      </c>
      <c r="E84" s="7" t="n">
        <v>127073</v>
      </c>
      <c r="G84" s="7" t="n">
        <v>140551</v>
      </c>
    </row>
    <row r="85" spans="1:7">
      <c r="A85" s="4" t="s">
        <v>627</v>
      </c>
      <c r="C85" s="5" t="n">
        <v>273</v>
      </c>
      <c r="D85" s="5" t="n">
        <v>282</v>
      </c>
      <c r="E85" s="5" t="n">
        <v>273</v>
      </c>
      <c r="F85" s="5" t="n">
        <v>282</v>
      </c>
      <c r="G85" s="5" t="n">
        <v>281</v>
      </c>
    </row>
    <row r="86" spans="1:7">
      <c r="A86" s="4" t="s">
        <v>628</v>
      </c>
    </row>
    <row r="87" spans="1:7">
      <c r="A87" s="3" t="s">
        <v>490</v>
      </c>
    </row>
    <row r="88" spans="1:7">
      <c r="A88" s="4" t="s">
        <v>592</v>
      </c>
      <c r="C88" s="7" t="n">
        <v>3390</v>
      </c>
      <c r="E88" s="7" t="n">
        <v>3390</v>
      </c>
      <c r="G88" s="7" t="n">
        <v>71204</v>
      </c>
    </row>
    <row r="89" spans="1:7">
      <c r="A89" s="4" t="s">
        <v>629</v>
      </c>
    </row>
    <row r="90" spans="1:7">
      <c r="A90" s="3" t="s">
        <v>490</v>
      </c>
    </row>
    <row r="91" spans="1:7">
      <c r="A91" s="4" t="s">
        <v>592</v>
      </c>
      <c r="C91" s="5" t="n">
        <v>0</v>
      </c>
      <c r="E91" s="7" t="n">
        <v>0</v>
      </c>
      <c r="G91" s="7" t="n">
        <v>20481</v>
      </c>
    </row>
    <row r="92" spans="1:7">
      <c r="A92" s="4" t="s">
        <v>602</v>
      </c>
      <c r="E92" s="4" t="s">
        <v>530</v>
      </c>
      <c r="G92" s="4" t="s">
        <v>616</v>
      </c>
    </row>
    <row r="93" spans="1:7">
      <c r="A93" s="4" t="s">
        <v>630</v>
      </c>
    </row>
    <row r="94" spans="1:7">
      <c r="A94" s="3" t="s">
        <v>490</v>
      </c>
    </row>
    <row r="95" spans="1:7">
      <c r="A95" s="4" t="s">
        <v>592</v>
      </c>
      <c r="C95" s="5" t="n">
        <v>3390</v>
      </c>
      <c r="E95" s="7" t="n">
        <v>3390</v>
      </c>
      <c r="G95" s="7" t="n">
        <v>3291</v>
      </c>
    </row>
    <row r="96" spans="1:7">
      <c r="A96" s="4" t="s">
        <v>602</v>
      </c>
      <c r="E96" s="4" t="s">
        <v>631</v>
      </c>
      <c r="G96" s="4" t="s">
        <v>631</v>
      </c>
    </row>
    <row r="97" spans="1:7">
      <c r="A97" s="4" t="s">
        <v>632</v>
      </c>
    </row>
    <row r="98" spans="1:7">
      <c r="A98" s="3" t="s">
        <v>490</v>
      </c>
    </row>
    <row r="99" spans="1:7">
      <c r="A99" s="4" t="s">
        <v>592</v>
      </c>
      <c r="C99" s="5" t="n">
        <v>0</v>
      </c>
      <c r="E99" s="7" t="n">
        <v>0</v>
      </c>
      <c r="G99" s="7" t="n">
        <v>41055</v>
      </c>
    </row>
    <row r="100" spans="1:7">
      <c r="A100" s="4" t="s">
        <v>602</v>
      </c>
      <c r="E100" s="4" t="s">
        <v>530</v>
      </c>
      <c r="G100" s="4" t="s">
        <v>530</v>
      </c>
    </row>
    <row r="101" spans="1:7">
      <c r="A101" s="4" t="s">
        <v>633</v>
      </c>
    </row>
    <row r="102" spans="1:7">
      <c r="A102" s="3" t="s">
        <v>490</v>
      </c>
    </row>
    <row r="103" spans="1:7">
      <c r="A103" s="4" t="s">
        <v>592</v>
      </c>
      <c r="C103" s="5" t="n">
        <v>0</v>
      </c>
      <c r="E103" s="7" t="n">
        <v>0</v>
      </c>
      <c r="G103" s="7" t="n">
        <v>6377</v>
      </c>
    </row>
    <row r="104" spans="1:7">
      <c r="A104" s="4" t="s">
        <v>602</v>
      </c>
      <c r="G104" s="4" t="s">
        <v>634</v>
      </c>
    </row>
    <row r="105" spans="1:7">
      <c r="A105" s="4" t="s">
        <v>635</v>
      </c>
    </row>
    <row r="106" spans="1:7">
      <c r="A106" s="3" t="s">
        <v>490</v>
      </c>
    </row>
    <row r="107" spans="1:7">
      <c r="A107" s="4" t="s">
        <v>594</v>
      </c>
      <c r="C107" s="5" t="n">
        <v>22313</v>
      </c>
      <c r="E107" s="5" t="n">
        <v>22313</v>
      </c>
      <c r="G107" s="7" t="n">
        <v>26672</v>
      </c>
    </row>
    <row r="108" spans="1:7">
      <c r="A108" s="4" t="s">
        <v>636</v>
      </c>
    </row>
    <row r="109" spans="1:7">
      <c r="A109" s="3" t="s">
        <v>490</v>
      </c>
    </row>
    <row r="110" spans="1:7">
      <c r="A110" s="4" t="s">
        <v>594</v>
      </c>
      <c r="C110" s="5" t="n">
        <v>18730</v>
      </c>
      <c r="E110" s="7" t="n">
        <v>18730</v>
      </c>
      <c r="G110" s="7" t="n">
        <v>21294</v>
      </c>
    </row>
    <row r="111" spans="1:7">
      <c r="A111" s="4" t="s">
        <v>602</v>
      </c>
      <c r="E111" s="4" t="s">
        <v>637</v>
      </c>
      <c r="G111" s="4" t="s">
        <v>637</v>
      </c>
    </row>
    <row r="112" spans="1:7">
      <c r="A112" s="4" t="s">
        <v>638</v>
      </c>
    </row>
    <row r="113" spans="1:7">
      <c r="A113" s="3" t="s">
        <v>490</v>
      </c>
    </row>
    <row r="114" spans="1:7">
      <c r="A114" s="4" t="s">
        <v>594</v>
      </c>
      <c r="C114" s="5" t="n">
        <v>3583</v>
      </c>
      <c r="E114" s="7" t="n">
        <v>3583</v>
      </c>
      <c r="G114" s="7" t="n">
        <v>5378</v>
      </c>
    </row>
    <row r="115" spans="1:7">
      <c r="A115" s="4" t="s">
        <v>639</v>
      </c>
    </row>
    <row r="116" spans="1:7">
      <c r="A116" s="3" t="s">
        <v>490</v>
      </c>
    </row>
    <row r="117" spans="1:7">
      <c r="A117" s="4" t="s">
        <v>602</v>
      </c>
      <c r="E117" s="4" t="s">
        <v>640</v>
      </c>
    </row>
    <row r="118" spans="1:7">
      <c r="A118" s="4" t="s">
        <v>641</v>
      </c>
    </row>
    <row r="119" spans="1:7">
      <c r="A119" s="3" t="s">
        <v>490</v>
      </c>
    </row>
    <row r="120" spans="1:7">
      <c r="A120" s="4" t="s">
        <v>602</v>
      </c>
      <c r="E120" s="4" t="s">
        <v>603</v>
      </c>
    </row>
    <row r="121" spans="1:7">
      <c r="A121" s="4" t="s">
        <v>642</v>
      </c>
    </row>
    <row r="122" spans="1:7">
      <c r="A122" s="3" t="s">
        <v>490</v>
      </c>
    </row>
    <row r="123" spans="1:7">
      <c r="A123" s="4" t="s">
        <v>602</v>
      </c>
      <c r="E123" s="4" t="s">
        <v>624</v>
      </c>
    </row>
    <row r="124" spans="1:7">
      <c r="A124" s="4" t="s">
        <v>643</v>
      </c>
    </row>
    <row r="125" spans="1:7">
      <c r="A125" s="3" t="s">
        <v>490</v>
      </c>
    </row>
    <row r="126" spans="1:7">
      <c r="A126" s="4" t="s">
        <v>594</v>
      </c>
      <c r="C126" s="5" t="n">
        <v>118406</v>
      </c>
      <c r="E126" s="7" t="n">
        <v>118406</v>
      </c>
      <c r="G126" s="5" t="n">
        <v>116002</v>
      </c>
    </row>
    <row r="127" spans="1:7">
      <c r="A127" s="4" t="s">
        <v>644</v>
      </c>
    </row>
    <row r="128" spans="1:7">
      <c r="A128" s="3" t="s">
        <v>490</v>
      </c>
    </row>
    <row r="129" spans="1:7">
      <c r="A129" s="4" t="s">
        <v>602</v>
      </c>
      <c r="E129" s="4" t="s">
        <v>645</v>
      </c>
    </row>
    <row r="130" spans="1:7">
      <c r="A130" s="4" t="s">
        <v>646</v>
      </c>
    </row>
    <row r="131" spans="1:7">
      <c r="A131" s="3" t="s">
        <v>490</v>
      </c>
    </row>
    <row r="132" spans="1:7">
      <c r="A132" s="4" t="s">
        <v>602</v>
      </c>
      <c r="E132" s="4" t="s">
        <v>647</v>
      </c>
    </row>
    <row r="133" spans="1:7">
      <c r="A133" s="4" t="s">
        <v>648</v>
      </c>
    </row>
    <row r="134" spans="1:7">
      <c r="A134" s="3" t="s">
        <v>490</v>
      </c>
    </row>
    <row r="135" spans="1:7">
      <c r="A135" s="4" t="s">
        <v>594</v>
      </c>
      <c r="C135" s="5" t="n">
        <v>79740</v>
      </c>
      <c r="E135" s="7" t="n">
        <v>79740</v>
      </c>
      <c r="G135" s="7" t="n">
        <v>79569</v>
      </c>
    </row>
    <row r="136" spans="1:7">
      <c r="A136" s="4" t="s">
        <v>602</v>
      </c>
      <c r="E136" s="4" t="s">
        <v>649</v>
      </c>
      <c r="G136" s="4" t="s">
        <v>649</v>
      </c>
    </row>
    <row r="137" spans="1:7">
      <c r="A137" s="4" t="s">
        <v>650</v>
      </c>
    </row>
    <row r="138" spans="1:7">
      <c r="A138" s="3" t="s">
        <v>490</v>
      </c>
    </row>
    <row r="139" spans="1:7">
      <c r="A139" s="4" t="s">
        <v>594</v>
      </c>
      <c r="C139" s="5" t="n">
        <v>38666</v>
      </c>
      <c r="E139" s="7" t="n">
        <v>38666</v>
      </c>
      <c r="G139" s="7" t="n">
        <v>36433</v>
      </c>
    </row>
    <row r="140" spans="1:7">
      <c r="A140" s="4" t="s">
        <v>651</v>
      </c>
    </row>
    <row r="141" spans="1:7">
      <c r="A141" s="3" t="s">
        <v>490</v>
      </c>
    </row>
    <row r="142" spans="1:7">
      <c r="A142" s="4" t="s">
        <v>600</v>
      </c>
      <c r="C142" s="5" t="n">
        <v>16189</v>
      </c>
      <c r="E142" s="5" t="n">
        <v>16189</v>
      </c>
      <c r="G142" s="5" t="n">
        <v>13423</v>
      </c>
    </row>
    <row r="143" spans="1:7">
      <c r="A143" s="4" t="s">
        <v>652</v>
      </c>
    </row>
    <row r="144" spans="1:7">
      <c r="A144" s="3" t="s">
        <v>490</v>
      </c>
    </row>
    <row r="145" spans="1:7">
      <c r="A145" s="4" t="s">
        <v>653</v>
      </c>
      <c r="C145" s="5" t="n">
        <v>3214</v>
      </c>
      <c r="D145" s="7" t="n">
        <v>3113</v>
      </c>
      <c r="E145" s="5" t="n">
        <v>6427</v>
      </c>
      <c r="F145" s="7" t="n">
        <v>6225</v>
      </c>
    </row>
    <row r="146" spans="1:7">
      <c r="A146" s="4" t="s">
        <v>654</v>
      </c>
      <c r="C146" s="5" t="n">
        <v>122544</v>
      </c>
      <c r="E146" s="5" t="n">
        <v>122544</v>
      </c>
      <c r="G146" s="5" t="n">
        <v>121155</v>
      </c>
    </row>
    <row r="147" spans="1:7">
      <c r="A147" s="4" t="s">
        <v>655</v>
      </c>
      <c r="C147" s="5" t="n">
        <v>2741</v>
      </c>
      <c r="D147" s="7" t="n">
        <v>2347</v>
      </c>
      <c r="E147" s="5" t="n">
        <v>5538</v>
      </c>
      <c r="F147" s="7" t="n">
        <v>4725</v>
      </c>
    </row>
    <row r="148" spans="1:7">
      <c r="A148" s="4" t="s">
        <v>656</v>
      </c>
    </row>
    <row r="149" spans="1:7">
      <c r="A149" s="3" t="s">
        <v>490</v>
      </c>
    </row>
    <row r="150" spans="1:7">
      <c r="A150" s="4" t="s">
        <v>467</v>
      </c>
      <c r="C150" s="7" t="n">
        <v>63637</v>
      </c>
      <c r="E150" s="7" t="n">
        <v>63637</v>
      </c>
      <c r="G150" s="7" t="n">
        <v>65921</v>
      </c>
    </row>
    <row r="151" spans="1:7">
      <c r="A151" t="n"/>
    </row>
    <row r="152" spans="1:7">
      <c r="A152" s="4" t="s">
        <v>31</v>
      </c>
      <c r="B152" s="4" t="s">
        <v>59</v>
      </c>
    </row>
  </sheetData>
  <mergeCells count="5">
    <mergeCell ref="A1:B2"/>
    <mergeCell ref="C1:D1"/>
    <mergeCell ref="E1:F1"/>
    <mergeCell ref="A151:F151"/>
    <mergeCell ref="B152:F15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31"/>
    <col customWidth="1" max="7" min="7" width="24"/>
  </cols>
  <sheetData>
    <row r="1" spans="1:7">
      <c r="A1" s="1" t="s">
        <v>657</v>
      </c>
      <c r="B1" s="2" t="s">
        <v>73</v>
      </c>
      <c r="D1" s="2" t="s">
        <v>1</v>
      </c>
    </row>
    <row r="2" spans="1:7">
      <c r="B2" s="2" t="s">
        <v>501</v>
      </c>
      <c r="C2" s="2" t="s">
        <v>587</v>
      </c>
      <c r="D2" s="2" t="s">
        <v>501</v>
      </c>
      <c r="F2" s="2" t="s">
        <v>587</v>
      </c>
      <c r="G2" s="2" t="s">
        <v>658</v>
      </c>
    </row>
    <row r="3" spans="1:7">
      <c r="A3" s="3" t="s">
        <v>659</v>
      </c>
    </row>
    <row r="4" spans="1:7">
      <c r="A4" s="4" t="s">
        <v>660</v>
      </c>
      <c r="B4" s="7" t="n">
        <v>27384</v>
      </c>
      <c r="C4" s="7" t="n">
        <v>113913</v>
      </c>
      <c r="D4" s="7" t="n">
        <v>63259</v>
      </c>
      <c r="F4" s="7" t="n">
        <v>352133</v>
      </c>
    </row>
    <row r="5" spans="1:7">
      <c r="A5" s="4" t="s">
        <v>661</v>
      </c>
      <c r="B5" s="5" t="n">
        <v>-2409</v>
      </c>
      <c r="C5" s="5" t="n">
        <v>-171233</v>
      </c>
      <c r="D5" s="5" t="n">
        <v>-5021</v>
      </c>
      <c r="F5" s="5" t="n">
        <v>-185541</v>
      </c>
    </row>
    <row r="6" spans="1:7">
      <c r="A6" s="4" t="s">
        <v>662</v>
      </c>
      <c r="B6" s="5" t="n">
        <v>24975</v>
      </c>
      <c r="C6" s="5" t="n">
        <v>-57320</v>
      </c>
      <c r="D6" s="5" t="n">
        <v>58238</v>
      </c>
      <c r="E6" s="4" t="s">
        <v>31</v>
      </c>
      <c r="F6" s="5" t="n">
        <v>166592</v>
      </c>
    </row>
    <row r="7" spans="1:7">
      <c r="A7" s="4" t="s">
        <v>663</v>
      </c>
    </row>
    <row r="8" spans="1:7">
      <c r="A8" s="3" t="s">
        <v>659</v>
      </c>
    </row>
    <row r="9" spans="1:7">
      <c r="A9" s="4" t="s">
        <v>664</v>
      </c>
      <c r="B9" s="7" t="n">
        <v>200</v>
      </c>
      <c r="C9" s="7" t="n">
        <v>300</v>
      </c>
      <c r="D9" s="7" t="n">
        <v>300</v>
      </c>
      <c r="F9" s="7" t="n">
        <v>400</v>
      </c>
    </row>
    <row r="10" spans="1:7">
      <c r="A10" s="4" t="s">
        <v>665</v>
      </c>
      <c r="B10" s="5" t="n">
        <v>8</v>
      </c>
      <c r="C10" s="5" t="n">
        <v>12</v>
      </c>
      <c r="D10" s="5" t="n">
        <v>17</v>
      </c>
      <c r="F10" s="5" t="n">
        <v>18</v>
      </c>
    </row>
    <row r="11" spans="1:7">
      <c r="A11" s="4" t="s">
        <v>627</v>
      </c>
      <c r="B11" s="5" t="n">
        <v>273</v>
      </c>
      <c r="C11" s="5" t="n">
        <v>282</v>
      </c>
      <c r="D11" s="5" t="n">
        <v>273</v>
      </c>
      <c r="F11" s="5" t="n">
        <v>282</v>
      </c>
      <c r="G11" s="5" t="n">
        <v>281</v>
      </c>
    </row>
    <row r="12" spans="1:7">
      <c r="A12" s="4" t="s">
        <v>666</v>
      </c>
    </row>
    <row r="13" spans="1:7">
      <c r="A13" s="3" t="s">
        <v>659</v>
      </c>
    </row>
    <row r="14" spans="1:7">
      <c r="A14" s="4" t="s">
        <v>660</v>
      </c>
      <c r="B14" s="7" t="n">
        <v>235</v>
      </c>
      <c r="C14" s="7" t="n">
        <v>224</v>
      </c>
      <c r="D14" s="7" t="n">
        <v>2925</v>
      </c>
      <c r="F14" s="7" t="n">
        <v>597</v>
      </c>
    </row>
    <row r="15" spans="1:7">
      <c r="A15" s="4" t="s">
        <v>661</v>
      </c>
      <c r="B15" s="5" t="n">
        <v>-94</v>
      </c>
      <c r="C15" s="5" t="n">
        <v>-16704</v>
      </c>
      <c r="D15" s="5" t="n">
        <v>-188</v>
      </c>
      <c r="F15" s="5" t="n">
        <v>-17017</v>
      </c>
    </row>
    <row r="16" spans="1:7">
      <c r="A16" s="4" t="s">
        <v>667</v>
      </c>
    </row>
    <row r="17" spans="1:7">
      <c r="A17" s="3" t="s">
        <v>659</v>
      </c>
    </row>
    <row r="18" spans="1:7">
      <c r="A18" s="4" t="s">
        <v>660</v>
      </c>
      <c r="B18" s="5" t="n">
        <v>9199</v>
      </c>
      <c r="C18" s="5" t="n">
        <v>88003</v>
      </c>
      <c r="D18" s="5" t="n">
        <v>18021</v>
      </c>
      <c r="F18" s="5" t="n">
        <v>199439</v>
      </c>
    </row>
    <row r="19" spans="1:7">
      <c r="A19" s="4" t="s">
        <v>661</v>
      </c>
      <c r="B19" s="5" t="n">
        <v>-599</v>
      </c>
      <c r="C19" s="5" t="n">
        <v>-50558</v>
      </c>
      <c r="D19" s="5" t="n">
        <v>-1547</v>
      </c>
      <c r="F19" s="5" t="n">
        <v>-50659</v>
      </c>
    </row>
    <row r="20" spans="1:7">
      <c r="A20" s="4" t="s">
        <v>668</v>
      </c>
    </row>
    <row r="21" spans="1:7">
      <c r="A21" s="3" t="s">
        <v>659</v>
      </c>
    </row>
    <row r="22" spans="1:7">
      <c r="A22" s="4" t="s">
        <v>660</v>
      </c>
      <c r="B22" s="5" t="n">
        <v>0</v>
      </c>
      <c r="C22" s="5" t="n">
        <v>1973</v>
      </c>
      <c r="D22" s="5" t="n">
        <v>183</v>
      </c>
      <c r="F22" s="5" t="n">
        <v>4555</v>
      </c>
    </row>
    <row r="23" spans="1:7">
      <c r="A23" s="4" t="s">
        <v>661</v>
      </c>
      <c r="B23" s="5" t="n">
        <v>0</v>
      </c>
      <c r="C23" s="5" t="n">
        <v>-1297</v>
      </c>
      <c r="D23" s="5" t="n">
        <v>-52</v>
      </c>
      <c r="F23" s="5" t="n">
        <v>-2041</v>
      </c>
    </row>
    <row r="24" spans="1:7">
      <c r="A24" s="4" t="s">
        <v>669</v>
      </c>
    </row>
    <row r="25" spans="1:7">
      <c r="A25" s="3" t="s">
        <v>659</v>
      </c>
    </row>
    <row r="26" spans="1:7">
      <c r="A26" s="4" t="s">
        <v>660</v>
      </c>
      <c r="B26" s="5" t="n">
        <v>281</v>
      </c>
      <c r="C26" s="5" t="n">
        <v>13816</v>
      </c>
      <c r="D26" s="5" t="n">
        <v>9068</v>
      </c>
      <c r="F26" s="5" t="n">
        <v>130566</v>
      </c>
    </row>
    <row r="27" spans="1:7">
      <c r="A27" s="4" t="s">
        <v>661</v>
      </c>
      <c r="B27" s="5" t="n">
        <v>-120</v>
      </c>
      <c r="C27" s="5" t="n">
        <v>-101014</v>
      </c>
      <c r="D27" s="5" t="n">
        <v>-792</v>
      </c>
      <c r="F27" s="5" t="n">
        <v>-113787</v>
      </c>
    </row>
    <row r="28" spans="1:7">
      <c r="A28" s="4" t="s">
        <v>670</v>
      </c>
    </row>
    <row r="29" spans="1:7">
      <c r="A29" s="3" t="s">
        <v>659</v>
      </c>
    </row>
    <row r="30" spans="1:7">
      <c r="A30" s="4" t="s">
        <v>660</v>
      </c>
      <c r="B30" s="5" t="n">
        <v>6624</v>
      </c>
      <c r="C30" s="5" t="n">
        <v>630</v>
      </c>
      <c r="D30" s="5" t="n">
        <v>14456</v>
      </c>
      <c r="F30" s="5" t="n">
        <v>1009</v>
      </c>
    </row>
    <row r="31" spans="1:7">
      <c r="A31" s="4" t="s">
        <v>661</v>
      </c>
      <c r="B31" s="5" t="n">
        <v>-409</v>
      </c>
      <c r="C31" s="5" t="n">
        <v>-116</v>
      </c>
      <c r="D31" s="5" t="n">
        <v>-437</v>
      </c>
      <c r="F31" s="5" t="n">
        <v>-116</v>
      </c>
    </row>
    <row r="32" spans="1:7">
      <c r="A32" s="4" t="s">
        <v>671</v>
      </c>
    </row>
    <row r="33" spans="1:7">
      <c r="A33" s="3" t="s">
        <v>659</v>
      </c>
    </row>
    <row r="34" spans="1:7">
      <c r="A34" s="4" t="s">
        <v>660</v>
      </c>
      <c r="B34" s="5" t="n">
        <v>183</v>
      </c>
      <c r="C34" s="5" t="n">
        <v>0</v>
      </c>
      <c r="D34" s="5" t="n">
        <v>1688</v>
      </c>
      <c r="F34" s="5" t="n">
        <v>3039</v>
      </c>
    </row>
    <row r="35" spans="1:7">
      <c r="A35" s="4" t="s">
        <v>661</v>
      </c>
      <c r="B35" s="5" t="n">
        <v>0</v>
      </c>
      <c r="C35" s="5" t="n">
        <v>-356</v>
      </c>
      <c r="D35" s="5" t="n">
        <v>-588</v>
      </c>
      <c r="F35" s="5" t="n">
        <v>-393</v>
      </c>
    </row>
    <row r="36" spans="1:7">
      <c r="A36" s="4" t="s">
        <v>672</v>
      </c>
    </row>
    <row r="37" spans="1:7">
      <c r="A37" s="3" t="s">
        <v>659</v>
      </c>
    </row>
    <row r="38" spans="1:7">
      <c r="A38" s="4" t="s">
        <v>660</v>
      </c>
      <c r="B38" s="5" t="n">
        <v>0</v>
      </c>
      <c r="C38" s="5" t="n">
        <v>2484</v>
      </c>
      <c r="D38" s="5" t="n">
        <v>865</v>
      </c>
      <c r="F38" s="5" t="n">
        <v>2708</v>
      </c>
    </row>
    <row r="39" spans="1:7">
      <c r="A39" s="4" t="s">
        <v>661</v>
      </c>
      <c r="B39" s="5" t="n">
        <v>-1010</v>
      </c>
      <c r="C39" s="5" t="n">
        <v>-584</v>
      </c>
      <c r="D39" s="5" t="n">
        <v>-1010</v>
      </c>
      <c r="F39" s="5" t="n">
        <v>-759</v>
      </c>
    </row>
    <row r="40" spans="1:7">
      <c r="A40" s="4" t="s">
        <v>673</v>
      </c>
    </row>
    <row r="41" spans="1:7">
      <c r="A41" s="3" t="s">
        <v>659</v>
      </c>
    </row>
    <row r="42" spans="1:7">
      <c r="A42" s="4" t="s">
        <v>660</v>
      </c>
      <c r="B42" s="5" t="n">
        <v>10644</v>
      </c>
      <c r="C42" s="5" t="n">
        <v>1762</v>
      </c>
      <c r="D42" s="5" t="n">
        <v>15477</v>
      </c>
      <c r="F42" s="5" t="n">
        <v>5065</v>
      </c>
    </row>
    <row r="43" spans="1:7">
      <c r="A43" s="4" t="s">
        <v>661</v>
      </c>
      <c r="B43" s="5" t="n">
        <v>-174</v>
      </c>
      <c r="C43" s="5" t="n">
        <v>-353</v>
      </c>
      <c r="D43" s="5" t="n">
        <v>-398</v>
      </c>
      <c r="F43" s="5" t="n">
        <v>-509</v>
      </c>
    </row>
    <row r="44" spans="1:7">
      <c r="A44" s="4" t="s">
        <v>674</v>
      </c>
    </row>
    <row r="45" spans="1:7">
      <c r="A45" s="3" t="s">
        <v>659</v>
      </c>
    </row>
    <row r="46" spans="1:7">
      <c r="A46" s="4" t="s">
        <v>660</v>
      </c>
      <c r="B46" s="5" t="n">
        <v>218</v>
      </c>
      <c r="C46" s="5" t="n">
        <v>5021</v>
      </c>
      <c r="D46" s="5" t="n">
        <v>576</v>
      </c>
      <c r="F46" s="5" t="n">
        <v>5155</v>
      </c>
    </row>
    <row r="47" spans="1:7">
      <c r="A47" s="4" t="s">
        <v>661</v>
      </c>
      <c r="B47" s="7" t="n">
        <v>-3</v>
      </c>
      <c r="C47" s="7" t="n">
        <v>-251</v>
      </c>
      <c r="D47" s="7" t="n">
        <v>-9</v>
      </c>
      <c r="F47" s="7" t="n">
        <v>-260</v>
      </c>
    </row>
    <row r="48" spans="1:7">
      <c r="A48" t="n"/>
    </row>
    <row r="49" spans="1:7">
      <c r="A49" s="4" t="s">
        <v>31</v>
      </c>
      <c r="B49" s="4" t="s">
        <v>121</v>
      </c>
    </row>
  </sheetData>
  <mergeCells count="6">
    <mergeCell ref="A1:A2"/>
    <mergeCell ref="B1:C1"/>
    <mergeCell ref="D1:F1"/>
    <mergeCell ref="D2:E2"/>
    <mergeCell ref="A48:G48"/>
    <mergeCell ref="B49:G4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25</v>
      </c>
    </row>
    <row r="2" spans="1:3">
      <c r="A2" s="3" t="s">
        <v>676</v>
      </c>
    </row>
    <row r="3" spans="1:3">
      <c r="A3" s="4" t="s">
        <v>677</v>
      </c>
      <c r="B3" s="7" t="n">
        <v>110000</v>
      </c>
      <c r="C3" s="7" t="n">
        <v>104000</v>
      </c>
    </row>
    <row r="4" spans="1:3">
      <c r="A4" s="4" t="s">
        <v>33</v>
      </c>
      <c r="B4" s="5" t="n">
        <v>14261430</v>
      </c>
      <c r="C4" s="5" t="n">
        <v>14384276</v>
      </c>
    </row>
    <row r="5" spans="1:3">
      <c r="A5" s="4" t="s">
        <v>678</v>
      </c>
    </row>
    <row r="6" spans="1:3">
      <c r="A6" s="3" t="s">
        <v>676</v>
      </c>
    </row>
    <row r="7" spans="1:3">
      <c r="A7" s="4" t="s">
        <v>33</v>
      </c>
      <c r="B7" s="5" t="n">
        <v>11937498</v>
      </c>
      <c r="C7" s="5" t="n">
        <v>12380611</v>
      </c>
    </row>
    <row r="8" spans="1:3">
      <c r="A8" s="4" t="s">
        <v>679</v>
      </c>
    </row>
    <row r="9" spans="1:3">
      <c r="A9" s="3" t="s">
        <v>676</v>
      </c>
    </row>
    <row r="10" spans="1:3">
      <c r="A10" s="4" t="s">
        <v>33</v>
      </c>
      <c r="B10" s="5" t="n">
        <v>4980553</v>
      </c>
      <c r="C10" s="5" t="n">
        <v>4954676</v>
      </c>
    </row>
    <row r="11" spans="1:3">
      <c r="A11" s="4" t="s">
        <v>680</v>
      </c>
    </row>
    <row r="12" spans="1:3">
      <c r="A12" s="3" t="s">
        <v>676</v>
      </c>
    </row>
    <row r="13" spans="1:3">
      <c r="A13" s="4" t="s">
        <v>33</v>
      </c>
      <c r="B13" s="5" t="n">
        <v>1048848</v>
      </c>
      <c r="C13" s="5" t="n">
        <v>1131006</v>
      </c>
    </row>
    <row r="14" spans="1:3">
      <c r="A14" s="4" t="s">
        <v>681</v>
      </c>
    </row>
    <row r="15" spans="1:3">
      <c r="A15" s="3" t="s">
        <v>676</v>
      </c>
    </row>
    <row r="16" spans="1:3">
      <c r="A16" s="4" t="s">
        <v>33</v>
      </c>
      <c r="B16" s="5" t="n">
        <v>3987448</v>
      </c>
      <c r="C16" s="5" t="n">
        <v>4582906</v>
      </c>
    </row>
    <row r="17" spans="1:3">
      <c r="A17" s="4" t="s">
        <v>682</v>
      </c>
    </row>
    <row r="18" spans="1:3">
      <c r="A18" s="3" t="s">
        <v>676</v>
      </c>
    </row>
    <row r="19" spans="1:3">
      <c r="A19" s="4" t="s">
        <v>33</v>
      </c>
      <c r="B19" s="5" t="n">
        <v>1475568</v>
      </c>
      <c r="C19" s="5" t="n">
        <v>1289904</v>
      </c>
    </row>
    <row r="20" spans="1:3">
      <c r="A20" s="4" t="s">
        <v>683</v>
      </c>
    </row>
    <row r="21" spans="1:3">
      <c r="A21" s="3" t="s">
        <v>676</v>
      </c>
    </row>
    <row r="22" spans="1:3">
      <c r="A22" s="4" t="s">
        <v>33</v>
      </c>
      <c r="B22" s="5" t="n">
        <v>190997</v>
      </c>
      <c r="C22" s="5" t="n">
        <v>187568</v>
      </c>
    </row>
    <row r="23" spans="1:3">
      <c r="A23" s="4" t="s">
        <v>684</v>
      </c>
    </row>
    <row r="24" spans="1:3">
      <c r="A24" s="3" t="s">
        <v>676</v>
      </c>
    </row>
    <row r="25" spans="1:3">
      <c r="A25" s="4" t="s">
        <v>33</v>
      </c>
      <c r="B25" s="5" t="n">
        <v>254084</v>
      </c>
      <c r="C25" s="5" t="n">
        <v>234551</v>
      </c>
    </row>
    <row r="26" spans="1:3">
      <c r="A26" s="4" t="s">
        <v>685</v>
      </c>
    </row>
    <row r="27" spans="1:3">
      <c r="A27" s="3" t="s">
        <v>676</v>
      </c>
    </row>
    <row r="28" spans="1:3">
      <c r="A28" s="4" t="s">
        <v>33</v>
      </c>
      <c r="B28" s="5" t="n">
        <v>2006005</v>
      </c>
      <c r="C28" s="5" t="n">
        <v>1764519</v>
      </c>
    </row>
    <row r="29" spans="1:3">
      <c r="A29" s="4" t="s">
        <v>686</v>
      </c>
    </row>
    <row r="30" spans="1:3">
      <c r="A30" s="3" t="s">
        <v>676</v>
      </c>
    </row>
    <row r="31" spans="1:3">
      <c r="A31" s="4" t="s">
        <v>33</v>
      </c>
      <c r="B31" s="5" t="n">
        <v>632410</v>
      </c>
      <c r="C31" s="5" t="n">
        <v>606753</v>
      </c>
    </row>
    <row r="32" spans="1:3">
      <c r="A32" s="4" t="s">
        <v>687</v>
      </c>
    </row>
    <row r="33" spans="1:3">
      <c r="A33" s="3" t="s">
        <v>676</v>
      </c>
    </row>
    <row r="34" spans="1:3">
      <c r="A34" s="4" t="s">
        <v>33</v>
      </c>
      <c r="B34" s="5" t="n">
        <v>1340316</v>
      </c>
      <c r="C34" s="5" t="n">
        <v>1118115</v>
      </c>
    </row>
    <row r="35" spans="1:3">
      <c r="A35" s="4" t="s">
        <v>688</v>
      </c>
    </row>
    <row r="36" spans="1:3">
      <c r="A36" s="3" t="s">
        <v>676</v>
      </c>
    </row>
    <row r="37" spans="1:3">
      <c r="A37" s="4" t="s">
        <v>33</v>
      </c>
      <c r="B37" s="5" t="n">
        <v>33279</v>
      </c>
      <c r="C37" s="5" t="n">
        <v>39651</v>
      </c>
    </row>
    <row r="38" spans="1:3">
      <c r="A38" s="4" t="s">
        <v>689</v>
      </c>
    </row>
    <row r="39" spans="1:3">
      <c r="A39" s="3" t="s">
        <v>676</v>
      </c>
    </row>
    <row r="40" spans="1:3">
      <c r="A40" s="4" t="s">
        <v>33</v>
      </c>
      <c r="B40" s="5" t="n">
        <v>91207</v>
      </c>
      <c r="C40" s="5" t="n">
        <v>78626</v>
      </c>
    </row>
    <row r="41" spans="1:3">
      <c r="A41" s="4" t="s">
        <v>690</v>
      </c>
    </row>
    <row r="42" spans="1:3">
      <c r="A42" s="3" t="s">
        <v>676</v>
      </c>
    </row>
    <row r="43" spans="1:3">
      <c r="A43" s="4" t="s">
        <v>33</v>
      </c>
      <c r="B43" s="5" t="n">
        <v>1567036</v>
      </c>
      <c r="C43" s="5" t="n">
        <v>1278635</v>
      </c>
    </row>
    <row r="44" spans="1:3">
      <c r="A44" s="4" t="s">
        <v>691</v>
      </c>
    </row>
    <row r="45" spans="1:3">
      <c r="A45" s="3" t="s">
        <v>676</v>
      </c>
    </row>
    <row r="46" spans="1:3">
      <c r="A46" s="4" t="s">
        <v>33</v>
      </c>
      <c r="B46" s="5" t="n">
        <v>1340316</v>
      </c>
      <c r="C46" s="5" t="n">
        <v>1118115</v>
      </c>
    </row>
    <row r="47" spans="1:3">
      <c r="A47" s="4" t="s">
        <v>692</v>
      </c>
    </row>
    <row r="48" spans="1:3">
      <c r="A48" s="3" t="s">
        <v>676</v>
      </c>
    </row>
    <row r="49" spans="1:3">
      <c r="A49" s="4" t="s">
        <v>33</v>
      </c>
      <c r="B49" s="7" t="n">
        <v>226720</v>
      </c>
      <c r="C49" s="7" t="n">
        <v>160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0"/>
    <col customWidth="1" max="5" min="5" width="13"/>
    <col customWidth="1" max="6" min="6" width="27"/>
    <col customWidth="1" max="7" min="7" width="18"/>
    <col customWidth="1" max="8" min="8" width="4"/>
    <col customWidth="1" max="9" min="9" width="46"/>
    <col customWidth="1" max="10" min="10" width="33"/>
    <col customWidth="1" max="11" min="11" width="25"/>
  </cols>
  <sheetData>
    <row r="1" spans="1:11">
      <c r="A1" s="1" t="s">
        <v>148</v>
      </c>
      <c r="C1" s="2" t="s">
        <v>149</v>
      </c>
      <c r="E1" s="2" t="s">
        <v>150</v>
      </c>
      <c r="F1" s="2" t="s">
        <v>151</v>
      </c>
      <c r="G1" s="2" t="s">
        <v>152</v>
      </c>
      <c r="I1" s="2" t="s">
        <v>153</v>
      </c>
      <c r="J1" s="2" t="s">
        <v>154</v>
      </c>
      <c r="K1" s="2" t="s">
        <v>155</v>
      </c>
    </row>
    <row r="2" spans="1:11">
      <c r="A2" s="3" t="s">
        <v>156</v>
      </c>
    </row>
    <row r="3" spans="1:11">
      <c r="A3" s="4" t="s">
        <v>157</v>
      </c>
      <c r="B3" s="4" t="s">
        <v>31</v>
      </c>
      <c r="C3" s="7" t="n">
        <v>-4635</v>
      </c>
      <c r="G3" s="7" t="n">
        <v>-4635</v>
      </c>
      <c r="J3" s="7" t="n">
        <v>-4635</v>
      </c>
    </row>
    <row r="4" spans="1:11">
      <c r="A4" s="4" t="s">
        <v>158</v>
      </c>
      <c r="E4" s="5" t="n">
        <v>45800418</v>
      </c>
    </row>
    <row r="5" spans="1:11">
      <c r="A5" s="4" t="s">
        <v>159</v>
      </c>
      <c r="E5" s="5" t="n">
        <v>45800418</v>
      </c>
    </row>
    <row r="6" spans="1:11">
      <c r="A6" s="4" t="s">
        <v>160</v>
      </c>
      <c r="C6" s="5" t="n">
        <v>3079328</v>
      </c>
      <c r="E6" s="7" t="n">
        <v>46</v>
      </c>
      <c r="F6" s="7" t="n">
        <v>624256</v>
      </c>
      <c r="G6" s="5" t="n">
        <v>1390732</v>
      </c>
      <c r="H6" s="4" t="s">
        <v>31</v>
      </c>
      <c r="I6" s="7" t="n">
        <v>-48764</v>
      </c>
      <c r="J6" s="5" t="n">
        <v>1966270</v>
      </c>
      <c r="K6" s="7" t="n">
        <v>1113058</v>
      </c>
    </row>
    <row r="7" spans="1:11">
      <c r="A7" s="4" t="s">
        <v>161</v>
      </c>
      <c r="C7" s="5" t="n">
        <v>3074693</v>
      </c>
      <c r="E7" s="7" t="n">
        <v>46</v>
      </c>
      <c r="F7" s="5" t="n">
        <v>624256</v>
      </c>
      <c r="G7" s="5" t="n">
        <v>1386097</v>
      </c>
      <c r="I7" s="5" t="n">
        <v>-48764</v>
      </c>
      <c r="J7" s="5" t="n">
        <v>1961635</v>
      </c>
      <c r="K7" s="5" t="n">
        <v>1113058</v>
      </c>
    </row>
    <row r="8" spans="1:11">
      <c r="A8" s="3" t="s">
        <v>156</v>
      </c>
    </row>
    <row r="9" spans="1:11">
      <c r="A9" s="4" t="s">
        <v>162</v>
      </c>
      <c r="E9" s="5" t="n">
        <v>379026</v>
      </c>
    </row>
    <row r="10" spans="1:11">
      <c r="A10" s="4" t="s">
        <v>163</v>
      </c>
      <c r="C10" s="5" t="n">
        <v>8127</v>
      </c>
      <c r="E10" s="7" t="n">
        <v>0</v>
      </c>
      <c r="F10" s="5" t="n">
        <v>8127</v>
      </c>
      <c r="J10" s="5" t="n">
        <v>8127</v>
      </c>
    </row>
    <row r="11" spans="1:11">
      <c r="A11" s="4" t="s">
        <v>164</v>
      </c>
      <c r="E11" s="5" t="n">
        <v>30762</v>
      </c>
    </row>
    <row r="12" spans="1:11">
      <c r="A12" s="4" t="s">
        <v>165</v>
      </c>
      <c r="C12" s="5" t="n">
        <v>3890</v>
      </c>
      <c r="F12" s="5" t="n">
        <v>3890</v>
      </c>
      <c r="J12" s="5" t="n">
        <v>3890</v>
      </c>
    </row>
    <row r="13" spans="1:11">
      <c r="A13" s="4" t="s">
        <v>166</v>
      </c>
      <c r="C13" s="5" t="n">
        <v>6164</v>
      </c>
      <c r="F13" s="5" t="n">
        <v>6164</v>
      </c>
      <c r="J13" s="5" t="n">
        <v>6164</v>
      </c>
    </row>
    <row r="14" spans="1:11">
      <c r="A14" s="4" t="s">
        <v>167</v>
      </c>
      <c r="B14" s="4" t="s">
        <v>31</v>
      </c>
      <c r="C14" s="5" t="n">
        <v>284711</v>
      </c>
      <c r="D14" s="4" t="s">
        <v>168</v>
      </c>
      <c r="G14" s="5" t="n">
        <v>141903</v>
      </c>
      <c r="J14" s="5" t="n">
        <v>141903</v>
      </c>
      <c r="K14" s="5" t="n">
        <v>142808</v>
      </c>
    </row>
    <row r="15" spans="1:11">
      <c r="A15" s="4" t="s">
        <v>169</v>
      </c>
      <c r="C15" s="5" t="n">
        <v>6419</v>
      </c>
      <c r="K15" s="5" t="n">
        <v>6419</v>
      </c>
    </row>
    <row r="16" spans="1:11">
      <c r="A16" s="4" t="s">
        <v>170</v>
      </c>
      <c r="C16" s="5" t="n">
        <v>76176</v>
      </c>
      <c r="I16" s="5" t="n">
        <v>76176</v>
      </c>
      <c r="J16" s="5" t="n">
        <v>76176</v>
      </c>
    </row>
    <row r="17" spans="1:11">
      <c r="A17" s="4" t="s">
        <v>171</v>
      </c>
      <c r="C17" s="5" t="n">
        <v>22522</v>
      </c>
      <c r="I17" s="5" t="n">
        <v>22522</v>
      </c>
      <c r="J17" s="5" t="n">
        <v>22522</v>
      </c>
    </row>
    <row r="18" spans="1:11">
      <c r="A18" s="4" t="s">
        <v>172</v>
      </c>
      <c r="C18" s="5" t="n">
        <v>-625</v>
      </c>
      <c r="I18" s="5" t="n">
        <v>-625</v>
      </c>
      <c r="J18" s="5" t="n">
        <v>-625</v>
      </c>
    </row>
    <row r="19" spans="1:11">
      <c r="A19" s="4" t="s">
        <v>173</v>
      </c>
      <c r="C19" s="5" t="n">
        <v>967</v>
      </c>
      <c r="I19" s="5" t="n">
        <v>967</v>
      </c>
      <c r="J19" s="5" t="n">
        <v>967</v>
      </c>
    </row>
    <row r="20" spans="1:11">
      <c r="A20" s="4" t="s">
        <v>174</v>
      </c>
      <c r="E20" s="5" t="n">
        <v>4485000</v>
      </c>
    </row>
    <row r="21" spans="1:11">
      <c r="A21" s="4" t="s">
        <v>175</v>
      </c>
      <c r="C21" s="5" t="n">
        <v>434866</v>
      </c>
      <c r="E21" s="7" t="n">
        <v>5</v>
      </c>
      <c r="F21" s="5" t="n">
        <v>434861</v>
      </c>
      <c r="G21" s="5" t="n">
        <v>0</v>
      </c>
      <c r="J21" s="5" t="n">
        <v>434866</v>
      </c>
    </row>
    <row r="22" spans="1:11">
      <c r="A22" s="4" t="s">
        <v>176</v>
      </c>
      <c r="C22" s="5" t="n">
        <v>15284</v>
      </c>
      <c r="F22" s="5" t="n">
        <v>15284</v>
      </c>
      <c r="J22" s="5" t="n">
        <v>15284</v>
      </c>
    </row>
    <row r="23" spans="1:11">
      <c r="A23" s="4" t="s">
        <v>177</v>
      </c>
      <c r="B23" s="4" t="s">
        <v>31</v>
      </c>
      <c r="E23" s="5" t="n">
        <v>50695206</v>
      </c>
    </row>
    <row r="24" spans="1:11">
      <c r="A24" s="4" t="s">
        <v>178</v>
      </c>
      <c r="B24" s="4" t="s">
        <v>31</v>
      </c>
      <c r="C24" s="5" t="n">
        <v>3933194</v>
      </c>
      <c r="E24" s="7" t="n">
        <v>51</v>
      </c>
      <c r="F24" s="5" t="n">
        <v>1092582</v>
      </c>
      <c r="G24" s="5" t="n">
        <v>1528000</v>
      </c>
      <c r="I24" s="5" t="n">
        <v>50276</v>
      </c>
      <c r="J24" s="5" t="n">
        <v>2670909</v>
      </c>
      <c r="K24" s="5" t="n">
        <v>1262285</v>
      </c>
    </row>
    <row r="25" spans="1:11">
      <c r="A25" s="4" t="s">
        <v>179</v>
      </c>
      <c r="B25" s="4" t="s">
        <v>31</v>
      </c>
      <c r="E25" s="5" t="n">
        <v>50924925</v>
      </c>
    </row>
    <row r="26" spans="1:11">
      <c r="A26" s="4" t="s">
        <v>180</v>
      </c>
      <c r="B26" s="4" t="s">
        <v>31</v>
      </c>
      <c r="C26" s="5" t="n">
        <v>4051734</v>
      </c>
      <c r="E26" s="7" t="n">
        <v>51</v>
      </c>
      <c r="F26" s="5" t="n">
        <v>1120350</v>
      </c>
      <c r="G26" s="5" t="n">
        <v>1649967</v>
      </c>
      <c r="I26" s="5" t="n">
        <v>42704</v>
      </c>
      <c r="J26" s="5" t="n">
        <v>2813072</v>
      </c>
      <c r="K26" s="5" t="n">
        <v>1238662</v>
      </c>
    </row>
    <row r="27" spans="1:11">
      <c r="A27" s="3" t="s">
        <v>156</v>
      </c>
    </row>
    <row r="28" spans="1:11">
      <c r="A28" s="4" t="s">
        <v>162</v>
      </c>
      <c r="E28" s="5" t="n">
        <v>509146</v>
      </c>
    </row>
    <row r="29" spans="1:11">
      <c r="A29" s="4" t="s">
        <v>163</v>
      </c>
      <c r="C29" s="5" t="n">
        <v>13582</v>
      </c>
      <c r="F29" s="5" t="n">
        <v>13582</v>
      </c>
      <c r="J29" s="5" t="n">
        <v>13582</v>
      </c>
    </row>
    <row r="30" spans="1:11">
      <c r="A30" s="4" t="s">
        <v>164</v>
      </c>
      <c r="E30" s="5" t="n">
        <v>27425</v>
      </c>
    </row>
    <row r="31" spans="1:11">
      <c r="A31" s="4" t="s">
        <v>165</v>
      </c>
      <c r="C31" s="5" t="n">
        <v>3512</v>
      </c>
      <c r="F31" s="5" t="n">
        <v>3512</v>
      </c>
      <c r="J31" s="5" t="n">
        <v>3512</v>
      </c>
    </row>
    <row r="32" spans="1:11">
      <c r="A32" s="4" t="s">
        <v>166</v>
      </c>
      <c r="C32" s="5" t="n">
        <v>10157</v>
      </c>
      <c r="F32" s="5" t="n">
        <v>10157</v>
      </c>
      <c r="J32" s="5" t="n">
        <v>10157</v>
      </c>
    </row>
    <row r="33" spans="1:11">
      <c r="A33" s="4" t="s">
        <v>181</v>
      </c>
      <c r="C33" s="5" t="n">
        <v>-1069437</v>
      </c>
      <c r="K33" s="5" t="n">
        <v>-1069437</v>
      </c>
    </row>
    <row r="34" spans="1:11">
      <c r="A34" s="4" t="s">
        <v>167</v>
      </c>
      <c r="C34" s="5" t="n">
        <v>196849</v>
      </c>
      <c r="D34" s="4" t="s">
        <v>182</v>
      </c>
      <c r="G34" s="5" t="n">
        <v>174659</v>
      </c>
      <c r="J34" s="5" t="n">
        <v>174659</v>
      </c>
      <c r="K34" s="5" t="n">
        <v>22190</v>
      </c>
    </row>
    <row r="35" spans="1:11">
      <c r="A35" s="4" t="s">
        <v>169</v>
      </c>
      <c r="C35" s="5" t="n">
        <v>-53045</v>
      </c>
      <c r="K35" s="5" t="n">
        <v>-53045</v>
      </c>
    </row>
    <row r="36" spans="1:11">
      <c r="A36" s="4" t="s">
        <v>170</v>
      </c>
      <c r="C36" s="5" t="n">
        <v>22910</v>
      </c>
      <c r="I36" s="5" t="n">
        <v>22910</v>
      </c>
      <c r="J36" s="5" t="n">
        <v>22910</v>
      </c>
    </row>
    <row r="37" spans="1:11">
      <c r="A37" s="4" t="s">
        <v>172</v>
      </c>
      <c r="C37" s="5" t="n">
        <v>-3246</v>
      </c>
      <c r="I37" s="5" t="n">
        <v>-3246</v>
      </c>
      <c r="J37" s="5" t="n">
        <v>-3246</v>
      </c>
    </row>
    <row r="38" spans="1:11">
      <c r="A38" s="4" t="s">
        <v>173</v>
      </c>
      <c r="C38" s="5" t="n">
        <v>1549</v>
      </c>
      <c r="I38" s="5" t="n">
        <v>1549</v>
      </c>
      <c r="J38" s="5" t="n">
        <v>1549</v>
      </c>
    </row>
    <row r="39" spans="1:11">
      <c r="A39" s="4" t="s">
        <v>176</v>
      </c>
      <c r="C39" s="5" t="n">
        <v>14907</v>
      </c>
      <c r="F39" s="5" t="n">
        <v>14907</v>
      </c>
      <c r="J39" s="5" t="n">
        <v>14907</v>
      </c>
    </row>
    <row r="40" spans="1:11">
      <c r="A40" s="4" t="s">
        <v>183</v>
      </c>
      <c r="E40" s="5" t="n">
        <v>51461496</v>
      </c>
    </row>
    <row r="41" spans="1:11">
      <c r="A41" s="4" t="s">
        <v>184</v>
      </c>
      <c r="C41" s="7" t="n">
        <v>3189472</v>
      </c>
      <c r="E41" s="7" t="n">
        <v>51</v>
      </c>
      <c r="F41" s="7" t="n">
        <v>1162508</v>
      </c>
      <c r="G41" s="7" t="n">
        <v>1824626</v>
      </c>
      <c r="I41" s="7" t="n">
        <v>63917</v>
      </c>
      <c r="J41" s="7" t="n">
        <v>3051102</v>
      </c>
      <c r="K41" s="7" t="n">
        <v>138370</v>
      </c>
    </row>
    <row r="42" spans="1:11">
      <c r="A42" t="n"/>
    </row>
    <row r="43" spans="1:11">
      <c r="A43" s="4" t="s">
        <v>31</v>
      </c>
      <c r="B43" s="4" t="s">
        <v>60</v>
      </c>
    </row>
    <row r="44" spans="1:11">
      <c r="A44" s="4" t="s">
        <v>57</v>
      </c>
      <c r="B44" s="4" t="s">
        <v>123</v>
      </c>
    </row>
    <row r="45" spans="1:11">
      <c r="A45" s="4" t="s">
        <v>117</v>
      </c>
      <c r="B45" s="4" t="s">
        <v>126</v>
      </c>
    </row>
    <row r="46" spans="1:11">
      <c r="A46" s="4" t="s">
        <v>124</v>
      </c>
      <c r="B46" s="4" t="s">
        <v>122</v>
      </c>
    </row>
    <row r="47" spans="1:11">
      <c r="A47" s="4" t="s">
        <v>114</v>
      </c>
      <c r="B47" s="4" t="s">
        <v>125</v>
      </c>
    </row>
    <row r="48" spans="1:11">
      <c r="A48" s="4" t="s">
        <v>127</v>
      </c>
      <c r="B48" s="4" t="s">
        <v>121</v>
      </c>
    </row>
  </sheetData>
  <mergeCells count="10">
    <mergeCell ref="A1:B1"/>
    <mergeCell ref="C1:D1"/>
    <mergeCell ref="G1:H1"/>
    <mergeCell ref="A42:J42"/>
    <mergeCell ref="B43:J43"/>
    <mergeCell ref="B44:J44"/>
    <mergeCell ref="B45:J45"/>
    <mergeCell ref="B46:J46"/>
    <mergeCell ref="B47:J47"/>
    <mergeCell ref="B48:J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25</v>
      </c>
    </row>
    <row r="2" spans="1:3">
      <c r="A2" s="3" t="s">
        <v>676</v>
      </c>
    </row>
    <row r="3" spans="1:3">
      <c r="A3" s="4" t="s">
        <v>33</v>
      </c>
      <c r="B3" s="7" t="n">
        <v>14261430</v>
      </c>
      <c r="C3" s="7" t="n">
        <v>14384276</v>
      </c>
    </row>
    <row r="4" spans="1:3">
      <c r="A4" s="4" t="s">
        <v>694</v>
      </c>
    </row>
    <row r="5" spans="1:3">
      <c r="A5" s="3" t="s">
        <v>676</v>
      </c>
    </row>
    <row r="6" spans="1:3">
      <c r="A6" s="4" t="s">
        <v>695</v>
      </c>
      <c r="B6" s="5" t="n">
        <v>169000</v>
      </c>
      <c r="C6" s="5" t="n">
        <v>131000</v>
      </c>
    </row>
    <row r="7" spans="1:3">
      <c r="A7" s="4" t="s">
        <v>696</v>
      </c>
    </row>
    <row r="8" spans="1:3">
      <c r="A8" s="3" t="s">
        <v>676</v>
      </c>
    </row>
    <row r="9" spans="1:3">
      <c r="A9" s="4" t="s">
        <v>697</v>
      </c>
      <c r="B9" s="5" t="n">
        <v>109000</v>
      </c>
      <c r="C9" s="5" t="n">
        <v>112000</v>
      </c>
    </row>
    <row r="10" spans="1:3">
      <c r="A10" s="4" t="s">
        <v>690</v>
      </c>
    </row>
    <row r="11" spans="1:3">
      <c r="A11" s="3" t="s">
        <v>676</v>
      </c>
    </row>
    <row r="12" spans="1:3">
      <c r="A12" s="4" t="s">
        <v>33</v>
      </c>
      <c r="B12" s="5" t="n">
        <v>1567036</v>
      </c>
      <c r="C12" s="5" t="n">
        <v>1278635</v>
      </c>
    </row>
    <row r="13" spans="1:3">
      <c r="A13" s="4" t="s">
        <v>691</v>
      </c>
    </row>
    <row r="14" spans="1:3">
      <c r="A14" s="3" t="s">
        <v>676</v>
      </c>
    </row>
    <row r="15" spans="1:3">
      <c r="A15" s="4" t="s">
        <v>33</v>
      </c>
      <c r="B15" s="5" t="n">
        <v>1340316</v>
      </c>
      <c r="C15" s="5" t="n">
        <v>1118115</v>
      </c>
    </row>
    <row r="16" spans="1:3">
      <c r="A16" s="4" t="s">
        <v>698</v>
      </c>
    </row>
    <row r="17" spans="1:3">
      <c r="A17" s="3" t="s">
        <v>676</v>
      </c>
    </row>
    <row r="18" spans="1:3">
      <c r="A18" s="4" t="s">
        <v>33</v>
      </c>
      <c r="B18" s="5" t="n">
        <v>1124238</v>
      </c>
      <c r="C18" s="5" t="n">
        <v>918629</v>
      </c>
    </row>
    <row r="19" spans="1:3">
      <c r="A19" s="4" t="s">
        <v>699</v>
      </c>
    </row>
    <row r="20" spans="1:3">
      <c r="A20" s="3" t="s">
        <v>676</v>
      </c>
    </row>
    <row r="21" spans="1:3">
      <c r="A21" s="4" t="s">
        <v>33</v>
      </c>
      <c r="B21" s="5" t="n">
        <v>146591</v>
      </c>
      <c r="C21" s="5" t="n">
        <v>133568</v>
      </c>
    </row>
    <row r="22" spans="1:3">
      <c r="A22" s="4" t="s">
        <v>700</v>
      </c>
    </row>
    <row r="23" spans="1:3">
      <c r="A23" s="3" t="s">
        <v>676</v>
      </c>
    </row>
    <row r="24" spans="1:3">
      <c r="A24" s="4" t="s">
        <v>33</v>
      </c>
      <c r="B24" s="7" t="n">
        <v>69487</v>
      </c>
      <c r="C24" s="7" t="n">
        <v>659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25</v>
      </c>
    </row>
    <row r="2" spans="1:3">
      <c r="A2" s="3" t="s">
        <v>702</v>
      </c>
    </row>
    <row r="3" spans="1:3">
      <c r="A3" s="4" t="s">
        <v>33</v>
      </c>
      <c r="B3" s="7" t="n">
        <v>14261430</v>
      </c>
      <c r="C3" s="7" t="n">
        <v>14384276</v>
      </c>
    </row>
    <row r="4" spans="1:3">
      <c r="A4" s="4" t="s">
        <v>703</v>
      </c>
    </row>
    <row r="5" spans="1:3">
      <c r="A5" s="3" t="s">
        <v>702</v>
      </c>
    </row>
    <row r="6" spans="1:3">
      <c r="A6" s="4" t="s">
        <v>33</v>
      </c>
      <c r="B6" s="5" t="n">
        <v>12694394</v>
      </c>
      <c r="C6" s="5" t="n">
        <v>13105641</v>
      </c>
    </row>
    <row r="7" spans="1:3">
      <c r="A7" s="4" t="s">
        <v>704</v>
      </c>
    </row>
    <row r="8" spans="1:3">
      <c r="A8" s="3" t="s">
        <v>702</v>
      </c>
    </row>
    <row r="9" spans="1:3">
      <c r="A9" s="4" t="s">
        <v>33</v>
      </c>
      <c r="B9" s="5" t="n">
        <v>4980553</v>
      </c>
      <c r="C9" s="5" t="n">
        <v>4954676</v>
      </c>
    </row>
    <row r="10" spans="1:3">
      <c r="A10" s="4" t="s">
        <v>705</v>
      </c>
    </row>
    <row r="11" spans="1:3">
      <c r="A11" s="3" t="s">
        <v>702</v>
      </c>
    </row>
    <row r="12" spans="1:3">
      <c r="A12" s="4" t="s">
        <v>33</v>
      </c>
      <c r="B12" s="5" t="n">
        <v>1048848</v>
      </c>
      <c r="C12" s="5" t="n">
        <v>1131006</v>
      </c>
    </row>
    <row r="13" spans="1:3">
      <c r="A13" s="4" t="s">
        <v>706</v>
      </c>
    </row>
    <row r="14" spans="1:3">
      <c r="A14" s="3" t="s">
        <v>702</v>
      </c>
    </row>
    <row r="15" spans="1:3">
      <c r="A15" s="4" t="s">
        <v>33</v>
      </c>
      <c r="B15" s="5" t="n">
        <v>3987448</v>
      </c>
      <c r="C15" s="5" t="n">
        <v>4582906</v>
      </c>
    </row>
    <row r="16" spans="1:3">
      <c r="A16" s="4" t="s">
        <v>707</v>
      </c>
    </row>
    <row r="17" spans="1:3">
      <c r="A17" s="3" t="s">
        <v>702</v>
      </c>
    </row>
    <row r="18" spans="1:3">
      <c r="A18" s="4" t="s">
        <v>33</v>
      </c>
      <c r="B18" s="5" t="n">
        <v>1475568</v>
      </c>
      <c r="C18" s="5" t="n">
        <v>1289904</v>
      </c>
    </row>
    <row r="19" spans="1:3">
      <c r="A19" s="4" t="s">
        <v>708</v>
      </c>
    </row>
    <row r="20" spans="1:3">
      <c r="A20" s="3" t="s">
        <v>702</v>
      </c>
    </row>
    <row r="21" spans="1:3">
      <c r="A21" s="4" t="s">
        <v>33</v>
      </c>
      <c r="B21" s="5" t="n">
        <v>823407</v>
      </c>
      <c r="C21" s="5" t="n">
        <v>794321</v>
      </c>
    </row>
    <row r="22" spans="1:3">
      <c r="A22" s="4" t="s">
        <v>709</v>
      </c>
    </row>
    <row r="23" spans="1:3">
      <c r="A23" s="3" t="s">
        <v>702</v>
      </c>
    </row>
    <row r="24" spans="1:3">
      <c r="A24" s="4" t="s">
        <v>33</v>
      </c>
      <c r="B24" s="5" t="n">
        <v>378570</v>
      </c>
      <c r="C24" s="5" t="n">
        <v>352828</v>
      </c>
    </row>
    <row r="25" spans="1:3">
      <c r="A25" s="4" t="s">
        <v>690</v>
      </c>
    </row>
    <row r="26" spans="1:3">
      <c r="A26" s="3" t="s">
        <v>702</v>
      </c>
    </row>
    <row r="27" spans="1:3">
      <c r="A27" s="4" t="s">
        <v>33</v>
      </c>
      <c r="B27" s="5" t="n">
        <v>1567036</v>
      </c>
      <c r="C27" s="5" t="n">
        <v>1278635</v>
      </c>
    </row>
    <row r="28" spans="1:3">
      <c r="A28" s="4" t="s">
        <v>710</v>
      </c>
    </row>
    <row r="29" spans="1:3">
      <c r="A29" s="3" t="s">
        <v>702</v>
      </c>
    </row>
    <row r="30" spans="1:3">
      <c r="A30" s="4" t="s">
        <v>33</v>
      </c>
      <c r="B30" s="5" t="n">
        <v>226720</v>
      </c>
      <c r="C30" s="5" t="n">
        <v>160520</v>
      </c>
    </row>
    <row r="31" spans="1:3">
      <c r="A31" s="4" t="s">
        <v>691</v>
      </c>
    </row>
    <row r="32" spans="1:3">
      <c r="A32" s="3" t="s">
        <v>702</v>
      </c>
    </row>
    <row r="33" spans="1:3">
      <c r="A33" s="4" t="s">
        <v>33</v>
      </c>
      <c r="B33" s="7" t="n">
        <v>1340316</v>
      </c>
      <c r="C33" s="7" t="n">
        <v>11181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25</v>
      </c>
    </row>
    <row r="2" spans="1:3">
      <c r="A2" s="3" t="s">
        <v>676</v>
      </c>
    </row>
    <row r="3" spans="1:3">
      <c r="A3" s="4" t="s">
        <v>712</v>
      </c>
      <c r="B3" s="7" t="n">
        <v>48589</v>
      </c>
      <c r="C3" s="7" t="n">
        <v>96090</v>
      </c>
    </row>
    <row r="4" spans="1:3">
      <c r="A4" s="4" t="s">
        <v>713</v>
      </c>
      <c r="B4" s="5" t="n">
        <v>14322341</v>
      </c>
      <c r="C4" s="5" t="n">
        <v>14392676</v>
      </c>
    </row>
    <row r="5" spans="1:3">
      <c r="A5" s="4" t="s">
        <v>714</v>
      </c>
      <c r="B5" s="5" t="n">
        <v>47</v>
      </c>
      <c r="C5" s="5" t="n">
        <v>1302</v>
      </c>
    </row>
    <row r="6" spans="1:3">
      <c r="A6" s="4" t="s">
        <v>715</v>
      </c>
    </row>
    <row r="7" spans="1:3">
      <c r="A7" s="3" t="s">
        <v>676</v>
      </c>
    </row>
    <row r="8" spans="1:3">
      <c r="A8" s="4" t="s">
        <v>712</v>
      </c>
      <c r="B8" s="5" t="n">
        <v>21064</v>
      </c>
      <c r="C8" s="5" t="n">
        <v>71879</v>
      </c>
    </row>
    <row r="9" spans="1:3">
      <c r="A9" s="4" t="s">
        <v>713</v>
      </c>
      <c r="B9" s="5" t="n">
        <v>14249064</v>
      </c>
      <c r="C9" s="5" t="n">
        <v>14378750</v>
      </c>
    </row>
    <row r="10" spans="1:3">
      <c r="A10" s="4" t="s">
        <v>714</v>
      </c>
      <c r="B10" s="5" t="n">
        <v>47</v>
      </c>
      <c r="C10" s="5" t="n">
        <v>1302</v>
      </c>
    </row>
    <row r="11" spans="1:3">
      <c r="A11" s="4" t="s">
        <v>716</v>
      </c>
    </row>
    <row r="12" spans="1:3">
      <c r="A12" s="3" t="s">
        <v>676</v>
      </c>
    </row>
    <row r="13" spans="1:3">
      <c r="A13" s="4" t="s">
        <v>712</v>
      </c>
      <c r="B13" s="5" t="n">
        <v>27525</v>
      </c>
      <c r="C13" s="5" t="n">
        <v>24211</v>
      </c>
    </row>
    <row r="14" spans="1:3">
      <c r="A14" s="4" t="s">
        <v>713</v>
      </c>
      <c r="B14" s="5" t="n">
        <v>73277</v>
      </c>
      <c r="C14" s="5" t="n">
        <v>13926</v>
      </c>
    </row>
    <row r="15" spans="1:3">
      <c r="A15" s="4" t="s">
        <v>714</v>
      </c>
      <c r="B15" s="5" t="n">
        <v>0</v>
      </c>
      <c r="C15" s="5" t="n">
        <v>0</v>
      </c>
    </row>
    <row r="16" spans="1:3">
      <c r="A16" s="4" t="s">
        <v>717</v>
      </c>
    </row>
    <row r="17" spans="1:3">
      <c r="A17" s="3" t="s">
        <v>676</v>
      </c>
    </row>
    <row r="18" spans="1:3">
      <c r="A18" s="4" t="s">
        <v>712</v>
      </c>
      <c r="B18" s="5" t="n">
        <v>34864</v>
      </c>
      <c r="C18" s="5" t="n">
        <v>68292</v>
      </c>
    </row>
    <row r="19" spans="1:3">
      <c r="A19" s="4" t="s">
        <v>718</v>
      </c>
    </row>
    <row r="20" spans="1:3">
      <c r="A20" s="3" t="s">
        <v>676</v>
      </c>
    </row>
    <row r="21" spans="1:3">
      <c r="A21" s="4" t="s">
        <v>712</v>
      </c>
      <c r="B21" s="5" t="n">
        <v>7339</v>
      </c>
      <c r="C21" s="5" t="n">
        <v>67694</v>
      </c>
    </row>
    <row r="22" spans="1:3">
      <c r="A22" s="4" t="s">
        <v>719</v>
      </c>
    </row>
    <row r="23" spans="1:3">
      <c r="A23" s="3" t="s">
        <v>676</v>
      </c>
    </row>
    <row r="24" spans="1:3">
      <c r="A24" s="4" t="s">
        <v>712</v>
      </c>
      <c r="B24" s="5" t="n">
        <v>27525</v>
      </c>
      <c r="C24" s="5" t="n">
        <v>598</v>
      </c>
    </row>
    <row r="25" spans="1:3">
      <c r="A25" s="4" t="s">
        <v>720</v>
      </c>
    </row>
    <row r="26" spans="1:3">
      <c r="A26" s="3" t="s">
        <v>676</v>
      </c>
    </row>
    <row r="27" spans="1:3">
      <c r="A27" s="4" t="s">
        <v>712</v>
      </c>
      <c r="B27" s="5" t="n">
        <v>13678</v>
      </c>
      <c r="C27" s="5" t="n">
        <v>4176</v>
      </c>
    </row>
    <row r="28" spans="1:3">
      <c r="A28" s="4" t="s">
        <v>721</v>
      </c>
    </row>
    <row r="29" spans="1:3">
      <c r="A29" s="3" t="s">
        <v>676</v>
      </c>
    </row>
    <row r="30" spans="1:3">
      <c r="A30" s="4" t="s">
        <v>712</v>
      </c>
      <c r="B30" s="5" t="n">
        <v>13678</v>
      </c>
      <c r="C30" s="5" t="n">
        <v>2883</v>
      </c>
    </row>
    <row r="31" spans="1:3">
      <c r="A31" s="4" t="s">
        <v>722</v>
      </c>
    </row>
    <row r="32" spans="1:3">
      <c r="A32" s="3" t="s">
        <v>676</v>
      </c>
    </row>
    <row r="33" spans="1:3">
      <c r="A33" s="4" t="s">
        <v>712</v>
      </c>
      <c r="B33" s="5" t="n">
        <v>0</v>
      </c>
      <c r="C33" s="5" t="n">
        <v>1293</v>
      </c>
    </row>
    <row r="34" spans="1:3">
      <c r="A34" s="4" t="s">
        <v>723</v>
      </c>
    </row>
    <row r="35" spans="1:3">
      <c r="A35" s="3" t="s">
        <v>676</v>
      </c>
    </row>
    <row r="36" spans="1:3">
      <c r="A36" s="4" t="s">
        <v>712</v>
      </c>
      <c r="B36" s="5" t="n">
        <v>47</v>
      </c>
      <c r="C36" s="5" t="n">
        <v>23622</v>
      </c>
    </row>
    <row r="37" spans="1:3">
      <c r="A37" s="4" t="s">
        <v>724</v>
      </c>
    </row>
    <row r="38" spans="1:3">
      <c r="A38" s="3" t="s">
        <v>676</v>
      </c>
    </row>
    <row r="39" spans="1:3">
      <c r="A39" s="4" t="s">
        <v>712</v>
      </c>
      <c r="B39" s="5" t="n">
        <v>47</v>
      </c>
      <c r="C39" s="5" t="n">
        <v>1302</v>
      </c>
    </row>
    <row r="40" spans="1:3">
      <c r="A40" s="4" t="s">
        <v>725</v>
      </c>
    </row>
    <row r="41" spans="1:3">
      <c r="A41" s="3" t="s">
        <v>676</v>
      </c>
    </row>
    <row r="42" spans="1:3">
      <c r="A42" s="4" t="s">
        <v>712</v>
      </c>
      <c r="B42" s="5" t="n">
        <v>0</v>
      </c>
      <c r="C42" s="5" t="n">
        <v>22320</v>
      </c>
    </row>
    <row r="43" spans="1:3">
      <c r="A43" s="4" t="s">
        <v>679</v>
      </c>
    </row>
    <row r="44" spans="1:3">
      <c r="A44" s="3" t="s">
        <v>676</v>
      </c>
    </row>
    <row r="45" spans="1:3">
      <c r="A45" s="4" t="s">
        <v>712</v>
      </c>
      <c r="B45" s="5" t="n">
        <v>13652</v>
      </c>
      <c r="C45" s="5" t="n">
        <v>12668</v>
      </c>
    </row>
    <row r="46" spans="1:3">
      <c r="A46" s="4" t="s">
        <v>713</v>
      </c>
      <c r="B46" s="5" t="n">
        <v>4922953</v>
      </c>
      <c r="C46" s="5" t="n">
        <v>4950291</v>
      </c>
    </row>
    <row r="47" spans="1:3">
      <c r="A47" s="4" t="s">
        <v>714</v>
      </c>
      <c r="B47" s="5" t="n">
        <v>47</v>
      </c>
      <c r="C47" s="5" t="n">
        <v>52</v>
      </c>
    </row>
    <row r="48" spans="1:3">
      <c r="A48" s="4" t="s">
        <v>680</v>
      </c>
    </row>
    <row r="49" spans="1:3">
      <c r="A49" s="3" t="s">
        <v>676</v>
      </c>
    </row>
    <row r="50" spans="1:3">
      <c r="A50" s="4" t="s">
        <v>712</v>
      </c>
      <c r="B50" s="5" t="n">
        <v>4081</v>
      </c>
      <c r="C50" s="5" t="n">
        <v>13550</v>
      </c>
    </row>
    <row r="51" spans="1:3">
      <c r="A51" s="4" t="s">
        <v>713</v>
      </c>
      <c r="B51" s="5" t="n">
        <v>1051998</v>
      </c>
      <c r="C51" s="5" t="n">
        <v>1124423</v>
      </c>
    </row>
    <row r="52" spans="1:3">
      <c r="A52" s="4" t="s">
        <v>714</v>
      </c>
      <c r="B52" s="5" t="n">
        <v>0</v>
      </c>
      <c r="C52" s="5" t="n">
        <v>0</v>
      </c>
    </row>
    <row r="53" spans="1:3">
      <c r="A53" s="4" t="s">
        <v>681</v>
      </c>
    </row>
    <row r="54" spans="1:3">
      <c r="A54" s="3" t="s">
        <v>676</v>
      </c>
    </row>
    <row r="55" spans="1:3">
      <c r="A55" s="4" t="s">
        <v>712</v>
      </c>
      <c r="B55" s="5" t="n">
        <v>18</v>
      </c>
      <c r="C55" s="5" t="n">
        <v>40773</v>
      </c>
    </row>
    <row r="56" spans="1:3">
      <c r="A56" s="4" t="s">
        <v>713</v>
      </c>
      <c r="B56" s="5" t="n">
        <v>4023814</v>
      </c>
      <c r="C56" s="5" t="n">
        <v>4580526</v>
      </c>
    </row>
    <row r="57" spans="1:3">
      <c r="A57" s="4" t="s">
        <v>714</v>
      </c>
      <c r="B57" s="5" t="n">
        <v>0</v>
      </c>
      <c r="C57" s="5" t="n">
        <v>0</v>
      </c>
    </row>
    <row r="58" spans="1:3">
      <c r="A58" s="4" t="s">
        <v>682</v>
      </c>
    </row>
    <row r="59" spans="1:3">
      <c r="A59" s="3" t="s">
        <v>676</v>
      </c>
    </row>
    <row r="60" spans="1:3">
      <c r="A60" s="4" t="s">
        <v>712</v>
      </c>
      <c r="B60" s="5" t="n">
        <v>1031</v>
      </c>
      <c r="C60" s="5" t="n">
        <v>1524</v>
      </c>
    </row>
    <row r="61" spans="1:3">
      <c r="A61" s="4" t="s">
        <v>713</v>
      </c>
      <c r="B61" s="5" t="n">
        <v>1485591</v>
      </c>
      <c r="C61" s="5" t="n">
        <v>1298728</v>
      </c>
    </row>
    <row r="62" spans="1:3">
      <c r="A62" s="4" t="s">
        <v>714</v>
      </c>
      <c r="B62" s="5" t="n">
        <v>0</v>
      </c>
      <c r="C62" s="5" t="n">
        <v>0</v>
      </c>
    </row>
    <row r="63" spans="1:3">
      <c r="A63" s="4" t="s">
        <v>683</v>
      </c>
    </row>
    <row r="64" spans="1:3">
      <c r="A64" s="3" t="s">
        <v>676</v>
      </c>
    </row>
    <row r="65" spans="1:3">
      <c r="A65" s="4" t="s">
        <v>712</v>
      </c>
      <c r="B65" s="5" t="n">
        <v>1949</v>
      </c>
      <c r="C65" s="5" t="n">
        <v>0</v>
      </c>
    </row>
    <row r="66" spans="1:3">
      <c r="A66" s="4" t="s">
        <v>713</v>
      </c>
      <c r="B66" s="5" t="n">
        <v>822184</v>
      </c>
      <c r="C66" s="5" t="n">
        <v>795345</v>
      </c>
    </row>
    <row r="67" spans="1:3">
      <c r="A67" s="4" t="s">
        <v>714</v>
      </c>
      <c r="B67" s="5" t="n">
        <v>0</v>
      </c>
      <c r="C67" s="5" t="n">
        <v>0</v>
      </c>
    </row>
    <row r="68" spans="1:3">
      <c r="A68" s="4" t="s">
        <v>726</v>
      </c>
    </row>
    <row r="69" spans="1:3">
      <c r="A69" s="3" t="s">
        <v>676</v>
      </c>
    </row>
    <row r="70" spans="1:3">
      <c r="A70" s="4" t="s">
        <v>712</v>
      </c>
      <c r="B70" s="5" t="n">
        <v>38</v>
      </c>
      <c r="C70" s="5" t="n">
        <v>181</v>
      </c>
    </row>
    <row r="71" spans="1:3">
      <c r="A71" s="4" t="s">
        <v>713</v>
      </c>
      <c r="B71" s="5" t="n">
        <v>376320</v>
      </c>
      <c r="C71" s="5" t="n">
        <v>354939</v>
      </c>
    </row>
    <row r="72" spans="1:3">
      <c r="A72" s="4" t="s">
        <v>714</v>
      </c>
      <c r="B72" s="5" t="n">
        <v>0</v>
      </c>
      <c r="C72" s="5" t="n">
        <v>0</v>
      </c>
    </row>
    <row r="73" spans="1:3">
      <c r="A73" s="4" t="s">
        <v>727</v>
      </c>
    </row>
    <row r="74" spans="1:3">
      <c r="A74" s="3" t="s">
        <v>676</v>
      </c>
    </row>
    <row r="75" spans="1:3">
      <c r="A75" s="4" t="s">
        <v>712</v>
      </c>
      <c r="B75" s="5" t="n">
        <v>20769</v>
      </c>
      <c r="C75" s="5" t="n">
        <v>68696</v>
      </c>
    </row>
    <row r="76" spans="1:3">
      <c r="A76" s="4" t="s">
        <v>713</v>
      </c>
      <c r="B76" s="5" t="n">
        <v>12682860</v>
      </c>
      <c r="C76" s="5" t="n">
        <v>13104252</v>
      </c>
    </row>
    <row r="77" spans="1:3">
      <c r="A77" s="4" t="s">
        <v>714</v>
      </c>
      <c r="B77" s="5" t="n">
        <v>47</v>
      </c>
      <c r="C77" s="5" t="n">
        <v>52</v>
      </c>
    </row>
    <row r="78" spans="1:3">
      <c r="A78" s="4" t="s">
        <v>728</v>
      </c>
    </row>
    <row r="79" spans="1:3">
      <c r="A79" s="3" t="s">
        <v>676</v>
      </c>
    </row>
    <row r="80" spans="1:3">
      <c r="A80" s="4" t="s">
        <v>712</v>
      </c>
      <c r="B80" s="5" t="n">
        <v>6012</v>
      </c>
      <c r="C80" s="5" t="n">
        <v>10989</v>
      </c>
    </row>
    <row r="81" spans="1:3">
      <c r="A81" s="4" t="s">
        <v>729</v>
      </c>
    </row>
    <row r="82" spans="1:3">
      <c r="A82" s="3" t="s">
        <v>676</v>
      </c>
    </row>
    <row r="83" spans="1:3">
      <c r="A83" s="4" t="s">
        <v>712</v>
      </c>
      <c r="B83" s="5" t="n">
        <v>764</v>
      </c>
      <c r="C83" s="5" t="n">
        <v>13424</v>
      </c>
    </row>
    <row r="84" spans="1:3">
      <c r="A84" s="4" t="s">
        <v>730</v>
      </c>
    </row>
    <row r="85" spans="1:3">
      <c r="A85" s="3" t="s">
        <v>676</v>
      </c>
    </row>
    <row r="86" spans="1:3">
      <c r="A86" s="4" t="s">
        <v>712</v>
      </c>
      <c r="B86" s="5" t="n">
        <v>18</v>
      </c>
      <c r="C86" s="5" t="n">
        <v>40773</v>
      </c>
    </row>
    <row r="87" spans="1:3">
      <c r="A87" s="4" t="s">
        <v>731</v>
      </c>
    </row>
    <row r="88" spans="1:3">
      <c r="A88" s="3" t="s">
        <v>676</v>
      </c>
    </row>
    <row r="89" spans="1:3">
      <c r="A89" s="4" t="s">
        <v>712</v>
      </c>
      <c r="B89" s="5" t="n">
        <v>379</v>
      </c>
      <c r="C89" s="5" t="n">
        <v>738</v>
      </c>
    </row>
    <row r="90" spans="1:3">
      <c r="A90" s="4" t="s">
        <v>732</v>
      </c>
    </row>
    <row r="91" spans="1:3">
      <c r="A91" s="3" t="s">
        <v>676</v>
      </c>
    </row>
    <row r="92" spans="1:3">
      <c r="A92" s="4" t="s">
        <v>712</v>
      </c>
      <c r="B92" s="5" t="n">
        <v>150</v>
      </c>
      <c r="C92" s="5" t="n">
        <v>0</v>
      </c>
    </row>
    <row r="93" spans="1:3">
      <c r="A93" s="4" t="s">
        <v>733</v>
      </c>
    </row>
    <row r="94" spans="1:3">
      <c r="A94" s="3" t="s">
        <v>676</v>
      </c>
    </row>
    <row r="95" spans="1:3">
      <c r="A95" s="4" t="s">
        <v>712</v>
      </c>
      <c r="B95" s="5" t="n">
        <v>0</v>
      </c>
      <c r="C95" s="5" t="n">
        <v>178</v>
      </c>
    </row>
    <row r="96" spans="1:3">
      <c r="A96" s="4" t="s">
        <v>734</v>
      </c>
    </row>
    <row r="97" spans="1:3">
      <c r="A97" s="3" t="s">
        <v>676</v>
      </c>
    </row>
    <row r="98" spans="1:3">
      <c r="A98" s="4" t="s">
        <v>712</v>
      </c>
      <c r="B98" s="5" t="n">
        <v>7323</v>
      </c>
      <c r="C98" s="5" t="n">
        <v>66102</v>
      </c>
    </row>
    <row r="99" spans="1:3">
      <c r="A99" s="4" t="s">
        <v>735</v>
      </c>
    </row>
    <row r="100" spans="1:3">
      <c r="A100" s="3" t="s">
        <v>676</v>
      </c>
    </row>
    <row r="101" spans="1:3">
      <c r="A101" s="4" t="s">
        <v>712</v>
      </c>
      <c r="B101" s="5" t="n">
        <v>7593</v>
      </c>
      <c r="C101" s="5" t="n">
        <v>1627</v>
      </c>
    </row>
    <row r="102" spans="1:3">
      <c r="A102" s="4" t="s">
        <v>736</v>
      </c>
    </row>
    <row r="103" spans="1:3">
      <c r="A103" s="3" t="s">
        <v>676</v>
      </c>
    </row>
    <row r="104" spans="1:3">
      <c r="A104" s="4" t="s">
        <v>712</v>
      </c>
      <c r="B104" s="5" t="n">
        <v>3317</v>
      </c>
      <c r="C104" s="5" t="n">
        <v>126</v>
      </c>
    </row>
    <row r="105" spans="1:3">
      <c r="A105" s="4" t="s">
        <v>737</v>
      </c>
    </row>
    <row r="106" spans="1:3">
      <c r="A106" s="3" t="s">
        <v>676</v>
      </c>
    </row>
    <row r="107" spans="1:3">
      <c r="A107" s="4" t="s">
        <v>712</v>
      </c>
      <c r="B107" s="5" t="n">
        <v>0</v>
      </c>
      <c r="C107" s="5" t="n">
        <v>0</v>
      </c>
    </row>
    <row r="108" spans="1:3">
      <c r="A108" s="4" t="s">
        <v>738</v>
      </c>
    </row>
    <row r="109" spans="1:3">
      <c r="A109" s="3" t="s">
        <v>676</v>
      </c>
    </row>
    <row r="110" spans="1:3">
      <c r="A110" s="4" t="s">
        <v>712</v>
      </c>
      <c r="B110" s="5" t="n">
        <v>652</v>
      </c>
      <c r="C110" s="5" t="n">
        <v>786</v>
      </c>
    </row>
    <row r="111" spans="1:3">
      <c r="A111" s="4" t="s">
        <v>739</v>
      </c>
    </row>
    <row r="112" spans="1:3">
      <c r="A112" s="3" t="s">
        <v>676</v>
      </c>
    </row>
    <row r="113" spans="1:3">
      <c r="A113" s="4" t="s">
        <v>712</v>
      </c>
      <c r="B113" s="5" t="n">
        <v>1799</v>
      </c>
      <c r="C113" s="5" t="n">
        <v>0</v>
      </c>
    </row>
    <row r="114" spans="1:3">
      <c r="A114" s="4" t="s">
        <v>740</v>
      </c>
    </row>
    <row r="115" spans="1:3">
      <c r="A115" s="3" t="s">
        <v>676</v>
      </c>
    </row>
    <row r="116" spans="1:3">
      <c r="A116" s="4" t="s">
        <v>712</v>
      </c>
      <c r="B116" s="5" t="n">
        <v>38</v>
      </c>
      <c r="C116" s="5" t="n">
        <v>3</v>
      </c>
    </row>
    <row r="117" spans="1:3">
      <c r="A117" s="4" t="s">
        <v>741</v>
      </c>
    </row>
    <row r="118" spans="1:3">
      <c r="A118" s="3" t="s">
        <v>676</v>
      </c>
    </row>
    <row r="119" spans="1:3">
      <c r="A119" s="4" t="s">
        <v>712</v>
      </c>
      <c r="B119" s="5" t="n">
        <v>13399</v>
      </c>
      <c r="C119" s="5" t="n">
        <v>2542</v>
      </c>
    </row>
    <row r="120" spans="1:3">
      <c r="A120" s="4" t="s">
        <v>742</v>
      </c>
    </row>
    <row r="121" spans="1:3">
      <c r="A121" s="3" t="s">
        <v>676</v>
      </c>
    </row>
    <row r="122" spans="1:3">
      <c r="A122" s="4" t="s">
        <v>712</v>
      </c>
      <c r="B122" s="5" t="n">
        <v>47</v>
      </c>
      <c r="C122" s="5" t="n">
        <v>52</v>
      </c>
    </row>
    <row r="123" spans="1:3">
      <c r="A123" s="4" t="s">
        <v>743</v>
      </c>
    </row>
    <row r="124" spans="1:3">
      <c r="A124" s="3" t="s">
        <v>676</v>
      </c>
    </row>
    <row r="125" spans="1:3">
      <c r="A125" s="4" t="s">
        <v>712</v>
      </c>
      <c r="B125" s="5" t="n">
        <v>0</v>
      </c>
      <c r="C125" s="5" t="n">
        <v>0</v>
      </c>
    </row>
    <row r="126" spans="1:3">
      <c r="A126" s="4" t="s">
        <v>744</v>
      </c>
    </row>
    <row r="127" spans="1:3">
      <c r="A127" s="3" t="s">
        <v>676</v>
      </c>
    </row>
    <row r="128" spans="1:3">
      <c r="A128" s="4" t="s">
        <v>712</v>
      </c>
      <c r="B128" s="5" t="n">
        <v>0</v>
      </c>
      <c r="C128" s="5" t="n">
        <v>0</v>
      </c>
    </row>
    <row r="129" spans="1:3">
      <c r="A129" s="4" t="s">
        <v>745</v>
      </c>
    </row>
    <row r="130" spans="1:3">
      <c r="A130" s="3" t="s">
        <v>676</v>
      </c>
    </row>
    <row r="131" spans="1:3">
      <c r="A131" s="4" t="s">
        <v>712</v>
      </c>
      <c r="B131" s="5" t="n">
        <v>0</v>
      </c>
      <c r="C131" s="5" t="n">
        <v>0</v>
      </c>
    </row>
    <row r="132" spans="1:3">
      <c r="A132" s="4" t="s">
        <v>746</v>
      </c>
    </row>
    <row r="133" spans="1:3">
      <c r="A133" s="3" t="s">
        <v>676</v>
      </c>
    </row>
    <row r="134" spans="1:3">
      <c r="A134" s="4" t="s">
        <v>712</v>
      </c>
      <c r="B134" s="5" t="n">
        <v>0</v>
      </c>
      <c r="C134" s="5" t="n">
        <v>0</v>
      </c>
    </row>
    <row r="135" spans="1:3">
      <c r="A135" s="4" t="s">
        <v>747</v>
      </c>
    </row>
    <row r="136" spans="1:3">
      <c r="A136" s="3" t="s">
        <v>676</v>
      </c>
    </row>
    <row r="137" spans="1:3">
      <c r="A137" s="4" t="s">
        <v>712</v>
      </c>
      <c r="B137" s="5" t="n">
        <v>0</v>
      </c>
      <c r="C137" s="5" t="n">
        <v>0</v>
      </c>
    </row>
    <row r="138" spans="1:3">
      <c r="A138" s="4" t="s">
        <v>748</v>
      </c>
    </row>
    <row r="139" spans="1:3">
      <c r="A139" s="3" t="s">
        <v>676</v>
      </c>
    </row>
    <row r="140" spans="1:3">
      <c r="A140" s="4" t="s">
        <v>712</v>
      </c>
      <c r="B140" s="5" t="n">
        <v>47</v>
      </c>
      <c r="C140" s="5" t="n">
        <v>52</v>
      </c>
    </row>
    <row r="141" spans="1:3">
      <c r="A141" s="4" t="s">
        <v>691</v>
      </c>
    </row>
    <row r="142" spans="1:3">
      <c r="A142" s="3" t="s">
        <v>676</v>
      </c>
    </row>
    <row r="143" spans="1:3">
      <c r="A143" s="4" t="s">
        <v>712</v>
      </c>
      <c r="B143" s="5" t="n">
        <v>279</v>
      </c>
      <c r="C143" s="5" t="n">
        <v>3183</v>
      </c>
    </row>
    <row r="144" spans="1:3">
      <c r="A144" s="4" t="s">
        <v>713</v>
      </c>
      <c r="B144" s="5" t="n">
        <v>1339655</v>
      </c>
      <c r="C144" s="5" t="n">
        <v>1114286</v>
      </c>
    </row>
    <row r="145" spans="1:3">
      <c r="A145" s="4" t="s">
        <v>714</v>
      </c>
      <c r="B145" s="5" t="n">
        <v>0</v>
      </c>
      <c r="C145" s="5" t="n">
        <v>1250</v>
      </c>
    </row>
    <row r="146" spans="1:3">
      <c r="A146" s="4" t="s">
        <v>692</v>
      </c>
    </row>
    <row r="147" spans="1:3">
      <c r="A147" s="3" t="s">
        <v>676</v>
      </c>
    </row>
    <row r="148" spans="1:3">
      <c r="A148" s="4" t="s">
        <v>712</v>
      </c>
      <c r="B148" s="5" t="n">
        <v>16</v>
      </c>
      <c r="C148" s="5" t="n">
        <v>0</v>
      </c>
    </row>
    <row r="149" spans="1:3">
      <c r="A149" s="4" t="s">
        <v>713</v>
      </c>
      <c r="B149" s="5" t="n">
        <v>226549</v>
      </c>
      <c r="C149" s="5" t="n">
        <v>160212</v>
      </c>
    </row>
    <row r="150" spans="1:3">
      <c r="A150" s="4" t="s">
        <v>714</v>
      </c>
      <c r="B150" s="5" t="n">
        <v>0</v>
      </c>
      <c r="C150" s="5" t="n">
        <v>0</v>
      </c>
    </row>
    <row r="151" spans="1:3">
      <c r="A151" s="4" t="s">
        <v>749</v>
      </c>
    </row>
    <row r="152" spans="1:3">
      <c r="A152" s="3" t="s">
        <v>676</v>
      </c>
    </row>
    <row r="153" spans="1:3">
      <c r="A153" s="4" t="s">
        <v>712</v>
      </c>
      <c r="B153" s="5" t="n">
        <v>295</v>
      </c>
      <c r="C153" s="5" t="n">
        <v>3183</v>
      </c>
    </row>
    <row r="154" spans="1:3">
      <c r="A154" s="4" t="s">
        <v>713</v>
      </c>
      <c r="B154" s="5" t="n">
        <v>1566204</v>
      </c>
      <c r="C154" s="5" t="n">
        <v>1274498</v>
      </c>
    </row>
    <row r="155" spans="1:3">
      <c r="A155" s="4" t="s">
        <v>714</v>
      </c>
      <c r="B155" s="5" t="n">
        <v>0</v>
      </c>
      <c r="C155" s="5" t="n">
        <v>1250</v>
      </c>
    </row>
    <row r="156" spans="1:3">
      <c r="A156" s="4" t="s">
        <v>750</v>
      </c>
    </row>
    <row r="157" spans="1:3">
      <c r="A157" s="3" t="s">
        <v>676</v>
      </c>
    </row>
    <row r="158" spans="1:3">
      <c r="A158" s="4" t="s">
        <v>712</v>
      </c>
      <c r="B158" s="5" t="n">
        <v>0</v>
      </c>
      <c r="C158" s="5" t="n">
        <v>1592</v>
      </c>
    </row>
    <row r="159" spans="1:3">
      <c r="A159" s="4" t="s">
        <v>751</v>
      </c>
    </row>
    <row r="160" spans="1:3">
      <c r="A160" s="3" t="s">
        <v>676</v>
      </c>
    </row>
    <row r="161" spans="1:3">
      <c r="A161" s="4" t="s">
        <v>712</v>
      </c>
      <c r="B161" s="5" t="n">
        <v>16</v>
      </c>
      <c r="C161" s="5" t="n">
        <v>0</v>
      </c>
    </row>
    <row r="162" spans="1:3">
      <c r="A162" s="4" t="s">
        <v>752</v>
      </c>
    </row>
    <row r="163" spans="1:3">
      <c r="A163" s="3" t="s">
        <v>676</v>
      </c>
    </row>
    <row r="164" spans="1:3">
      <c r="A164" s="4" t="s">
        <v>712</v>
      </c>
      <c r="B164" s="5" t="n">
        <v>16</v>
      </c>
      <c r="C164" s="5" t="n">
        <v>1592</v>
      </c>
    </row>
    <row r="165" spans="1:3">
      <c r="A165" s="4" t="s">
        <v>753</v>
      </c>
    </row>
    <row r="166" spans="1:3">
      <c r="A166" s="3" t="s">
        <v>676</v>
      </c>
    </row>
    <row r="167" spans="1:3">
      <c r="A167" s="4" t="s">
        <v>712</v>
      </c>
      <c r="B167" s="5" t="n">
        <v>279</v>
      </c>
      <c r="C167" s="5" t="n">
        <v>341</v>
      </c>
    </row>
    <row r="168" spans="1:3">
      <c r="A168" s="4" t="s">
        <v>754</v>
      </c>
    </row>
    <row r="169" spans="1:3">
      <c r="A169" s="3" t="s">
        <v>676</v>
      </c>
    </row>
    <row r="170" spans="1:3">
      <c r="A170" s="4" t="s">
        <v>712</v>
      </c>
      <c r="B170" s="5" t="n">
        <v>0</v>
      </c>
      <c r="C170" s="5" t="n">
        <v>0</v>
      </c>
    </row>
    <row r="171" spans="1:3">
      <c r="A171" s="4" t="s">
        <v>755</v>
      </c>
    </row>
    <row r="172" spans="1:3">
      <c r="A172" s="3" t="s">
        <v>676</v>
      </c>
    </row>
    <row r="173" spans="1:3">
      <c r="A173" s="4" t="s">
        <v>712</v>
      </c>
      <c r="B173" s="5" t="n">
        <v>279</v>
      </c>
      <c r="C173" s="5" t="n">
        <v>341</v>
      </c>
    </row>
    <row r="174" spans="1:3">
      <c r="A174" s="4" t="s">
        <v>756</v>
      </c>
    </row>
    <row r="175" spans="1:3">
      <c r="A175" s="3" t="s">
        <v>676</v>
      </c>
    </row>
    <row r="176" spans="1:3">
      <c r="A176" s="4" t="s">
        <v>712</v>
      </c>
      <c r="B176" s="5" t="n">
        <v>0</v>
      </c>
      <c r="C176" s="5" t="n">
        <v>1250</v>
      </c>
    </row>
    <row r="177" spans="1:3">
      <c r="A177" s="4" t="s">
        <v>757</v>
      </c>
    </row>
    <row r="178" spans="1:3">
      <c r="A178" s="3" t="s">
        <v>676</v>
      </c>
    </row>
    <row r="179" spans="1:3">
      <c r="A179" s="4" t="s">
        <v>712</v>
      </c>
      <c r="B179" s="5" t="n">
        <v>0</v>
      </c>
      <c r="C179" s="5" t="n">
        <v>0</v>
      </c>
    </row>
    <row r="180" spans="1:3">
      <c r="A180" s="4" t="s">
        <v>758</v>
      </c>
    </row>
    <row r="181" spans="1:3">
      <c r="A181" s="3" t="s">
        <v>676</v>
      </c>
    </row>
    <row r="182" spans="1:3">
      <c r="A182" s="4" t="s">
        <v>712</v>
      </c>
      <c r="B182" s="7" t="n">
        <v>0</v>
      </c>
      <c r="C182" s="7" t="n">
        <v>12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9</v>
      </c>
      <c r="B1" s="2" t="s">
        <v>2</v>
      </c>
      <c r="C1" s="2" t="s">
        <v>25</v>
      </c>
    </row>
    <row r="2" spans="1:3">
      <c r="A2" s="3" t="s">
        <v>760</v>
      </c>
    </row>
    <row r="3" spans="1:3">
      <c r="A3" s="4" t="s">
        <v>761</v>
      </c>
      <c r="B3" s="7" t="n">
        <v>100802</v>
      </c>
      <c r="C3" s="7" t="n">
        <v>38137</v>
      </c>
    </row>
    <row r="4" spans="1:3">
      <c r="A4" s="4" t="s">
        <v>762</v>
      </c>
      <c r="B4" s="5" t="n">
        <v>103273</v>
      </c>
      <c r="C4" s="5" t="n">
        <v>42899</v>
      </c>
    </row>
    <row r="5" spans="1:3">
      <c r="A5" s="4" t="s">
        <v>763</v>
      </c>
    </row>
    <row r="6" spans="1:3">
      <c r="A6" s="3" t="s">
        <v>760</v>
      </c>
    </row>
    <row r="7" spans="1:3">
      <c r="A7" s="4" t="s">
        <v>761</v>
      </c>
      <c r="B7" s="5" t="n">
        <v>99394</v>
      </c>
      <c r="C7" s="5" t="n">
        <v>35523</v>
      </c>
    </row>
    <row r="8" spans="1:3">
      <c r="A8" s="4" t="s">
        <v>764</v>
      </c>
    </row>
    <row r="9" spans="1:3">
      <c r="A9" s="3" t="s">
        <v>760</v>
      </c>
    </row>
    <row r="10" spans="1:3">
      <c r="A10" s="4" t="s">
        <v>761</v>
      </c>
      <c r="B10" s="5" t="n">
        <v>1408</v>
      </c>
      <c r="C10" s="5" t="n">
        <v>2614</v>
      </c>
    </row>
    <row r="11" spans="1:3">
      <c r="A11" s="4" t="s">
        <v>679</v>
      </c>
    </row>
    <row r="12" spans="1:3">
      <c r="A12" s="3" t="s">
        <v>760</v>
      </c>
    </row>
    <row r="13" spans="1:3">
      <c r="A13" s="4" t="s">
        <v>761</v>
      </c>
      <c r="B13" s="5" t="n">
        <v>89471</v>
      </c>
      <c r="C13" s="5" t="n">
        <v>33287</v>
      </c>
    </row>
    <row r="14" spans="1:3">
      <c r="A14" s="4" t="s">
        <v>762</v>
      </c>
      <c r="B14" s="5" t="n">
        <v>89877</v>
      </c>
      <c r="C14" s="5" t="n">
        <v>34218</v>
      </c>
    </row>
    <row r="15" spans="1:3">
      <c r="A15" s="4" t="s">
        <v>680</v>
      </c>
    </row>
    <row r="16" spans="1:3">
      <c r="A16" s="3" t="s">
        <v>760</v>
      </c>
    </row>
    <row r="17" spans="1:3">
      <c r="A17" s="4" t="s">
        <v>761</v>
      </c>
      <c r="B17" s="5" t="n">
        <v>2357</v>
      </c>
      <c r="C17" s="5" t="n">
        <v>2521</v>
      </c>
    </row>
    <row r="18" spans="1:3">
      <c r="A18" s="4" t="s">
        <v>762</v>
      </c>
      <c r="B18" s="5" t="n">
        <v>2385</v>
      </c>
      <c r="C18" s="5" t="n">
        <v>2535</v>
      </c>
    </row>
    <row r="19" spans="1:3">
      <c r="A19" s="4" t="s">
        <v>681</v>
      </c>
    </row>
    <row r="20" spans="1:3">
      <c r="A20" s="3" t="s">
        <v>760</v>
      </c>
    </row>
    <row r="21" spans="1:3">
      <c r="A21" s="4" t="s">
        <v>761</v>
      </c>
      <c r="B21" s="5" t="n">
        <v>0</v>
      </c>
      <c r="C21" s="5" t="n">
        <v>0</v>
      </c>
    </row>
    <row r="22" spans="1:3">
      <c r="A22" s="4" t="s">
        <v>762</v>
      </c>
      <c r="B22" s="5" t="n">
        <v>0</v>
      </c>
      <c r="C22" s="5" t="n">
        <v>0</v>
      </c>
    </row>
    <row r="23" spans="1:3">
      <c r="A23" s="4" t="s">
        <v>682</v>
      </c>
    </row>
    <row r="24" spans="1:3">
      <c r="A24" s="3" t="s">
        <v>760</v>
      </c>
    </row>
    <row r="25" spans="1:3">
      <c r="A25" s="4" t="s">
        <v>761</v>
      </c>
      <c r="B25" s="5" t="n">
        <v>2433</v>
      </c>
      <c r="C25" s="5" t="n">
        <v>475</v>
      </c>
    </row>
    <row r="26" spans="1:3">
      <c r="A26" s="4" t="s">
        <v>762</v>
      </c>
      <c r="B26" s="5" t="n">
        <v>2433</v>
      </c>
      <c r="C26" s="5" t="n">
        <v>2453</v>
      </c>
    </row>
    <row r="27" spans="1:3">
      <c r="A27" s="4" t="s">
        <v>683</v>
      </c>
    </row>
    <row r="28" spans="1:3">
      <c r="A28" s="3" t="s">
        <v>760</v>
      </c>
    </row>
    <row r="29" spans="1:3">
      <c r="A29" s="4" t="s">
        <v>761</v>
      </c>
      <c r="B29" s="5" t="n">
        <v>1236</v>
      </c>
      <c r="C29" s="5" t="n">
        <v>1304</v>
      </c>
    </row>
    <row r="30" spans="1:3">
      <c r="A30" s="4" t="s">
        <v>762</v>
      </c>
      <c r="B30" s="5" t="n">
        <v>1725</v>
      </c>
      <c r="C30" s="5" t="n">
        <v>1743</v>
      </c>
    </row>
    <row r="31" spans="1:3">
      <c r="A31" s="4" t="s">
        <v>727</v>
      </c>
    </row>
    <row r="32" spans="1:3">
      <c r="A32" s="3" t="s">
        <v>760</v>
      </c>
    </row>
    <row r="33" spans="1:3">
      <c r="A33" s="4" t="s">
        <v>761</v>
      </c>
      <c r="B33" s="5" t="n">
        <v>100563</v>
      </c>
      <c r="C33" s="5" t="n">
        <v>37820</v>
      </c>
    </row>
    <row r="34" spans="1:3">
      <c r="A34" s="4" t="s">
        <v>762</v>
      </c>
      <c r="B34" s="5" t="n">
        <v>101615</v>
      </c>
      <c r="C34" s="5" t="n">
        <v>41182</v>
      </c>
    </row>
    <row r="35" spans="1:3">
      <c r="A35" s="4" t="s">
        <v>726</v>
      </c>
    </row>
    <row r="36" spans="1:3">
      <c r="A36" s="3" t="s">
        <v>760</v>
      </c>
    </row>
    <row r="37" spans="1:3">
      <c r="A37" s="4" t="s">
        <v>761</v>
      </c>
      <c r="B37" s="5" t="n">
        <v>5066</v>
      </c>
      <c r="C37" s="5" t="n">
        <v>233</v>
      </c>
    </row>
    <row r="38" spans="1:3">
      <c r="A38" s="4" t="s">
        <v>762</v>
      </c>
      <c r="B38" s="5" t="n">
        <v>5195</v>
      </c>
      <c r="C38" s="5" t="n">
        <v>233</v>
      </c>
    </row>
    <row r="39" spans="1:3">
      <c r="A39" s="4" t="s">
        <v>765</v>
      </c>
    </row>
    <row r="40" spans="1:3">
      <c r="A40" s="3" t="s">
        <v>760</v>
      </c>
    </row>
    <row r="41" spans="1:3">
      <c r="A41" s="4" t="s">
        <v>761</v>
      </c>
      <c r="B41" s="5" t="n">
        <v>89471</v>
      </c>
      <c r="C41" s="5" t="n">
        <v>33287</v>
      </c>
    </row>
    <row r="42" spans="1:3">
      <c r="A42" s="4" t="s">
        <v>766</v>
      </c>
    </row>
    <row r="43" spans="1:3">
      <c r="A43" s="3" t="s">
        <v>760</v>
      </c>
    </row>
    <row r="44" spans="1:3">
      <c r="A44" s="4" t="s">
        <v>761</v>
      </c>
      <c r="B44" s="5" t="n">
        <v>2357</v>
      </c>
      <c r="C44" s="5" t="n">
        <v>1403</v>
      </c>
    </row>
    <row r="45" spans="1:3">
      <c r="A45" s="4" t="s">
        <v>767</v>
      </c>
    </row>
    <row r="46" spans="1:3">
      <c r="A46" s="3" t="s">
        <v>760</v>
      </c>
    </row>
    <row r="47" spans="1:3">
      <c r="A47" s="4" t="s">
        <v>761</v>
      </c>
      <c r="B47" s="5" t="n">
        <v>0</v>
      </c>
      <c r="C47" s="5" t="n">
        <v>0</v>
      </c>
    </row>
    <row r="48" spans="1:3">
      <c r="A48" s="4" t="s">
        <v>768</v>
      </c>
    </row>
    <row r="49" spans="1:3">
      <c r="A49" s="3" t="s">
        <v>760</v>
      </c>
    </row>
    <row r="50" spans="1:3">
      <c r="A50" s="4" t="s">
        <v>761</v>
      </c>
      <c r="B50" s="5" t="n">
        <v>2433</v>
      </c>
      <c r="C50" s="5" t="n">
        <v>475</v>
      </c>
    </row>
    <row r="51" spans="1:3">
      <c r="A51" s="4" t="s">
        <v>769</v>
      </c>
    </row>
    <row r="52" spans="1:3">
      <c r="A52" s="3" t="s">
        <v>760</v>
      </c>
    </row>
    <row r="53" spans="1:3">
      <c r="A53" s="4" t="s">
        <v>761</v>
      </c>
      <c r="B53" s="5" t="n">
        <v>0</v>
      </c>
      <c r="C53" s="5" t="n">
        <v>0</v>
      </c>
    </row>
    <row r="54" spans="1:3">
      <c r="A54" s="4" t="s">
        <v>770</v>
      </c>
    </row>
    <row r="55" spans="1:3">
      <c r="A55" s="3" t="s">
        <v>760</v>
      </c>
    </row>
    <row r="56" spans="1:3">
      <c r="A56" s="4" t="s">
        <v>761</v>
      </c>
      <c r="B56" s="5" t="n">
        <v>99327</v>
      </c>
      <c r="C56" s="5" t="n">
        <v>35398</v>
      </c>
    </row>
    <row r="57" spans="1:3">
      <c r="A57" s="4" t="s">
        <v>771</v>
      </c>
    </row>
    <row r="58" spans="1:3">
      <c r="A58" s="3" t="s">
        <v>760</v>
      </c>
    </row>
    <row r="59" spans="1:3">
      <c r="A59" s="4" t="s">
        <v>761</v>
      </c>
      <c r="B59" s="5" t="n">
        <v>5066</v>
      </c>
      <c r="C59" s="5" t="n">
        <v>233</v>
      </c>
    </row>
    <row r="60" spans="1:3">
      <c r="A60" s="4" t="s">
        <v>772</v>
      </c>
    </row>
    <row r="61" spans="1:3">
      <c r="A61" s="3" t="s">
        <v>760</v>
      </c>
    </row>
    <row r="62" spans="1:3">
      <c r="A62" s="4" t="s">
        <v>761</v>
      </c>
      <c r="B62" s="5" t="n">
        <v>0</v>
      </c>
      <c r="C62" s="5" t="n">
        <v>0</v>
      </c>
    </row>
    <row r="63" spans="1:3">
      <c r="A63" s="4" t="s">
        <v>773</v>
      </c>
    </row>
    <row r="64" spans="1:3">
      <c r="A64" s="3" t="s">
        <v>760</v>
      </c>
    </row>
    <row r="65" spans="1:3">
      <c r="A65" s="4" t="s">
        <v>761</v>
      </c>
      <c r="B65" s="5" t="n">
        <v>0</v>
      </c>
      <c r="C65" s="5" t="n">
        <v>1118</v>
      </c>
    </row>
    <row r="66" spans="1:3">
      <c r="A66" s="4" t="s">
        <v>774</v>
      </c>
    </row>
    <row r="67" spans="1:3">
      <c r="A67" s="3" t="s">
        <v>760</v>
      </c>
    </row>
    <row r="68" spans="1:3">
      <c r="A68" s="4" t="s">
        <v>761</v>
      </c>
      <c r="B68" s="5" t="n">
        <v>0</v>
      </c>
      <c r="C68" s="5" t="n">
        <v>0</v>
      </c>
    </row>
    <row r="69" spans="1:3">
      <c r="A69" s="4" t="s">
        <v>775</v>
      </c>
    </row>
    <row r="70" spans="1:3">
      <c r="A70" s="3" t="s">
        <v>760</v>
      </c>
    </row>
    <row r="71" spans="1:3">
      <c r="A71" s="4" t="s">
        <v>761</v>
      </c>
      <c r="B71" s="5" t="n">
        <v>0</v>
      </c>
      <c r="C71" s="5" t="n">
        <v>0</v>
      </c>
    </row>
    <row r="72" spans="1:3">
      <c r="A72" s="4" t="s">
        <v>776</v>
      </c>
    </row>
    <row r="73" spans="1:3">
      <c r="A73" s="3" t="s">
        <v>760</v>
      </c>
    </row>
    <row r="74" spans="1:3">
      <c r="A74" s="4" t="s">
        <v>761</v>
      </c>
      <c r="B74" s="5" t="n">
        <v>1236</v>
      </c>
      <c r="C74" s="5" t="n">
        <v>1304</v>
      </c>
    </row>
    <row r="75" spans="1:3">
      <c r="A75" s="4" t="s">
        <v>777</v>
      </c>
    </row>
    <row r="76" spans="1:3">
      <c r="A76" s="3" t="s">
        <v>760</v>
      </c>
    </row>
    <row r="77" spans="1:3">
      <c r="A77" s="4" t="s">
        <v>761</v>
      </c>
      <c r="B77" s="5" t="n">
        <v>1236</v>
      </c>
      <c r="C77" s="5" t="n">
        <v>2422</v>
      </c>
    </row>
    <row r="78" spans="1:3">
      <c r="A78" s="4" t="s">
        <v>778</v>
      </c>
    </row>
    <row r="79" spans="1:3">
      <c r="A79" s="3" t="s">
        <v>760</v>
      </c>
    </row>
    <row r="80" spans="1:3">
      <c r="A80" s="4" t="s">
        <v>761</v>
      </c>
      <c r="B80" s="5" t="n">
        <v>0</v>
      </c>
      <c r="C80" s="5" t="n">
        <v>0</v>
      </c>
    </row>
    <row r="81" spans="1:3">
      <c r="A81" s="4" t="s">
        <v>691</v>
      </c>
    </row>
    <row r="82" spans="1:3">
      <c r="A82" s="3" t="s">
        <v>760</v>
      </c>
    </row>
    <row r="83" spans="1:3">
      <c r="A83" s="4" t="s">
        <v>761</v>
      </c>
      <c r="B83" s="5" t="n">
        <v>172</v>
      </c>
      <c r="C83" s="5" t="n">
        <v>192</v>
      </c>
    </row>
    <row r="84" spans="1:3">
      <c r="A84" s="4" t="s">
        <v>762</v>
      </c>
      <c r="B84" s="5" t="n">
        <v>1404</v>
      </c>
      <c r="C84" s="5" t="n">
        <v>1412</v>
      </c>
    </row>
    <row r="85" spans="1:3">
      <c r="A85" s="4" t="s">
        <v>692</v>
      </c>
    </row>
    <row r="86" spans="1:3">
      <c r="A86" s="3" t="s">
        <v>760</v>
      </c>
    </row>
    <row r="87" spans="1:3">
      <c r="A87" s="4" t="s">
        <v>761</v>
      </c>
      <c r="B87" s="5" t="n">
        <v>67</v>
      </c>
      <c r="C87" s="5" t="n">
        <v>125</v>
      </c>
    </row>
    <row r="88" spans="1:3">
      <c r="A88" s="4" t="s">
        <v>762</v>
      </c>
      <c r="B88" s="5" t="n">
        <v>254</v>
      </c>
      <c r="C88" s="5" t="n">
        <v>305</v>
      </c>
    </row>
    <row r="89" spans="1:3">
      <c r="A89" s="4" t="s">
        <v>749</v>
      </c>
    </row>
    <row r="90" spans="1:3">
      <c r="A90" s="3" t="s">
        <v>760</v>
      </c>
    </row>
    <row r="91" spans="1:3">
      <c r="A91" s="4" t="s">
        <v>761</v>
      </c>
      <c r="B91" s="5" t="n">
        <v>239</v>
      </c>
      <c r="C91" s="5" t="n">
        <v>317</v>
      </c>
    </row>
    <row r="92" spans="1:3">
      <c r="A92" s="4" t="s">
        <v>762</v>
      </c>
      <c r="B92" s="5" t="n">
        <v>1658</v>
      </c>
      <c r="C92" s="5" t="n">
        <v>1717</v>
      </c>
    </row>
    <row r="93" spans="1:3">
      <c r="A93" s="4" t="s">
        <v>779</v>
      </c>
    </row>
    <row r="94" spans="1:3">
      <c r="A94" s="3" t="s">
        <v>760</v>
      </c>
    </row>
    <row r="95" spans="1:3">
      <c r="A95" s="4" t="s">
        <v>761</v>
      </c>
      <c r="B95" s="5" t="n">
        <v>0</v>
      </c>
      <c r="C95" s="5" t="n">
        <v>0</v>
      </c>
    </row>
    <row r="96" spans="1:3">
      <c r="A96" s="4" t="s">
        <v>780</v>
      </c>
    </row>
    <row r="97" spans="1:3">
      <c r="A97" s="3" t="s">
        <v>760</v>
      </c>
    </row>
    <row r="98" spans="1:3">
      <c r="A98" s="4" t="s">
        <v>761</v>
      </c>
      <c r="B98" s="5" t="n">
        <v>67</v>
      </c>
      <c r="C98" s="5" t="n">
        <v>125</v>
      </c>
    </row>
    <row r="99" spans="1:3">
      <c r="A99" s="4" t="s">
        <v>781</v>
      </c>
    </row>
    <row r="100" spans="1:3">
      <c r="A100" s="3" t="s">
        <v>760</v>
      </c>
    </row>
    <row r="101" spans="1:3">
      <c r="A101" s="4" t="s">
        <v>761</v>
      </c>
      <c r="B101" s="5" t="n">
        <v>67</v>
      </c>
      <c r="C101" s="5" t="n">
        <v>125</v>
      </c>
    </row>
    <row r="102" spans="1:3">
      <c r="A102" s="4" t="s">
        <v>782</v>
      </c>
    </row>
    <row r="103" spans="1:3">
      <c r="A103" s="3" t="s">
        <v>760</v>
      </c>
    </row>
    <row r="104" spans="1:3">
      <c r="A104" s="4" t="s">
        <v>761</v>
      </c>
      <c r="B104" s="5" t="n">
        <v>172</v>
      </c>
      <c r="C104" s="5" t="n">
        <v>192</v>
      </c>
    </row>
    <row r="105" spans="1:3">
      <c r="A105" s="4" t="s">
        <v>783</v>
      </c>
    </row>
    <row r="106" spans="1:3">
      <c r="A106" s="3" t="s">
        <v>760</v>
      </c>
    </row>
    <row r="107" spans="1:3">
      <c r="A107" s="4" t="s">
        <v>761</v>
      </c>
      <c r="B107" s="5" t="n">
        <v>0</v>
      </c>
      <c r="C107" s="5" t="n">
        <v>0</v>
      </c>
    </row>
    <row r="108" spans="1:3">
      <c r="A108" s="4" t="s">
        <v>784</v>
      </c>
    </row>
    <row r="109" spans="1:3">
      <c r="A109" s="3" t="s">
        <v>760</v>
      </c>
    </row>
    <row r="110" spans="1:3">
      <c r="A110" s="4" t="s">
        <v>761</v>
      </c>
      <c r="B110" s="7" t="n">
        <v>172</v>
      </c>
      <c r="C110" s="7" t="n">
        <v>1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5</v>
      </c>
      <c r="B1" s="2" t="s">
        <v>73</v>
      </c>
      <c r="D1" s="2" t="s">
        <v>1</v>
      </c>
    </row>
    <row r="2" spans="1:5">
      <c r="B2" s="2" t="s">
        <v>2</v>
      </c>
      <c r="C2" s="2" t="s">
        <v>74</v>
      </c>
      <c r="D2" s="2" t="s">
        <v>2</v>
      </c>
      <c r="E2" s="2" t="s">
        <v>74</v>
      </c>
    </row>
    <row r="3" spans="1:5">
      <c r="A3" s="3" t="s">
        <v>760</v>
      </c>
    </row>
    <row r="4" spans="1:5">
      <c r="A4" s="4" t="s">
        <v>786</v>
      </c>
      <c r="B4" s="7" t="n">
        <v>62853</v>
      </c>
      <c r="C4" s="7" t="n">
        <v>26849</v>
      </c>
      <c r="D4" s="7" t="n">
        <v>51164</v>
      </c>
      <c r="E4" s="7" t="n">
        <v>31252</v>
      </c>
    </row>
    <row r="5" spans="1:5">
      <c r="A5" s="4" t="s">
        <v>679</v>
      </c>
    </row>
    <row r="6" spans="1:5">
      <c r="A6" s="3" t="s">
        <v>760</v>
      </c>
    </row>
    <row r="7" spans="1:5">
      <c r="A7" s="4" t="s">
        <v>786</v>
      </c>
      <c r="B7" s="5" t="n">
        <v>52747</v>
      </c>
      <c r="C7" s="5" t="n">
        <v>15742</v>
      </c>
      <c r="D7" s="5" t="n">
        <v>43236</v>
      </c>
      <c r="E7" s="5" t="n">
        <v>15210</v>
      </c>
    </row>
    <row r="8" spans="1:5">
      <c r="A8" s="4" t="s">
        <v>680</v>
      </c>
    </row>
    <row r="9" spans="1:5">
      <c r="A9" s="3" t="s">
        <v>760</v>
      </c>
    </row>
    <row r="10" spans="1:5">
      <c r="A10" s="4" t="s">
        <v>786</v>
      </c>
      <c r="B10" s="5" t="n">
        <v>1393</v>
      </c>
      <c r="C10" s="5" t="n">
        <v>6860</v>
      </c>
      <c r="D10" s="5" t="n">
        <v>1518</v>
      </c>
      <c r="E10" s="5" t="n">
        <v>11440</v>
      </c>
    </row>
    <row r="11" spans="1:5">
      <c r="A11" s="4" t="s">
        <v>682</v>
      </c>
    </row>
    <row r="12" spans="1:5">
      <c r="A12" s="3" t="s">
        <v>760</v>
      </c>
    </row>
    <row r="13" spans="1:5">
      <c r="A13" s="4" t="s">
        <v>786</v>
      </c>
      <c r="B13" s="5" t="n">
        <v>1993</v>
      </c>
      <c r="C13" s="5" t="n">
        <v>552</v>
      </c>
      <c r="D13" s="5" t="n">
        <v>1197</v>
      </c>
      <c r="E13" s="5" t="n">
        <v>787</v>
      </c>
    </row>
    <row r="14" spans="1:5">
      <c r="A14" s="4" t="s">
        <v>683</v>
      </c>
    </row>
    <row r="15" spans="1:5">
      <c r="A15" s="3" t="s">
        <v>760</v>
      </c>
    </row>
    <row r="16" spans="1:5">
      <c r="A16" s="4" t="s">
        <v>786</v>
      </c>
      <c r="B16" s="5" t="n">
        <v>1239</v>
      </c>
      <c r="C16" s="5" t="n">
        <v>1398</v>
      </c>
      <c r="D16" s="5" t="n">
        <v>1261</v>
      </c>
      <c r="E16" s="5" t="n">
        <v>1415</v>
      </c>
    </row>
    <row r="17" spans="1:5">
      <c r="A17" s="4" t="s">
        <v>726</v>
      </c>
    </row>
    <row r="18" spans="1:5">
      <c r="A18" s="3" t="s">
        <v>760</v>
      </c>
    </row>
    <row r="19" spans="1:5">
      <c r="A19" s="4" t="s">
        <v>786</v>
      </c>
      <c r="B19" s="5" t="n">
        <v>5222</v>
      </c>
      <c r="C19" s="5" t="n">
        <v>1699</v>
      </c>
      <c r="D19" s="5" t="n">
        <v>3681</v>
      </c>
      <c r="E19" s="5" t="n">
        <v>1738</v>
      </c>
    </row>
    <row r="20" spans="1:5">
      <c r="A20" s="4" t="s">
        <v>727</v>
      </c>
    </row>
    <row r="21" spans="1:5">
      <c r="A21" s="3" t="s">
        <v>760</v>
      </c>
    </row>
    <row r="22" spans="1:5">
      <c r="A22" s="4" t="s">
        <v>786</v>
      </c>
      <c r="B22" s="5" t="n">
        <v>62594</v>
      </c>
      <c r="C22" s="5" t="n">
        <v>26251</v>
      </c>
      <c r="D22" s="5" t="n">
        <v>50893</v>
      </c>
      <c r="E22" s="5" t="n">
        <v>30590</v>
      </c>
    </row>
    <row r="23" spans="1:5">
      <c r="A23" s="4" t="s">
        <v>691</v>
      </c>
    </row>
    <row r="24" spans="1:5">
      <c r="A24" s="3" t="s">
        <v>760</v>
      </c>
    </row>
    <row r="25" spans="1:5">
      <c r="A25" s="4" t="s">
        <v>786</v>
      </c>
      <c r="B25" s="5" t="n">
        <v>183</v>
      </c>
      <c r="C25" s="5" t="n">
        <v>224</v>
      </c>
      <c r="D25" s="5" t="n">
        <v>189</v>
      </c>
      <c r="E25" s="5" t="n">
        <v>231</v>
      </c>
    </row>
    <row r="26" spans="1:5">
      <c r="A26" s="4" t="s">
        <v>692</v>
      </c>
    </row>
    <row r="27" spans="1:5">
      <c r="A27" s="3" t="s">
        <v>760</v>
      </c>
    </row>
    <row r="28" spans="1:5">
      <c r="A28" s="4" t="s">
        <v>786</v>
      </c>
      <c r="B28" s="5" t="n">
        <v>76</v>
      </c>
      <c r="C28" s="5" t="n">
        <v>374</v>
      </c>
      <c r="D28" s="5" t="n">
        <v>82</v>
      </c>
      <c r="E28" s="5" t="n">
        <v>431</v>
      </c>
    </row>
    <row r="29" spans="1:5">
      <c r="A29" s="4" t="s">
        <v>749</v>
      </c>
    </row>
    <row r="30" spans="1:5">
      <c r="A30" s="3" t="s">
        <v>760</v>
      </c>
    </row>
    <row r="31" spans="1:5">
      <c r="A31" s="4" t="s">
        <v>786</v>
      </c>
      <c r="B31" s="7" t="n">
        <v>259</v>
      </c>
      <c r="C31" s="7" t="n">
        <v>598</v>
      </c>
      <c r="D31" s="7" t="n">
        <v>271</v>
      </c>
      <c r="E31" s="7" t="n">
        <v>6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787</v>
      </c>
      <c r="B1" s="2" t="s">
        <v>73</v>
      </c>
      <c r="D1" s="2" t="s">
        <v>1</v>
      </c>
    </row>
    <row r="2" spans="1:6">
      <c r="B2" s="2" t="s">
        <v>2</v>
      </c>
      <c r="C2" s="2" t="s">
        <v>74</v>
      </c>
      <c r="D2" s="2" t="s">
        <v>2</v>
      </c>
      <c r="F2" s="2" t="s">
        <v>74</v>
      </c>
    </row>
    <row r="3" spans="1:6">
      <c r="A3" s="3" t="s">
        <v>788</v>
      </c>
    </row>
    <row r="4" spans="1:6">
      <c r="A4" s="4" t="s">
        <v>789</v>
      </c>
      <c r="B4" s="7" t="n">
        <v>167875</v>
      </c>
      <c r="C4" s="7" t="n">
        <v>123542</v>
      </c>
      <c r="D4" s="7" t="n">
        <v>165359</v>
      </c>
      <c r="F4" s="7" t="n">
        <v>142886</v>
      </c>
    </row>
    <row r="5" spans="1:6">
      <c r="A5" s="4" t="s">
        <v>790</v>
      </c>
      <c r="B5" s="5" t="n">
        <v>-4734</v>
      </c>
      <c r="C5" s="5" t="n">
        <v>-6382</v>
      </c>
      <c r="D5" s="5" t="n">
        <v>-10221</v>
      </c>
      <c r="F5" s="5" t="n">
        <v>-27532</v>
      </c>
    </row>
    <row r="6" spans="1:6">
      <c r="A6" s="4" t="s">
        <v>791</v>
      </c>
      <c r="B6" s="5" t="n">
        <v>2990</v>
      </c>
      <c r="C6" s="5" t="n">
        <v>1621</v>
      </c>
      <c r="D6" s="5" t="n">
        <v>4541</v>
      </c>
      <c r="F6" s="5" t="n">
        <v>2933</v>
      </c>
    </row>
    <row r="7" spans="1:6">
      <c r="A7" s="4" t="s">
        <v>87</v>
      </c>
      <c r="B7" s="5" t="n">
        <v>26513</v>
      </c>
      <c r="C7" s="5" t="n">
        <v>1947</v>
      </c>
      <c r="D7" s="5" t="n">
        <v>32965</v>
      </c>
      <c r="E7" s="4" t="s">
        <v>31</v>
      </c>
      <c r="F7" s="5" t="n">
        <v>2441</v>
      </c>
    </row>
    <row r="8" spans="1:6">
      <c r="A8" s="4" t="s">
        <v>792</v>
      </c>
      <c r="B8" s="5" t="n">
        <v>192644</v>
      </c>
      <c r="C8" s="5" t="n">
        <v>120728</v>
      </c>
      <c r="D8" s="5" t="n">
        <v>192644</v>
      </c>
      <c r="F8" s="5" t="n">
        <v>120728</v>
      </c>
    </row>
    <row r="9" spans="1:6">
      <c r="A9" s="4" t="s">
        <v>679</v>
      </c>
    </row>
    <row r="10" spans="1:6">
      <c r="A10" s="3" t="s">
        <v>788</v>
      </c>
    </row>
    <row r="11" spans="1:6">
      <c r="A11" s="4" t="s">
        <v>789</v>
      </c>
      <c r="B11" s="5" t="n">
        <v>82092</v>
      </c>
      <c r="C11" s="5" t="n">
        <v>55241</v>
      </c>
      <c r="D11" s="5" t="n">
        <v>80981</v>
      </c>
      <c r="F11" s="5" t="n">
        <v>64084</v>
      </c>
    </row>
    <row r="12" spans="1:6">
      <c r="A12" s="4" t="s">
        <v>790</v>
      </c>
      <c r="B12" s="5" t="n">
        <v>-762</v>
      </c>
      <c r="C12" s="5" t="n">
        <v>-4015</v>
      </c>
      <c r="D12" s="5" t="n">
        <v>-2165</v>
      </c>
      <c r="F12" s="5" t="n">
        <v>-12025</v>
      </c>
    </row>
    <row r="13" spans="1:6">
      <c r="A13" s="4" t="s">
        <v>791</v>
      </c>
      <c r="B13" s="5" t="n">
        <v>597</v>
      </c>
      <c r="C13" s="5" t="n">
        <v>119</v>
      </c>
      <c r="D13" s="5" t="n">
        <v>1044</v>
      </c>
      <c r="F13" s="5" t="n">
        <v>233</v>
      </c>
    </row>
    <row r="14" spans="1:6">
      <c r="A14" s="4" t="s">
        <v>87</v>
      </c>
      <c r="B14" s="5" t="n">
        <v>24801</v>
      </c>
      <c r="C14" s="5" t="n">
        <v>1894</v>
      </c>
      <c r="D14" s="5" t="n">
        <v>26868</v>
      </c>
      <c r="F14" s="5" t="n">
        <v>947</v>
      </c>
    </row>
    <row r="15" spans="1:6">
      <c r="A15" s="4" t="s">
        <v>792</v>
      </c>
      <c r="B15" s="5" t="n">
        <v>106728</v>
      </c>
      <c r="C15" s="5" t="n">
        <v>53239</v>
      </c>
      <c r="D15" s="5" t="n">
        <v>106728</v>
      </c>
      <c r="F15" s="5" t="n">
        <v>53239</v>
      </c>
    </row>
    <row r="16" spans="1:6">
      <c r="A16" s="4" t="s">
        <v>680</v>
      </c>
    </row>
    <row r="17" spans="1:6">
      <c r="A17" s="3" t="s">
        <v>788</v>
      </c>
    </row>
    <row r="18" spans="1:6">
      <c r="A18" s="4" t="s">
        <v>789</v>
      </c>
      <c r="B18" s="5" t="n">
        <v>21258</v>
      </c>
      <c r="C18" s="5" t="n">
        <v>25236</v>
      </c>
      <c r="D18" s="5" t="n">
        <v>25860</v>
      </c>
      <c r="F18" s="5" t="n">
        <v>36553</v>
      </c>
    </row>
    <row r="19" spans="1:6">
      <c r="A19" s="4" t="s">
        <v>790</v>
      </c>
      <c r="B19" s="5" t="n">
        <v>-839</v>
      </c>
      <c r="C19" s="5" t="n">
        <v>-412</v>
      </c>
      <c r="D19" s="5" t="n">
        <v>-4049</v>
      </c>
      <c r="F19" s="5" t="n">
        <v>-12587</v>
      </c>
    </row>
    <row r="20" spans="1:6">
      <c r="A20" s="4" t="s">
        <v>791</v>
      </c>
      <c r="B20" s="5" t="n">
        <v>1881</v>
      </c>
      <c r="C20" s="5" t="n">
        <v>1182</v>
      </c>
      <c r="D20" s="5" t="n">
        <v>2809</v>
      </c>
      <c r="F20" s="5" t="n">
        <v>1957</v>
      </c>
    </row>
    <row r="21" spans="1:6">
      <c r="A21" s="4" t="s">
        <v>87</v>
      </c>
      <c r="B21" s="5" t="n">
        <v>-1828</v>
      </c>
      <c r="C21" s="5" t="n">
        <v>-1226</v>
      </c>
      <c r="D21" s="5" t="n">
        <v>-4148</v>
      </c>
      <c r="F21" s="5" t="n">
        <v>-1143</v>
      </c>
    </row>
    <row r="22" spans="1:6">
      <c r="A22" s="4" t="s">
        <v>792</v>
      </c>
      <c r="B22" s="5" t="n">
        <v>20472</v>
      </c>
      <c r="C22" s="5" t="n">
        <v>24780</v>
      </c>
      <c r="D22" s="5" t="n">
        <v>20472</v>
      </c>
      <c r="F22" s="5" t="n">
        <v>24780</v>
      </c>
    </row>
    <row r="23" spans="1:6">
      <c r="A23" s="4" t="s">
        <v>681</v>
      </c>
    </row>
    <row r="24" spans="1:6">
      <c r="A24" s="3" t="s">
        <v>788</v>
      </c>
    </row>
    <row r="25" spans="1:6">
      <c r="A25" s="4" t="s">
        <v>789</v>
      </c>
      <c r="B25" s="5" t="n">
        <v>30837</v>
      </c>
      <c r="C25" s="5" t="n">
        <v>17676</v>
      </c>
      <c r="D25" s="5" t="n">
        <v>27997</v>
      </c>
      <c r="F25" s="5" t="n">
        <v>16385</v>
      </c>
    </row>
    <row r="26" spans="1:6">
      <c r="A26" s="4" t="s">
        <v>790</v>
      </c>
      <c r="B26" s="5" t="n">
        <v>0</v>
      </c>
      <c r="C26" s="5" t="n">
        <v>0</v>
      </c>
      <c r="D26" s="5" t="n">
        <v>0</v>
      </c>
      <c r="F26" s="5" t="n">
        <v>0</v>
      </c>
    </row>
    <row r="27" spans="1:6">
      <c r="A27" s="4" t="s">
        <v>791</v>
      </c>
      <c r="B27" s="5" t="n">
        <v>0</v>
      </c>
      <c r="C27" s="5" t="n">
        <v>0</v>
      </c>
      <c r="D27" s="5" t="n">
        <v>0</v>
      </c>
      <c r="F27" s="5" t="n">
        <v>0</v>
      </c>
    </row>
    <row r="28" spans="1:6">
      <c r="A28" s="4" t="s">
        <v>87</v>
      </c>
      <c r="B28" s="5" t="n">
        <v>-1561</v>
      </c>
      <c r="C28" s="5" t="n">
        <v>1328</v>
      </c>
      <c r="D28" s="5" t="n">
        <v>1279</v>
      </c>
      <c r="F28" s="5" t="n">
        <v>2619</v>
      </c>
    </row>
    <row r="29" spans="1:6">
      <c r="A29" s="4" t="s">
        <v>792</v>
      </c>
      <c r="B29" s="5" t="n">
        <v>29276</v>
      </c>
      <c r="C29" s="5" t="n">
        <v>19004</v>
      </c>
      <c r="D29" s="5" t="n">
        <v>29276</v>
      </c>
      <c r="F29" s="5" t="n">
        <v>19004</v>
      </c>
    </row>
    <row r="30" spans="1:6">
      <c r="A30" s="4" t="s">
        <v>682</v>
      </c>
    </row>
    <row r="31" spans="1:6">
      <c r="A31" s="3" t="s">
        <v>788</v>
      </c>
    </row>
    <row r="32" spans="1:6">
      <c r="A32" s="4" t="s">
        <v>789</v>
      </c>
      <c r="B32" s="5" t="n">
        <v>15323</v>
      </c>
      <c r="C32" s="5" t="n">
        <v>11474</v>
      </c>
      <c r="D32" s="5" t="n">
        <v>15208</v>
      </c>
      <c r="F32" s="5" t="n">
        <v>11926</v>
      </c>
    </row>
    <row r="33" spans="1:6">
      <c r="A33" s="4" t="s">
        <v>790</v>
      </c>
      <c r="B33" s="5" t="n">
        <v>-2994</v>
      </c>
      <c r="C33" s="5" t="n">
        <v>-249</v>
      </c>
      <c r="D33" s="5" t="n">
        <v>-3219</v>
      </c>
      <c r="F33" s="5" t="n">
        <v>-930</v>
      </c>
    </row>
    <row r="34" spans="1:6">
      <c r="A34" s="4" t="s">
        <v>791</v>
      </c>
      <c r="B34" s="5" t="n">
        <v>45</v>
      </c>
      <c r="C34" s="5" t="n">
        <v>190</v>
      </c>
      <c r="D34" s="5" t="n">
        <v>79</v>
      </c>
      <c r="F34" s="5" t="n">
        <v>288</v>
      </c>
    </row>
    <row r="35" spans="1:6">
      <c r="A35" s="4" t="s">
        <v>87</v>
      </c>
      <c r="B35" s="5" t="n">
        <v>4859</v>
      </c>
      <c r="C35" s="5" t="n">
        <v>-818</v>
      </c>
      <c r="D35" s="5" t="n">
        <v>5165</v>
      </c>
      <c r="F35" s="5" t="n">
        <v>-687</v>
      </c>
    </row>
    <row r="36" spans="1:6">
      <c r="A36" s="4" t="s">
        <v>792</v>
      </c>
      <c r="B36" s="5" t="n">
        <v>17233</v>
      </c>
      <c r="C36" s="5" t="n">
        <v>10597</v>
      </c>
      <c r="D36" s="5" t="n">
        <v>17233</v>
      </c>
      <c r="F36" s="5" t="n">
        <v>10597</v>
      </c>
    </row>
    <row r="37" spans="1:6">
      <c r="A37" s="4" t="s">
        <v>683</v>
      </c>
    </row>
    <row r="38" spans="1:6">
      <c r="A38" s="3" t="s">
        <v>788</v>
      </c>
    </row>
    <row r="39" spans="1:6">
      <c r="A39" s="4" t="s">
        <v>789</v>
      </c>
      <c r="B39" s="5" t="n">
        <v>4503</v>
      </c>
      <c r="C39" s="5" t="n">
        <v>3737</v>
      </c>
      <c r="D39" s="5" t="n">
        <v>4473</v>
      </c>
      <c r="F39" s="5" t="n">
        <v>3914</v>
      </c>
    </row>
    <row r="40" spans="1:6">
      <c r="A40" s="4" t="s">
        <v>790</v>
      </c>
      <c r="B40" s="5" t="n">
        <v>0</v>
      </c>
      <c r="C40" s="5" t="n">
        <v>0</v>
      </c>
      <c r="D40" s="5" t="n">
        <v>0</v>
      </c>
      <c r="F40" s="5" t="n">
        <v>0</v>
      </c>
    </row>
    <row r="41" spans="1:6">
      <c r="A41" s="4" t="s">
        <v>791</v>
      </c>
      <c r="B41" s="5" t="n">
        <v>7</v>
      </c>
      <c r="C41" s="5" t="n">
        <v>19</v>
      </c>
      <c r="D41" s="5" t="n">
        <v>7</v>
      </c>
      <c r="F41" s="5" t="n">
        <v>238</v>
      </c>
    </row>
    <row r="42" spans="1:6">
      <c r="A42" s="4" t="s">
        <v>87</v>
      </c>
      <c r="B42" s="5" t="n">
        <v>-101</v>
      </c>
      <c r="C42" s="5" t="n">
        <v>-210</v>
      </c>
      <c r="D42" s="5" t="n">
        <v>-71</v>
      </c>
      <c r="F42" s="5" t="n">
        <v>-606</v>
      </c>
    </row>
    <row r="43" spans="1:6">
      <c r="A43" s="4" t="s">
        <v>792</v>
      </c>
      <c r="B43" s="5" t="n">
        <v>4409</v>
      </c>
      <c r="C43" s="5" t="n">
        <v>3546</v>
      </c>
      <c r="D43" s="5" t="n">
        <v>4409</v>
      </c>
      <c r="F43" s="5" t="n">
        <v>3546</v>
      </c>
    </row>
    <row r="44" spans="1:6">
      <c r="A44" s="4" t="s">
        <v>726</v>
      </c>
    </row>
    <row r="45" spans="1:6">
      <c r="A45" s="3" t="s">
        <v>788</v>
      </c>
    </row>
    <row r="46" spans="1:6">
      <c r="A46" s="4" t="s">
        <v>789</v>
      </c>
      <c r="B46" s="5" t="n">
        <v>6151</v>
      </c>
      <c r="C46" s="5" t="n">
        <v>4041</v>
      </c>
      <c r="D46" s="5" t="n">
        <v>3253</v>
      </c>
      <c r="F46" s="5" t="n">
        <v>3680</v>
      </c>
    </row>
    <row r="47" spans="1:6">
      <c r="A47" s="4" t="s">
        <v>790</v>
      </c>
      <c r="B47" s="5" t="n">
        <v>-139</v>
      </c>
      <c r="C47" s="5" t="n">
        <v>-1706</v>
      </c>
      <c r="D47" s="5" t="n">
        <v>-788</v>
      </c>
      <c r="F47" s="5" t="n">
        <v>-1990</v>
      </c>
    </row>
    <row r="48" spans="1:6">
      <c r="A48" s="4" t="s">
        <v>791</v>
      </c>
      <c r="B48" s="5" t="n">
        <v>460</v>
      </c>
      <c r="C48" s="5" t="n">
        <v>10</v>
      </c>
      <c r="D48" s="5" t="n">
        <v>470</v>
      </c>
      <c r="F48" s="5" t="n">
        <v>10</v>
      </c>
    </row>
    <row r="49" spans="1:6">
      <c r="A49" s="4" t="s">
        <v>87</v>
      </c>
      <c r="B49" s="5" t="n">
        <v>-578</v>
      </c>
      <c r="C49" s="5" t="n">
        <v>873</v>
      </c>
      <c r="D49" s="5" t="n">
        <v>2959</v>
      </c>
      <c r="F49" s="5" t="n">
        <v>1518</v>
      </c>
    </row>
    <row r="50" spans="1:6">
      <c r="A50" s="4" t="s">
        <v>792</v>
      </c>
      <c r="B50" s="5" t="n">
        <v>5894</v>
      </c>
      <c r="C50" s="5" t="n">
        <v>3218</v>
      </c>
      <c r="D50" s="5" t="n">
        <v>5894</v>
      </c>
      <c r="F50" s="5" t="n">
        <v>3218</v>
      </c>
    </row>
    <row r="51" spans="1:6">
      <c r="A51" s="4" t="s">
        <v>727</v>
      </c>
    </row>
    <row r="52" spans="1:6">
      <c r="A52" s="3" t="s">
        <v>788</v>
      </c>
    </row>
    <row r="53" spans="1:6">
      <c r="A53" s="4" t="s">
        <v>789</v>
      </c>
      <c r="B53" s="5" t="n">
        <v>160164</v>
      </c>
      <c r="C53" s="5" t="n">
        <v>117405</v>
      </c>
      <c r="D53" s="5" t="n">
        <v>157772</v>
      </c>
      <c r="F53" s="5" t="n">
        <v>136542</v>
      </c>
    </row>
    <row r="54" spans="1:6">
      <c r="A54" s="4" t="s">
        <v>790</v>
      </c>
      <c r="B54" s="5" t="n">
        <v>-4734</v>
      </c>
      <c r="C54" s="5" t="n">
        <v>-6382</v>
      </c>
      <c r="D54" s="5" t="n">
        <v>-10221</v>
      </c>
      <c r="F54" s="5" t="n">
        <v>-27532</v>
      </c>
    </row>
    <row r="55" spans="1:6">
      <c r="A55" s="4" t="s">
        <v>791</v>
      </c>
      <c r="B55" s="5" t="n">
        <v>2990</v>
      </c>
      <c r="C55" s="5" t="n">
        <v>1520</v>
      </c>
      <c r="D55" s="5" t="n">
        <v>4409</v>
      </c>
      <c r="F55" s="5" t="n">
        <v>2726</v>
      </c>
    </row>
    <row r="56" spans="1:6">
      <c r="A56" s="4" t="s">
        <v>87</v>
      </c>
      <c r="B56" s="5" t="n">
        <v>25592</v>
      </c>
      <c r="C56" s="5" t="n">
        <v>1841</v>
      </c>
      <c r="D56" s="5" t="n">
        <v>32052</v>
      </c>
      <c r="F56" s="5" t="n">
        <v>2648</v>
      </c>
    </row>
    <row r="57" spans="1:6">
      <c r="A57" s="4" t="s">
        <v>792</v>
      </c>
      <c r="B57" s="5" t="n">
        <v>184012</v>
      </c>
      <c r="C57" s="5" t="n">
        <v>114384</v>
      </c>
      <c r="D57" s="5" t="n">
        <v>184012</v>
      </c>
      <c r="F57" s="5" t="n">
        <v>114384</v>
      </c>
    </row>
    <row r="58" spans="1:6">
      <c r="A58" s="4" t="s">
        <v>749</v>
      </c>
    </row>
    <row r="59" spans="1:6">
      <c r="A59" s="3" t="s">
        <v>788</v>
      </c>
    </row>
    <row r="60" spans="1:6">
      <c r="A60" s="4" t="s">
        <v>789</v>
      </c>
      <c r="B60" s="5" t="n">
        <v>7711</v>
      </c>
      <c r="C60" s="5" t="n">
        <v>6137</v>
      </c>
      <c r="D60" s="5" t="n">
        <v>7587</v>
      </c>
      <c r="F60" s="5" t="n">
        <v>6344</v>
      </c>
    </row>
    <row r="61" spans="1:6">
      <c r="A61" s="4" t="s">
        <v>790</v>
      </c>
      <c r="B61" s="5" t="n">
        <v>0</v>
      </c>
      <c r="C61" s="5" t="n">
        <v>0</v>
      </c>
      <c r="D61" s="5" t="n">
        <v>0</v>
      </c>
      <c r="F61" s="5" t="n">
        <v>0</v>
      </c>
    </row>
    <row r="62" spans="1:6">
      <c r="A62" s="4" t="s">
        <v>791</v>
      </c>
      <c r="B62" s="5" t="n">
        <v>0</v>
      </c>
      <c r="C62" s="5" t="n">
        <v>101</v>
      </c>
      <c r="D62" s="5" t="n">
        <v>132</v>
      </c>
      <c r="F62" s="5" t="n">
        <v>207</v>
      </c>
    </row>
    <row r="63" spans="1:6">
      <c r="A63" s="4" t="s">
        <v>87</v>
      </c>
      <c r="B63" s="5" t="n">
        <v>921</v>
      </c>
      <c r="C63" s="5" t="n">
        <v>106</v>
      </c>
      <c r="D63" s="5" t="n">
        <v>913</v>
      </c>
      <c r="F63" s="5" t="n">
        <v>-207</v>
      </c>
    </row>
    <row r="64" spans="1:6">
      <c r="A64" s="4" t="s">
        <v>792</v>
      </c>
      <c r="B64" s="7" t="n">
        <v>8632</v>
      </c>
      <c r="C64" s="7" t="n">
        <v>6344</v>
      </c>
      <c r="D64" s="7" t="n">
        <v>8632</v>
      </c>
      <c r="F64" s="7" t="n">
        <v>6344</v>
      </c>
    </row>
    <row r="65" spans="1:6">
      <c r="A65" t="n"/>
    </row>
    <row r="66" spans="1:6">
      <c r="A66" s="4" t="s">
        <v>31</v>
      </c>
      <c r="B66" s="4" t="s">
        <v>121</v>
      </c>
    </row>
  </sheetData>
  <mergeCells count="6">
    <mergeCell ref="A1:A2"/>
    <mergeCell ref="B1:C1"/>
    <mergeCell ref="D1:F1"/>
    <mergeCell ref="D2:E2"/>
    <mergeCell ref="A65:F65"/>
    <mergeCell ref="B66:F6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25</v>
      </c>
    </row>
    <row r="2" spans="1:3">
      <c r="A2" s="3" t="s">
        <v>760</v>
      </c>
    </row>
    <row r="3" spans="1:3">
      <c r="A3" s="4" t="s">
        <v>794</v>
      </c>
      <c r="B3" s="7" t="n">
        <v>50865</v>
      </c>
      <c r="C3" s="7" t="n">
        <v>15051</v>
      </c>
    </row>
    <row r="4" spans="1:3">
      <c r="A4" s="4" t="s">
        <v>795</v>
      </c>
      <c r="B4" s="5" t="n">
        <v>100802</v>
      </c>
      <c r="C4" s="5" t="n">
        <v>38137</v>
      </c>
    </row>
    <row r="5" spans="1:3">
      <c r="A5" s="4" t="s">
        <v>796</v>
      </c>
      <c r="B5" s="5" t="n">
        <v>141779</v>
      </c>
      <c r="C5" s="5" t="n">
        <v>150308</v>
      </c>
    </row>
    <row r="6" spans="1:3">
      <c r="A6" s="4" t="s">
        <v>796</v>
      </c>
      <c r="B6" s="5" t="n">
        <v>14160628</v>
      </c>
      <c r="C6" s="5" t="n">
        <v>14346139</v>
      </c>
    </row>
    <row r="7" spans="1:3">
      <c r="A7" s="4" t="s">
        <v>679</v>
      </c>
    </row>
    <row r="8" spans="1:3">
      <c r="A8" s="3" t="s">
        <v>760</v>
      </c>
    </row>
    <row r="9" spans="1:3">
      <c r="A9" s="4" t="s">
        <v>794</v>
      </c>
      <c r="B9" s="5" t="n">
        <v>46169</v>
      </c>
      <c r="C9" s="5" t="n">
        <v>13695</v>
      </c>
    </row>
    <row r="10" spans="1:3">
      <c r="A10" s="4" t="s">
        <v>795</v>
      </c>
      <c r="B10" s="5" t="n">
        <v>89471</v>
      </c>
      <c r="C10" s="5" t="n">
        <v>33287</v>
      </c>
    </row>
    <row r="11" spans="1:3">
      <c r="A11" s="4" t="s">
        <v>796</v>
      </c>
      <c r="B11" s="5" t="n">
        <v>60559</v>
      </c>
      <c r="C11" s="5" t="n">
        <v>67286</v>
      </c>
    </row>
    <row r="12" spans="1:3">
      <c r="A12" s="4" t="s">
        <v>796</v>
      </c>
      <c r="B12" s="5" t="n">
        <v>4891082</v>
      </c>
      <c r="C12" s="5" t="n">
        <v>4921389</v>
      </c>
    </row>
    <row r="13" spans="1:3">
      <c r="A13" s="4" t="s">
        <v>680</v>
      </c>
    </row>
    <row r="14" spans="1:3">
      <c r="A14" s="3" t="s">
        <v>760</v>
      </c>
    </row>
    <row r="15" spans="1:3">
      <c r="A15" s="4" t="s">
        <v>794</v>
      </c>
      <c r="B15" s="5" t="n">
        <v>481</v>
      </c>
      <c r="C15" s="5" t="n">
        <v>1133</v>
      </c>
    </row>
    <row r="16" spans="1:3">
      <c r="A16" s="4" t="s">
        <v>795</v>
      </c>
      <c r="B16" s="5" t="n">
        <v>2357</v>
      </c>
      <c r="C16" s="5" t="n">
        <v>2521</v>
      </c>
    </row>
    <row r="17" spans="1:3">
      <c r="A17" s="4" t="s">
        <v>796</v>
      </c>
      <c r="B17" s="5" t="n">
        <v>19991</v>
      </c>
      <c r="C17" s="5" t="n">
        <v>24727</v>
      </c>
    </row>
    <row r="18" spans="1:3">
      <c r="A18" s="4" t="s">
        <v>796</v>
      </c>
      <c r="B18" s="5" t="n">
        <v>1046491</v>
      </c>
      <c r="C18" s="5" t="n">
        <v>1128485</v>
      </c>
    </row>
    <row r="19" spans="1:3">
      <c r="A19" s="4" t="s">
        <v>681</v>
      </c>
    </row>
    <row r="20" spans="1:3">
      <c r="A20" s="3" t="s">
        <v>760</v>
      </c>
    </row>
    <row r="21" spans="1:3">
      <c r="A21" s="4" t="s">
        <v>794</v>
      </c>
      <c r="B21" s="5" t="n">
        <v>0</v>
      </c>
      <c r="C21" s="5" t="n">
        <v>0</v>
      </c>
    </row>
    <row r="22" spans="1:3">
      <c r="A22" s="4" t="s">
        <v>795</v>
      </c>
      <c r="B22" s="5" t="n">
        <v>0</v>
      </c>
      <c r="C22" s="5" t="n">
        <v>0</v>
      </c>
    </row>
    <row r="23" spans="1:3">
      <c r="A23" s="4" t="s">
        <v>796</v>
      </c>
      <c r="B23" s="5" t="n">
        <v>29276</v>
      </c>
      <c r="C23" s="5" t="n">
        <v>27997</v>
      </c>
    </row>
    <row r="24" spans="1:3">
      <c r="A24" s="4" t="s">
        <v>796</v>
      </c>
      <c r="B24" s="5" t="n">
        <v>3987448</v>
      </c>
      <c r="C24" s="5" t="n">
        <v>4582906</v>
      </c>
    </row>
    <row r="25" spans="1:3">
      <c r="A25" s="4" t="s">
        <v>682</v>
      </c>
    </row>
    <row r="26" spans="1:3">
      <c r="A26" s="3" t="s">
        <v>760</v>
      </c>
    </row>
    <row r="27" spans="1:3">
      <c r="A27" s="4" t="s">
        <v>794</v>
      </c>
      <c r="B27" s="5" t="n">
        <v>1616</v>
      </c>
      <c r="C27" s="5" t="n">
        <v>121</v>
      </c>
    </row>
    <row r="28" spans="1:3">
      <c r="A28" s="4" t="s">
        <v>795</v>
      </c>
      <c r="B28" s="5" t="n">
        <v>2433</v>
      </c>
      <c r="C28" s="5" t="n">
        <v>475</v>
      </c>
    </row>
    <row r="29" spans="1:3">
      <c r="A29" s="4" t="s">
        <v>796</v>
      </c>
      <c r="B29" s="5" t="n">
        <v>15617</v>
      </c>
      <c r="C29" s="5" t="n">
        <v>15087</v>
      </c>
    </row>
    <row r="30" spans="1:3">
      <c r="A30" s="4" t="s">
        <v>796</v>
      </c>
      <c r="B30" s="5" t="n">
        <v>1473135</v>
      </c>
      <c r="C30" s="5" t="n">
        <v>1289429</v>
      </c>
    </row>
    <row r="31" spans="1:3">
      <c r="A31" s="4" t="s">
        <v>683</v>
      </c>
    </row>
    <row r="32" spans="1:3">
      <c r="A32" s="3" t="s">
        <v>760</v>
      </c>
    </row>
    <row r="33" spans="1:3">
      <c r="A33" s="4" t="s">
        <v>794</v>
      </c>
      <c r="B33" s="5" t="n">
        <v>0</v>
      </c>
      <c r="C33" s="5" t="n">
        <v>0</v>
      </c>
    </row>
    <row r="34" spans="1:3">
      <c r="A34" s="4" t="s">
        <v>795</v>
      </c>
      <c r="B34" s="5" t="n">
        <v>1236</v>
      </c>
      <c r="C34" s="5" t="n">
        <v>1304</v>
      </c>
    </row>
    <row r="35" spans="1:3">
      <c r="A35" s="4" t="s">
        <v>796</v>
      </c>
      <c r="B35" s="5" t="n">
        <v>4409</v>
      </c>
      <c r="C35" s="5" t="n">
        <v>4473</v>
      </c>
    </row>
    <row r="36" spans="1:3">
      <c r="A36" s="4" t="s">
        <v>796</v>
      </c>
      <c r="B36" s="5" t="n">
        <v>822171</v>
      </c>
      <c r="C36" s="5" t="n">
        <v>793017</v>
      </c>
    </row>
    <row r="37" spans="1:3">
      <c r="A37" s="4" t="s">
        <v>726</v>
      </c>
    </row>
    <row r="38" spans="1:3">
      <c r="A38" s="3" t="s">
        <v>760</v>
      </c>
    </row>
    <row r="39" spans="1:3">
      <c r="A39" s="4" t="s">
        <v>794</v>
      </c>
      <c r="B39" s="5" t="n">
        <v>2532</v>
      </c>
      <c r="C39" s="5" t="n">
        <v>71</v>
      </c>
    </row>
    <row r="40" spans="1:3">
      <c r="A40" s="4" t="s">
        <v>795</v>
      </c>
      <c r="B40" s="5" t="n">
        <v>5066</v>
      </c>
      <c r="C40" s="5" t="n">
        <v>233</v>
      </c>
    </row>
    <row r="41" spans="1:3">
      <c r="A41" s="4" t="s">
        <v>796</v>
      </c>
      <c r="B41" s="5" t="n">
        <v>3362</v>
      </c>
      <c r="C41" s="5" t="n">
        <v>3182</v>
      </c>
    </row>
    <row r="42" spans="1:3">
      <c r="A42" s="4" t="s">
        <v>796</v>
      </c>
      <c r="B42" s="5" t="n">
        <v>373504</v>
      </c>
      <c r="C42" s="5" t="n">
        <v>352595</v>
      </c>
    </row>
    <row r="43" spans="1:3">
      <c r="A43" s="4" t="s">
        <v>727</v>
      </c>
    </row>
    <row r="44" spans="1:3">
      <c r="A44" s="3" t="s">
        <v>760</v>
      </c>
    </row>
    <row r="45" spans="1:3">
      <c r="A45" s="4" t="s">
        <v>794</v>
      </c>
      <c r="B45" s="5" t="n">
        <v>50798</v>
      </c>
      <c r="C45" s="5" t="n">
        <v>15020</v>
      </c>
    </row>
    <row r="46" spans="1:3">
      <c r="A46" s="4" t="s">
        <v>795</v>
      </c>
      <c r="B46" s="5" t="n">
        <v>100563</v>
      </c>
      <c r="C46" s="5" t="n">
        <v>37820</v>
      </c>
    </row>
    <row r="47" spans="1:3">
      <c r="A47" s="4" t="s">
        <v>796</v>
      </c>
      <c r="B47" s="5" t="n">
        <v>133214</v>
      </c>
      <c r="C47" s="5" t="n">
        <v>142752</v>
      </c>
    </row>
    <row r="48" spans="1:3">
      <c r="A48" s="4" t="s">
        <v>796</v>
      </c>
      <c r="B48" s="5" t="n">
        <v>12593831</v>
      </c>
      <c r="C48" s="5" t="n">
        <v>13067821</v>
      </c>
    </row>
    <row r="49" spans="1:3">
      <c r="A49" s="4" t="s">
        <v>749</v>
      </c>
    </row>
    <row r="50" spans="1:3">
      <c r="A50" s="3" t="s">
        <v>760</v>
      </c>
    </row>
    <row r="51" spans="1:3">
      <c r="A51" s="4" t="s">
        <v>794</v>
      </c>
      <c r="B51" s="5" t="n">
        <v>67</v>
      </c>
      <c r="C51" s="5" t="n">
        <v>31</v>
      </c>
    </row>
    <row r="52" spans="1:3">
      <c r="A52" s="4" t="s">
        <v>795</v>
      </c>
      <c r="B52" s="5" t="n">
        <v>239</v>
      </c>
      <c r="C52" s="5" t="n">
        <v>317</v>
      </c>
    </row>
    <row r="53" spans="1:3">
      <c r="A53" s="4" t="s">
        <v>796</v>
      </c>
      <c r="B53" s="5" t="n">
        <v>8565</v>
      </c>
      <c r="C53" s="5" t="n">
        <v>7556</v>
      </c>
    </row>
    <row r="54" spans="1:3">
      <c r="A54" s="4" t="s">
        <v>796</v>
      </c>
      <c r="B54" s="7" t="n">
        <v>1566797</v>
      </c>
      <c r="C54" s="7" t="n">
        <v>12783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25</v>
      </c>
    </row>
    <row r="2" spans="1:3">
      <c r="A2" s="3" t="s">
        <v>702</v>
      </c>
    </row>
    <row r="3" spans="1:3">
      <c r="A3" s="4" t="s">
        <v>798</v>
      </c>
      <c r="B3" s="7" t="n">
        <v>14370930</v>
      </c>
      <c r="C3" s="7" t="n">
        <v>14488766</v>
      </c>
    </row>
    <row r="4" spans="1:3">
      <c r="A4" s="4" t="s">
        <v>799</v>
      </c>
    </row>
    <row r="5" spans="1:3">
      <c r="A5" s="3" t="s">
        <v>702</v>
      </c>
    </row>
    <row r="6" spans="1:3">
      <c r="A6" s="4" t="s">
        <v>798</v>
      </c>
      <c r="B6" s="5" t="n">
        <v>13499057</v>
      </c>
      <c r="C6" s="5" t="n">
        <v>13729421</v>
      </c>
    </row>
    <row r="7" spans="1:3">
      <c r="A7" s="4" t="s">
        <v>800</v>
      </c>
    </row>
    <row r="8" spans="1:3">
      <c r="A8" s="3" t="s">
        <v>702</v>
      </c>
    </row>
    <row r="9" spans="1:3">
      <c r="A9" s="4" t="s">
        <v>798</v>
      </c>
      <c r="B9" s="5" t="n">
        <v>771071</v>
      </c>
      <c r="C9" s="5" t="n">
        <v>721208</v>
      </c>
    </row>
    <row r="10" spans="1:3">
      <c r="A10" s="4" t="s">
        <v>801</v>
      </c>
    </row>
    <row r="11" spans="1:3">
      <c r="A11" s="3" t="s">
        <v>702</v>
      </c>
    </row>
    <row r="12" spans="1:3">
      <c r="A12" s="4" t="s">
        <v>798</v>
      </c>
      <c r="B12" s="5" t="n">
        <v>100802</v>
      </c>
      <c r="C12" s="5" t="n">
        <v>38137</v>
      </c>
    </row>
    <row r="13" spans="1:3">
      <c r="A13" s="4" t="s">
        <v>679</v>
      </c>
    </row>
    <row r="14" spans="1:3">
      <c r="A14" s="3" t="s">
        <v>702</v>
      </c>
    </row>
    <row r="15" spans="1:3">
      <c r="A15" s="4" t="s">
        <v>798</v>
      </c>
      <c r="B15" s="5" t="n">
        <v>5026076</v>
      </c>
      <c r="C15" s="5" t="n">
        <v>4996246</v>
      </c>
    </row>
    <row r="16" spans="1:3">
      <c r="A16" s="4" t="s">
        <v>680</v>
      </c>
    </row>
    <row r="17" spans="1:3">
      <c r="A17" s="3" t="s">
        <v>702</v>
      </c>
    </row>
    <row r="18" spans="1:3">
      <c r="A18" s="4" t="s">
        <v>798</v>
      </c>
      <c r="B18" s="5" t="n">
        <v>1058436</v>
      </c>
      <c r="C18" s="5" t="n">
        <v>1140494</v>
      </c>
    </row>
    <row r="19" spans="1:3">
      <c r="A19" s="4" t="s">
        <v>681</v>
      </c>
    </row>
    <row r="20" spans="1:3">
      <c r="A20" s="3" t="s">
        <v>702</v>
      </c>
    </row>
    <row r="21" spans="1:3">
      <c r="A21" s="4" t="s">
        <v>798</v>
      </c>
      <c r="B21" s="5" t="n">
        <v>4023832</v>
      </c>
      <c r="C21" s="5" t="n">
        <v>4621299</v>
      </c>
    </row>
    <row r="22" spans="1:3">
      <c r="A22" s="4" t="s">
        <v>682</v>
      </c>
    </row>
    <row r="23" spans="1:3">
      <c r="A23" s="3" t="s">
        <v>702</v>
      </c>
    </row>
    <row r="24" spans="1:3">
      <c r="A24" s="4" t="s">
        <v>798</v>
      </c>
      <c r="B24" s="5" t="n">
        <v>1489055</v>
      </c>
      <c r="C24" s="5" t="n">
        <v>1300727</v>
      </c>
    </row>
    <row r="25" spans="1:3">
      <c r="A25" s="4" t="s">
        <v>683</v>
      </c>
    </row>
    <row r="26" spans="1:3">
      <c r="A26" s="3" t="s">
        <v>702</v>
      </c>
    </row>
    <row r="27" spans="1:3">
      <c r="A27" s="4" t="s">
        <v>798</v>
      </c>
      <c r="B27" s="5" t="n">
        <v>825369</v>
      </c>
      <c r="C27" s="5" t="n">
        <v>796649</v>
      </c>
    </row>
    <row r="28" spans="1:3">
      <c r="A28" s="4" t="s">
        <v>726</v>
      </c>
    </row>
    <row r="29" spans="1:3">
      <c r="A29" s="3" t="s">
        <v>702</v>
      </c>
    </row>
    <row r="30" spans="1:3">
      <c r="A30" s="4" t="s">
        <v>798</v>
      </c>
      <c r="B30" s="5" t="n">
        <v>381424</v>
      </c>
      <c r="C30" s="5" t="n">
        <v>355353</v>
      </c>
    </row>
    <row r="31" spans="1:3">
      <c r="A31" s="4" t="s">
        <v>727</v>
      </c>
    </row>
    <row r="32" spans="1:3">
      <c r="A32" s="3" t="s">
        <v>702</v>
      </c>
    </row>
    <row r="33" spans="1:3">
      <c r="A33" s="4" t="s">
        <v>798</v>
      </c>
      <c r="B33" s="5" t="n">
        <v>12804192</v>
      </c>
      <c r="C33" s="5" t="n">
        <v>13210768</v>
      </c>
    </row>
    <row r="34" spans="1:3">
      <c r="A34" s="4" t="s">
        <v>802</v>
      </c>
    </row>
    <row r="35" spans="1:3">
      <c r="A35" s="3" t="s">
        <v>702</v>
      </c>
    </row>
    <row r="36" spans="1:3">
      <c r="A36" s="4" t="s">
        <v>798</v>
      </c>
      <c r="B36" s="5" t="n">
        <v>4459368</v>
      </c>
      <c r="C36" s="5" t="n">
        <v>4611253</v>
      </c>
    </row>
    <row r="37" spans="1:3">
      <c r="A37" s="4" t="s">
        <v>803</v>
      </c>
    </row>
    <row r="38" spans="1:3">
      <c r="A38" s="3" t="s">
        <v>702</v>
      </c>
    </row>
    <row r="39" spans="1:3">
      <c r="A39" s="4" t="s">
        <v>798</v>
      </c>
      <c r="B39" s="5" t="n">
        <v>920574</v>
      </c>
      <c r="C39" s="5" t="n">
        <v>945998</v>
      </c>
    </row>
    <row r="40" spans="1:3">
      <c r="A40" s="4" t="s">
        <v>804</v>
      </c>
    </row>
    <row r="41" spans="1:3">
      <c r="A41" s="3" t="s">
        <v>702</v>
      </c>
    </row>
    <row r="42" spans="1:3">
      <c r="A42" s="4" t="s">
        <v>798</v>
      </c>
      <c r="B42" s="5" t="n">
        <v>4019826</v>
      </c>
      <c r="C42" s="5" t="n">
        <v>4615231</v>
      </c>
    </row>
    <row r="43" spans="1:3">
      <c r="A43" s="4" t="s">
        <v>805</v>
      </c>
    </row>
    <row r="44" spans="1:3">
      <c r="A44" s="3" t="s">
        <v>702</v>
      </c>
    </row>
    <row r="45" spans="1:3">
      <c r="A45" s="4" t="s">
        <v>798</v>
      </c>
      <c r="B45" s="5" t="n">
        <v>1375174</v>
      </c>
      <c r="C45" s="5" t="n">
        <v>1165266</v>
      </c>
    </row>
    <row r="46" spans="1:3">
      <c r="A46" s="4" t="s">
        <v>806</v>
      </c>
    </row>
    <row r="47" spans="1:3">
      <c r="A47" s="3" t="s">
        <v>702</v>
      </c>
    </row>
    <row r="48" spans="1:3">
      <c r="A48" s="4" t="s">
        <v>798</v>
      </c>
      <c r="B48" s="5" t="n">
        <v>806346</v>
      </c>
      <c r="C48" s="5" t="n">
        <v>774962</v>
      </c>
    </row>
    <row r="49" spans="1:3">
      <c r="A49" s="4" t="s">
        <v>807</v>
      </c>
    </row>
    <row r="50" spans="1:3">
      <c r="A50" s="3" t="s">
        <v>702</v>
      </c>
    </row>
    <row r="51" spans="1:3">
      <c r="A51" s="4" t="s">
        <v>798</v>
      </c>
      <c r="B51" s="5" t="n">
        <v>365538</v>
      </c>
      <c r="C51" s="5" t="n">
        <v>346153</v>
      </c>
    </row>
    <row r="52" spans="1:3">
      <c r="A52" s="4" t="s">
        <v>808</v>
      </c>
    </row>
    <row r="53" spans="1:3">
      <c r="A53" s="3" t="s">
        <v>702</v>
      </c>
    </row>
    <row r="54" spans="1:3">
      <c r="A54" s="4" t="s">
        <v>798</v>
      </c>
      <c r="B54" s="5" t="n">
        <v>11946826</v>
      </c>
      <c r="C54" s="5" t="n">
        <v>12458863</v>
      </c>
    </row>
    <row r="55" spans="1:3">
      <c r="A55" s="4" t="s">
        <v>809</v>
      </c>
    </row>
    <row r="56" spans="1:3">
      <c r="A56" s="3" t="s">
        <v>702</v>
      </c>
    </row>
    <row r="57" spans="1:3">
      <c r="A57" s="4" t="s">
        <v>798</v>
      </c>
      <c r="B57" s="5" t="n">
        <v>477237</v>
      </c>
      <c r="C57" s="5" t="n">
        <v>351706</v>
      </c>
    </row>
    <row r="58" spans="1:3">
      <c r="A58" s="4" t="s">
        <v>810</v>
      </c>
    </row>
    <row r="59" spans="1:3">
      <c r="A59" s="3" t="s">
        <v>702</v>
      </c>
    </row>
    <row r="60" spans="1:3">
      <c r="A60" s="4" t="s">
        <v>798</v>
      </c>
      <c r="B60" s="5" t="n">
        <v>135505</v>
      </c>
      <c r="C60" s="5" t="n">
        <v>191975</v>
      </c>
    </row>
    <row r="61" spans="1:3">
      <c r="A61" s="4" t="s">
        <v>811</v>
      </c>
    </row>
    <row r="62" spans="1:3">
      <c r="A62" s="3" t="s">
        <v>702</v>
      </c>
    </row>
    <row r="63" spans="1:3">
      <c r="A63" s="4" t="s">
        <v>798</v>
      </c>
      <c r="B63" s="5" t="n">
        <v>4006</v>
      </c>
      <c r="C63" s="5" t="n">
        <v>6068</v>
      </c>
    </row>
    <row r="64" spans="1:3">
      <c r="A64" s="4" t="s">
        <v>812</v>
      </c>
    </row>
    <row r="65" spans="1:3">
      <c r="A65" s="3" t="s">
        <v>702</v>
      </c>
    </row>
    <row r="66" spans="1:3">
      <c r="A66" s="4" t="s">
        <v>798</v>
      </c>
      <c r="B66" s="5" t="n">
        <v>111448</v>
      </c>
      <c r="C66" s="5" t="n">
        <v>134986</v>
      </c>
    </row>
    <row r="67" spans="1:3">
      <c r="A67" s="4" t="s">
        <v>813</v>
      </c>
    </row>
    <row r="68" spans="1:3">
      <c r="A68" s="3" t="s">
        <v>702</v>
      </c>
    </row>
    <row r="69" spans="1:3">
      <c r="A69" s="4" t="s">
        <v>798</v>
      </c>
      <c r="B69" s="5" t="n">
        <v>17787</v>
      </c>
      <c r="C69" s="5" t="n">
        <v>20383</v>
      </c>
    </row>
    <row r="70" spans="1:3">
      <c r="A70" s="4" t="s">
        <v>814</v>
      </c>
    </row>
    <row r="71" spans="1:3">
      <c r="A71" s="3" t="s">
        <v>702</v>
      </c>
    </row>
    <row r="72" spans="1:3">
      <c r="A72" s="4" t="s">
        <v>798</v>
      </c>
      <c r="B72" s="5" t="n">
        <v>10820</v>
      </c>
      <c r="C72" s="5" t="n">
        <v>8967</v>
      </c>
    </row>
    <row r="73" spans="1:3">
      <c r="A73" s="4" t="s">
        <v>815</v>
      </c>
    </row>
    <row r="74" spans="1:3">
      <c r="A74" s="3" t="s">
        <v>702</v>
      </c>
    </row>
    <row r="75" spans="1:3">
      <c r="A75" s="4" t="s">
        <v>798</v>
      </c>
      <c r="B75" s="5" t="n">
        <v>756803</v>
      </c>
      <c r="C75" s="5" t="n">
        <v>714085</v>
      </c>
    </row>
    <row r="76" spans="1:3">
      <c r="A76" s="4" t="s">
        <v>816</v>
      </c>
    </row>
    <row r="77" spans="1:3">
      <c r="A77" s="3" t="s">
        <v>702</v>
      </c>
    </row>
    <row r="78" spans="1:3">
      <c r="A78" s="4" t="s">
        <v>798</v>
      </c>
      <c r="B78" s="5" t="n">
        <v>89471</v>
      </c>
      <c r="C78" s="5" t="n">
        <v>33287</v>
      </c>
    </row>
    <row r="79" spans="1:3">
      <c r="A79" s="4" t="s">
        <v>817</v>
      </c>
    </row>
    <row r="80" spans="1:3">
      <c r="A80" s="3" t="s">
        <v>702</v>
      </c>
    </row>
    <row r="81" spans="1:3">
      <c r="A81" s="4" t="s">
        <v>798</v>
      </c>
      <c r="B81" s="5" t="n">
        <v>2357</v>
      </c>
      <c r="C81" s="5" t="n">
        <v>2521</v>
      </c>
    </row>
    <row r="82" spans="1:3">
      <c r="A82" s="4" t="s">
        <v>818</v>
      </c>
    </row>
    <row r="83" spans="1:3">
      <c r="A83" s="3" t="s">
        <v>702</v>
      </c>
    </row>
    <row r="84" spans="1:3">
      <c r="A84" s="4" t="s">
        <v>798</v>
      </c>
      <c r="B84" s="5" t="n">
        <v>0</v>
      </c>
      <c r="C84" s="5" t="n">
        <v>0</v>
      </c>
    </row>
    <row r="85" spans="1:3">
      <c r="A85" s="4" t="s">
        <v>819</v>
      </c>
    </row>
    <row r="86" spans="1:3">
      <c r="A86" s="3" t="s">
        <v>702</v>
      </c>
    </row>
    <row r="87" spans="1:3">
      <c r="A87" s="4" t="s">
        <v>798</v>
      </c>
      <c r="B87" s="5" t="n">
        <v>2433</v>
      </c>
      <c r="C87" s="5" t="n">
        <v>475</v>
      </c>
    </row>
    <row r="88" spans="1:3">
      <c r="A88" s="4" t="s">
        <v>820</v>
      </c>
    </row>
    <row r="89" spans="1:3">
      <c r="A89" s="3" t="s">
        <v>702</v>
      </c>
    </row>
    <row r="90" spans="1:3">
      <c r="A90" s="4" t="s">
        <v>798</v>
      </c>
      <c r="B90" s="5" t="n">
        <v>1236</v>
      </c>
      <c r="C90" s="5" t="n">
        <v>1304</v>
      </c>
    </row>
    <row r="91" spans="1:3">
      <c r="A91" s="4" t="s">
        <v>821</v>
      </c>
    </row>
    <row r="92" spans="1:3">
      <c r="A92" s="3" t="s">
        <v>702</v>
      </c>
    </row>
    <row r="93" spans="1:3">
      <c r="A93" s="4" t="s">
        <v>798</v>
      </c>
      <c r="B93" s="5" t="n">
        <v>5066</v>
      </c>
      <c r="C93" s="5" t="n">
        <v>233</v>
      </c>
    </row>
    <row r="94" spans="1:3">
      <c r="A94" s="4" t="s">
        <v>822</v>
      </c>
    </row>
    <row r="95" spans="1:3">
      <c r="A95" s="3" t="s">
        <v>702</v>
      </c>
    </row>
    <row r="96" spans="1:3">
      <c r="A96" s="4" t="s">
        <v>798</v>
      </c>
      <c r="B96" s="5" t="n">
        <v>100563</v>
      </c>
      <c r="C96" s="5" t="n">
        <v>37820</v>
      </c>
    </row>
    <row r="97" spans="1:3">
      <c r="A97" s="4" t="s">
        <v>691</v>
      </c>
    </row>
    <row r="98" spans="1:3">
      <c r="A98" s="3" t="s">
        <v>702</v>
      </c>
    </row>
    <row r="99" spans="1:3">
      <c r="A99" s="4" t="s">
        <v>798</v>
      </c>
      <c r="B99" s="5" t="n">
        <v>1340106</v>
      </c>
      <c r="C99" s="5" t="n">
        <v>1117661</v>
      </c>
    </row>
    <row r="100" spans="1:3">
      <c r="A100" s="4" t="s">
        <v>692</v>
      </c>
    </row>
    <row r="101" spans="1:3">
      <c r="A101" s="3" t="s">
        <v>702</v>
      </c>
    </row>
    <row r="102" spans="1:3">
      <c r="A102" s="4" t="s">
        <v>798</v>
      </c>
      <c r="B102" s="5" t="n">
        <v>226632</v>
      </c>
      <c r="C102" s="5" t="n">
        <v>160337</v>
      </c>
    </row>
    <row r="103" spans="1:3">
      <c r="A103" s="4" t="s">
        <v>749</v>
      </c>
    </row>
    <row r="104" spans="1:3">
      <c r="A104" s="3" t="s">
        <v>702</v>
      </c>
    </row>
    <row r="105" spans="1:3">
      <c r="A105" s="4" t="s">
        <v>798</v>
      </c>
      <c r="B105" s="5" t="n">
        <v>1566738</v>
      </c>
      <c r="C105" s="5" t="n">
        <v>1277998</v>
      </c>
    </row>
    <row r="106" spans="1:3">
      <c r="A106" s="4" t="s">
        <v>823</v>
      </c>
    </row>
    <row r="107" spans="1:3">
      <c r="A107" s="3" t="s">
        <v>702</v>
      </c>
    </row>
    <row r="108" spans="1:3">
      <c r="A108" s="4" t="s">
        <v>798</v>
      </c>
      <c r="B108" s="5" t="n">
        <v>1329834</v>
      </c>
      <c r="C108" s="5" t="n">
        <v>1112396</v>
      </c>
    </row>
    <row r="109" spans="1:3">
      <c r="A109" s="4" t="s">
        <v>824</v>
      </c>
    </row>
    <row r="110" spans="1:3">
      <c r="A110" s="3" t="s">
        <v>702</v>
      </c>
    </row>
    <row r="111" spans="1:3">
      <c r="A111" s="4" t="s">
        <v>798</v>
      </c>
      <c r="B111" s="5" t="n">
        <v>222397</v>
      </c>
      <c r="C111" s="5" t="n">
        <v>158162</v>
      </c>
    </row>
    <row r="112" spans="1:3">
      <c r="A112" s="4" t="s">
        <v>825</v>
      </c>
    </row>
    <row r="113" spans="1:3">
      <c r="A113" s="3" t="s">
        <v>702</v>
      </c>
    </row>
    <row r="114" spans="1:3">
      <c r="A114" s="4" t="s">
        <v>798</v>
      </c>
      <c r="B114" s="5" t="n">
        <v>1552231</v>
      </c>
      <c r="C114" s="5" t="n">
        <v>1270558</v>
      </c>
    </row>
    <row r="115" spans="1:3">
      <c r="A115" s="4" t="s">
        <v>826</v>
      </c>
    </row>
    <row r="116" spans="1:3">
      <c r="A116" s="3" t="s">
        <v>702</v>
      </c>
    </row>
    <row r="117" spans="1:3">
      <c r="A117" s="4" t="s">
        <v>798</v>
      </c>
      <c r="B117" s="5" t="n">
        <v>10100</v>
      </c>
      <c r="C117" s="5" t="n">
        <v>5073</v>
      </c>
    </row>
    <row r="118" spans="1:3">
      <c r="A118" s="4" t="s">
        <v>827</v>
      </c>
    </row>
    <row r="119" spans="1:3">
      <c r="A119" s="3" t="s">
        <v>702</v>
      </c>
    </row>
    <row r="120" spans="1:3">
      <c r="A120" s="4" t="s">
        <v>798</v>
      </c>
      <c r="B120" s="5" t="n">
        <v>4168</v>
      </c>
      <c r="C120" s="5" t="n">
        <v>2050</v>
      </c>
    </row>
    <row r="121" spans="1:3">
      <c r="A121" s="4" t="s">
        <v>828</v>
      </c>
    </row>
    <row r="122" spans="1:3">
      <c r="A122" s="3" t="s">
        <v>702</v>
      </c>
    </row>
    <row r="123" spans="1:3">
      <c r="A123" s="4" t="s">
        <v>798</v>
      </c>
      <c r="B123" s="5" t="n">
        <v>14268</v>
      </c>
      <c r="C123" s="5" t="n">
        <v>7123</v>
      </c>
    </row>
    <row r="124" spans="1:3">
      <c r="A124" s="4" t="s">
        <v>829</v>
      </c>
    </row>
    <row r="125" spans="1:3">
      <c r="A125" s="3" t="s">
        <v>702</v>
      </c>
    </row>
    <row r="126" spans="1:3">
      <c r="A126" s="4" t="s">
        <v>798</v>
      </c>
      <c r="B126" s="5" t="n">
        <v>172</v>
      </c>
      <c r="C126" s="5" t="n">
        <v>192</v>
      </c>
    </row>
    <row r="127" spans="1:3">
      <c r="A127" s="4" t="s">
        <v>830</v>
      </c>
    </row>
    <row r="128" spans="1:3">
      <c r="A128" s="3" t="s">
        <v>702</v>
      </c>
    </row>
    <row r="129" spans="1:3">
      <c r="A129" s="4" t="s">
        <v>798</v>
      </c>
      <c r="B129" s="5" t="n">
        <v>67</v>
      </c>
      <c r="C129" s="5" t="n">
        <v>125</v>
      </c>
    </row>
    <row r="130" spans="1:3">
      <c r="A130" s="4" t="s">
        <v>831</v>
      </c>
    </row>
    <row r="131" spans="1:3">
      <c r="A131" s="3" t="s">
        <v>702</v>
      </c>
    </row>
    <row r="132" spans="1:3">
      <c r="A132" s="4" t="s">
        <v>798</v>
      </c>
      <c r="B132" s="7" t="n">
        <v>239</v>
      </c>
      <c r="C132" s="7" t="n">
        <v>3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r="A1" s="1" t="s">
        <v>832</v>
      </c>
      <c r="B1" s="2" t="s">
        <v>1</v>
      </c>
    </row>
    <row r="2" spans="1:3">
      <c r="B2" s="2" t="s">
        <v>833</v>
      </c>
      <c r="C2" s="2" t="s">
        <v>471</v>
      </c>
    </row>
    <row r="3" spans="1:3">
      <c r="A3" s="3" t="s">
        <v>834</v>
      </c>
    </row>
    <row r="4" spans="1:3">
      <c r="A4" s="4" t="s">
        <v>835</v>
      </c>
      <c r="B4" s="5" t="n">
        <v>7</v>
      </c>
    </row>
    <row r="5" spans="1:3">
      <c r="A5" s="4" t="s">
        <v>836</v>
      </c>
      <c r="B5" s="7" t="n">
        <v>100</v>
      </c>
    </row>
    <row r="6" spans="1:3">
      <c r="A6" s="4" t="s">
        <v>837</v>
      </c>
      <c r="B6" s="5" t="n">
        <v>33896</v>
      </c>
      <c r="C6" s="7" t="n">
        <v>7151</v>
      </c>
    </row>
    <row r="7" spans="1:3">
      <c r="A7" s="4" t="s">
        <v>679</v>
      </c>
    </row>
    <row r="8" spans="1:3">
      <c r="A8" s="3" t="s">
        <v>834</v>
      </c>
    </row>
    <row r="9" spans="1:3">
      <c r="A9" s="4" t="s">
        <v>837</v>
      </c>
      <c r="B9" s="5" t="n">
        <v>30214</v>
      </c>
      <c r="C9" s="5" t="n">
        <v>3784</v>
      </c>
    </row>
    <row r="10" spans="1:3">
      <c r="A10" s="4" t="s">
        <v>680</v>
      </c>
    </row>
    <row r="11" spans="1:3">
      <c r="A11" s="3" t="s">
        <v>834</v>
      </c>
    </row>
    <row r="12" spans="1:3">
      <c r="A12" s="4" t="s">
        <v>837</v>
      </c>
      <c r="B12" s="5" t="n">
        <v>2413</v>
      </c>
      <c r="C12" s="5" t="n">
        <v>1118</v>
      </c>
    </row>
    <row r="13" spans="1:3">
      <c r="A13" s="4" t="s">
        <v>683</v>
      </c>
    </row>
    <row r="14" spans="1:3">
      <c r="A14" s="3" t="s">
        <v>834</v>
      </c>
    </row>
    <row r="15" spans="1:3">
      <c r="A15" s="4" t="s">
        <v>837</v>
      </c>
      <c r="B15" s="5" t="n">
        <v>1236</v>
      </c>
      <c r="C15" s="5" t="n">
        <v>1891</v>
      </c>
    </row>
    <row r="16" spans="1:3">
      <c r="A16" s="4" t="s">
        <v>726</v>
      </c>
    </row>
    <row r="17" spans="1:3">
      <c r="A17" s="3" t="s">
        <v>834</v>
      </c>
    </row>
    <row r="18" spans="1:3">
      <c r="A18" s="4" t="s">
        <v>837</v>
      </c>
      <c r="B18" s="5" t="n">
        <v>0</v>
      </c>
      <c r="C18" s="5" t="n">
        <v>233</v>
      </c>
    </row>
    <row r="19" spans="1:3">
      <c r="A19" s="4" t="s">
        <v>727</v>
      </c>
    </row>
    <row r="20" spans="1:3">
      <c r="A20" s="3" t="s">
        <v>834</v>
      </c>
    </row>
    <row r="21" spans="1:3">
      <c r="A21" s="4" t="s">
        <v>837</v>
      </c>
      <c r="B21" s="5" t="n">
        <v>33863</v>
      </c>
      <c r="C21" s="5" t="n">
        <v>7026</v>
      </c>
    </row>
    <row r="22" spans="1:3">
      <c r="A22" s="4" t="s">
        <v>692</v>
      </c>
    </row>
    <row r="23" spans="1:3">
      <c r="A23" s="3" t="s">
        <v>834</v>
      </c>
    </row>
    <row r="24" spans="1:3">
      <c r="A24" s="4" t="s">
        <v>837</v>
      </c>
      <c r="B24" s="5" t="n">
        <v>33</v>
      </c>
      <c r="C24" s="5" t="n">
        <v>125</v>
      </c>
    </row>
    <row r="25" spans="1:3">
      <c r="A25" s="4" t="s">
        <v>749</v>
      </c>
    </row>
    <row r="26" spans="1:3">
      <c r="A26" s="3" t="s">
        <v>834</v>
      </c>
    </row>
    <row r="27" spans="1:3">
      <c r="A27" s="4" t="s">
        <v>837</v>
      </c>
      <c r="B27" s="7" t="n">
        <v>33</v>
      </c>
      <c r="C27" s="7" t="n">
        <v>1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8</v>
      </c>
      <c r="B1" s="2" t="s">
        <v>73</v>
      </c>
      <c r="D1" s="2" t="s">
        <v>1</v>
      </c>
    </row>
    <row r="2" spans="1:5">
      <c r="B2" s="2" t="s">
        <v>2</v>
      </c>
      <c r="C2" s="2" t="s">
        <v>74</v>
      </c>
      <c r="D2" s="2" t="s">
        <v>2</v>
      </c>
      <c r="E2" s="2" t="s">
        <v>74</v>
      </c>
    </row>
    <row r="3" spans="1:5">
      <c r="A3" s="3" t="s">
        <v>834</v>
      </c>
    </row>
    <row r="4" spans="1:5">
      <c r="A4" s="4" t="s">
        <v>839</v>
      </c>
      <c r="B4" s="7" t="n">
        <v>0</v>
      </c>
      <c r="C4" s="7" t="n">
        <v>0</v>
      </c>
      <c r="D4" s="7" t="n">
        <v>0</v>
      </c>
      <c r="E4" s="7" t="n">
        <v>0</v>
      </c>
    </row>
    <row r="5" spans="1:5">
      <c r="A5" s="4" t="s">
        <v>840</v>
      </c>
    </row>
    <row r="6" spans="1:5">
      <c r="A6" s="3" t="s">
        <v>834</v>
      </c>
    </row>
    <row r="7" spans="1:5">
      <c r="A7" s="4" t="s">
        <v>841</v>
      </c>
      <c r="E7" s="5" t="n">
        <v>10800000</v>
      </c>
    </row>
    <row r="8" spans="1:5">
      <c r="A8" s="4" t="s">
        <v>842</v>
      </c>
    </row>
    <row r="9" spans="1:5">
      <c r="A9" s="3" t="s">
        <v>834</v>
      </c>
    </row>
    <row r="10" spans="1:5">
      <c r="A10" s="4" t="s">
        <v>841</v>
      </c>
      <c r="E10" s="5" t="n">
        <v>2700000</v>
      </c>
    </row>
    <row r="11" spans="1:5">
      <c r="A11" s="4" t="s">
        <v>678</v>
      </c>
    </row>
    <row r="12" spans="1:5">
      <c r="A12" s="3" t="s">
        <v>834</v>
      </c>
    </row>
    <row r="13" spans="1:5">
      <c r="A13" s="4" t="s">
        <v>841</v>
      </c>
      <c r="B13" s="5" t="n">
        <v>27525000</v>
      </c>
      <c r="C13" s="5" t="n">
        <v>455000</v>
      </c>
      <c r="D13" s="5" t="n">
        <v>29565000</v>
      </c>
      <c r="E13" s="5" t="n">
        <v>13457000</v>
      </c>
    </row>
    <row r="14" spans="1:5">
      <c r="A14" s="4" t="s">
        <v>843</v>
      </c>
      <c r="B14" s="5" t="n">
        <v>27525000</v>
      </c>
      <c r="C14" s="5" t="n">
        <v>236000</v>
      </c>
      <c r="D14" s="5" t="n">
        <v>27525000</v>
      </c>
      <c r="E14" s="5" t="n">
        <v>236000</v>
      </c>
    </row>
    <row r="15" spans="1:5">
      <c r="A15" s="4" t="s">
        <v>679</v>
      </c>
    </row>
    <row r="16" spans="1:5">
      <c r="A16" s="3" t="s">
        <v>834</v>
      </c>
    </row>
    <row r="17" spans="1:5">
      <c r="A17" s="4" t="s">
        <v>841</v>
      </c>
      <c r="B17" s="5" t="n">
        <v>27525000</v>
      </c>
      <c r="C17" s="5" t="n">
        <v>455000</v>
      </c>
      <c r="D17" s="5" t="n">
        <v>27525000</v>
      </c>
      <c r="E17" s="5" t="n">
        <v>12816000</v>
      </c>
    </row>
    <row r="18" spans="1:5">
      <c r="A18" s="4" t="s">
        <v>843</v>
      </c>
      <c r="B18" s="5" t="n">
        <v>27525000</v>
      </c>
      <c r="C18" s="5" t="n">
        <v>236000</v>
      </c>
      <c r="D18" s="5" t="n">
        <v>27525000</v>
      </c>
      <c r="E18" s="5" t="n">
        <v>236000</v>
      </c>
    </row>
    <row r="19" spans="1:5">
      <c r="A19" s="4" t="s">
        <v>680</v>
      </c>
    </row>
    <row r="20" spans="1:5">
      <c r="A20" s="3" t="s">
        <v>834</v>
      </c>
    </row>
    <row r="21" spans="1:5">
      <c r="A21" s="4" t="s">
        <v>841</v>
      </c>
      <c r="B21" s="5" t="n">
        <v>0</v>
      </c>
      <c r="C21" s="5" t="n">
        <v>0</v>
      </c>
      <c r="D21" s="5" t="n">
        <v>2040000</v>
      </c>
      <c r="E21" s="5" t="n">
        <v>0</v>
      </c>
    </row>
    <row r="22" spans="1:5">
      <c r="A22" s="4" t="s">
        <v>683</v>
      </c>
    </row>
    <row r="23" spans="1:5">
      <c r="A23" s="3" t="s">
        <v>834</v>
      </c>
    </row>
    <row r="24" spans="1:5">
      <c r="A24" s="4" t="s">
        <v>841</v>
      </c>
      <c r="B24" s="7" t="n">
        <v>0</v>
      </c>
      <c r="C24" s="7" t="n">
        <v>0</v>
      </c>
      <c r="D24" s="7" t="n">
        <v>0</v>
      </c>
      <c r="E24" s="7" t="n">
        <v>64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s="1" t="s">
        <v>185</v>
      </c>
      <c r="C1" s="2" t="s">
        <v>1</v>
      </c>
    </row>
    <row r="2" spans="1:6">
      <c r="C2" s="2" t="s">
        <v>2</v>
      </c>
      <c r="E2" s="2" t="s">
        <v>74</v>
      </c>
    </row>
    <row r="3" spans="1:6">
      <c r="A3" s="3" t="s">
        <v>186</v>
      </c>
    </row>
    <row r="4" spans="1:6">
      <c r="A4" s="4" t="s">
        <v>112</v>
      </c>
      <c r="B4" s="4" t="s">
        <v>187</v>
      </c>
      <c r="C4" s="7" t="n">
        <v>196849</v>
      </c>
      <c r="D4" s="4" t="s">
        <v>124</v>
      </c>
      <c r="E4" s="7" t="n">
        <v>284711</v>
      </c>
      <c r="F4" s="4" t="s">
        <v>127</v>
      </c>
    </row>
    <row r="5" spans="1:6">
      <c r="A5" s="3" t="s">
        <v>188</v>
      </c>
    </row>
    <row r="6" spans="1:6">
      <c r="A6" s="4" t="s">
        <v>87</v>
      </c>
      <c r="C6" s="5" t="n">
        <v>32965</v>
      </c>
      <c r="D6" s="4" t="s">
        <v>124</v>
      </c>
      <c r="E6" s="5" t="n">
        <v>2441</v>
      </c>
    </row>
    <row r="7" spans="1:6">
      <c r="A7" s="4" t="s">
        <v>108</v>
      </c>
      <c r="C7" s="5" t="n">
        <v>-798</v>
      </c>
      <c r="D7" s="4" t="s">
        <v>124</v>
      </c>
      <c r="E7" s="5" t="n">
        <v>3308</v>
      </c>
    </row>
    <row r="8" spans="1:6">
      <c r="A8" s="4" t="s">
        <v>189</v>
      </c>
      <c r="C8" s="5" t="n">
        <v>-33030</v>
      </c>
      <c r="E8" s="5" t="n">
        <v>14566</v>
      </c>
    </row>
    <row r="9" spans="1:6">
      <c r="A9" s="4" t="s">
        <v>190</v>
      </c>
      <c r="C9" s="5" t="n">
        <v>-58238</v>
      </c>
      <c r="D9" s="4" t="s">
        <v>124</v>
      </c>
      <c r="E9" s="5" t="n">
        <v>-166592</v>
      </c>
    </row>
    <row r="10" spans="1:6">
      <c r="A10" s="4" t="s">
        <v>191</v>
      </c>
      <c r="B10" s="4" t="s">
        <v>57</v>
      </c>
      <c r="C10" s="5" t="n">
        <v>19753</v>
      </c>
      <c r="E10" s="5" t="n">
        <v>19181</v>
      </c>
    </row>
    <row r="11" spans="1:6">
      <c r="A11" s="4" t="s">
        <v>192</v>
      </c>
      <c r="C11" s="5" t="n">
        <v>9662</v>
      </c>
      <c r="E11" s="5" t="n">
        <v>14419</v>
      </c>
    </row>
    <row r="12" spans="1:6">
      <c r="A12" s="4" t="s">
        <v>193</v>
      </c>
      <c r="C12" s="5" t="n">
        <v>15986</v>
      </c>
      <c r="E12" s="5" t="n">
        <v>14765</v>
      </c>
    </row>
    <row r="13" spans="1:6">
      <c r="A13" s="4" t="s">
        <v>194</v>
      </c>
      <c r="C13" s="5" t="n">
        <v>-43194</v>
      </c>
      <c r="E13" s="5" t="n">
        <v>-39071</v>
      </c>
    </row>
    <row r="14" spans="1:6">
      <c r="A14" s="4" t="s">
        <v>195</v>
      </c>
      <c r="C14" s="5" t="n">
        <v>-1287</v>
      </c>
      <c r="E14" s="5" t="n">
        <v>0</v>
      </c>
    </row>
    <row r="15" spans="1:6">
      <c r="A15" s="4" t="s">
        <v>196</v>
      </c>
      <c r="C15" s="5" t="n">
        <v>4283</v>
      </c>
      <c r="E15" s="5" t="n">
        <v>5173</v>
      </c>
    </row>
    <row r="16" spans="1:6">
      <c r="A16" s="3" t="s">
        <v>197</v>
      </c>
    </row>
    <row r="17" spans="1:6">
      <c r="A17" s="4" t="s">
        <v>198</v>
      </c>
      <c r="C17" s="5" t="n">
        <v>2087</v>
      </c>
      <c r="E17" s="5" t="n">
        <v>-11326</v>
      </c>
    </row>
    <row r="18" spans="1:6">
      <c r="A18" s="4" t="s">
        <v>199</v>
      </c>
      <c r="C18" s="5" t="n">
        <v>-4912</v>
      </c>
      <c r="E18" s="5" t="n">
        <v>-3303</v>
      </c>
    </row>
    <row r="19" spans="1:6">
      <c r="A19" s="4" t="s">
        <v>200</v>
      </c>
      <c r="B19" s="4" t="s">
        <v>57</v>
      </c>
      <c r="C19" s="5" t="n">
        <v>4881</v>
      </c>
      <c r="E19" s="5" t="n">
        <v>5176</v>
      </c>
    </row>
    <row r="20" spans="1:6">
      <c r="A20" s="4" t="s">
        <v>201</v>
      </c>
      <c r="C20" s="5" t="n">
        <v>-30579</v>
      </c>
      <c r="E20" s="5" t="n">
        <v>-48848</v>
      </c>
    </row>
    <row r="21" spans="1:6">
      <c r="A21" s="4" t="s">
        <v>202</v>
      </c>
      <c r="C21" s="5" t="n">
        <v>46517</v>
      </c>
      <c r="E21" s="5" t="n">
        <v>119577</v>
      </c>
    </row>
    <row r="22" spans="1:6">
      <c r="A22" s="4" t="s">
        <v>203</v>
      </c>
      <c r="C22" s="5" t="n">
        <v>44489</v>
      </c>
      <c r="E22" s="5" t="n">
        <v>3912</v>
      </c>
    </row>
    <row r="23" spans="1:6">
      <c r="A23" s="4" t="s">
        <v>204</v>
      </c>
      <c r="C23" s="5" t="n">
        <v>205434</v>
      </c>
      <c r="E23" s="5" t="n">
        <v>218089</v>
      </c>
    </row>
    <row r="24" spans="1:6">
      <c r="A24" s="3" t="s">
        <v>205</v>
      </c>
    </row>
    <row r="25" spans="1:6">
      <c r="A25" s="4" t="s">
        <v>206</v>
      </c>
      <c r="C25" s="5" t="n">
        <v>-1711333</v>
      </c>
      <c r="E25" s="5" t="n">
        <v>-6045269</v>
      </c>
    </row>
    <row r="26" spans="1:6">
      <c r="A26" s="4" t="s">
        <v>207</v>
      </c>
      <c r="C26" s="5" t="n">
        <v>6674</v>
      </c>
      <c r="E26" s="5" t="n">
        <v>23708</v>
      </c>
    </row>
    <row r="27" spans="1:6">
      <c r="A27" s="4" t="s">
        <v>208</v>
      </c>
      <c r="C27" s="5" t="n">
        <v>791954</v>
      </c>
      <c r="E27" s="5" t="n">
        <v>1050927</v>
      </c>
    </row>
    <row r="28" spans="1:6">
      <c r="A28" s="4" t="s">
        <v>209</v>
      </c>
      <c r="C28" s="5" t="n">
        <v>-1032637</v>
      </c>
      <c r="E28" s="5" t="n">
        <v>-120426</v>
      </c>
    </row>
    <row r="29" spans="1:6">
      <c r="A29" s="4" t="s">
        <v>210</v>
      </c>
      <c r="C29" s="5" t="n">
        <v>734606</v>
      </c>
      <c r="E29" s="5" t="n">
        <v>74236</v>
      </c>
    </row>
    <row r="30" spans="1:6">
      <c r="A30" s="4" t="s">
        <v>211</v>
      </c>
      <c r="C30" s="5" t="n">
        <v>-12875</v>
      </c>
      <c r="E30" s="5" t="n">
        <v>-30354</v>
      </c>
    </row>
    <row r="31" spans="1:6">
      <c r="A31" s="4" t="s">
        <v>212</v>
      </c>
      <c r="C31" s="5" t="n">
        <v>66807</v>
      </c>
      <c r="E31" s="5" t="n">
        <v>38265</v>
      </c>
    </row>
    <row r="32" spans="1:6">
      <c r="A32" s="4" t="s">
        <v>213</v>
      </c>
      <c r="C32" s="5" t="n">
        <v>-3374</v>
      </c>
      <c r="E32" s="5" t="n">
        <v>-126907</v>
      </c>
    </row>
    <row r="33" spans="1:6">
      <c r="A33" s="4" t="s">
        <v>214</v>
      </c>
      <c r="C33" s="5" t="n">
        <v>67929</v>
      </c>
      <c r="E33" s="5" t="n">
        <v>146509</v>
      </c>
    </row>
    <row r="34" spans="1:6">
      <c r="A34" s="4" t="s">
        <v>215</v>
      </c>
      <c r="C34" s="5" t="n">
        <v>146753</v>
      </c>
      <c r="E34" s="5" t="n">
        <v>-440780</v>
      </c>
    </row>
    <row r="35" spans="1:6">
      <c r="A35" s="4" t="s">
        <v>216</v>
      </c>
      <c r="C35" s="5" t="n">
        <v>4541</v>
      </c>
      <c r="E35" s="5" t="n">
        <v>2933</v>
      </c>
    </row>
    <row r="36" spans="1:6">
      <c r="A36" s="4" t="s">
        <v>217</v>
      </c>
      <c r="C36" s="5" t="n">
        <v>15995</v>
      </c>
      <c r="E36" s="5" t="n">
        <v>0</v>
      </c>
    </row>
    <row r="37" spans="1:6">
      <c r="A37" s="4" t="s">
        <v>218</v>
      </c>
      <c r="C37" s="5" t="n">
        <v>-24539</v>
      </c>
      <c r="E37" s="5" t="n">
        <v>-18744</v>
      </c>
    </row>
    <row r="38" spans="1:6">
      <c r="A38" s="4" t="s">
        <v>219</v>
      </c>
      <c r="C38" s="5" t="n">
        <v>39284</v>
      </c>
      <c r="D38" s="4" t="s">
        <v>220</v>
      </c>
      <c r="E38" s="5" t="n">
        <v>0</v>
      </c>
    </row>
    <row r="39" spans="1:6">
      <c r="A39" s="4" t="s">
        <v>221</v>
      </c>
      <c r="C39" s="5" t="n">
        <v>-910215</v>
      </c>
      <c r="E39" s="5" t="n">
        <v>-5445902</v>
      </c>
    </row>
    <row r="40" spans="1:6">
      <c r="A40" s="3" t="s">
        <v>222</v>
      </c>
    </row>
    <row r="41" spans="1:6">
      <c r="A41" s="4" t="s">
        <v>223</v>
      </c>
      <c r="C41" s="5" t="n">
        <v>1203927</v>
      </c>
      <c r="E41" s="5" t="n">
        <v>5879568</v>
      </c>
    </row>
    <row r="42" spans="1:6">
      <c r="A42" s="4" t="s">
        <v>224</v>
      </c>
      <c r="C42" s="5" t="n">
        <v>-5244</v>
      </c>
      <c r="E42" s="5" t="n">
        <v>-170</v>
      </c>
    </row>
    <row r="43" spans="1:6">
      <c r="A43" s="4" t="s">
        <v>225</v>
      </c>
      <c r="C43" s="5" t="n">
        <v>-53045</v>
      </c>
      <c r="E43" s="5" t="n">
        <v>6419</v>
      </c>
    </row>
    <row r="44" spans="1:6">
      <c r="A44" s="4" t="s">
        <v>226</v>
      </c>
      <c r="C44" s="5" t="n">
        <v>10157</v>
      </c>
      <c r="E44" s="5" t="n">
        <v>6164</v>
      </c>
    </row>
    <row r="45" spans="1:6">
      <c r="A45" s="4" t="s">
        <v>227</v>
      </c>
      <c r="C45" s="5" t="n">
        <v>17091</v>
      </c>
      <c r="E45" s="5" t="n">
        <v>12018</v>
      </c>
    </row>
    <row r="46" spans="1:6">
      <c r="A46" s="4" t="s">
        <v>228</v>
      </c>
      <c r="C46" s="5" t="n">
        <v>0</v>
      </c>
      <c r="E46" s="5" t="n">
        <v>434866</v>
      </c>
    </row>
    <row r="47" spans="1:6">
      <c r="A47" s="4" t="s">
        <v>229</v>
      </c>
      <c r="C47" s="5" t="n">
        <v>346431</v>
      </c>
      <c r="E47" s="5" t="n">
        <v>0</v>
      </c>
    </row>
    <row r="48" spans="1:6">
      <c r="A48" s="4" t="s">
        <v>230</v>
      </c>
      <c r="C48" s="5" t="n">
        <v>1519317</v>
      </c>
      <c r="E48" s="5" t="n">
        <v>6338865</v>
      </c>
    </row>
    <row r="49" spans="1:6">
      <c r="A49" s="4" t="s">
        <v>231</v>
      </c>
      <c r="C49" s="5" t="n">
        <v>814536</v>
      </c>
      <c r="E49" s="5" t="n">
        <v>1111052</v>
      </c>
    </row>
    <row r="50" spans="1:6">
      <c r="A50" s="4" t="s">
        <v>232</v>
      </c>
      <c r="C50" s="5" t="n">
        <v>1796062</v>
      </c>
      <c r="E50" s="5" t="n">
        <v>1538779</v>
      </c>
      <c r="F50" s="4" t="s">
        <v>220</v>
      </c>
    </row>
    <row r="51" spans="1:6">
      <c r="A51" s="4" t="s">
        <v>233</v>
      </c>
      <c r="C51" s="5" t="n">
        <v>2625550</v>
      </c>
      <c r="E51" s="5" t="n">
        <v>2649831</v>
      </c>
    </row>
    <row r="52" spans="1:6">
      <c r="A52" s="4" t="s">
        <v>234</v>
      </c>
      <c r="B52" s="4" t="s">
        <v>220</v>
      </c>
      <c r="C52" s="5" t="n">
        <v>1811014</v>
      </c>
    </row>
    <row r="53" spans="1:6">
      <c r="A53" s="4" t="s">
        <v>235</v>
      </c>
      <c r="C53" s="5" t="n">
        <v>2625550</v>
      </c>
    </row>
    <row r="54" spans="1:6">
      <c r="A54" s="3" t="s">
        <v>236</v>
      </c>
    </row>
    <row r="55" spans="1:6">
      <c r="A55" s="4" t="s">
        <v>237</v>
      </c>
      <c r="C55" s="5" t="n">
        <v>24848</v>
      </c>
      <c r="E55" s="5" t="n">
        <v>17535</v>
      </c>
    </row>
    <row r="56" spans="1:6">
      <c r="A56" s="4" t="s">
        <v>238</v>
      </c>
      <c r="C56" s="5" t="n">
        <v>93439</v>
      </c>
      <c r="E56" s="5" t="n">
        <v>75057</v>
      </c>
    </row>
    <row r="57" spans="1:6">
      <c r="A57" s="3" t="s">
        <v>239</v>
      </c>
    </row>
    <row r="58" spans="1:6">
      <c r="A58" s="4" t="s">
        <v>240</v>
      </c>
      <c r="C58" s="5" t="n">
        <v>22910</v>
      </c>
      <c r="E58" s="5" t="n">
        <v>76176</v>
      </c>
    </row>
    <row r="59" spans="1:6">
      <c r="A59" s="4" t="s">
        <v>241</v>
      </c>
      <c r="C59" s="5" t="n">
        <v>23806</v>
      </c>
      <c r="E59" s="5" t="n">
        <v>11080</v>
      </c>
    </row>
    <row r="60" spans="1:6">
      <c r="A60" s="4" t="s">
        <v>242</v>
      </c>
      <c r="C60" s="7" t="n">
        <v>0</v>
      </c>
      <c r="E60" s="7" t="n">
        <v>5418572</v>
      </c>
    </row>
    <row r="61" spans="1:6">
      <c r="A61" t="n"/>
    </row>
    <row r="62" spans="1:6">
      <c r="A62" s="4" t="s">
        <v>31</v>
      </c>
      <c r="B62" s="4" t="s">
        <v>123</v>
      </c>
    </row>
    <row r="63" spans="1:6">
      <c r="A63" s="4" t="s">
        <v>57</v>
      </c>
      <c r="B63" s="4" t="s">
        <v>126</v>
      </c>
    </row>
    <row r="64" spans="1:6">
      <c r="A64" s="4" t="s">
        <v>117</v>
      </c>
      <c r="B64" s="4" t="s">
        <v>122</v>
      </c>
    </row>
    <row r="65" spans="1:6">
      <c r="A65" s="4" t="s">
        <v>124</v>
      </c>
      <c r="B65" s="4" t="s">
        <v>121</v>
      </c>
    </row>
    <row r="66" spans="1:6">
      <c r="A66" s="4" t="s">
        <v>114</v>
      </c>
      <c r="B66" s="4" t="s">
        <v>125</v>
      </c>
    </row>
    <row r="67" spans="1:6">
      <c r="A67" s="4" t="s">
        <v>127</v>
      </c>
      <c r="B67" s="4" t="s">
        <v>60</v>
      </c>
    </row>
    <row r="68" spans="1:6">
      <c r="A68" s="4" t="s">
        <v>220</v>
      </c>
      <c r="B68" s="4" t="s">
        <v>243</v>
      </c>
    </row>
  </sheetData>
  <mergeCells count="12">
    <mergeCell ref="A1:B2"/>
    <mergeCell ref="C1:F1"/>
    <mergeCell ref="C2:D2"/>
    <mergeCell ref="E2:F2"/>
    <mergeCell ref="A61:E61"/>
    <mergeCell ref="B62:E62"/>
    <mergeCell ref="B63:E63"/>
    <mergeCell ref="B64:E64"/>
    <mergeCell ref="B65:E65"/>
    <mergeCell ref="B66:E66"/>
    <mergeCell ref="B67:E67"/>
    <mergeCell ref="B68:E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25</v>
      </c>
    </row>
    <row r="2" spans="1:3">
      <c r="A2" s="4" t="s">
        <v>845</v>
      </c>
    </row>
    <row r="3" spans="1:3">
      <c r="A3" s="3" t="s">
        <v>846</v>
      </c>
    </row>
    <row r="4" spans="1:3">
      <c r="A4" s="4" t="s">
        <v>847</v>
      </c>
      <c r="B4" s="7" t="n">
        <v>0</v>
      </c>
      <c r="C4" s="7" t="n">
        <v>443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849</v>
      </c>
      <c r="D2" s="2" t="s">
        <v>25</v>
      </c>
    </row>
    <row r="3" spans="1:4">
      <c r="A3" s="3" t="s">
        <v>850</v>
      </c>
    </row>
    <row r="4" spans="1:4">
      <c r="A4" s="4" t="s">
        <v>43</v>
      </c>
      <c r="B4" s="7" t="n">
        <v>2537</v>
      </c>
      <c r="D4" s="7" t="n">
        <v>7781</v>
      </c>
    </row>
    <row r="5" spans="1:4">
      <c r="A5" s="4" t="s">
        <v>851</v>
      </c>
      <c r="B5" s="5" t="n">
        <v>802454</v>
      </c>
      <c r="D5" s="5" t="n">
        <v>453443</v>
      </c>
    </row>
    <row r="6" spans="1:4">
      <c r="A6" s="4" t="s">
        <v>852</v>
      </c>
    </row>
    <row r="7" spans="1:4">
      <c r="A7" s="3" t="s">
        <v>850</v>
      </c>
    </row>
    <row r="8" spans="1:4">
      <c r="A8" s="4" t="s">
        <v>853</v>
      </c>
      <c r="B8" s="5" t="n">
        <v>2537</v>
      </c>
    </row>
    <row r="9" spans="1:4">
      <c r="A9" s="4" t="s">
        <v>43</v>
      </c>
      <c r="B9" s="7" t="n">
        <v>2537</v>
      </c>
      <c r="D9" s="5" t="n">
        <v>7781</v>
      </c>
    </row>
    <row r="10" spans="1:4">
      <c r="A10" s="4" t="s">
        <v>854</v>
      </c>
    </row>
    <row r="11" spans="1:4">
      <c r="A11" s="3" t="s">
        <v>850</v>
      </c>
    </row>
    <row r="12" spans="1:4">
      <c r="A12" s="4" t="s">
        <v>855</v>
      </c>
      <c r="B12" s="4" t="s">
        <v>856</v>
      </c>
    </row>
    <row r="13" spans="1:4">
      <c r="A13" s="4" t="s">
        <v>853</v>
      </c>
      <c r="B13" s="7" t="n">
        <v>350000</v>
      </c>
      <c r="C13" s="7" t="n">
        <v>350000</v>
      </c>
    </row>
    <row r="14" spans="1:4">
      <c r="A14" s="4" t="s">
        <v>857</v>
      </c>
      <c r="B14" s="7" t="n">
        <v>349716</v>
      </c>
      <c r="D14" s="5" t="n">
        <v>0</v>
      </c>
    </row>
    <row r="15" spans="1:4">
      <c r="A15" s="4" t="s">
        <v>858</v>
      </c>
    </row>
    <row r="16" spans="1:4">
      <c r="A16" s="3" t="s">
        <v>850</v>
      </c>
    </row>
    <row r="17" spans="1:4">
      <c r="A17" s="4" t="s">
        <v>855</v>
      </c>
      <c r="B17" s="4" t="s">
        <v>859</v>
      </c>
    </row>
    <row r="18" spans="1:4">
      <c r="A18" s="4" t="s">
        <v>853</v>
      </c>
      <c r="B18" s="7" t="n">
        <v>350000</v>
      </c>
    </row>
    <row r="19" spans="1:4">
      <c r="A19" s="4" t="s">
        <v>857</v>
      </c>
      <c r="B19" s="7" t="n">
        <v>348554</v>
      </c>
      <c r="D19" s="5" t="n">
        <v>348436</v>
      </c>
    </row>
    <row r="20" spans="1:4">
      <c r="A20" s="4" t="s">
        <v>860</v>
      </c>
    </row>
    <row r="21" spans="1:4">
      <c r="A21" s="3" t="s">
        <v>850</v>
      </c>
    </row>
    <row r="22" spans="1:4">
      <c r="A22" s="4" t="s">
        <v>855</v>
      </c>
      <c r="B22" s="4" t="s">
        <v>861</v>
      </c>
    </row>
    <row r="23" spans="1:4">
      <c r="A23" s="4" t="s">
        <v>853</v>
      </c>
      <c r="B23" s="7" t="n">
        <v>45964</v>
      </c>
    </row>
    <row r="24" spans="1:4">
      <c r="A24" s="4" t="s">
        <v>862</v>
      </c>
      <c r="B24" s="7" t="n">
        <v>49426</v>
      </c>
      <c r="D24" s="5" t="n">
        <v>50162</v>
      </c>
    </row>
    <row r="25" spans="1:4">
      <c r="A25" s="4" t="s">
        <v>863</v>
      </c>
    </row>
    <row r="26" spans="1:4">
      <c r="A26" s="3" t="s">
        <v>850</v>
      </c>
    </row>
    <row r="27" spans="1:4">
      <c r="A27" s="4" t="s">
        <v>855</v>
      </c>
      <c r="B27" s="4" t="s">
        <v>864</v>
      </c>
    </row>
    <row r="28" spans="1:4">
      <c r="A28" s="4" t="s">
        <v>853</v>
      </c>
      <c r="B28" s="7" t="n">
        <v>50000</v>
      </c>
    </row>
    <row r="29" spans="1:4">
      <c r="A29" s="4" t="s">
        <v>865</v>
      </c>
      <c r="B29" s="7" t="n">
        <v>54758</v>
      </c>
      <c r="D29" s="7" t="n">
        <v>548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25</v>
      </c>
    </row>
    <row r="2" spans="1:3">
      <c r="A2" s="4" t="s">
        <v>854</v>
      </c>
    </row>
    <row r="3" spans="1:3">
      <c r="A3" s="3" t="s">
        <v>850</v>
      </c>
    </row>
    <row r="4" spans="1:3">
      <c r="A4" s="4" t="s">
        <v>867</v>
      </c>
      <c r="B4" s="4" t="s">
        <v>868</v>
      </c>
    </row>
    <row r="5" spans="1:3">
      <c r="A5" s="4" t="s">
        <v>858</v>
      </c>
    </row>
    <row r="6" spans="1:3">
      <c r="A6" s="3" t="s">
        <v>850</v>
      </c>
    </row>
    <row r="7" spans="1:3">
      <c r="A7" s="4" t="s">
        <v>867</v>
      </c>
      <c r="B7" s="4" t="s">
        <v>869</v>
      </c>
      <c r="C7" s="4" t="s">
        <v>869</v>
      </c>
    </row>
    <row r="8" spans="1:3">
      <c r="A8" s="4" t="s">
        <v>860</v>
      </c>
    </row>
    <row r="9" spans="1:3">
      <c r="A9" s="3" t="s">
        <v>850</v>
      </c>
    </row>
    <row r="10" spans="1:3">
      <c r="A10" s="4" t="s">
        <v>867</v>
      </c>
      <c r="B10" s="4" t="s">
        <v>870</v>
      </c>
      <c r="C10" s="4" t="s">
        <v>870</v>
      </c>
    </row>
    <row r="11" spans="1:3">
      <c r="A11" s="4" t="s">
        <v>871</v>
      </c>
      <c r="B11" s="10" t="n">
        <v>3.8</v>
      </c>
      <c r="C11" s="10" t="n">
        <v>4.6</v>
      </c>
    </row>
    <row r="12" spans="1:3">
      <c r="A12" s="4" t="s">
        <v>863</v>
      </c>
    </row>
    <row r="13" spans="1:3">
      <c r="A13" s="3" t="s">
        <v>850</v>
      </c>
    </row>
    <row r="14" spans="1:3">
      <c r="A14" s="4" t="s">
        <v>867</v>
      </c>
      <c r="B14" s="4" t="s">
        <v>872</v>
      </c>
      <c r="C14" s="4" t="s">
        <v>8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73</v>
      </c>
      <c r="B1" s="2" t="s">
        <v>73</v>
      </c>
      <c r="D1" s="2" t="s">
        <v>1</v>
      </c>
    </row>
    <row r="2" spans="1:7">
      <c r="B2" s="2" t="s">
        <v>2</v>
      </c>
      <c r="C2" s="2" t="s">
        <v>74</v>
      </c>
      <c r="D2" s="2" t="s">
        <v>2</v>
      </c>
      <c r="E2" s="2" t="s">
        <v>74</v>
      </c>
      <c r="F2" s="2" t="s">
        <v>849</v>
      </c>
      <c r="G2" s="2" t="s">
        <v>25</v>
      </c>
    </row>
    <row r="3" spans="1:7">
      <c r="A3" s="3" t="s">
        <v>874</v>
      </c>
    </row>
    <row r="4" spans="1:7">
      <c r="A4" s="4" t="s">
        <v>875</v>
      </c>
      <c r="B4" s="7" t="n">
        <v>9000</v>
      </c>
      <c r="C4" s="7" t="n">
        <v>5800</v>
      </c>
      <c r="D4" s="7" t="n">
        <v>16900</v>
      </c>
      <c r="E4" s="7" t="n">
        <v>11600</v>
      </c>
    </row>
    <row r="5" spans="1:7">
      <c r="A5" s="4" t="s">
        <v>876</v>
      </c>
      <c r="B5" s="4" t="s">
        <v>877</v>
      </c>
      <c r="D5" s="4" t="s">
        <v>877</v>
      </c>
    </row>
    <row r="6" spans="1:7">
      <c r="A6" s="4" t="s">
        <v>229</v>
      </c>
      <c r="D6" s="7" t="n">
        <v>346431</v>
      </c>
      <c r="E6" s="7" t="n">
        <v>0</v>
      </c>
    </row>
    <row r="7" spans="1:7">
      <c r="A7" s="4" t="s">
        <v>860</v>
      </c>
    </row>
    <row r="8" spans="1:7">
      <c r="A8" s="3" t="s">
        <v>874</v>
      </c>
    </row>
    <row r="9" spans="1:7">
      <c r="A9" s="4" t="s">
        <v>871</v>
      </c>
      <c r="B9" s="7" t="n">
        <v>3800</v>
      </c>
      <c r="D9" s="5" t="n">
        <v>3800</v>
      </c>
      <c r="G9" s="7" t="n">
        <v>4600</v>
      </c>
    </row>
    <row r="10" spans="1:7">
      <c r="A10" s="4" t="s">
        <v>853</v>
      </c>
      <c r="B10" s="5" t="n">
        <v>45964</v>
      </c>
      <c r="D10" s="5" t="n">
        <v>45964</v>
      </c>
    </row>
    <row r="11" spans="1:7">
      <c r="A11" s="4" t="s">
        <v>854</v>
      </c>
    </row>
    <row r="12" spans="1:7">
      <c r="A12" s="3" t="s">
        <v>874</v>
      </c>
    </row>
    <row r="13" spans="1:7">
      <c r="A13" s="4" t="s">
        <v>878</v>
      </c>
      <c r="B13" s="5" t="n">
        <v>300</v>
      </c>
      <c r="D13" s="5" t="n">
        <v>300</v>
      </c>
    </row>
    <row r="14" spans="1:7">
      <c r="A14" s="4" t="s">
        <v>853</v>
      </c>
      <c r="B14" s="5" t="n">
        <v>350000</v>
      </c>
      <c r="D14" s="5" t="n">
        <v>350000</v>
      </c>
      <c r="F14" s="7" t="n">
        <v>350000</v>
      </c>
    </row>
    <row r="15" spans="1:7">
      <c r="A15" s="4" t="s">
        <v>879</v>
      </c>
    </row>
    <row r="16" spans="1:7">
      <c r="A16" s="3" t="s">
        <v>874</v>
      </c>
    </row>
    <row r="17" spans="1:7">
      <c r="A17" s="4" t="s">
        <v>880</v>
      </c>
      <c r="B17" s="5" t="n">
        <v>1300000</v>
      </c>
      <c r="D17" s="5" t="n">
        <v>1300000</v>
      </c>
    </row>
    <row r="18" spans="1:7">
      <c r="A18" s="4" t="s">
        <v>858</v>
      </c>
    </row>
    <row r="19" spans="1:7">
      <c r="A19" s="3" t="s">
        <v>874</v>
      </c>
    </row>
    <row r="20" spans="1:7">
      <c r="A20" s="4" t="s">
        <v>853</v>
      </c>
      <c r="B20" s="5" t="n">
        <v>350000</v>
      </c>
      <c r="D20" s="5" t="n">
        <v>350000</v>
      </c>
    </row>
    <row r="21" spans="1:7">
      <c r="A21" s="4" t="s">
        <v>229</v>
      </c>
      <c r="B21" s="5" t="n">
        <v>346400</v>
      </c>
    </row>
    <row r="22" spans="1:7">
      <c r="A22" s="4" t="s">
        <v>881</v>
      </c>
    </row>
    <row r="23" spans="1:7">
      <c r="A23" s="3" t="s">
        <v>874</v>
      </c>
    </row>
    <row r="24" spans="1:7">
      <c r="A24" s="4" t="s">
        <v>880</v>
      </c>
      <c r="B24" s="5" t="n">
        <v>950000</v>
      </c>
      <c r="D24" s="5" t="n">
        <v>950000</v>
      </c>
    </row>
    <row r="25" spans="1:7">
      <c r="A25" s="4" t="s">
        <v>882</v>
      </c>
    </row>
    <row r="26" spans="1:7">
      <c r="A26" s="3" t="s">
        <v>874</v>
      </c>
    </row>
    <row r="27" spans="1:7">
      <c r="A27" s="4" t="s">
        <v>871</v>
      </c>
      <c r="B27" s="7" t="n">
        <v>3800</v>
      </c>
      <c r="D27" s="7" t="n">
        <v>3800</v>
      </c>
      <c r="G27" s="7" t="n">
        <v>46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25</v>
      </c>
    </row>
    <row r="2" spans="1:3">
      <c r="A2" s="3" t="s">
        <v>884</v>
      </c>
    </row>
    <row r="3" spans="1:3">
      <c r="A3" s="4" t="s">
        <v>885</v>
      </c>
      <c r="B3" s="7" t="n">
        <v>129130</v>
      </c>
      <c r="C3" s="7" t="n">
        <v>126879</v>
      </c>
    </row>
    <row r="4" spans="1:3">
      <c r="A4" s="4" t="s">
        <v>886</v>
      </c>
      <c r="B4" s="5" t="n">
        <v>126593</v>
      </c>
      <c r="C4" s="5" t="n">
        <v>119098</v>
      </c>
    </row>
    <row r="5" spans="1:3">
      <c r="A5" s="4" t="s">
        <v>887</v>
      </c>
      <c r="B5" s="5" t="n">
        <v>2537</v>
      </c>
      <c r="C5" s="5" t="n">
        <v>7781</v>
      </c>
    </row>
    <row r="6" spans="1:3">
      <c r="A6" s="4" t="s">
        <v>888</v>
      </c>
    </row>
    <row r="7" spans="1:3">
      <c r="A7" s="3" t="s">
        <v>884</v>
      </c>
    </row>
    <row r="8" spans="1:3">
      <c r="A8" s="4" t="s">
        <v>889</v>
      </c>
      <c r="B8" s="5" t="n">
        <v>45964</v>
      </c>
      <c r="C8" s="5" t="n">
        <v>45964</v>
      </c>
    </row>
    <row r="9" spans="1:3">
      <c r="A9" s="4" t="s">
        <v>890</v>
      </c>
      <c r="B9" s="5" t="n">
        <v>3828</v>
      </c>
      <c r="C9" s="5" t="n">
        <v>4609</v>
      </c>
    </row>
    <row r="10" spans="1:3">
      <c r="A10" s="4" t="s">
        <v>891</v>
      </c>
      <c r="B10" s="5" t="n">
        <v>3828</v>
      </c>
      <c r="C10" s="5" t="n">
        <v>1639</v>
      </c>
    </row>
    <row r="11" spans="1:3">
      <c r="A11" s="4" t="s">
        <v>887</v>
      </c>
      <c r="B11" s="5" t="n">
        <v>0</v>
      </c>
      <c r="C11" s="5" t="n">
        <v>2970</v>
      </c>
    </row>
    <row r="12" spans="1:3">
      <c r="A12" s="4" t="s">
        <v>892</v>
      </c>
    </row>
    <row r="13" spans="1:3">
      <c r="A13" s="3" t="s">
        <v>884</v>
      </c>
    </row>
    <row r="14" spans="1:3">
      <c r="A14" s="4" t="s">
        <v>893</v>
      </c>
      <c r="B14" s="5" t="n">
        <v>-25</v>
      </c>
      <c r="C14" s="5" t="n">
        <v>4561</v>
      </c>
    </row>
    <row r="15" spans="1:3">
      <c r="A15" s="4" t="s">
        <v>886</v>
      </c>
      <c r="B15" s="5" t="n">
        <v>-25</v>
      </c>
      <c r="C15" s="5" t="n">
        <v>2120</v>
      </c>
    </row>
    <row r="16" spans="1:3">
      <c r="A16" s="4" t="s">
        <v>887</v>
      </c>
      <c r="B16" s="5" t="n">
        <v>0</v>
      </c>
      <c r="C16" s="5" t="n">
        <v>2441</v>
      </c>
    </row>
    <row r="17" spans="1:3">
      <c r="A17" s="4" t="s">
        <v>894</v>
      </c>
    </row>
    <row r="18" spans="1:3">
      <c r="A18" s="3" t="s">
        <v>884</v>
      </c>
    </row>
    <row r="19" spans="1:3">
      <c r="A19" s="4" t="s">
        <v>889</v>
      </c>
      <c r="B19" s="5" t="n">
        <v>121987</v>
      </c>
      <c r="C19" s="5" t="n">
        <v>200957</v>
      </c>
    </row>
    <row r="20" spans="1:3">
      <c r="A20" s="4" t="s">
        <v>890</v>
      </c>
      <c r="B20" s="5" t="n">
        <v>419</v>
      </c>
      <c r="C20" s="5" t="n">
        <v>5050</v>
      </c>
    </row>
    <row r="21" spans="1:3">
      <c r="A21" s="4" t="s">
        <v>891</v>
      </c>
      <c r="B21" s="5" t="n">
        <v>419</v>
      </c>
      <c r="C21" s="5" t="n">
        <v>2609</v>
      </c>
    </row>
    <row r="22" spans="1:3">
      <c r="A22" s="4" t="s">
        <v>887</v>
      </c>
      <c r="B22" s="5" t="n">
        <v>0</v>
      </c>
      <c r="C22" s="5" t="n">
        <v>2441</v>
      </c>
    </row>
    <row r="23" spans="1:3">
      <c r="A23" s="4" t="s">
        <v>895</v>
      </c>
    </row>
    <row r="24" spans="1:3">
      <c r="A24" s="3" t="s">
        <v>884</v>
      </c>
    </row>
    <row r="25" spans="1:3">
      <c r="A25" s="4" t="s">
        <v>889</v>
      </c>
      <c r="B25" s="5" t="n">
        <v>2224</v>
      </c>
      <c r="C25" s="5" t="n">
        <v>6226</v>
      </c>
    </row>
    <row r="26" spans="1:3">
      <c r="A26" s="4" t="s">
        <v>896</v>
      </c>
      <c r="B26" s="5" t="n">
        <v>-444</v>
      </c>
      <c r="C26" s="5" t="n">
        <v>-489</v>
      </c>
    </row>
    <row r="27" spans="1:3">
      <c r="A27" s="4" t="s">
        <v>897</v>
      </c>
      <c r="B27" s="5" t="n">
        <v>-444</v>
      </c>
      <c r="C27" s="5" t="n">
        <v>-489</v>
      </c>
    </row>
    <row r="28" spans="1:3">
      <c r="A28" s="4" t="s">
        <v>887</v>
      </c>
      <c r="B28" s="5" t="n">
        <v>0</v>
      </c>
      <c r="C28" s="5" t="n">
        <v>0</v>
      </c>
    </row>
    <row r="29" spans="1:3">
      <c r="A29" s="4" t="s">
        <v>898</v>
      </c>
    </row>
    <row r="30" spans="1:3">
      <c r="A30" s="3" t="s">
        <v>884</v>
      </c>
    </row>
    <row r="31" spans="1:3">
      <c r="A31" s="4" t="s">
        <v>893</v>
      </c>
      <c r="B31" s="5" t="n">
        <v>2823</v>
      </c>
      <c r="C31" s="5" t="n">
        <v>1105</v>
      </c>
    </row>
    <row r="32" spans="1:3">
      <c r="A32" s="4" t="s">
        <v>886</v>
      </c>
      <c r="B32" s="5" t="n">
        <v>286</v>
      </c>
      <c r="C32" s="5" t="n">
        <v>-1265</v>
      </c>
    </row>
    <row r="33" spans="1:3">
      <c r="A33" s="4" t="s">
        <v>887</v>
      </c>
      <c r="B33" s="5" t="n">
        <v>2537</v>
      </c>
      <c r="C33" s="5" t="n">
        <v>2370</v>
      </c>
    </row>
    <row r="34" spans="1:3">
      <c r="A34" s="4" t="s">
        <v>899</v>
      </c>
    </row>
    <row r="35" spans="1:3">
      <c r="A35" s="3" t="s">
        <v>884</v>
      </c>
    </row>
    <row r="36" spans="1:3">
      <c r="A36" s="4" t="s">
        <v>889</v>
      </c>
      <c r="B36" s="5" t="n">
        <v>203103</v>
      </c>
      <c r="C36" s="5" t="n">
        <v>197878</v>
      </c>
    </row>
    <row r="37" spans="1:3">
      <c r="A37" s="4" t="s">
        <v>890</v>
      </c>
      <c r="B37" s="5" t="n">
        <v>122504</v>
      </c>
      <c r="C37" s="5" t="n">
        <v>116604</v>
      </c>
    </row>
    <row r="38" spans="1:3">
      <c r="A38" s="4" t="s">
        <v>891</v>
      </c>
      <c r="B38" s="5" t="n">
        <v>122504</v>
      </c>
      <c r="C38" s="5" t="n">
        <v>116604</v>
      </c>
    </row>
    <row r="39" spans="1:3">
      <c r="A39" s="4" t="s">
        <v>887</v>
      </c>
      <c r="B39" s="5" t="n">
        <v>0</v>
      </c>
      <c r="C39" s="5" t="n">
        <v>0</v>
      </c>
    </row>
    <row r="40" spans="1:3">
      <c r="A40" s="4" t="s">
        <v>900</v>
      </c>
    </row>
    <row r="41" spans="1:3">
      <c r="A41" s="3" t="s">
        <v>884</v>
      </c>
    </row>
    <row r="42" spans="1:3">
      <c r="A42" s="4" t="s">
        <v>889</v>
      </c>
      <c r="B42" s="5" t="n">
        <v>831111</v>
      </c>
      <c r="C42" s="5" t="n">
        <v>801487</v>
      </c>
    </row>
    <row r="43" spans="1:3">
      <c r="A43" s="4" t="s">
        <v>890</v>
      </c>
      <c r="B43" s="5" t="n">
        <v>32802</v>
      </c>
      <c r="C43" s="5" t="n">
        <v>28954</v>
      </c>
    </row>
    <row r="44" spans="1:3">
      <c r="A44" s="4" t="s">
        <v>891</v>
      </c>
      <c r="B44" s="5" t="n">
        <v>30265</v>
      </c>
      <c r="C44" s="5" t="n">
        <v>26584</v>
      </c>
    </row>
    <row r="45" spans="1:3">
      <c r="A45" s="4" t="s">
        <v>887</v>
      </c>
      <c r="B45" s="5" t="n">
        <v>2537</v>
      </c>
      <c r="C45" s="5" t="n">
        <v>2370</v>
      </c>
    </row>
    <row r="46" spans="1:3">
      <c r="A46" s="4" t="s">
        <v>901</v>
      </c>
    </row>
    <row r="47" spans="1:3">
      <c r="A47" s="3" t="s">
        <v>884</v>
      </c>
    </row>
    <row r="48" spans="1:3">
      <c r="A48" s="4" t="s">
        <v>889</v>
      </c>
      <c r="B48" s="5" t="n">
        <v>41917</v>
      </c>
      <c r="C48" s="5" t="n">
        <v>34926</v>
      </c>
    </row>
    <row r="49" spans="1:3">
      <c r="A49" s="4" t="s">
        <v>890</v>
      </c>
      <c r="B49" s="5" t="n">
        <v>765</v>
      </c>
      <c r="C49" s="5" t="n">
        <v>227</v>
      </c>
    </row>
    <row r="50" spans="1:3">
      <c r="A50" s="4" t="s">
        <v>891</v>
      </c>
      <c r="B50" s="5" t="n">
        <v>765</v>
      </c>
      <c r="C50" s="5" t="n">
        <v>227</v>
      </c>
    </row>
    <row r="51" spans="1:3">
      <c r="A51" s="4" t="s">
        <v>887</v>
      </c>
      <c r="B51" s="5" t="n">
        <v>0</v>
      </c>
      <c r="C51" s="5" t="n">
        <v>0</v>
      </c>
    </row>
    <row r="52" spans="1:3">
      <c r="A52" s="4" t="s">
        <v>902</v>
      </c>
    </row>
    <row r="53" spans="1:3">
      <c r="A53" s="3" t="s">
        <v>884</v>
      </c>
    </row>
    <row r="54" spans="1:3">
      <c r="A54" s="4" t="s">
        <v>889</v>
      </c>
      <c r="B54" s="5" t="n">
        <v>370799</v>
      </c>
      <c r="C54" s="5" t="n">
        <v>387410</v>
      </c>
    </row>
    <row r="55" spans="1:3">
      <c r="A55" s="4" t="s">
        <v>890</v>
      </c>
      <c r="B55" s="5" t="n">
        <v>2087</v>
      </c>
      <c r="C55" s="5" t="n">
        <v>2546</v>
      </c>
    </row>
    <row r="56" spans="1:3">
      <c r="A56" s="4" t="s">
        <v>891</v>
      </c>
      <c r="B56" s="5" t="n">
        <v>2087</v>
      </c>
      <c r="C56" s="5" t="n">
        <v>2546</v>
      </c>
    </row>
    <row r="57" spans="1:3">
      <c r="A57" s="4" t="s">
        <v>887</v>
      </c>
      <c r="B57" s="5" t="n">
        <v>0</v>
      </c>
      <c r="C57" s="5" t="n">
        <v>0</v>
      </c>
    </row>
    <row r="58" spans="1:3">
      <c r="A58" s="4" t="s">
        <v>903</v>
      </c>
    </row>
    <row r="59" spans="1:3">
      <c r="A59" s="3" t="s">
        <v>884</v>
      </c>
    </row>
    <row r="60" spans="1:3">
      <c r="A60" s="4" t="s">
        <v>889</v>
      </c>
      <c r="B60" s="5" t="n">
        <v>716529</v>
      </c>
      <c r="C60" s="5" t="n">
        <v>774355</v>
      </c>
    </row>
    <row r="61" spans="1:3">
      <c r="A61" s="4" t="s">
        <v>896</v>
      </c>
      <c r="B61" s="5" t="n">
        <v>-29819</v>
      </c>
      <c r="C61" s="5" t="n">
        <v>-27647</v>
      </c>
    </row>
    <row r="62" spans="1:3">
      <c r="A62" s="4" t="s">
        <v>897</v>
      </c>
      <c r="B62" s="5" t="n">
        <v>-29819</v>
      </c>
      <c r="C62" s="5" t="n">
        <v>-27647</v>
      </c>
    </row>
    <row r="63" spans="1:3">
      <c r="A63" s="4" t="s">
        <v>887</v>
      </c>
      <c r="B63" s="5" t="n">
        <v>0</v>
      </c>
      <c r="C63" s="5" t="n">
        <v>0</v>
      </c>
    </row>
    <row r="64" spans="1:3">
      <c r="A64" s="4" t="s">
        <v>904</v>
      </c>
    </row>
    <row r="65" spans="1:3">
      <c r="A65" s="3" t="s">
        <v>884</v>
      </c>
    </row>
    <row r="66" spans="1:3">
      <c r="A66" s="4" t="s">
        <v>889</v>
      </c>
      <c r="B66" s="5" t="n">
        <v>41917</v>
      </c>
      <c r="C66" s="5" t="n">
        <v>34926</v>
      </c>
    </row>
    <row r="67" spans="1:3">
      <c r="A67" s="4" t="s">
        <v>896</v>
      </c>
      <c r="B67" s="5" t="n">
        <v>-765</v>
      </c>
      <c r="C67" s="5" t="n">
        <v>-227</v>
      </c>
    </row>
    <row r="68" spans="1:3">
      <c r="A68" s="4" t="s">
        <v>897</v>
      </c>
      <c r="B68" s="5" t="n">
        <v>-765</v>
      </c>
      <c r="C68" s="5" t="n">
        <v>-227</v>
      </c>
    </row>
    <row r="69" spans="1:3">
      <c r="A69" s="4" t="s">
        <v>887</v>
      </c>
      <c r="B69" s="5" t="n">
        <v>0</v>
      </c>
      <c r="C69" s="5" t="n">
        <v>0</v>
      </c>
    </row>
    <row r="70" spans="1:3">
      <c r="A70" s="4" t="s">
        <v>905</v>
      </c>
    </row>
    <row r="71" spans="1:3">
      <c r="A71" s="3" t="s">
        <v>884</v>
      </c>
    </row>
    <row r="72" spans="1:3">
      <c r="A72" s="4" t="s">
        <v>889</v>
      </c>
      <c r="B72" s="5" t="n">
        <v>370799</v>
      </c>
      <c r="C72" s="5" t="n">
        <v>387410</v>
      </c>
    </row>
    <row r="73" spans="1:3">
      <c r="A73" s="4" t="s">
        <v>896</v>
      </c>
      <c r="B73" s="5" t="n">
        <v>-2247</v>
      </c>
      <c r="C73" s="5" t="n">
        <v>-2748</v>
      </c>
    </row>
    <row r="74" spans="1:3">
      <c r="A74" s="4" t="s">
        <v>897</v>
      </c>
      <c r="B74" s="5" t="n">
        <v>-2247</v>
      </c>
      <c r="C74" s="5" t="n">
        <v>-2748</v>
      </c>
    </row>
    <row r="75" spans="1:3">
      <c r="A75" s="4" t="s">
        <v>887</v>
      </c>
      <c r="B75" s="7" t="n">
        <v>0</v>
      </c>
      <c r="C75"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6</v>
      </c>
      <c r="B1" s="2" t="s">
        <v>73</v>
      </c>
      <c r="D1" s="2" t="s">
        <v>1</v>
      </c>
    </row>
    <row r="2" spans="1:5">
      <c r="B2" s="2" t="s">
        <v>2</v>
      </c>
      <c r="C2" s="2" t="s">
        <v>74</v>
      </c>
      <c r="D2" s="2" t="s">
        <v>2</v>
      </c>
      <c r="E2" s="2" t="s">
        <v>74</v>
      </c>
    </row>
    <row r="3" spans="1:5">
      <c r="A3" s="3" t="s">
        <v>907</v>
      </c>
    </row>
    <row r="4" spans="1:5">
      <c r="A4" s="4" t="s">
        <v>908</v>
      </c>
      <c r="D4" s="7" t="n">
        <v>33030</v>
      </c>
      <c r="E4" s="7" t="n">
        <v>-14566</v>
      </c>
    </row>
    <row r="5" spans="1:5">
      <c r="A5" s="4" t="s">
        <v>909</v>
      </c>
    </row>
    <row r="6" spans="1:5">
      <c r="A6" s="3" t="s">
        <v>907</v>
      </c>
    </row>
    <row r="7" spans="1:5">
      <c r="A7" s="4" t="s">
        <v>908</v>
      </c>
      <c r="B7" s="7" t="n">
        <v>634</v>
      </c>
      <c r="C7" s="7" t="n">
        <v>638</v>
      </c>
      <c r="D7" s="5" t="n">
        <v>1272</v>
      </c>
      <c r="E7" s="5" t="n">
        <v>1277</v>
      </c>
    </row>
    <row r="8" spans="1:5">
      <c r="A8" s="4" t="s">
        <v>910</v>
      </c>
    </row>
    <row r="9" spans="1:5">
      <c r="A9" s="3" t="s">
        <v>907</v>
      </c>
    </row>
    <row r="10" spans="1:5">
      <c r="A10" s="4" t="s">
        <v>908</v>
      </c>
      <c r="B10" s="5" t="n">
        <v>-11</v>
      </c>
      <c r="C10" s="5" t="n">
        <v>-13</v>
      </c>
      <c r="D10" s="5" t="n">
        <v>-14</v>
      </c>
      <c r="E10" s="5" t="n">
        <v>-25</v>
      </c>
    </row>
    <row r="11" spans="1:5">
      <c r="A11" s="4" t="s">
        <v>911</v>
      </c>
    </row>
    <row r="12" spans="1:5">
      <c r="A12" s="3" t="s">
        <v>907</v>
      </c>
    </row>
    <row r="13" spans="1:5">
      <c r="A13" s="4" t="s">
        <v>908</v>
      </c>
      <c r="B13" s="5" t="n">
        <v>623</v>
      </c>
      <c r="C13" s="5" t="n">
        <v>625</v>
      </c>
      <c r="D13" s="5" t="n">
        <v>1258</v>
      </c>
      <c r="E13" s="5" t="n">
        <v>1252</v>
      </c>
    </row>
    <row r="14" spans="1:5">
      <c r="A14" s="4" t="s">
        <v>892</v>
      </c>
    </row>
    <row r="15" spans="1:5">
      <c r="A15" s="3" t="s">
        <v>907</v>
      </c>
    </row>
    <row r="16" spans="1:5">
      <c r="A16" s="4" t="s">
        <v>908</v>
      </c>
      <c r="B16" s="5" t="n">
        <v>132</v>
      </c>
      <c r="C16" s="5" t="n">
        <v>-147</v>
      </c>
      <c r="D16" s="5" t="n">
        <v>-9</v>
      </c>
      <c r="E16" s="5" t="n">
        <v>-198</v>
      </c>
    </row>
    <row r="17" spans="1:5">
      <c r="A17" s="4" t="s">
        <v>912</v>
      </c>
    </row>
    <row r="18" spans="1:5">
      <c r="A18" s="3" t="s">
        <v>907</v>
      </c>
    </row>
    <row r="19" spans="1:5">
      <c r="A19" s="4" t="s">
        <v>908</v>
      </c>
      <c r="B19" s="5" t="n">
        <v>8306</v>
      </c>
      <c r="C19" s="5" t="n">
        <v>-685</v>
      </c>
      <c r="D19" s="5" t="n">
        <v>-11853</v>
      </c>
      <c r="E19" s="5" t="n">
        <v>293</v>
      </c>
    </row>
    <row r="20" spans="1:5">
      <c r="A20" s="4" t="s">
        <v>913</v>
      </c>
    </row>
    <row r="21" spans="1:5">
      <c r="A21" s="3" t="s">
        <v>907</v>
      </c>
    </row>
    <row r="22" spans="1:5">
      <c r="A22" s="4" t="s">
        <v>908</v>
      </c>
      <c r="B22" s="5" t="n">
        <v>-8174</v>
      </c>
      <c r="C22" s="5" t="n">
        <v>538</v>
      </c>
      <c r="D22" s="5" t="n">
        <v>11844</v>
      </c>
      <c r="E22" s="5" t="n">
        <v>-491</v>
      </c>
    </row>
    <row r="23" spans="1:5">
      <c r="A23" s="4" t="s">
        <v>914</v>
      </c>
    </row>
    <row r="24" spans="1:5">
      <c r="A24" s="3" t="s">
        <v>907</v>
      </c>
    </row>
    <row r="25" spans="1:5">
      <c r="A25" s="4" t="s">
        <v>908</v>
      </c>
      <c r="B25" s="5" t="n">
        <v>99</v>
      </c>
      <c r="C25" s="5" t="n">
        <v>-249</v>
      </c>
      <c r="D25" s="5" t="n">
        <v>42</v>
      </c>
      <c r="E25" s="5" t="n">
        <v>-716</v>
      </c>
    </row>
    <row r="26" spans="1:5">
      <c r="A26" s="4" t="s">
        <v>915</v>
      </c>
    </row>
    <row r="27" spans="1:5">
      <c r="A27" s="3" t="s">
        <v>907</v>
      </c>
    </row>
    <row r="28" spans="1:5">
      <c r="A28" s="4" t="s">
        <v>908</v>
      </c>
      <c r="B28" s="5" t="n">
        <v>787</v>
      </c>
      <c r="C28" s="5" t="n">
        <v>170</v>
      </c>
      <c r="D28" s="5" t="n">
        <v>280</v>
      </c>
      <c r="E28" s="5" t="n">
        <v>472</v>
      </c>
    </row>
    <row r="29" spans="1:5">
      <c r="A29" s="4" t="s">
        <v>916</v>
      </c>
    </row>
    <row r="30" spans="1:5">
      <c r="A30" s="3" t="s">
        <v>907</v>
      </c>
    </row>
    <row r="31" spans="1:5">
      <c r="A31" s="4" t="s">
        <v>908</v>
      </c>
      <c r="B31" s="7" t="n">
        <v>23616</v>
      </c>
      <c r="C31" s="7" t="n">
        <v>12329</v>
      </c>
      <c r="D31" s="7" t="n">
        <v>43894</v>
      </c>
      <c r="E31" s="7" t="n">
        <v>377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7</v>
      </c>
      <c r="B1" s="2" t="s">
        <v>2</v>
      </c>
      <c r="C1" s="2" t="s">
        <v>25</v>
      </c>
    </row>
    <row r="2" spans="1:3">
      <c r="A2" s="3" t="s">
        <v>918</v>
      </c>
    </row>
    <row r="3" spans="1:3">
      <c r="A3" s="4" t="s">
        <v>919</v>
      </c>
      <c r="B3" s="7" t="n">
        <v>378609</v>
      </c>
      <c r="C3" s="7" t="n">
        <v>137271</v>
      </c>
    </row>
    <row r="4" spans="1:3">
      <c r="A4" s="4" t="s">
        <v>920</v>
      </c>
      <c r="B4" s="5" t="n">
        <v>-96</v>
      </c>
      <c r="C4" s="5" t="n">
        <v>-274</v>
      </c>
    </row>
    <row r="5" spans="1:3">
      <c r="A5" s="4" t="s">
        <v>921</v>
      </c>
      <c r="B5" s="5" t="n">
        <v>378513</v>
      </c>
      <c r="C5" s="5" t="n">
        <v>136997</v>
      </c>
    </row>
    <row r="6" spans="1:3">
      <c r="A6" s="4" t="s">
        <v>922</v>
      </c>
      <c r="B6" s="5" t="n">
        <v>-367056</v>
      </c>
      <c r="C6" s="5" t="n">
        <v>-117783</v>
      </c>
    </row>
    <row r="7" spans="1:3">
      <c r="A7" s="4" t="s">
        <v>923</v>
      </c>
      <c r="B7" s="5" t="n">
        <v>-2537</v>
      </c>
      <c r="C7" s="5" t="n">
        <v>-7781</v>
      </c>
    </row>
    <row r="8" spans="1:3">
      <c r="A8" s="4" t="s">
        <v>924</v>
      </c>
      <c r="B8" s="5" t="n">
        <v>8920</v>
      </c>
      <c r="C8" s="5" t="n">
        <v>11433</v>
      </c>
    </row>
    <row r="9" spans="1:3">
      <c r="A9" s="4" t="s">
        <v>925</v>
      </c>
      <c r="B9" s="5" t="n">
        <v>33371</v>
      </c>
      <c r="C9" s="5" t="n">
        <v>31385</v>
      </c>
    </row>
    <row r="10" spans="1:3">
      <c r="A10" s="4" t="s">
        <v>920</v>
      </c>
      <c r="B10" s="5" t="n">
        <v>-96</v>
      </c>
      <c r="C10" s="5" t="n">
        <v>-274</v>
      </c>
    </row>
    <row r="11" spans="1:3">
      <c r="A11" s="4" t="s">
        <v>926</v>
      </c>
      <c r="B11" s="5" t="n">
        <v>33275</v>
      </c>
      <c r="C11" s="5" t="n">
        <v>31111</v>
      </c>
    </row>
    <row r="12" spans="1:3">
      <c r="A12" s="4" t="s">
        <v>927</v>
      </c>
      <c r="B12" s="5" t="n">
        <v>-15966</v>
      </c>
      <c r="C12" s="5" t="n">
        <v>-19639</v>
      </c>
    </row>
    <row r="13" spans="1:3">
      <c r="A13" s="4" t="s">
        <v>928</v>
      </c>
      <c r="B13" s="5" t="n">
        <v>0</v>
      </c>
      <c r="C13" s="5" t="n">
        <v>0</v>
      </c>
    </row>
    <row r="14" spans="1:3">
      <c r="A14" s="4" t="s">
        <v>929</v>
      </c>
      <c r="B14" s="5" t="n">
        <v>17309</v>
      </c>
      <c r="C14" s="5" t="n">
        <v>11472</v>
      </c>
    </row>
    <row r="15" spans="1:3">
      <c r="A15" s="4" t="s">
        <v>930</v>
      </c>
    </row>
    <row r="16" spans="1:3">
      <c r="A16" s="3" t="s">
        <v>918</v>
      </c>
    </row>
    <row r="17" spans="1:3">
      <c r="A17" s="4" t="s">
        <v>919</v>
      </c>
      <c r="B17" s="5" t="n">
        <v>39997</v>
      </c>
      <c r="C17" s="5" t="n">
        <v>41660</v>
      </c>
    </row>
    <row r="18" spans="1:3">
      <c r="A18" s="4" t="s">
        <v>920</v>
      </c>
      <c r="B18" s="5" t="n">
        <v>-96</v>
      </c>
      <c r="C18" s="5" t="n">
        <v>-274</v>
      </c>
    </row>
    <row r="19" spans="1:3">
      <c r="A19" s="4" t="s">
        <v>921</v>
      </c>
      <c r="B19" s="5" t="n">
        <v>39901</v>
      </c>
      <c r="C19" s="5" t="n">
        <v>41386</v>
      </c>
    </row>
    <row r="20" spans="1:3">
      <c r="A20" s="4" t="s">
        <v>922</v>
      </c>
      <c r="B20" s="5" t="n">
        <v>-28444</v>
      </c>
      <c r="C20" s="5" t="n">
        <v>-22172</v>
      </c>
    </row>
    <row r="21" spans="1:3">
      <c r="A21" s="4" t="s">
        <v>923</v>
      </c>
      <c r="B21" s="5" t="n">
        <v>-2537</v>
      </c>
      <c r="C21" s="5" t="n">
        <v>-7781</v>
      </c>
    </row>
    <row r="22" spans="1:3">
      <c r="A22" s="4" t="s">
        <v>924</v>
      </c>
      <c r="B22" s="5" t="n">
        <v>8920</v>
      </c>
      <c r="C22" s="5" t="n">
        <v>11433</v>
      </c>
    </row>
    <row r="23" spans="1:3">
      <c r="A23" s="4" t="s">
        <v>925</v>
      </c>
      <c r="B23" s="5" t="n">
        <v>33371</v>
      </c>
      <c r="C23" s="5" t="n">
        <v>31385</v>
      </c>
    </row>
    <row r="24" spans="1:3">
      <c r="A24" s="4" t="s">
        <v>920</v>
      </c>
      <c r="B24" s="5" t="n">
        <v>-96</v>
      </c>
      <c r="C24" s="5" t="n">
        <v>-274</v>
      </c>
    </row>
    <row r="25" spans="1:3">
      <c r="A25" s="4" t="s">
        <v>926</v>
      </c>
      <c r="B25" s="5" t="n">
        <v>33275</v>
      </c>
      <c r="C25" s="5" t="n">
        <v>31111</v>
      </c>
    </row>
    <row r="26" spans="1:3">
      <c r="A26" s="4" t="s">
        <v>927</v>
      </c>
      <c r="B26" s="5" t="n">
        <v>-15966</v>
      </c>
      <c r="C26" s="5" t="n">
        <v>-19639</v>
      </c>
    </row>
    <row r="27" spans="1:3">
      <c r="A27" s="4" t="s">
        <v>928</v>
      </c>
      <c r="B27" s="5" t="n">
        <v>0</v>
      </c>
      <c r="C27" s="5" t="n">
        <v>0</v>
      </c>
    </row>
    <row r="28" spans="1:3">
      <c r="A28" s="4" t="s">
        <v>929</v>
      </c>
      <c r="B28" s="5" t="n">
        <v>17309</v>
      </c>
      <c r="C28" s="5" t="n">
        <v>11472</v>
      </c>
    </row>
    <row r="29" spans="1:3">
      <c r="A29" s="4" t="s">
        <v>931</v>
      </c>
    </row>
    <row r="30" spans="1:3">
      <c r="A30" s="3" t="s">
        <v>918</v>
      </c>
    </row>
    <row r="31" spans="1:3">
      <c r="A31" s="4" t="s">
        <v>919</v>
      </c>
      <c r="B31" s="5" t="n">
        <v>3828</v>
      </c>
      <c r="C31" s="5" t="n">
        <v>4609</v>
      </c>
    </row>
    <row r="32" spans="1:3">
      <c r="A32" s="4" t="s">
        <v>920</v>
      </c>
      <c r="B32" s="5" t="n">
        <v>0</v>
      </c>
      <c r="C32" s="5" t="n">
        <v>0</v>
      </c>
    </row>
    <row r="33" spans="1:3">
      <c r="A33" s="4" t="s">
        <v>921</v>
      </c>
      <c r="B33" s="5" t="n">
        <v>3828</v>
      </c>
      <c r="C33" s="5" t="n">
        <v>4609</v>
      </c>
    </row>
    <row r="34" spans="1:3">
      <c r="A34" s="4" t="s">
        <v>922</v>
      </c>
      <c r="B34" s="5" t="n">
        <v>-3828</v>
      </c>
      <c r="C34" s="5" t="n">
        <v>-1639</v>
      </c>
    </row>
    <row r="35" spans="1:3">
      <c r="A35" s="4" t="s">
        <v>923</v>
      </c>
      <c r="B35" s="5" t="n">
        <v>0</v>
      </c>
      <c r="C35" s="5" t="n">
        <v>-2970</v>
      </c>
    </row>
    <row r="36" spans="1:3">
      <c r="A36" s="4" t="s">
        <v>924</v>
      </c>
      <c r="B36" s="5" t="n">
        <v>0</v>
      </c>
      <c r="C36" s="5" t="n">
        <v>0</v>
      </c>
    </row>
    <row r="37" spans="1:3">
      <c r="A37" s="4" t="s">
        <v>932</v>
      </c>
    </row>
    <row r="38" spans="1:3">
      <c r="A38" s="3" t="s">
        <v>918</v>
      </c>
    </row>
    <row r="39" spans="1:3">
      <c r="A39" s="4" t="s">
        <v>919</v>
      </c>
      <c r="B39" s="5" t="n">
        <v>33221</v>
      </c>
      <c r="C39" s="5" t="n">
        <v>34004</v>
      </c>
    </row>
    <row r="40" spans="1:3">
      <c r="A40" s="4" t="s">
        <v>920</v>
      </c>
      <c r="B40" s="5" t="n">
        <v>0</v>
      </c>
      <c r="C40" s="5" t="n">
        <v>0</v>
      </c>
    </row>
    <row r="41" spans="1:3">
      <c r="A41" s="4" t="s">
        <v>921</v>
      </c>
      <c r="B41" s="5" t="n">
        <v>33221</v>
      </c>
      <c r="C41" s="5" t="n">
        <v>34004</v>
      </c>
    </row>
    <row r="42" spans="1:3">
      <c r="A42" s="4" t="s">
        <v>922</v>
      </c>
      <c r="B42" s="5" t="n">
        <v>-21778</v>
      </c>
      <c r="C42" s="5" t="n">
        <v>-17843</v>
      </c>
    </row>
    <row r="43" spans="1:3">
      <c r="A43" s="4" t="s">
        <v>923</v>
      </c>
      <c r="B43" s="5" t="n">
        <v>-2537</v>
      </c>
      <c r="C43" s="5" t="n">
        <v>-4811</v>
      </c>
    </row>
    <row r="44" spans="1:3">
      <c r="A44" s="4" t="s">
        <v>924</v>
      </c>
      <c r="B44" s="5" t="n">
        <v>8906</v>
      </c>
      <c r="C44" s="5" t="n">
        <v>11350</v>
      </c>
    </row>
    <row r="45" spans="1:3">
      <c r="A45" s="4" t="s">
        <v>925</v>
      </c>
      <c r="B45" s="5" t="n">
        <v>30263</v>
      </c>
      <c r="C45" s="5" t="n">
        <v>28136</v>
      </c>
    </row>
    <row r="46" spans="1:3">
      <c r="A46" s="4" t="s">
        <v>920</v>
      </c>
      <c r="B46" s="5" t="n">
        <v>0</v>
      </c>
      <c r="C46" s="5" t="n">
        <v>0</v>
      </c>
    </row>
    <row r="47" spans="1:3">
      <c r="A47" s="4" t="s">
        <v>926</v>
      </c>
      <c r="B47" s="5" t="n">
        <v>30263</v>
      </c>
      <c r="C47" s="5" t="n">
        <v>28136</v>
      </c>
    </row>
    <row r="48" spans="1:3">
      <c r="A48" s="4" t="s">
        <v>927</v>
      </c>
      <c r="B48" s="5" t="n">
        <v>-13705</v>
      </c>
      <c r="C48" s="5" t="n">
        <v>-16808</v>
      </c>
    </row>
    <row r="49" spans="1:3">
      <c r="A49" s="4" t="s">
        <v>928</v>
      </c>
      <c r="B49" s="5" t="n">
        <v>0</v>
      </c>
      <c r="C49" s="5" t="n">
        <v>0</v>
      </c>
    </row>
    <row r="50" spans="1:3">
      <c r="A50" s="4" t="s">
        <v>929</v>
      </c>
      <c r="B50" s="5" t="n">
        <v>16558</v>
      </c>
      <c r="C50" s="5" t="n">
        <v>11328</v>
      </c>
    </row>
    <row r="51" spans="1:3">
      <c r="A51" s="4" t="s">
        <v>933</v>
      </c>
    </row>
    <row r="52" spans="1:3">
      <c r="A52" s="3" t="s">
        <v>918</v>
      </c>
    </row>
    <row r="53" spans="1:3">
      <c r="A53" s="4" t="s">
        <v>919</v>
      </c>
      <c r="B53" s="5" t="n">
        <v>861</v>
      </c>
      <c r="C53" s="5" t="n">
        <v>501</v>
      </c>
    </row>
    <row r="54" spans="1:3">
      <c r="A54" s="4" t="s">
        <v>920</v>
      </c>
      <c r="B54" s="5" t="n">
        <v>-96</v>
      </c>
      <c r="C54" s="5" t="n">
        <v>-274</v>
      </c>
    </row>
    <row r="55" spans="1:3">
      <c r="A55" s="4" t="s">
        <v>921</v>
      </c>
      <c r="B55" s="5" t="n">
        <v>765</v>
      </c>
      <c r="C55" s="5" t="n">
        <v>227</v>
      </c>
    </row>
    <row r="56" spans="1:3">
      <c r="A56" s="4" t="s">
        <v>922</v>
      </c>
      <c r="B56" s="5" t="n">
        <v>-751</v>
      </c>
      <c r="C56" s="5" t="n">
        <v>-144</v>
      </c>
    </row>
    <row r="57" spans="1:3">
      <c r="A57" s="4" t="s">
        <v>923</v>
      </c>
      <c r="B57" s="5" t="n">
        <v>0</v>
      </c>
      <c r="C57" s="5" t="n">
        <v>0</v>
      </c>
    </row>
    <row r="58" spans="1:3">
      <c r="A58" s="4" t="s">
        <v>924</v>
      </c>
      <c r="B58" s="5" t="n">
        <v>14</v>
      </c>
      <c r="C58" s="5" t="n">
        <v>83</v>
      </c>
    </row>
    <row r="59" spans="1:3">
      <c r="A59" s="4" t="s">
        <v>925</v>
      </c>
      <c r="B59" s="5" t="n">
        <v>861</v>
      </c>
      <c r="C59" s="5" t="n">
        <v>501</v>
      </c>
    </row>
    <row r="60" spans="1:3">
      <c r="A60" s="4" t="s">
        <v>920</v>
      </c>
      <c r="B60" s="5" t="n">
        <v>-96</v>
      </c>
      <c r="C60" s="5" t="n">
        <v>-274</v>
      </c>
    </row>
    <row r="61" spans="1:3">
      <c r="A61" s="4" t="s">
        <v>926</v>
      </c>
      <c r="B61" s="5" t="n">
        <v>765</v>
      </c>
      <c r="C61" s="5" t="n">
        <v>227</v>
      </c>
    </row>
    <row r="62" spans="1:3">
      <c r="A62" s="4" t="s">
        <v>927</v>
      </c>
      <c r="B62" s="5" t="n">
        <v>-14</v>
      </c>
      <c r="C62" s="5" t="n">
        <v>-83</v>
      </c>
    </row>
    <row r="63" spans="1:3">
      <c r="A63" s="4" t="s">
        <v>928</v>
      </c>
      <c r="B63" s="5" t="n">
        <v>0</v>
      </c>
      <c r="C63" s="5" t="n">
        <v>0</v>
      </c>
    </row>
    <row r="64" spans="1:3">
      <c r="A64" s="4" t="s">
        <v>929</v>
      </c>
      <c r="B64" s="5" t="n">
        <v>751</v>
      </c>
      <c r="C64" s="5" t="n">
        <v>144</v>
      </c>
    </row>
    <row r="65" spans="1:3">
      <c r="A65" s="4" t="s">
        <v>934</v>
      </c>
    </row>
    <row r="66" spans="1:3">
      <c r="A66" s="3" t="s">
        <v>918</v>
      </c>
    </row>
    <row r="67" spans="1:3">
      <c r="A67" s="4" t="s">
        <v>919</v>
      </c>
      <c r="B67" s="5" t="n">
        <v>2087</v>
      </c>
      <c r="C67" s="5" t="n">
        <v>2546</v>
      </c>
    </row>
    <row r="68" spans="1:3">
      <c r="A68" s="4" t="s">
        <v>920</v>
      </c>
      <c r="B68" s="5" t="n">
        <v>0</v>
      </c>
      <c r="C68" s="5" t="n">
        <v>0</v>
      </c>
    </row>
    <row r="69" spans="1:3">
      <c r="A69" s="4" t="s">
        <v>921</v>
      </c>
      <c r="B69" s="5" t="n">
        <v>2087</v>
      </c>
      <c r="C69" s="5" t="n">
        <v>2546</v>
      </c>
    </row>
    <row r="70" spans="1:3">
      <c r="A70" s="4" t="s">
        <v>922</v>
      </c>
      <c r="B70" s="5" t="n">
        <v>-2087</v>
      </c>
      <c r="C70" s="5" t="n">
        <v>-2546</v>
      </c>
    </row>
    <row r="71" spans="1:3">
      <c r="A71" s="4" t="s">
        <v>923</v>
      </c>
      <c r="B71" s="5" t="n">
        <v>0</v>
      </c>
      <c r="C71" s="5" t="n">
        <v>0</v>
      </c>
    </row>
    <row r="72" spans="1:3">
      <c r="A72" s="4" t="s">
        <v>924</v>
      </c>
      <c r="B72" s="5" t="n">
        <v>0</v>
      </c>
      <c r="C72" s="5" t="n">
        <v>0</v>
      </c>
    </row>
    <row r="73" spans="1:3">
      <c r="A73" s="4" t="s">
        <v>925</v>
      </c>
      <c r="B73" s="5" t="n">
        <v>2247</v>
      </c>
      <c r="C73" s="5" t="n">
        <v>2748</v>
      </c>
    </row>
    <row r="74" spans="1:3">
      <c r="A74" s="4" t="s">
        <v>920</v>
      </c>
      <c r="B74" s="5" t="n">
        <v>0</v>
      </c>
      <c r="C74" s="5" t="n">
        <v>0</v>
      </c>
    </row>
    <row r="75" spans="1:3">
      <c r="A75" s="4" t="s">
        <v>926</v>
      </c>
      <c r="B75" s="5" t="n">
        <v>2247</v>
      </c>
      <c r="C75" s="5" t="n">
        <v>2748</v>
      </c>
    </row>
    <row r="76" spans="1:3">
      <c r="A76" s="4" t="s">
        <v>927</v>
      </c>
      <c r="B76" s="5" t="n">
        <v>-2247</v>
      </c>
      <c r="C76" s="5" t="n">
        <v>-2748</v>
      </c>
    </row>
    <row r="77" spans="1:3">
      <c r="A77" s="4" t="s">
        <v>928</v>
      </c>
      <c r="B77" s="5" t="n">
        <v>0</v>
      </c>
      <c r="C77" s="5" t="n">
        <v>0</v>
      </c>
    </row>
    <row r="78" spans="1:3">
      <c r="A78" s="4" t="s">
        <v>929</v>
      </c>
      <c r="B78" s="5" t="n">
        <v>0</v>
      </c>
      <c r="C78" s="5" t="n">
        <v>0</v>
      </c>
    </row>
    <row r="79" spans="1:3">
      <c r="A79" s="4" t="s">
        <v>935</v>
      </c>
    </row>
    <row r="80" spans="1:3">
      <c r="A80" s="3" t="s">
        <v>918</v>
      </c>
    </row>
    <row r="81" spans="1:3">
      <c r="A81" s="4" t="s">
        <v>919</v>
      </c>
      <c r="B81" s="5" t="n">
        <v>338612</v>
      </c>
      <c r="C81" s="5" t="n">
        <v>95611</v>
      </c>
    </row>
    <row r="82" spans="1:3">
      <c r="A82" s="4" t="s">
        <v>920</v>
      </c>
      <c r="B82" s="5" t="n">
        <v>0</v>
      </c>
      <c r="C82" s="5" t="n">
        <v>0</v>
      </c>
    </row>
    <row r="83" spans="1:3">
      <c r="A83" s="4" t="s">
        <v>921</v>
      </c>
      <c r="B83" s="5" t="n">
        <v>338612</v>
      </c>
      <c r="C83" s="5" t="n">
        <v>95611</v>
      </c>
    </row>
    <row r="84" spans="1:3">
      <c r="A84" s="4" t="s">
        <v>922</v>
      </c>
      <c r="B84" s="5" t="n">
        <v>-338612</v>
      </c>
      <c r="C84" s="5" t="n">
        <v>-95611</v>
      </c>
    </row>
    <row r="85" spans="1:3">
      <c r="A85" s="4" t="s">
        <v>923</v>
      </c>
      <c r="B85" s="5" t="n">
        <v>0</v>
      </c>
      <c r="C85" s="5" t="n">
        <v>0</v>
      </c>
    </row>
    <row r="86" spans="1:3">
      <c r="A86" s="4" t="s">
        <v>924</v>
      </c>
      <c r="B86" s="5" t="n">
        <v>0</v>
      </c>
      <c r="C86" s="5" t="n">
        <v>0</v>
      </c>
    </row>
    <row r="87" spans="1:3">
      <c r="A87" s="4" t="s">
        <v>925</v>
      </c>
      <c r="B87" s="5" t="n">
        <v>0</v>
      </c>
      <c r="C87" s="5" t="n">
        <v>0</v>
      </c>
    </row>
    <row r="88" spans="1:3">
      <c r="A88" s="4" t="s">
        <v>920</v>
      </c>
      <c r="B88" s="5" t="n">
        <v>0</v>
      </c>
      <c r="C88" s="5" t="n">
        <v>0</v>
      </c>
    </row>
    <row r="89" spans="1:3">
      <c r="A89" s="4" t="s">
        <v>926</v>
      </c>
      <c r="B89" s="5" t="n">
        <v>0</v>
      </c>
      <c r="C89" s="5" t="n">
        <v>0</v>
      </c>
    </row>
    <row r="90" spans="1:3">
      <c r="A90" s="4" t="s">
        <v>927</v>
      </c>
      <c r="B90" s="5" t="n">
        <v>0</v>
      </c>
      <c r="C90" s="5" t="n">
        <v>0</v>
      </c>
    </row>
    <row r="91" spans="1:3">
      <c r="A91" s="4" t="s">
        <v>928</v>
      </c>
      <c r="B91" s="5" t="n">
        <v>0</v>
      </c>
      <c r="C91" s="5" t="n">
        <v>0</v>
      </c>
    </row>
    <row r="92" spans="1:3">
      <c r="A92" s="4" t="s">
        <v>929</v>
      </c>
      <c r="B92" s="7" t="n">
        <v>0</v>
      </c>
      <c r="C92"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936</v>
      </c>
      <c r="B1" s="2" t="s">
        <v>73</v>
      </c>
      <c r="D1" s="2" t="s">
        <v>1</v>
      </c>
    </row>
    <row r="2" spans="1:6">
      <c r="B2" s="2" t="s">
        <v>2</v>
      </c>
      <c r="C2" s="2" t="s">
        <v>74</v>
      </c>
      <c r="D2" s="2" t="s">
        <v>2</v>
      </c>
      <c r="F2" s="2" t="s">
        <v>74</v>
      </c>
    </row>
    <row r="3" spans="1:6">
      <c r="A3" s="3" t="s">
        <v>280</v>
      </c>
    </row>
    <row r="4" spans="1:6">
      <c r="A4" s="4" t="s">
        <v>937</v>
      </c>
      <c r="B4" s="7" t="n">
        <v>3861</v>
      </c>
      <c r="C4" s="7" t="n">
        <v>3559</v>
      </c>
      <c r="D4" s="7" t="n">
        <v>7583</v>
      </c>
      <c r="F4" s="7" t="n">
        <v>6314</v>
      </c>
    </row>
    <row r="5" spans="1:6">
      <c r="A5" s="4" t="s">
        <v>938</v>
      </c>
      <c r="B5" s="5" t="n">
        <v>2413</v>
      </c>
      <c r="C5" s="5" t="n">
        <v>2252</v>
      </c>
      <c r="D5" s="5" t="n">
        <v>4519</v>
      </c>
      <c r="F5" s="5" t="n">
        <v>4279</v>
      </c>
    </row>
    <row r="6" spans="1:6">
      <c r="A6" s="4" t="s">
        <v>939</v>
      </c>
      <c r="B6" s="5" t="n">
        <v>8306</v>
      </c>
      <c r="C6" s="5" t="n">
        <v>-685</v>
      </c>
      <c r="D6" s="5" t="n">
        <v>-11853</v>
      </c>
      <c r="F6" s="5" t="n">
        <v>293</v>
      </c>
    </row>
    <row r="7" spans="1:6">
      <c r="A7" s="4" t="s">
        <v>98</v>
      </c>
      <c r="B7" s="5" t="n">
        <v>4336</v>
      </c>
      <c r="C7" s="5" t="n">
        <v>3636</v>
      </c>
      <c r="D7" s="5" t="n">
        <v>10989</v>
      </c>
      <c r="F7" s="5" t="n">
        <v>9076</v>
      </c>
    </row>
    <row r="8" spans="1:6">
      <c r="A8" s="4" t="s">
        <v>940</v>
      </c>
      <c r="B8" s="7" t="n">
        <v>18916</v>
      </c>
      <c r="C8" s="7" t="n">
        <v>8762</v>
      </c>
      <c r="D8" s="7" t="n">
        <v>11238</v>
      </c>
      <c r="E8" s="4" t="s">
        <v>31</v>
      </c>
      <c r="F8" s="7" t="n">
        <v>19962</v>
      </c>
    </row>
    <row r="9" spans="1:6">
      <c r="A9" t="n"/>
    </row>
    <row r="10" spans="1:6">
      <c r="A10" s="4" t="s">
        <v>31</v>
      </c>
      <c r="B10" s="4" t="s">
        <v>121</v>
      </c>
    </row>
  </sheetData>
  <mergeCells count="6">
    <mergeCell ref="A1:A2"/>
    <mergeCell ref="B1:C1"/>
    <mergeCell ref="D1:F1"/>
    <mergeCell ref="D2:E2"/>
    <mergeCell ref="A9:F9"/>
    <mergeCell ref="B10:F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941</v>
      </c>
      <c r="C1" s="2" t="s">
        <v>73</v>
      </c>
      <c r="E1" s="2" t="s">
        <v>1</v>
      </c>
    </row>
    <row r="2" spans="1:7">
      <c r="C2" s="2" t="s">
        <v>2</v>
      </c>
      <c r="D2" s="2" t="s">
        <v>74</v>
      </c>
      <c r="E2" s="2" t="s">
        <v>2</v>
      </c>
      <c r="G2" s="2" t="s">
        <v>74</v>
      </c>
    </row>
    <row r="3" spans="1:7">
      <c r="A3" s="3" t="s">
        <v>280</v>
      </c>
    </row>
    <row r="4" spans="1:7">
      <c r="A4" s="4" t="s">
        <v>942</v>
      </c>
      <c r="C4" s="7" t="n">
        <v>3704</v>
      </c>
      <c r="D4" s="7" t="n">
        <v>2586</v>
      </c>
      <c r="E4" s="7" t="n">
        <v>7253</v>
      </c>
      <c r="G4" s="7" t="n">
        <v>4945</v>
      </c>
    </row>
    <row r="5" spans="1:7">
      <c r="A5" s="4" t="s">
        <v>943</v>
      </c>
      <c r="C5" s="5" t="n">
        <v>2544</v>
      </c>
      <c r="D5" s="5" t="n">
        <v>1538</v>
      </c>
      <c r="E5" s="5" t="n">
        <v>4503</v>
      </c>
      <c r="G5" s="5" t="n">
        <v>3286</v>
      </c>
    </row>
    <row r="6" spans="1:7">
      <c r="A6" s="4" t="s">
        <v>944</v>
      </c>
      <c r="C6" s="5" t="n">
        <v>1358</v>
      </c>
      <c r="D6" s="5" t="n">
        <v>2041</v>
      </c>
      <c r="E6" s="5" t="n">
        <v>3191</v>
      </c>
      <c r="G6" s="5" t="n">
        <v>4268</v>
      </c>
    </row>
    <row r="7" spans="1:7">
      <c r="A7" s="4" t="s">
        <v>945</v>
      </c>
      <c r="C7" s="5" t="n">
        <v>727</v>
      </c>
      <c r="D7" s="5" t="n">
        <v>716</v>
      </c>
      <c r="E7" s="5" t="n">
        <v>1492</v>
      </c>
      <c r="G7" s="5" t="n">
        <v>1485</v>
      </c>
    </row>
    <row r="8" spans="1:7">
      <c r="A8" s="4" t="s">
        <v>946</v>
      </c>
      <c r="C8" s="5" t="n">
        <v>697</v>
      </c>
      <c r="D8" s="5" t="n">
        <v>636</v>
      </c>
      <c r="E8" s="5" t="n">
        <v>1282</v>
      </c>
      <c r="G8" s="5" t="n">
        <v>1133</v>
      </c>
    </row>
    <row r="9" spans="1:7">
      <c r="A9" s="12" t="n">
        <v>-1</v>
      </c>
      <c r="C9" s="5" t="n">
        <v>5279</v>
      </c>
      <c r="D9" s="5" t="n">
        <v>3108</v>
      </c>
      <c r="E9" s="5" t="n">
        <v>10110</v>
      </c>
      <c r="G9" s="5" t="n">
        <v>4670</v>
      </c>
    </row>
    <row r="10" spans="1:7">
      <c r="A10" s="4" t="s">
        <v>947</v>
      </c>
      <c r="B10" s="4" t="s">
        <v>31</v>
      </c>
      <c r="C10" s="7" t="n">
        <v>14309</v>
      </c>
      <c r="D10" s="7" t="n">
        <v>10625</v>
      </c>
      <c r="E10" s="7" t="n">
        <v>27831</v>
      </c>
      <c r="F10" s="4" t="s">
        <v>57</v>
      </c>
      <c r="G10" s="7" t="n">
        <v>19787</v>
      </c>
    </row>
    <row r="11" spans="1:7">
      <c r="A11" t="n"/>
    </row>
    <row r="12" spans="1:7">
      <c r="A12" s="4" t="s">
        <v>31</v>
      </c>
      <c r="B12" s="4" t="s">
        <v>122</v>
      </c>
    </row>
    <row r="13" spans="1:7">
      <c r="A13" s="4" t="s">
        <v>57</v>
      </c>
      <c r="B13" s="4" t="s">
        <v>121</v>
      </c>
    </row>
  </sheetData>
  <mergeCells count="7">
    <mergeCell ref="A1:B2"/>
    <mergeCell ref="C1:D1"/>
    <mergeCell ref="E1:G1"/>
    <mergeCell ref="E2:F2"/>
    <mergeCell ref="A11:F11"/>
    <mergeCell ref="B12:F12"/>
    <mergeCell ref="B13:F1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948</v>
      </c>
      <c r="B1" s="2" t="s">
        <v>1</v>
      </c>
    </row>
    <row r="2" spans="1:2">
      <c r="B2" s="2" t="s">
        <v>949</v>
      </c>
    </row>
    <row r="3" spans="1:2">
      <c r="A3" s="3" t="s">
        <v>283</v>
      </c>
    </row>
    <row r="4" spans="1:2">
      <c r="A4" s="4" t="s">
        <v>950</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244</v>
      </c>
      <c r="C1" s="2" t="s">
        <v>1</v>
      </c>
      <c r="D1" t="n"/>
    </row>
    <row r="2" spans="1:5">
      <c r="C2" s="2" t="s">
        <v>2</v>
      </c>
      <c r="D2" s="2" t="s">
        <v>25</v>
      </c>
    </row>
    <row r="3" spans="1:5">
      <c r="A3" s="4" t="s">
        <v>245</v>
      </c>
      <c r="C3" s="7" t="n">
        <v>2625550</v>
      </c>
      <c r="D3" s="7" t="n">
        <v>1811014</v>
      </c>
      <c r="E3" s="4" t="s">
        <v>31</v>
      </c>
    </row>
    <row r="4" spans="1:5">
      <c r="A4" s="4" t="s">
        <v>219</v>
      </c>
      <c r="B4" s="4" t="s">
        <v>31</v>
      </c>
      <c r="C4" s="5" t="n">
        <v>39284</v>
      </c>
    </row>
    <row r="5" spans="1:5">
      <c r="A5" s="4" t="s">
        <v>246</v>
      </c>
      <c r="C5" s="5" t="n">
        <v>48600</v>
      </c>
    </row>
    <row r="6" spans="1:5">
      <c r="A6" s="4" t="s">
        <v>247</v>
      </c>
      <c r="C6" s="7" t="n">
        <v>9300</v>
      </c>
    </row>
    <row r="7" spans="1:5">
      <c r="A7" s="4" t="s">
        <v>248</v>
      </c>
    </row>
    <row r="8" spans="1:5">
      <c r="A8" s="4" t="s">
        <v>245</v>
      </c>
      <c r="D8" s="7" t="n">
        <v>15000</v>
      </c>
    </row>
    <row r="9" spans="1:5">
      <c r="A9" t="n"/>
    </row>
    <row r="10" spans="1:5">
      <c r="A10" s="4" t="s">
        <v>31</v>
      </c>
      <c r="B10" s="4" t="s">
        <v>243</v>
      </c>
    </row>
  </sheetData>
  <mergeCells count="5">
    <mergeCell ref="A1:B2"/>
    <mergeCell ref="D1:E1"/>
    <mergeCell ref="D2:E2"/>
    <mergeCell ref="A9:D9"/>
    <mergeCell ref="B10:D1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4"/>
    <col customWidth="1" max="7" min="7" width="14"/>
  </cols>
  <sheetData>
    <row r="1" spans="1:7">
      <c r="A1" s="1" t="s">
        <v>951</v>
      </c>
      <c r="C1" s="2" t="s">
        <v>73</v>
      </c>
      <c r="E1" s="2" t="s">
        <v>1</v>
      </c>
    </row>
    <row r="2" spans="1:7">
      <c r="C2" s="2" t="s">
        <v>2</v>
      </c>
      <c r="D2" s="2" t="s">
        <v>74</v>
      </c>
      <c r="E2" s="2" t="s">
        <v>2</v>
      </c>
      <c r="G2" s="2" t="s">
        <v>74</v>
      </c>
    </row>
    <row r="3" spans="1:7">
      <c r="A3" s="3" t="s">
        <v>952</v>
      </c>
    </row>
    <row r="4" spans="1:7">
      <c r="A4" s="4" t="s">
        <v>86</v>
      </c>
      <c r="C4" s="7" t="n">
        <v>243771</v>
      </c>
      <c r="D4" s="7" t="n">
        <v>204965</v>
      </c>
      <c r="E4" s="7" t="n">
        <v>482696</v>
      </c>
      <c r="F4" s="4" t="s">
        <v>31</v>
      </c>
      <c r="G4" s="7" t="n">
        <v>401293</v>
      </c>
    </row>
    <row r="5" spans="1:7">
      <c r="A5" s="4" t="s">
        <v>87</v>
      </c>
      <c r="C5" s="5" t="n">
        <v>-26513</v>
      </c>
      <c r="D5" s="5" t="n">
        <v>-1947</v>
      </c>
      <c r="E5" s="5" t="n">
        <v>-32965</v>
      </c>
      <c r="F5" s="4" t="s">
        <v>31</v>
      </c>
      <c r="G5" s="5" t="n">
        <v>-2441</v>
      </c>
    </row>
    <row r="6" spans="1:7">
      <c r="A6" s="4" t="s">
        <v>953</v>
      </c>
      <c r="C6" s="5" t="n">
        <v>126287</v>
      </c>
      <c r="D6" s="5" t="n">
        <v>14210</v>
      </c>
      <c r="E6" s="5" t="n">
        <v>249811</v>
      </c>
      <c r="F6" s="4" t="s">
        <v>31</v>
      </c>
      <c r="G6" s="5" t="n">
        <v>324435</v>
      </c>
    </row>
    <row r="7" spans="1:7">
      <c r="A7" s="4" t="s">
        <v>954</v>
      </c>
      <c r="B7" s="4" t="s">
        <v>57</v>
      </c>
      <c r="C7" s="5" t="n">
        <v>-194112</v>
      </c>
      <c r="D7" s="5" t="n">
        <v>-170944</v>
      </c>
      <c r="E7" s="5" t="n">
        <v>-384653</v>
      </c>
      <c r="F7" s="4" t="s">
        <v>31</v>
      </c>
      <c r="G7" s="5" t="n">
        <v>-341352</v>
      </c>
    </row>
    <row r="8" spans="1:7">
      <c r="A8" s="4" t="s">
        <v>110</v>
      </c>
      <c r="B8" s="4" t="s">
        <v>57</v>
      </c>
      <c r="C8" s="5" t="n">
        <v>149433</v>
      </c>
      <c r="D8" s="5" t="n">
        <v>46284</v>
      </c>
      <c r="E8" s="5" t="n">
        <v>314889</v>
      </c>
      <c r="F8" s="4" t="s">
        <v>31</v>
      </c>
      <c r="G8" s="5" t="n">
        <v>381935</v>
      </c>
    </row>
    <row r="9" spans="1:7">
      <c r="A9" s="4" t="s">
        <v>955</v>
      </c>
      <c r="C9" s="5" t="n">
        <v>14320875</v>
      </c>
      <c r="D9" s="5" t="n">
        <v>11080602</v>
      </c>
      <c r="E9" s="5" t="n">
        <v>14185333</v>
      </c>
      <c r="G9" s="5" t="n">
        <v>10925007</v>
      </c>
    </row>
    <row r="10" spans="1:7">
      <c r="A10" s="4" t="s">
        <v>956</v>
      </c>
      <c r="C10" s="5" t="n">
        <v>39448023</v>
      </c>
      <c r="D10" s="5" t="n">
        <v>31745630</v>
      </c>
      <c r="E10" s="5" t="n">
        <v>38840208</v>
      </c>
      <c r="G10" s="5" t="n">
        <v>29767621</v>
      </c>
    </row>
    <row r="11" spans="1:7">
      <c r="A11" s="4" t="s">
        <v>957</v>
      </c>
      <c r="C11" s="5" t="n">
        <v>34956067</v>
      </c>
      <c r="D11" s="5" t="n">
        <v>27177125</v>
      </c>
      <c r="E11" s="5" t="n">
        <v>34412173</v>
      </c>
      <c r="G11" s="5" t="n">
        <v>25436457</v>
      </c>
    </row>
    <row r="12" spans="1:7">
      <c r="A12" s="4" t="s">
        <v>958</v>
      </c>
    </row>
    <row r="13" spans="1:7">
      <c r="A13" s="3" t="s">
        <v>952</v>
      </c>
    </row>
    <row r="14" spans="1:7">
      <c r="A14" s="4" t="s">
        <v>86</v>
      </c>
      <c r="C14" s="5" t="n">
        <v>203945</v>
      </c>
      <c r="D14" s="5" t="n">
        <v>178046</v>
      </c>
      <c r="E14" s="5" t="n">
        <v>407753</v>
      </c>
      <c r="G14" s="5" t="n">
        <v>353349</v>
      </c>
    </row>
    <row r="15" spans="1:7">
      <c r="A15" s="4" t="s">
        <v>87</v>
      </c>
      <c r="C15" s="5" t="n">
        <v>-25592</v>
      </c>
      <c r="D15" s="5" t="n">
        <v>-1841</v>
      </c>
      <c r="E15" s="5" t="n">
        <v>-32052</v>
      </c>
      <c r="G15" s="5" t="n">
        <v>-2648</v>
      </c>
    </row>
    <row r="16" spans="1:7">
      <c r="A16" s="4" t="s">
        <v>953</v>
      </c>
      <c r="C16" s="5" t="n">
        <v>66031</v>
      </c>
      <c r="D16" s="5" t="n">
        <v>53027</v>
      </c>
      <c r="E16" s="5" t="n">
        <v>130720</v>
      </c>
      <c r="G16" s="5" t="n">
        <v>111662</v>
      </c>
    </row>
    <row r="17" spans="1:7">
      <c r="A17" s="4" t="s">
        <v>954</v>
      </c>
      <c r="C17" s="5" t="n">
        <v>-143459</v>
      </c>
      <c r="D17" s="5" t="n">
        <v>-121827</v>
      </c>
      <c r="E17" s="5" t="n">
        <v>-279741</v>
      </c>
      <c r="G17" s="5" t="n">
        <v>-242533</v>
      </c>
    </row>
    <row r="18" spans="1:7">
      <c r="A18" s="4" t="s">
        <v>110</v>
      </c>
      <c r="C18" s="5" t="n">
        <v>100925</v>
      </c>
      <c r="D18" s="5" t="n">
        <v>107405</v>
      </c>
      <c r="E18" s="5" t="n">
        <v>226680</v>
      </c>
      <c r="G18" s="5" t="n">
        <v>219830</v>
      </c>
    </row>
    <row r="19" spans="1:7">
      <c r="A19" s="4" t="s">
        <v>955</v>
      </c>
      <c r="C19" s="5" t="n">
        <v>12824661</v>
      </c>
      <c r="D19" s="5" t="n">
        <v>9874780</v>
      </c>
      <c r="E19" s="5" t="n">
        <v>12777409</v>
      </c>
      <c r="G19" s="5" t="n">
        <v>9776913</v>
      </c>
    </row>
    <row r="20" spans="1:7">
      <c r="A20" s="4" t="s">
        <v>956</v>
      </c>
      <c r="C20" s="5" t="n">
        <v>37544170</v>
      </c>
      <c r="D20" s="5" t="n">
        <v>29214978</v>
      </c>
      <c r="E20" s="5" t="n">
        <v>36813121</v>
      </c>
      <c r="G20" s="5" t="n">
        <v>27403905</v>
      </c>
    </row>
    <row r="21" spans="1:7">
      <c r="A21" s="4" t="s">
        <v>957</v>
      </c>
      <c r="C21" s="5" t="n">
        <v>33714023</v>
      </c>
      <c r="D21" s="5" t="n">
        <v>26323795</v>
      </c>
      <c r="E21" s="5" t="n">
        <v>33096854</v>
      </c>
      <c r="G21" s="5" t="n">
        <v>24610326</v>
      </c>
    </row>
    <row r="22" spans="1:7">
      <c r="A22" s="4" t="s">
        <v>959</v>
      </c>
    </row>
    <row r="23" spans="1:7">
      <c r="A23" s="3" t="s">
        <v>952</v>
      </c>
    </row>
    <row r="24" spans="1:7">
      <c r="A24" s="4" t="s">
        <v>86</v>
      </c>
      <c r="C24" s="5" t="n">
        <v>11109</v>
      </c>
      <c r="D24" s="5" t="n">
        <v>9293</v>
      </c>
      <c r="E24" s="5" t="n">
        <v>20832</v>
      </c>
      <c r="G24" s="5" t="n">
        <v>16185</v>
      </c>
    </row>
    <row r="25" spans="1:7">
      <c r="A25" s="4" t="s">
        <v>87</v>
      </c>
      <c r="C25" s="5" t="n">
        <v>-921</v>
      </c>
      <c r="D25" s="5" t="n">
        <v>-106</v>
      </c>
      <c r="E25" s="5" t="n">
        <v>-913</v>
      </c>
      <c r="G25" s="5" t="n">
        <v>207</v>
      </c>
    </row>
    <row r="26" spans="1:7">
      <c r="A26" s="4" t="s">
        <v>953</v>
      </c>
      <c r="C26" s="5" t="n">
        <v>595</v>
      </c>
      <c r="D26" s="5" t="n">
        <v>356</v>
      </c>
      <c r="E26" s="5" t="n">
        <v>992</v>
      </c>
      <c r="G26" s="5" t="n">
        <v>630</v>
      </c>
    </row>
    <row r="27" spans="1:7">
      <c r="A27" s="4" t="s">
        <v>954</v>
      </c>
      <c r="C27" s="5" t="n">
        <v>-3139</v>
      </c>
      <c r="D27" s="5" t="n">
        <v>-2640</v>
      </c>
      <c r="E27" s="5" t="n">
        <v>-5886</v>
      </c>
      <c r="G27" s="5" t="n">
        <v>-5135</v>
      </c>
    </row>
    <row r="28" spans="1:7">
      <c r="A28" s="4" t="s">
        <v>110</v>
      </c>
      <c r="C28" s="5" t="n">
        <v>7644</v>
      </c>
      <c r="D28" s="5" t="n">
        <v>6903</v>
      </c>
      <c r="E28" s="5" t="n">
        <v>15025</v>
      </c>
      <c r="G28" s="5" t="n">
        <v>11887</v>
      </c>
    </row>
    <row r="29" spans="1:7">
      <c r="A29" s="4" t="s">
        <v>955</v>
      </c>
      <c r="C29" s="5" t="n">
        <v>1542046</v>
      </c>
      <c r="D29" s="5" t="n">
        <v>1119503</v>
      </c>
      <c r="E29" s="5" t="n">
        <v>1458581</v>
      </c>
      <c r="G29" s="5" t="n">
        <v>1084894</v>
      </c>
    </row>
    <row r="30" spans="1:7">
      <c r="A30" s="4" t="s">
        <v>956</v>
      </c>
      <c r="C30" s="5" t="n">
        <v>2216622</v>
      </c>
      <c r="D30" s="5" t="n">
        <v>986392</v>
      </c>
      <c r="E30" s="5" t="n">
        <v>2069903</v>
      </c>
      <c r="G30" s="5" t="n">
        <v>975740</v>
      </c>
    </row>
    <row r="31" spans="1:7">
      <c r="A31" s="4" t="s">
        <v>957</v>
      </c>
      <c r="C31" s="5" t="n">
        <v>1084632</v>
      </c>
      <c r="D31" s="5" t="n">
        <v>791261</v>
      </c>
      <c r="E31" s="5" t="n">
        <v>1167823</v>
      </c>
      <c r="G31" s="5" t="n">
        <v>768300</v>
      </c>
    </row>
    <row r="32" spans="1:7">
      <c r="A32" s="4" t="s">
        <v>960</v>
      </c>
    </row>
    <row r="33" spans="1:7">
      <c r="A33" s="3" t="s">
        <v>952</v>
      </c>
    </row>
    <row r="34" spans="1:7">
      <c r="A34" s="4" t="s">
        <v>86</v>
      </c>
      <c r="C34" s="5" t="n">
        <v>1</v>
      </c>
      <c r="D34" s="5" t="n">
        <v>29</v>
      </c>
      <c r="E34" s="5" t="n">
        <v>2</v>
      </c>
      <c r="G34" s="5" t="n">
        <v>43</v>
      </c>
    </row>
    <row r="35" spans="1:7">
      <c r="A35" s="4" t="s">
        <v>87</v>
      </c>
      <c r="C35" s="5" t="n">
        <v>0</v>
      </c>
      <c r="D35" s="5" t="n">
        <v>0</v>
      </c>
      <c r="E35" s="5" t="n">
        <v>0</v>
      </c>
      <c r="G35" s="5" t="n">
        <v>0</v>
      </c>
    </row>
    <row r="36" spans="1:7">
      <c r="A36" s="4" t="s">
        <v>953</v>
      </c>
      <c r="C36" s="5" t="n">
        <v>19909</v>
      </c>
      <c r="D36" s="5" t="n">
        <v>-3119</v>
      </c>
      <c r="E36" s="5" t="n">
        <v>40587</v>
      </c>
      <c r="G36" s="5" t="n">
        <v>34553</v>
      </c>
    </row>
    <row r="37" spans="1:7">
      <c r="A37" s="4" t="s">
        <v>954</v>
      </c>
      <c r="C37" s="5" t="n">
        <v>-3704</v>
      </c>
      <c r="D37" s="5" t="n">
        <v>-3144</v>
      </c>
      <c r="E37" s="5" t="n">
        <v>-7190</v>
      </c>
      <c r="G37" s="5" t="n">
        <v>-5779</v>
      </c>
    </row>
    <row r="38" spans="1:7">
      <c r="A38" s="4" t="s">
        <v>110</v>
      </c>
      <c r="C38" s="5" t="n">
        <v>16206</v>
      </c>
      <c r="D38" s="5" t="n">
        <v>-6234</v>
      </c>
      <c r="E38" s="5" t="n">
        <v>33399</v>
      </c>
      <c r="G38" s="5" t="n">
        <v>28817</v>
      </c>
    </row>
    <row r="39" spans="1:7">
      <c r="A39" s="4" t="s">
        <v>955</v>
      </c>
      <c r="C39" s="5" t="n">
        <v>0</v>
      </c>
      <c r="D39" s="5" t="n">
        <v>0</v>
      </c>
      <c r="E39" s="5" t="n">
        <v>0</v>
      </c>
      <c r="G39" s="5" t="n">
        <v>0</v>
      </c>
    </row>
    <row r="40" spans="1:7">
      <c r="A40" s="4" t="s">
        <v>956</v>
      </c>
      <c r="C40" s="5" t="n">
        <v>330016</v>
      </c>
      <c r="D40" s="5" t="n">
        <v>342924</v>
      </c>
      <c r="E40" s="5" t="n">
        <v>335690</v>
      </c>
      <c r="G40" s="5" t="n">
        <v>342451</v>
      </c>
    </row>
    <row r="41" spans="1:7">
      <c r="A41" s="4" t="s">
        <v>957</v>
      </c>
      <c r="C41" s="5" t="n">
        <v>0</v>
      </c>
      <c r="D41" s="5" t="n">
        <v>0</v>
      </c>
      <c r="E41" s="5" t="n">
        <v>0</v>
      </c>
      <c r="G41" s="5" t="n">
        <v>0</v>
      </c>
    </row>
    <row r="42" spans="1:7">
      <c r="A42" s="4" t="s">
        <v>961</v>
      </c>
    </row>
    <row r="43" spans="1:7">
      <c r="A43" s="3" t="s">
        <v>952</v>
      </c>
    </row>
    <row r="44" spans="1:7">
      <c r="A44" s="4" t="s">
        <v>86</v>
      </c>
      <c r="C44" s="5" t="n">
        <v>28716</v>
      </c>
      <c r="D44" s="5" t="n">
        <v>17597</v>
      </c>
      <c r="E44" s="5" t="n">
        <v>54109</v>
      </c>
      <c r="G44" s="5" t="n">
        <v>31716</v>
      </c>
    </row>
    <row r="45" spans="1:7">
      <c r="A45" s="4" t="s">
        <v>87</v>
      </c>
      <c r="C45" s="5" t="n">
        <v>0</v>
      </c>
      <c r="D45" s="5" t="n">
        <v>0</v>
      </c>
      <c r="E45" s="5" t="n">
        <v>0</v>
      </c>
      <c r="G45" s="5" t="n">
        <v>0</v>
      </c>
    </row>
    <row r="46" spans="1:7">
      <c r="A46" s="4" t="s">
        <v>953</v>
      </c>
      <c r="C46" s="5" t="n">
        <v>39752</v>
      </c>
      <c r="D46" s="5" t="n">
        <v>-36054</v>
      </c>
      <c r="E46" s="5" t="n">
        <v>77512</v>
      </c>
      <c r="G46" s="5" t="n">
        <v>177590</v>
      </c>
    </row>
    <row r="47" spans="1:7">
      <c r="A47" s="4" t="s">
        <v>954</v>
      </c>
      <c r="C47" s="5" t="n">
        <v>-43810</v>
      </c>
      <c r="D47" s="5" t="n">
        <v>-43333</v>
      </c>
      <c r="E47" s="5" t="n">
        <v>-91836</v>
      </c>
      <c r="G47" s="5" t="n">
        <v>-87905</v>
      </c>
    </row>
    <row r="48" spans="1:7">
      <c r="A48" s="4" t="s">
        <v>110</v>
      </c>
      <c r="C48" s="5" t="n">
        <v>24658</v>
      </c>
      <c r="D48" s="5" t="n">
        <v>-61790</v>
      </c>
      <c r="E48" s="5" t="n">
        <v>39785</v>
      </c>
      <c r="G48" s="5" t="n">
        <v>121401</v>
      </c>
    </row>
    <row r="49" spans="1:7">
      <c r="A49" s="4" t="s">
        <v>955</v>
      </c>
      <c r="C49" s="5" t="n">
        <v>-45832</v>
      </c>
      <c r="D49" s="5" t="n">
        <v>86319</v>
      </c>
      <c r="E49" s="5" t="n">
        <v>-50657</v>
      </c>
      <c r="G49" s="5" t="n">
        <v>63200</v>
      </c>
    </row>
    <row r="50" spans="1:7">
      <c r="A50" s="4" t="s">
        <v>956</v>
      </c>
      <c r="C50" s="5" t="n">
        <v>-642785</v>
      </c>
      <c r="D50" s="5" t="n">
        <v>1201336</v>
      </c>
      <c r="E50" s="5" t="n">
        <v>-378506</v>
      </c>
      <c r="G50" s="5" t="n">
        <v>1045525</v>
      </c>
    </row>
    <row r="51" spans="1:7">
      <c r="A51" s="4" t="s">
        <v>957</v>
      </c>
      <c r="C51" s="7" t="n">
        <v>157412</v>
      </c>
      <c r="D51" s="7" t="n">
        <v>62069</v>
      </c>
      <c r="E51" s="7" t="n">
        <v>147496</v>
      </c>
      <c r="G51" s="7" t="n">
        <v>57831</v>
      </c>
    </row>
    <row r="52" spans="1:7">
      <c r="A52" t="n"/>
    </row>
    <row r="53" spans="1:7">
      <c r="A53" s="4" t="s">
        <v>31</v>
      </c>
      <c r="B53" s="4" t="s">
        <v>121</v>
      </c>
    </row>
    <row r="54" spans="1:7">
      <c r="A54" s="4" t="s">
        <v>57</v>
      </c>
      <c r="B54" s="4" t="s">
        <v>122</v>
      </c>
    </row>
  </sheetData>
  <mergeCells count="7">
    <mergeCell ref="A1:B2"/>
    <mergeCell ref="C1:D1"/>
    <mergeCell ref="E1:G1"/>
    <mergeCell ref="E2:F2"/>
    <mergeCell ref="A52:F52"/>
    <mergeCell ref="B53:F53"/>
    <mergeCell ref="B54:F5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2</v>
      </c>
      <c r="B1" s="2" t="s">
        <v>73</v>
      </c>
      <c r="D1" s="2" t="s">
        <v>1</v>
      </c>
    </row>
    <row r="2" spans="1:5">
      <c r="B2" s="2" t="s">
        <v>2</v>
      </c>
      <c r="C2" s="2" t="s">
        <v>74</v>
      </c>
      <c r="D2" s="2" t="s">
        <v>2</v>
      </c>
      <c r="E2" s="2" t="s">
        <v>74</v>
      </c>
    </row>
    <row r="3" spans="1:5">
      <c r="A3" s="4" t="s">
        <v>958</v>
      </c>
    </row>
    <row r="4" spans="1:5">
      <c r="A4" s="3" t="s">
        <v>952</v>
      </c>
    </row>
    <row r="5" spans="1:5">
      <c r="A5" s="4" t="s">
        <v>191</v>
      </c>
      <c r="B5" s="10" t="n">
        <v>4.6</v>
      </c>
      <c r="C5" s="10" t="n">
        <v>5.1</v>
      </c>
      <c r="D5" s="10" t="n">
        <v>9.699999999999999</v>
      </c>
      <c r="E5" s="7" t="n">
        <v>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25</v>
      </c>
    </row>
    <row r="2" spans="1:3">
      <c r="A2" s="3" t="s">
        <v>286</v>
      </c>
    </row>
    <row r="3" spans="1:3">
      <c r="A3" s="4" t="s">
        <v>964</v>
      </c>
      <c r="B3" s="7" t="n">
        <v>1618035</v>
      </c>
      <c r="C3" s="7" t="n">
        <v>1591408</v>
      </c>
    </row>
    <row r="4" spans="1:3">
      <c r="A4" s="4" t="s">
        <v>965</v>
      </c>
      <c r="B4" s="5" t="n">
        <v>12873716</v>
      </c>
      <c r="C4" s="5" t="n">
        <v>11860039</v>
      </c>
    </row>
    <row r="5" spans="1:3">
      <c r="A5" s="4" t="s">
        <v>966</v>
      </c>
      <c r="B5" s="5" t="n">
        <v>14491751</v>
      </c>
      <c r="C5" s="5" t="n">
        <v>13451447</v>
      </c>
    </row>
    <row r="6" spans="1:3">
      <c r="A6" s="4" t="s">
        <v>967</v>
      </c>
      <c r="B6" s="5" t="n">
        <v>1316458</v>
      </c>
      <c r="C6" s="5" t="n">
        <v>1254338</v>
      </c>
    </row>
    <row r="7" spans="1:3">
      <c r="A7" s="4" t="s">
        <v>968</v>
      </c>
      <c r="B7" s="5" t="n">
        <v>15808209</v>
      </c>
      <c r="C7" s="5" t="n">
        <v>14705785</v>
      </c>
    </row>
    <row r="8" spans="1:3">
      <c r="A8" s="4" t="s">
        <v>969</v>
      </c>
      <c r="B8" s="5" t="n">
        <v>2269117</v>
      </c>
      <c r="C8" s="5" t="n">
        <v>1868489</v>
      </c>
    </row>
    <row r="9" spans="1:3">
      <c r="A9" s="4" t="s">
        <v>970</v>
      </c>
      <c r="B9" s="5" t="n">
        <v>1029131</v>
      </c>
      <c r="C9" s="5" t="n">
        <v>1044548</v>
      </c>
    </row>
    <row r="10" spans="1:3">
      <c r="A10" s="4" t="s">
        <v>971</v>
      </c>
      <c r="B10" s="7" t="n">
        <v>35617</v>
      </c>
      <c r="C10" s="7" t="n">
        <v>3641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v>
      </c>
      <c r="C1" s="2" t="s">
        <v>25</v>
      </c>
    </row>
    <row r="2" spans="1:3">
      <c r="A2" s="3" t="s">
        <v>973</v>
      </c>
    </row>
    <row r="3" spans="1:3">
      <c r="A3" s="4" t="s">
        <v>974</v>
      </c>
      <c r="B3" s="7" t="n">
        <v>1236039</v>
      </c>
    </row>
    <row r="4" spans="1:3">
      <c r="A4" s="4" t="s">
        <v>975</v>
      </c>
      <c r="B4" s="5" t="n">
        <v>80419</v>
      </c>
    </row>
    <row r="5" spans="1:3">
      <c r="A5" s="4" t="s">
        <v>976</v>
      </c>
      <c r="B5" s="5" t="n">
        <v>1316458</v>
      </c>
      <c r="C5" s="7" t="n">
        <v>1254338</v>
      </c>
    </row>
    <row r="6" spans="1:3">
      <c r="A6" s="4" t="s">
        <v>977</v>
      </c>
      <c r="B6" s="5" t="n">
        <v>1316458</v>
      </c>
    </row>
    <row r="7" spans="1:3">
      <c r="A7" s="4" t="s">
        <v>978</v>
      </c>
    </row>
    <row r="8" spans="1:3">
      <c r="A8" s="3" t="s">
        <v>973</v>
      </c>
    </row>
    <row r="9" spans="1:3">
      <c r="A9" s="4" t="s">
        <v>974</v>
      </c>
      <c r="B9" s="5" t="n">
        <v>1176681</v>
      </c>
    </row>
    <row r="10" spans="1:3">
      <c r="A10" s="4" t="s">
        <v>975</v>
      </c>
      <c r="B10" s="5" t="n">
        <v>68629</v>
      </c>
    </row>
    <row r="11" spans="1:3">
      <c r="A11" s="4" t="s">
        <v>976</v>
      </c>
      <c r="B11" s="5" t="n">
        <v>1245310</v>
      </c>
    </row>
    <row r="12" spans="1:3">
      <c r="A12" s="4" t="s">
        <v>977</v>
      </c>
      <c r="B12" s="5" t="n">
        <v>1245310</v>
      </c>
    </row>
    <row r="13" spans="1:3">
      <c r="A13" s="4" t="s">
        <v>979</v>
      </c>
    </row>
    <row r="14" spans="1:3">
      <c r="A14" s="3" t="s">
        <v>973</v>
      </c>
    </row>
    <row r="15" spans="1:3">
      <c r="A15" s="4" t="s">
        <v>974</v>
      </c>
      <c r="B15" s="5" t="n">
        <v>47756</v>
      </c>
    </row>
    <row r="16" spans="1:3">
      <c r="A16" s="4" t="s">
        <v>975</v>
      </c>
      <c r="B16" s="5" t="n">
        <v>11790</v>
      </c>
    </row>
    <row r="17" spans="1:3">
      <c r="A17" s="4" t="s">
        <v>976</v>
      </c>
      <c r="B17" s="5" t="n">
        <v>59546</v>
      </c>
    </row>
    <row r="18" spans="1:3">
      <c r="A18" s="4" t="s">
        <v>977</v>
      </c>
      <c r="B18" s="5" t="n">
        <v>59546</v>
      </c>
    </row>
    <row r="19" spans="1:3">
      <c r="A19" s="4" t="s">
        <v>980</v>
      </c>
    </row>
    <row r="20" spans="1:3">
      <c r="A20" s="3" t="s">
        <v>973</v>
      </c>
    </row>
    <row r="21" spans="1:3">
      <c r="A21" s="4" t="s">
        <v>974</v>
      </c>
      <c r="B21" s="5" t="n">
        <v>11602</v>
      </c>
    </row>
    <row r="22" spans="1:3">
      <c r="A22" s="4" t="s">
        <v>975</v>
      </c>
      <c r="B22" s="5" t="n">
        <v>0</v>
      </c>
    </row>
    <row r="23" spans="1:3">
      <c r="A23" s="4" t="s">
        <v>976</v>
      </c>
      <c r="B23" s="5" t="n">
        <v>11602</v>
      </c>
    </row>
    <row r="24" spans="1:3">
      <c r="A24" s="4" t="s">
        <v>977</v>
      </c>
      <c r="B24" s="7" t="n">
        <v>116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1</v>
      </c>
      <c r="B1" s="2" t="s">
        <v>1</v>
      </c>
    </row>
    <row r="2" spans="1:3">
      <c r="B2" s="2" t="s">
        <v>2</v>
      </c>
      <c r="C2" s="2" t="s">
        <v>25</v>
      </c>
    </row>
    <row r="3" spans="1:3">
      <c r="A3" s="4" t="s">
        <v>593</v>
      </c>
    </row>
    <row r="4" spans="1:3">
      <c r="A4" s="3" t="s">
        <v>982</v>
      </c>
    </row>
    <row r="5" spans="1:3">
      <c r="A5" s="4" t="s">
        <v>983</v>
      </c>
      <c r="B5" s="4" t="s">
        <v>539</v>
      </c>
    </row>
    <row r="6" spans="1:3">
      <c r="A6" s="4" t="s">
        <v>984</v>
      </c>
      <c r="B6" s="4" t="s">
        <v>985</v>
      </c>
    </row>
    <row r="7" spans="1:3">
      <c r="A7" s="4" t="s">
        <v>986</v>
      </c>
    </row>
    <row r="8" spans="1:3">
      <c r="A8" s="3" t="s">
        <v>982</v>
      </c>
    </row>
    <row r="9" spans="1:3">
      <c r="A9" s="4" t="s">
        <v>987</v>
      </c>
      <c r="B9" s="4" t="s">
        <v>988</v>
      </c>
    </row>
    <row r="10" spans="1:3">
      <c r="A10" s="4" t="s">
        <v>989</v>
      </c>
    </row>
    <row r="11" spans="1:3">
      <c r="A11" s="3" t="s">
        <v>982</v>
      </c>
    </row>
    <row r="12" spans="1:3">
      <c r="A12" s="4" t="s">
        <v>987</v>
      </c>
      <c r="B12" s="4" t="s">
        <v>990</v>
      </c>
    </row>
    <row r="13" spans="1:3">
      <c r="A13" s="4" t="s">
        <v>991</v>
      </c>
    </row>
    <row r="14" spans="1:3">
      <c r="A14" s="3" t="s">
        <v>982</v>
      </c>
    </row>
    <row r="15" spans="1:3">
      <c r="A15" s="4" t="s">
        <v>992</v>
      </c>
      <c r="B15" s="10" t="n">
        <v>8.6</v>
      </c>
      <c r="C15" s="10" t="n">
        <v>8.4</v>
      </c>
    </row>
    <row r="16" spans="1:3">
      <c r="A16" s="4" t="s">
        <v>993</v>
      </c>
      <c r="B16" s="13" t="n">
        <v>537.3</v>
      </c>
    </row>
    <row r="17" spans="1:3">
      <c r="A17" s="4" t="s">
        <v>994</v>
      </c>
      <c r="B17" s="10" t="n">
        <v>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10"/>
  </cols>
  <sheetData>
    <row r="1" spans="1:2">
      <c r="A1" s="1" t="s">
        <v>995</v>
      </c>
      <c r="B1" s="2" t="s">
        <v>149</v>
      </c>
    </row>
    <row r="2" spans="1:2">
      <c r="A2" s="3" t="s">
        <v>996</v>
      </c>
    </row>
    <row r="3" spans="1:2">
      <c r="A3" s="4" t="s">
        <v>997</v>
      </c>
      <c r="B3" s="7" t="n">
        <v>10949</v>
      </c>
    </row>
    <row r="4" spans="1:2">
      <c r="A4" s="4" t="s">
        <v>998</v>
      </c>
    </row>
    <row r="5" spans="1:2">
      <c r="A5" s="3" t="s">
        <v>996</v>
      </c>
    </row>
    <row r="6" spans="1:2">
      <c r="A6" s="4" t="s">
        <v>997</v>
      </c>
      <c r="B6" s="5" t="n">
        <v>2250</v>
      </c>
    </row>
    <row r="7" spans="1:2">
      <c r="A7" s="4" t="s">
        <v>999</v>
      </c>
    </row>
    <row r="8" spans="1:2">
      <c r="A8" s="3" t="s">
        <v>996</v>
      </c>
    </row>
    <row r="9" spans="1:2">
      <c r="A9" s="4" t="s">
        <v>997</v>
      </c>
      <c r="B9" s="5" t="n">
        <v>4673</v>
      </c>
    </row>
    <row r="10" spans="1:2">
      <c r="A10" s="4" t="s">
        <v>1000</v>
      </c>
    </row>
    <row r="11" spans="1:2">
      <c r="A11" s="3" t="s">
        <v>996</v>
      </c>
    </row>
    <row r="12" spans="1:2">
      <c r="A12" s="4" t="s">
        <v>997</v>
      </c>
      <c r="B12" s="5" t="n">
        <v>3949</v>
      </c>
    </row>
    <row r="13" spans="1:2">
      <c r="A13" s="4" t="s">
        <v>1001</v>
      </c>
    </row>
    <row r="14" spans="1:2">
      <c r="A14" s="3" t="s">
        <v>996</v>
      </c>
    </row>
    <row r="15" spans="1:2">
      <c r="A15" s="4" t="s">
        <v>997</v>
      </c>
      <c r="B15" s="5" t="n">
        <v>77</v>
      </c>
    </row>
    <row r="16" spans="1:2">
      <c r="A16" s="4" t="s">
        <v>1002</v>
      </c>
    </row>
    <row r="17" spans="1:2">
      <c r="A17" s="3" t="s">
        <v>996</v>
      </c>
    </row>
    <row r="18" spans="1:2">
      <c r="A18" s="4" t="s">
        <v>1003</v>
      </c>
      <c r="B18" s="5" t="n">
        <v>487703</v>
      </c>
    </row>
    <row r="19" spans="1:2">
      <c r="A19" s="4" t="s">
        <v>997</v>
      </c>
      <c r="B19" s="5" t="n">
        <v>25727</v>
      </c>
    </row>
    <row r="20" spans="1:2">
      <c r="A20" s="4" t="s">
        <v>1004</v>
      </c>
    </row>
    <row r="21" spans="1:2">
      <c r="A21" s="3" t="s">
        <v>996</v>
      </c>
    </row>
    <row r="22" spans="1:2">
      <c r="A22" s="4" t="s">
        <v>1003</v>
      </c>
      <c r="B22" s="5" t="n">
        <v>6000</v>
      </c>
    </row>
    <row r="23" spans="1:2">
      <c r="A23" s="4" t="s">
        <v>997</v>
      </c>
      <c r="B23" s="7" t="n">
        <v>270</v>
      </c>
    </row>
    <row r="24" spans="1:2">
      <c r="A24" s="4" t="s">
        <v>1005</v>
      </c>
      <c r="B24" s="4" t="s">
        <v>631</v>
      </c>
    </row>
    <row r="25" spans="1:2">
      <c r="A25" s="4" t="s">
        <v>1006</v>
      </c>
    </row>
    <row r="26" spans="1:2">
      <c r="A26" s="3" t="s">
        <v>996</v>
      </c>
    </row>
    <row r="27" spans="1:2">
      <c r="A27" s="4" t="s">
        <v>1003</v>
      </c>
      <c r="B27" s="7" t="n">
        <v>1200</v>
      </c>
    </row>
    <row r="28" spans="1:2">
      <c r="A28" s="4" t="s">
        <v>997</v>
      </c>
      <c r="B28" s="7" t="n">
        <v>162</v>
      </c>
    </row>
    <row r="29" spans="1:2">
      <c r="A29" s="4" t="s">
        <v>1005</v>
      </c>
      <c r="B29" s="4" t="s">
        <v>616</v>
      </c>
    </row>
    <row r="30" spans="1:2">
      <c r="A30" s="4" t="s">
        <v>1007</v>
      </c>
    </row>
    <row r="31" spans="1:2">
      <c r="A31" s="3" t="s">
        <v>996</v>
      </c>
    </row>
    <row r="32" spans="1:2">
      <c r="A32" s="4" t="s">
        <v>1003</v>
      </c>
      <c r="B32" s="7" t="n">
        <v>935</v>
      </c>
    </row>
    <row r="33" spans="1:2">
      <c r="A33" s="4" t="s">
        <v>997</v>
      </c>
      <c r="B33" s="7" t="n">
        <v>0</v>
      </c>
    </row>
    <row r="34" spans="1:2">
      <c r="A34" s="4" t="s">
        <v>1005</v>
      </c>
      <c r="B34" s="4" t="s">
        <v>634</v>
      </c>
    </row>
    <row r="35" spans="1:2">
      <c r="A35" s="4" t="s">
        <v>1008</v>
      </c>
    </row>
    <row r="36" spans="1:2">
      <c r="A36" s="3" t="s">
        <v>996</v>
      </c>
    </row>
    <row r="37" spans="1:2">
      <c r="A37" s="4" t="s">
        <v>1003</v>
      </c>
      <c r="B37" s="7" t="n">
        <v>15300</v>
      </c>
    </row>
    <row r="38" spans="1:2">
      <c r="A38" s="4" t="s">
        <v>997</v>
      </c>
      <c r="B38" s="7" t="n">
        <v>688</v>
      </c>
    </row>
    <row r="39" spans="1:2">
      <c r="A39" s="4" t="s">
        <v>1005</v>
      </c>
      <c r="B39" s="4" t="s">
        <v>603</v>
      </c>
    </row>
    <row r="40" spans="1:2">
      <c r="A40" s="4" t="s">
        <v>1009</v>
      </c>
    </row>
    <row r="41" spans="1:2">
      <c r="A41" s="3" t="s">
        <v>996</v>
      </c>
    </row>
    <row r="42" spans="1:2">
      <c r="A42" s="4" t="s">
        <v>1003</v>
      </c>
      <c r="B42" s="7" t="n">
        <v>15000</v>
      </c>
    </row>
    <row r="43" spans="1:2">
      <c r="A43" s="4" t="s">
        <v>997</v>
      </c>
      <c r="B43" s="7" t="n">
        <v>1050</v>
      </c>
    </row>
    <row r="44" spans="1:2">
      <c r="A44" s="4" t="s">
        <v>1005</v>
      </c>
      <c r="B44" s="4" t="s">
        <v>605</v>
      </c>
    </row>
    <row r="45" spans="1:2">
      <c r="A45" s="4" t="s">
        <v>1010</v>
      </c>
    </row>
    <row r="46" spans="1:2">
      <c r="A46" s="3" t="s">
        <v>996</v>
      </c>
    </row>
    <row r="47" spans="1:2">
      <c r="A47" s="4" t="s">
        <v>1003</v>
      </c>
      <c r="B47" s="7" t="n">
        <v>15000</v>
      </c>
    </row>
    <row r="48" spans="1:2">
      <c r="A48" s="4" t="s">
        <v>997</v>
      </c>
      <c r="B48" s="7" t="n">
        <v>1275</v>
      </c>
    </row>
    <row r="49" spans="1:2">
      <c r="A49" s="4" t="s">
        <v>1005</v>
      </c>
      <c r="B49" s="4" t="s">
        <v>607</v>
      </c>
    </row>
    <row r="50" spans="1:2">
      <c r="A50" s="4" t="s">
        <v>1011</v>
      </c>
    </row>
    <row r="51" spans="1:2">
      <c r="A51" s="3" t="s">
        <v>996</v>
      </c>
    </row>
    <row r="52" spans="1:2">
      <c r="A52" s="4" t="s">
        <v>1003</v>
      </c>
      <c r="B52" s="7" t="n">
        <v>12239</v>
      </c>
    </row>
    <row r="53" spans="1:2">
      <c r="A53" s="4" t="s">
        <v>997</v>
      </c>
      <c r="B53" s="7" t="n">
        <v>2325</v>
      </c>
    </row>
    <row r="54" spans="1:2">
      <c r="A54" s="4" t="s">
        <v>1005</v>
      </c>
      <c r="B54" s="4" t="s">
        <v>590</v>
      </c>
    </row>
    <row r="55" spans="1:2">
      <c r="A55" s="4" t="s">
        <v>1012</v>
      </c>
    </row>
    <row r="56" spans="1:2">
      <c r="A56" s="3" t="s">
        <v>996</v>
      </c>
    </row>
    <row r="57" spans="1:2">
      <c r="A57" s="4" t="s">
        <v>1003</v>
      </c>
      <c r="B57" s="7" t="n">
        <v>515</v>
      </c>
    </row>
    <row r="58" spans="1:2">
      <c r="A58" s="4" t="s">
        <v>997</v>
      </c>
      <c r="B58" s="5" t="n">
        <v>178</v>
      </c>
    </row>
    <row r="59" spans="1:2">
      <c r="A59" s="4" t="s">
        <v>1013</v>
      </c>
    </row>
    <row r="60" spans="1:2">
      <c r="A60" s="3" t="s">
        <v>996</v>
      </c>
    </row>
    <row r="61" spans="1:2">
      <c r="A61" s="4" t="s">
        <v>1003</v>
      </c>
      <c r="B61" s="5" t="n">
        <v>12688</v>
      </c>
    </row>
    <row r="62" spans="1:2">
      <c r="A62" s="4" t="s">
        <v>997</v>
      </c>
      <c r="B62" s="7" t="n">
        <v>0</v>
      </c>
    </row>
    <row r="63" spans="1:2">
      <c r="A63" s="4" t="s">
        <v>1005</v>
      </c>
      <c r="B63" s="4" t="s">
        <v>612</v>
      </c>
    </row>
    <row r="64" spans="1:2">
      <c r="A64" s="4" t="s">
        <v>1014</v>
      </c>
    </row>
    <row r="65" spans="1:2">
      <c r="A65" s="3" t="s">
        <v>996</v>
      </c>
    </row>
    <row r="66" spans="1:2">
      <c r="A66" s="4" t="s">
        <v>1003</v>
      </c>
      <c r="B66" s="7" t="n">
        <v>24670</v>
      </c>
    </row>
    <row r="67" spans="1:2">
      <c r="A67" s="4" t="s">
        <v>997</v>
      </c>
      <c r="B67" s="7" t="n">
        <v>1340</v>
      </c>
    </row>
    <row r="68" spans="1:2">
      <c r="A68" s="4" t="s">
        <v>1005</v>
      </c>
      <c r="B68" s="4" t="s">
        <v>614</v>
      </c>
    </row>
    <row r="69" spans="1:2">
      <c r="A69" s="4" t="s">
        <v>1015</v>
      </c>
    </row>
    <row r="70" spans="1:2">
      <c r="A70" s="3" t="s">
        <v>996</v>
      </c>
    </row>
    <row r="71" spans="1:2">
      <c r="A71" s="4" t="s">
        <v>1003</v>
      </c>
      <c r="B71" s="7" t="n">
        <v>9338</v>
      </c>
    </row>
    <row r="72" spans="1:2">
      <c r="A72" s="4" t="s">
        <v>997</v>
      </c>
      <c r="B72" s="7" t="n">
        <v>0</v>
      </c>
    </row>
    <row r="73" spans="1:2">
      <c r="A73" s="4" t="s">
        <v>1005</v>
      </c>
      <c r="B73" s="4" t="s">
        <v>622</v>
      </c>
    </row>
    <row r="74" spans="1:2">
      <c r="A74" s="4" t="s">
        <v>1016</v>
      </c>
    </row>
    <row r="75" spans="1:2">
      <c r="A75" s="3" t="s">
        <v>996</v>
      </c>
    </row>
    <row r="76" spans="1:2">
      <c r="A76" s="4" t="s">
        <v>1003</v>
      </c>
      <c r="B76" s="7" t="n">
        <v>73807</v>
      </c>
    </row>
    <row r="77" spans="1:2">
      <c r="A77" s="4" t="s">
        <v>997</v>
      </c>
      <c r="B77" s="5" t="n">
        <v>0</v>
      </c>
    </row>
    <row r="78" spans="1:2">
      <c r="A78" s="4" t="s">
        <v>1017</v>
      </c>
    </row>
    <row r="79" spans="1:2">
      <c r="A79" s="3" t="s">
        <v>996</v>
      </c>
    </row>
    <row r="80" spans="1:2">
      <c r="A80" s="4" t="s">
        <v>1003</v>
      </c>
      <c r="B80" s="5" t="n">
        <v>301011</v>
      </c>
    </row>
    <row r="81" spans="1:2">
      <c r="A81" s="4" t="s">
        <v>997</v>
      </c>
      <c r="B81" s="7" t="n">
        <v>184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18</v>
      </c>
      <c r="B1" s="2" t="s">
        <v>1</v>
      </c>
      <c r="C1" s="2" t="s">
        <v>407</v>
      </c>
    </row>
    <row r="2" spans="1:3">
      <c r="B2" s="2" t="s">
        <v>2</v>
      </c>
      <c r="C2" s="2" t="s">
        <v>25</v>
      </c>
    </row>
    <row r="3" spans="1:3">
      <c r="A3" s="4" t="s">
        <v>1019</v>
      </c>
    </row>
    <row r="4" spans="1:3">
      <c r="A4" s="3" t="s">
        <v>996</v>
      </c>
    </row>
    <row r="5" spans="1:3">
      <c r="A5" s="4" t="s">
        <v>1020</v>
      </c>
      <c r="B5" s="5" t="n">
        <v>276</v>
      </c>
    </row>
    <row r="6" spans="1:3">
      <c r="A6" s="4" t="s">
        <v>1021</v>
      </c>
    </row>
    <row r="7" spans="1:3">
      <c r="A7" s="3" t="s">
        <v>996</v>
      </c>
    </row>
    <row r="8" spans="1:3">
      <c r="A8" s="4" t="s">
        <v>602</v>
      </c>
      <c r="B8" s="4" t="s">
        <v>590</v>
      </c>
    </row>
    <row r="9" spans="1:3">
      <c r="A9" s="4" t="s">
        <v>1022</v>
      </c>
    </row>
    <row r="10" spans="1:3">
      <c r="A10" s="3" t="s">
        <v>996</v>
      </c>
    </row>
    <row r="11" spans="1:3">
      <c r="A11" s="4" t="s">
        <v>602</v>
      </c>
      <c r="C11" s="4" t="s">
        <v>616</v>
      </c>
    </row>
    <row r="12" spans="1:3">
      <c r="A12" s="4" t="s">
        <v>1023</v>
      </c>
    </row>
    <row r="13" spans="1:3">
      <c r="A13" s="3" t="s">
        <v>996</v>
      </c>
    </row>
    <row r="14" spans="1:3">
      <c r="A14" s="4" t="s">
        <v>602</v>
      </c>
      <c r="B14" s="4" t="s">
        <v>622</v>
      </c>
      <c r="C14" s="4" t="s">
        <v>622</v>
      </c>
    </row>
    <row r="15" spans="1:3">
      <c r="A15" s="4" t="s">
        <v>1024</v>
      </c>
    </row>
    <row r="16" spans="1:3">
      <c r="A16" s="3" t="s">
        <v>996</v>
      </c>
    </row>
    <row r="17" spans="1:3">
      <c r="A17" s="4" t="s">
        <v>602</v>
      </c>
      <c r="B17" s="4" t="s">
        <v>618</v>
      </c>
    </row>
    <row r="18" spans="1:3">
      <c r="A18" s="4" t="s">
        <v>1025</v>
      </c>
    </row>
    <row r="19" spans="1:3">
      <c r="A19" s="3" t="s">
        <v>996</v>
      </c>
    </row>
    <row r="20" spans="1:3">
      <c r="A20" s="4" t="s">
        <v>602</v>
      </c>
      <c r="B20" s="4" t="s">
        <v>624</v>
      </c>
    </row>
    <row r="21" spans="1:3">
      <c r="A21" s="4" t="s">
        <v>1026</v>
      </c>
    </row>
    <row r="22" spans="1:3">
      <c r="A22" s="3" t="s">
        <v>996</v>
      </c>
    </row>
    <row r="23" spans="1:3">
      <c r="A23" s="4" t="s">
        <v>602</v>
      </c>
      <c r="B23" s="4" t="s">
        <v>620</v>
      </c>
    </row>
    <row r="24" spans="1:3">
      <c r="A24" s="4" t="s">
        <v>1027</v>
      </c>
    </row>
    <row r="25" spans="1:3">
      <c r="A25" s="3" t="s">
        <v>996</v>
      </c>
    </row>
    <row r="26" spans="1:3">
      <c r="A26" s="4" t="s">
        <v>602</v>
      </c>
      <c r="B26" s="4" t="s">
        <v>640</v>
      </c>
    </row>
    <row r="27" spans="1:3">
      <c r="A27" s="4" t="s">
        <v>1028</v>
      </c>
    </row>
    <row r="28" spans="1:3">
      <c r="A28" s="3" t="s">
        <v>996</v>
      </c>
    </row>
    <row r="29" spans="1:3">
      <c r="A29" s="4" t="s">
        <v>602</v>
      </c>
      <c r="B29" s="4" t="s">
        <v>6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029</v>
      </c>
      <c r="B1" s="2" t="s">
        <v>1030</v>
      </c>
    </row>
    <row r="2" spans="1:2">
      <c r="A2" s="3" t="s">
        <v>982</v>
      </c>
    </row>
    <row r="3" spans="1:2">
      <c r="A3" s="4" t="s">
        <v>997</v>
      </c>
      <c r="B3" s="7" t="n">
        <v>10949</v>
      </c>
    </row>
    <row r="4" spans="1:2">
      <c r="A4" s="4" t="s">
        <v>998</v>
      </c>
    </row>
    <row r="5" spans="1:2">
      <c r="A5" s="3" t="s">
        <v>982</v>
      </c>
    </row>
    <row r="6" spans="1:2">
      <c r="A6" s="4" t="s">
        <v>997</v>
      </c>
      <c r="B6" s="5" t="n">
        <v>2250</v>
      </c>
    </row>
    <row r="7" spans="1:2">
      <c r="A7" s="4" t="s">
        <v>999</v>
      </c>
    </row>
    <row r="8" spans="1:2">
      <c r="A8" s="3" t="s">
        <v>982</v>
      </c>
    </row>
    <row r="9" spans="1:2">
      <c r="A9" s="4" t="s">
        <v>997</v>
      </c>
      <c r="B9" s="5" t="n">
        <v>4673</v>
      </c>
    </row>
    <row r="10" spans="1:2">
      <c r="A10" s="4" t="s">
        <v>1000</v>
      </c>
    </row>
    <row r="11" spans="1:2">
      <c r="A11" s="3" t="s">
        <v>982</v>
      </c>
    </row>
    <row r="12" spans="1:2">
      <c r="A12" s="4" t="s">
        <v>997</v>
      </c>
      <c r="B12" s="5" t="n">
        <v>3949</v>
      </c>
    </row>
    <row r="13" spans="1:2">
      <c r="A13" s="4" t="s">
        <v>1001</v>
      </c>
    </row>
    <row r="14" spans="1:2">
      <c r="A14" s="3" t="s">
        <v>982</v>
      </c>
    </row>
    <row r="15" spans="1:2">
      <c r="A15" s="4" t="s">
        <v>997</v>
      </c>
      <c r="B15" s="7" t="n">
        <v>7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031</v>
      </c>
      <c r="B1" s="2" t="s">
        <v>149</v>
      </c>
    </row>
    <row r="2" spans="1:2">
      <c r="A2" s="3" t="s">
        <v>1032</v>
      </c>
    </row>
    <row r="3" spans="1:2">
      <c r="A3" s="4" t="s">
        <v>1033</v>
      </c>
      <c r="B3" s="10" t="n">
        <v>3.2</v>
      </c>
    </row>
    <row r="4" spans="1:2">
      <c r="A4" s="4" t="s">
        <v>1034</v>
      </c>
      <c r="B4" s="10" t="n">
        <v>2.1</v>
      </c>
    </row>
    <row r="5" spans="1:2">
      <c r="A5" s="4" t="s">
        <v>1035</v>
      </c>
    </row>
    <row r="6" spans="1:2">
      <c r="A6" s="3" t="s">
        <v>1032</v>
      </c>
    </row>
    <row r="7" spans="1:2">
      <c r="A7" s="4" t="s">
        <v>1036</v>
      </c>
      <c r="B7" s="4" t="s">
        <v>1037</v>
      </c>
    </row>
    <row r="8" spans="1:2">
      <c r="A8" s="4" t="s">
        <v>1038</v>
      </c>
    </row>
    <row r="9" spans="1:2">
      <c r="A9" s="3" t="s">
        <v>1032</v>
      </c>
    </row>
    <row r="10" spans="1:2">
      <c r="A10" s="4" t="s">
        <v>1036</v>
      </c>
      <c r="B10" s="4" t="s">
        <v>10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0</v>
      </c>
      <c r="B1" s="2" t="s">
        <v>2</v>
      </c>
      <c r="C1" s="2" t="s">
        <v>25</v>
      </c>
    </row>
    <row r="2" spans="1:3">
      <c r="A2" s="3" t="s">
        <v>1041</v>
      </c>
    </row>
    <row r="3" spans="1:3">
      <c r="A3" s="4" t="s">
        <v>494</v>
      </c>
      <c r="B3" s="7" t="n">
        <v>14495759</v>
      </c>
      <c r="C3" s="7" t="n">
        <v>13540655</v>
      </c>
    </row>
    <row r="4" spans="1:3">
      <c r="A4" s="4" t="s">
        <v>1042</v>
      </c>
    </row>
    <row r="5" spans="1:3">
      <c r="A5" s="3" t="s">
        <v>1041</v>
      </c>
    </row>
    <row r="6" spans="1:3">
      <c r="A6" s="4" t="s">
        <v>890</v>
      </c>
      <c r="B6" s="5" t="n">
        <v>3828</v>
      </c>
      <c r="C6" s="5" t="n">
        <v>4609</v>
      </c>
    </row>
    <row r="7" spans="1:3">
      <c r="A7" s="4" t="s">
        <v>1043</v>
      </c>
    </row>
    <row r="8" spans="1:3">
      <c r="A8" s="3" t="s">
        <v>1041</v>
      </c>
    </row>
    <row r="9" spans="1:3">
      <c r="A9" s="4" t="s">
        <v>890</v>
      </c>
      <c r="B9" s="5" t="n">
        <v>122504</v>
      </c>
      <c r="C9" s="5" t="n">
        <v>116604</v>
      </c>
    </row>
    <row r="10" spans="1:3">
      <c r="A10" s="4" t="s">
        <v>591</v>
      </c>
    </row>
    <row r="11" spans="1:3">
      <c r="A11" s="3" t="s">
        <v>1041</v>
      </c>
    </row>
    <row r="12" spans="1:3">
      <c r="A12" s="4" t="s">
        <v>1044</v>
      </c>
      <c r="B12" s="5" t="n">
        <v>287</v>
      </c>
      <c r="C12" s="5" t="n">
        <v>108251</v>
      </c>
    </row>
    <row r="13" spans="1:3">
      <c r="A13" s="4" t="s">
        <v>1045</v>
      </c>
    </row>
    <row r="14" spans="1:3">
      <c r="A14" s="3" t="s">
        <v>1041</v>
      </c>
    </row>
    <row r="15" spans="1:3">
      <c r="A15" s="4" t="s">
        <v>1044</v>
      </c>
      <c r="B15" s="5" t="n">
        <v>156730</v>
      </c>
      <c r="C15" s="5" t="n">
        <v>1130882</v>
      </c>
    </row>
    <row r="16" spans="1:3">
      <c r="A16" s="4" t="s">
        <v>1046</v>
      </c>
    </row>
    <row r="17" spans="1:3">
      <c r="A17" s="3" t="s">
        <v>1041</v>
      </c>
    </row>
    <row r="18" spans="1:3">
      <c r="A18" s="4" t="s">
        <v>1044</v>
      </c>
      <c r="B18" s="5" t="n">
        <v>3390</v>
      </c>
      <c r="C18" s="5" t="n">
        <v>71204</v>
      </c>
    </row>
    <row r="19" spans="1:3">
      <c r="A19" s="4" t="s">
        <v>495</v>
      </c>
    </row>
    <row r="20" spans="1:3">
      <c r="A20" s="3" t="s">
        <v>1041</v>
      </c>
    </row>
    <row r="21" spans="1:3">
      <c r="A21" s="4" t="s">
        <v>494</v>
      </c>
      <c r="B21" s="5" t="n">
        <v>9001966</v>
      </c>
      <c r="C21" s="5" t="n">
        <v>7302273</v>
      </c>
    </row>
    <row r="22" spans="1:3">
      <c r="A22" s="4" t="s">
        <v>496</v>
      </c>
    </row>
    <row r="23" spans="1:3">
      <c r="A23" s="3" t="s">
        <v>1041</v>
      </c>
    </row>
    <row r="24" spans="1:3">
      <c r="A24" s="4" t="s">
        <v>494</v>
      </c>
      <c r="B24" s="5" t="n">
        <v>3154953</v>
      </c>
      <c r="C24" s="5" t="n">
        <v>3561556</v>
      </c>
    </row>
    <row r="25" spans="1:3">
      <c r="A25" s="4" t="s">
        <v>497</v>
      </c>
    </row>
    <row r="26" spans="1:3">
      <c r="A26" s="3" t="s">
        <v>1041</v>
      </c>
    </row>
    <row r="27" spans="1:3">
      <c r="A27" s="4" t="s">
        <v>494</v>
      </c>
      <c r="B27" s="5" t="n">
        <v>1642593</v>
      </c>
      <c r="C27" s="5" t="n">
        <v>1884843</v>
      </c>
    </row>
    <row r="28" spans="1:3">
      <c r="A28" s="4" t="s">
        <v>498</v>
      </c>
    </row>
    <row r="29" spans="1:3">
      <c r="A29" s="3" t="s">
        <v>1041</v>
      </c>
    </row>
    <row r="30" spans="1:3">
      <c r="A30" s="4" t="s">
        <v>494</v>
      </c>
      <c r="B30" s="5" t="n">
        <v>692308</v>
      </c>
      <c r="C30" s="5" t="n">
        <v>784475</v>
      </c>
    </row>
    <row r="31" spans="1:3">
      <c r="A31" s="4" t="s">
        <v>499</v>
      </c>
    </row>
    <row r="32" spans="1:3">
      <c r="A32" s="3" t="s">
        <v>1041</v>
      </c>
    </row>
    <row r="33" spans="1:3">
      <c r="A33" s="4" t="s">
        <v>494</v>
      </c>
      <c r="B33" s="5" t="n">
        <v>3939</v>
      </c>
      <c r="C33" s="5" t="n">
        <v>7508</v>
      </c>
    </row>
    <row r="34" spans="1:3">
      <c r="A34" s="4" t="s">
        <v>1047</v>
      </c>
    </row>
    <row r="35" spans="1:3">
      <c r="A35" s="3" t="s">
        <v>1041</v>
      </c>
    </row>
    <row r="36" spans="1:3">
      <c r="A36" s="4" t="s">
        <v>494</v>
      </c>
      <c r="B36" s="5" t="n">
        <v>14495759</v>
      </c>
      <c r="C36" s="5" t="n">
        <v>13540655</v>
      </c>
    </row>
    <row r="37" spans="1:3">
      <c r="A37" s="4" t="s">
        <v>38</v>
      </c>
      <c r="B37" s="5" t="n">
        <v>14818571</v>
      </c>
      <c r="C37" s="5" t="n">
        <v>15008982</v>
      </c>
    </row>
    <row r="38" spans="1:3">
      <c r="A38" s="4" t="s">
        <v>46</v>
      </c>
      <c r="B38" s="5" t="n">
        <v>33275</v>
      </c>
      <c r="C38" s="5" t="n">
        <v>31111</v>
      </c>
    </row>
    <row r="39" spans="1:3">
      <c r="A39" s="4" t="s">
        <v>1048</v>
      </c>
    </row>
    <row r="40" spans="1:3">
      <c r="A40" s="3" t="s">
        <v>1041</v>
      </c>
    </row>
    <row r="41" spans="1:3">
      <c r="A41" s="4" t="s">
        <v>890</v>
      </c>
      <c r="B41" s="5" t="n">
        <v>3828</v>
      </c>
      <c r="C41" s="5" t="n">
        <v>4609</v>
      </c>
    </row>
    <row r="42" spans="1:3">
      <c r="A42" s="4" t="s">
        <v>1049</v>
      </c>
    </row>
    <row r="43" spans="1:3">
      <c r="A43" s="3" t="s">
        <v>1041</v>
      </c>
    </row>
    <row r="44" spans="1:3">
      <c r="A44" s="4" t="s">
        <v>890</v>
      </c>
      <c r="B44" s="5" t="n">
        <v>33986</v>
      </c>
      <c r="C44" s="5" t="n">
        <v>34231</v>
      </c>
    </row>
    <row r="45" spans="1:3">
      <c r="A45" s="4" t="s">
        <v>1050</v>
      </c>
    </row>
    <row r="46" spans="1:3">
      <c r="A46" s="3" t="s">
        <v>1041</v>
      </c>
    </row>
    <row r="47" spans="1:3">
      <c r="A47" s="4" t="s">
        <v>896</v>
      </c>
      <c r="B47" s="5" t="n">
        <v>31028</v>
      </c>
      <c r="C47" s="5" t="n">
        <v>28363</v>
      </c>
    </row>
    <row r="48" spans="1:3">
      <c r="A48" s="4" t="s">
        <v>1051</v>
      </c>
    </row>
    <row r="49" spans="1:3">
      <c r="A49" s="3" t="s">
        <v>1041</v>
      </c>
    </row>
    <row r="50" spans="1:3">
      <c r="A50" s="4" t="s">
        <v>890</v>
      </c>
      <c r="B50" s="5" t="n">
        <v>122504</v>
      </c>
      <c r="C50" s="5" t="n">
        <v>116604</v>
      </c>
    </row>
    <row r="51" spans="1:3">
      <c r="A51" s="4" t="s">
        <v>1052</v>
      </c>
    </row>
    <row r="52" spans="1:3">
      <c r="A52" s="3" t="s">
        <v>1041</v>
      </c>
    </row>
    <row r="53" spans="1:3">
      <c r="A53" s="4" t="s">
        <v>890</v>
      </c>
      <c r="B53" s="5" t="n">
        <v>2087</v>
      </c>
      <c r="C53" s="5" t="n">
        <v>2546</v>
      </c>
    </row>
    <row r="54" spans="1:3">
      <c r="A54" s="4" t="s">
        <v>1053</v>
      </c>
    </row>
    <row r="55" spans="1:3">
      <c r="A55" s="3" t="s">
        <v>1041</v>
      </c>
    </row>
    <row r="56" spans="1:3">
      <c r="A56" s="4" t="s">
        <v>896</v>
      </c>
      <c r="B56" s="5" t="n">
        <v>2247</v>
      </c>
      <c r="C56" s="5" t="n">
        <v>2748</v>
      </c>
    </row>
    <row r="57" spans="1:3">
      <c r="A57" s="4" t="s">
        <v>1054</v>
      </c>
    </row>
    <row r="58" spans="1:3">
      <c r="A58" s="3" t="s">
        <v>1041</v>
      </c>
    </row>
    <row r="59" spans="1:3">
      <c r="A59" s="4" t="s">
        <v>1044</v>
      </c>
      <c r="B59" s="5" t="n">
        <v>160407</v>
      </c>
      <c r="C59" s="5" t="n">
        <v>1310337</v>
      </c>
    </row>
    <row r="60" spans="1:3">
      <c r="A60" s="4" t="s">
        <v>1055</v>
      </c>
    </row>
    <row r="61" spans="1:3">
      <c r="A61" s="3" t="s">
        <v>1041</v>
      </c>
    </row>
    <row r="62" spans="1:3">
      <c r="A62" s="4" t="s">
        <v>1044</v>
      </c>
      <c r="C62" s="5" t="n">
        <v>1130882</v>
      </c>
    </row>
    <row r="63" spans="1:3">
      <c r="A63" s="4" t="s">
        <v>1056</v>
      </c>
    </row>
    <row r="64" spans="1:3">
      <c r="A64" s="3" t="s">
        <v>1041</v>
      </c>
    </row>
    <row r="65" spans="1:3">
      <c r="A65" s="4" t="s">
        <v>1044</v>
      </c>
      <c r="B65" s="5" t="n">
        <v>3390</v>
      </c>
      <c r="C65" s="5" t="n">
        <v>71204</v>
      </c>
    </row>
    <row r="66" spans="1:3">
      <c r="A66" s="4" t="s">
        <v>1057</v>
      </c>
    </row>
    <row r="67" spans="1:3">
      <c r="A67" s="3" t="s">
        <v>1041</v>
      </c>
    </row>
    <row r="68" spans="1:3">
      <c r="A68" s="4" t="s">
        <v>1044</v>
      </c>
      <c r="B68" s="5" t="n">
        <v>287</v>
      </c>
      <c r="C68" s="5" t="n">
        <v>108251</v>
      </c>
    </row>
    <row r="69" spans="1:3">
      <c r="A69" s="4" t="s">
        <v>1058</v>
      </c>
    </row>
    <row r="70" spans="1:3">
      <c r="A70" s="3" t="s">
        <v>1041</v>
      </c>
    </row>
    <row r="71" spans="1:3">
      <c r="A71" s="4" t="s">
        <v>494</v>
      </c>
      <c r="B71" s="5" t="n">
        <v>9001966</v>
      </c>
      <c r="C71" s="5" t="n">
        <v>7302273</v>
      </c>
    </row>
    <row r="72" spans="1:3">
      <c r="A72" s="4" t="s">
        <v>1059</v>
      </c>
    </row>
    <row r="73" spans="1:3">
      <c r="A73" s="3" t="s">
        <v>1041</v>
      </c>
    </row>
    <row r="74" spans="1:3">
      <c r="A74" s="4" t="s">
        <v>494</v>
      </c>
      <c r="B74" s="5" t="n">
        <v>3154953</v>
      </c>
      <c r="C74" s="5" t="n">
        <v>3561556</v>
      </c>
    </row>
    <row r="75" spans="1:3">
      <c r="A75" s="4" t="s">
        <v>1060</v>
      </c>
    </row>
    <row r="76" spans="1:3">
      <c r="A76" s="3" t="s">
        <v>1041</v>
      </c>
    </row>
    <row r="77" spans="1:3">
      <c r="A77" s="4" t="s">
        <v>494</v>
      </c>
      <c r="B77" s="5" t="n">
        <v>1642593</v>
      </c>
      <c r="C77" s="5" t="n">
        <v>1884843</v>
      </c>
    </row>
    <row r="78" spans="1:3">
      <c r="A78" s="4" t="s">
        <v>1061</v>
      </c>
    </row>
    <row r="79" spans="1:3">
      <c r="A79" s="3" t="s">
        <v>1041</v>
      </c>
    </row>
    <row r="80" spans="1:3">
      <c r="A80" s="4" t="s">
        <v>494</v>
      </c>
      <c r="B80" s="5" t="n">
        <v>692308</v>
      </c>
      <c r="C80" s="5" t="n">
        <v>784475</v>
      </c>
    </row>
    <row r="81" spans="1:3">
      <c r="A81" s="4" t="s">
        <v>1062</v>
      </c>
    </row>
    <row r="82" spans="1:3">
      <c r="A82" s="3" t="s">
        <v>1041</v>
      </c>
    </row>
    <row r="83" spans="1:3">
      <c r="A83" s="4" t="s">
        <v>494</v>
      </c>
      <c r="B83" s="5" t="n">
        <v>3939</v>
      </c>
      <c r="C83" s="5" t="n">
        <v>7508</v>
      </c>
    </row>
    <row r="84" spans="1:3">
      <c r="A84" s="4" t="s">
        <v>1063</v>
      </c>
    </row>
    <row r="85" spans="1:3">
      <c r="A85" s="3" t="s">
        <v>1041</v>
      </c>
    </row>
    <row r="86" spans="1:3">
      <c r="A86" s="4" t="s">
        <v>494</v>
      </c>
      <c r="B86" s="5" t="n">
        <v>9003719</v>
      </c>
      <c r="C86" s="5" t="n">
        <v>7306563</v>
      </c>
    </row>
    <row r="87" spans="1:3">
      <c r="A87" s="4" t="s">
        <v>38</v>
      </c>
      <c r="B87" s="5" t="n">
        <v>9004006</v>
      </c>
      <c r="C87" s="5" t="n">
        <v>7414814</v>
      </c>
    </row>
    <row r="88" spans="1:3">
      <c r="A88" s="4" t="s">
        <v>46</v>
      </c>
      <c r="B88" s="5" t="n">
        <v>0</v>
      </c>
      <c r="C88" s="5" t="n">
        <v>0</v>
      </c>
    </row>
    <row r="89" spans="1:3">
      <c r="A89" s="4" t="s">
        <v>1064</v>
      </c>
    </row>
    <row r="90" spans="1:3">
      <c r="A90" s="3" t="s">
        <v>1041</v>
      </c>
    </row>
    <row r="91" spans="1:3">
      <c r="A91" s="4" t="s">
        <v>38</v>
      </c>
      <c r="B91" s="5" t="n">
        <v>200</v>
      </c>
      <c r="C91" s="5" t="n">
        <v>100000</v>
      </c>
    </row>
    <row r="92" spans="1:3">
      <c r="A92" s="4" t="s">
        <v>1065</v>
      </c>
    </row>
    <row r="93" spans="1:3">
      <c r="A93" s="3" t="s">
        <v>1041</v>
      </c>
    </row>
    <row r="94" spans="1:3">
      <c r="A94" s="4" t="s">
        <v>890</v>
      </c>
      <c r="B94" s="5" t="n">
        <v>0</v>
      </c>
      <c r="C94" s="5" t="n">
        <v>0</v>
      </c>
    </row>
    <row r="95" spans="1:3">
      <c r="A95" s="4" t="s">
        <v>1066</v>
      </c>
    </row>
    <row r="96" spans="1:3">
      <c r="A96" s="3" t="s">
        <v>1041</v>
      </c>
    </row>
    <row r="97" spans="1:3">
      <c r="A97" s="4" t="s">
        <v>890</v>
      </c>
      <c r="B97" s="5" t="n">
        <v>0</v>
      </c>
      <c r="C97" s="5" t="n">
        <v>0</v>
      </c>
    </row>
    <row r="98" spans="1:3">
      <c r="A98" s="4" t="s">
        <v>1067</v>
      </c>
    </row>
    <row r="99" spans="1:3">
      <c r="A99" s="3" t="s">
        <v>1041</v>
      </c>
    </row>
    <row r="100" spans="1:3">
      <c r="A100" s="4" t="s">
        <v>896</v>
      </c>
      <c r="B100" s="5" t="n">
        <v>0</v>
      </c>
      <c r="C100" s="5" t="n">
        <v>0</v>
      </c>
    </row>
    <row r="101" spans="1:3">
      <c r="A101" s="4" t="s">
        <v>1068</v>
      </c>
    </row>
    <row r="102" spans="1:3">
      <c r="A102" s="3" t="s">
        <v>1041</v>
      </c>
    </row>
    <row r="103" spans="1:3">
      <c r="A103" s="4" t="s">
        <v>890</v>
      </c>
      <c r="B103" s="5" t="n">
        <v>0</v>
      </c>
      <c r="C103" s="5" t="n">
        <v>0</v>
      </c>
    </row>
    <row r="104" spans="1:3">
      <c r="A104" s="4" t="s">
        <v>1069</v>
      </c>
    </row>
    <row r="105" spans="1:3">
      <c r="A105" s="3" t="s">
        <v>1041</v>
      </c>
    </row>
    <row r="106" spans="1:3">
      <c r="A106" s="4" t="s">
        <v>890</v>
      </c>
      <c r="B106" s="5" t="n">
        <v>0</v>
      </c>
      <c r="C106" s="5" t="n">
        <v>0</v>
      </c>
    </row>
    <row r="107" spans="1:3">
      <c r="A107" s="4" t="s">
        <v>1070</v>
      </c>
    </row>
    <row r="108" spans="1:3">
      <c r="A108" s="3" t="s">
        <v>1041</v>
      </c>
    </row>
    <row r="109" spans="1:3">
      <c r="A109" s="4" t="s">
        <v>896</v>
      </c>
      <c r="B109" s="5" t="n">
        <v>0</v>
      </c>
      <c r="C109" s="5" t="n">
        <v>0</v>
      </c>
    </row>
    <row r="110" spans="1:3">
      <c r="A110" s="4" t="s">
        <v>1071</v>
      </c>
    </row>
    <row r="111" spans="1:3">
      <c r="A111" s="3" t="s">
        <v>1041</v>
      </c>
    </row>
    <row r="112" spans="1:3">
      <c r="A112" s="4" t="s">
        <v>1044</v>
      </c>
      <c r="B112" s="5" t="n">
        <v>287</v>
      </c>
      <c r="C112" s="5" t="n">
        <v>108251</v>
      </c>
    </row>
    <row r="113" spans="1:3">
      <c r="A113" s="4" t="s">
        <v>1072</v>
      </c>
    </row>
    <row r="114" spans="1:3">
      <c r="A114" s="3" t="s">
        <v>1041</v>
      </c>
    </row>
    <row r="115" spans="1:3">
      <c r="A115" s="4" t="s">
        <v>1044</v>
      </c>
      <c r="B115" s="5" t="n">
        <v>0</v>
      </c>
      <c r="C115" s="5" t="n">
        <v>0</v>
      </c>
    </row>
    <row r="116" spans="1:3">
      <c r="A116" s="4" t="s">
        <v>1073</v>
      </c>
    </row>
    <row r="117" spans="1:3">
      <c r="A117" s="3" t="s">
        <v>1041</v>
      </c>
    </row>
    <row r="118" spans="1:3">
      <c r="A118" s="4" t="s">
        <v>1044</v>
      </c>
      <c r="B118" s="5" t="n">
        <v>287</v>
      </c>
      <c r="C118" s="5" t="n">
        <v>108251</v>
      </c>
    </row>
    <row r="119" spans="1:3">
      <c r="A119" s="4" t="s">
        <v>1074</v>
      </c>
    </row>
    <row r="120" spans="1:3">
      <c r="A120" s="3" t="s">
        <v>1041</v>
      </c>
    </row>
    <row r="121" spans="1:3">
      <c r="A121" s="4" t="s">
        <v>494</v>
      </c>
      <c r="B121" s="5" t="n">
        <v>9001966</v>
      </c>
      <c r="C121" s="5" t="n">
        <v>7302273</v>
      </c>
    </row>
    <row r="122" spans="1:3">
      <c r="A122" s="4" t="s">
        <v>1075</v>
      </c>
    </row>
    <row r="123" spans="1:3">
      <c r="A123" s="3" t="s">
        <v>1041</v>
      </c>
    </row>
    <row r="124" spans="1:3">
      <c r="A124" s="4" t="s">
        <v>494</v>
      </c>
      <c r="B124" s="5" t="n">
        <v>0</v>
      </c>
      <c r="C124" s="5" t="n">
        <v>0</v>
      </c>
    </row>
    <row r="125" spans="1:3">
      <c r="A125" s="4" t="s">
        <v>1076</v>
      </c>
    </row>
    <row r="126" spans="1:3">
      <c r="A126" s="3" t="s">
        <v>1041</v>
      </c>
    </row>
    <row r="127" spans="1:3">
      <c r="A127" s="4" t="s">
        <v>494</v>
      </c>
      <c r="B127" s="5" t="n">
        <v>0</v>
      </c>
      <c r="C127" s="5" t="n">
        <v>0</v>
      </c>
    </row>
    <row r="128" spans="1:3">
      <c r="A128" s="4" t="s">
        <v>1077</v>
      </c>
    </row>
    <row r="129" spans="1:3">
      <c r="A129" s="3" t="s">
        <v>1041</v>
      </c>
    </row>
    <row r="130" spans="1:3">
      <c r="A130" s="4" t="s">
        <v>494</v>
      </c>
      <c r="B130" s="5" t="n">
        <v>0</v>
      </c>
      <c r="C130" s="5" t="n">
        <v>0</v>
      </c>
    </row>
    <row r="131" spans="1:3">
      <c r="A131" s="4" t="s">
        <v>1078</v>
      </c>
    </row>
    <row r="132" spans="1:3">
      <c r="A132" s="3" t="s">
        <v>1041</v>
      </c>
    </row>
    <row r="133" spans="1:3">
      <c r="A133" s="4" t="s">
        <v>494</v>
      </c>
      <c r="B133" s="5" t="n">
        <v>1753</v>
      </c>
      <c r="C133" s="5" t="n">
        <v>4290</v>
      </c>
    </row>
    <row r="134" spans="1:3">
      <c r="A134" s="4" t="s">
        <v>1079</v>
      </c>
    </row>
    <row r="135" spans="1:3">
      <c r="A135" s="3" t="s">
        <v>1041</v>
      </c>
    </row>
    <row r="136" spans="1:3">
      <c r="A136" s="4" t="s">
        <v>494</v>
      </c>
      <c r="B136" s="5" t="n">
        <v>5492040</v>
      </c>
      <c r="C136" s="5" t="n">
        <v>6234092</v>
      </c>
    </row>
    <row r="137" spans="1:3">
      <c r="A137" s="4" t="s">
        <v>38</v>
      </c>
      <c r="B137" s="5" t="n">
        <v>5534408</v>
      </c>
      <c r="C137" s="5" t="n">
        <v>6277384</v>
      </c>
    </row>
    <row r="138" spans="1:3">
      <c r="A138" s="4" t="s">
        <v>46</v>
      </c>
      <c r="B138" s="5" t="n">
        <v>33275</v>
      </c>
      <c r="C138" s="5" t="n">
        <v>31111</v>
      </c>
    </row>
    <row r="139" spans="1:3">
      <c r="A139" s="4" t="s">
        <v>1080</v>
      </c>
    </row>
    <row r="140" spans="1:3">
      <c r="A140" s="3" t="s">
        <v>1041</v>
      </c>
    </row>
    <row r="141" spans="1:3">
      <c r="A141" s="4" t="s">
        <v>890</v>
      </c>
      <c r="B141" s="5" t="n">
        <v>3828</v>
      </c>
      <c r="C141" s="5" t="n">
        <v>4609</v>
      </c>
    </row>
    <row r="142" spans="1:3">
      <c r="A142" s="4" t="s">
        <v>1081</v>
      </c>
    </row>
    <row r="143" spans="1:3">
      <c r="A143" s="3" t="s">
        <v>1041</v>
      </c>
    </row>
    <row r="144" spans="1:3">
      <c r="A144" s="4" t="s">
        <v>890</v>
      </c>
      <c r="B144" s="5" t="n">
        <v>33986</v>
      </c>
      <c r="C144" s="5" t="n">
        <v>34231</v>
      </c>
    </row>
    <row r="145" spans="1:3">
      <c r="A145" s="4" t="s">
        <v>1082</v>
      </c>
    </row>
    <row r="146" spans="1:3">
      <c r="A146" s="3" t="s">
        <v>1041</v>
      </c>
    </row>
    <row r="147" spans="1:3">
      <c r="A147" s="4" t="s">
        <v>896</v>
      </c>
      <c r="B147" s="5" t="n">
        <v>31028</v>
      </c>
      <c r="C147" s="5" t="n">
        <v>28363</v>
      </c>
    </row>
    <row r="148" spans="1:3">
      <c r="A148" s="4" t="s">
        <v>1083</v>
      </c>
    </row>
    <row r="149" spans="1:3">
      <c r="A149" s="3" t="s">
        <v>1041</v>
      </c>
    </row>
    <row r="150" spans="1:3">
      <c r="A150" s="4" t="s">
        <v>890</v>
      </c>
      <c r="B150" s="5" t="n">
        <v>2467</v>
      </c>
      <c r="C150" s="5" t="n">
        <v>1906</v>
      </c>
    </row>
    <row r="151" spans="1:3">
      <c r="A151" s="4" t="s">
        <v>1084</v>
      </c>
    </row>
    <row r="152" spans="1:3">
      <c r="A152" s="3" t="s">
        <v>1041</v>
      </c>
    </row>
    <row r="153" spans="1:3">
      <c r="A153" s="4" t="s">
        <v>890</v>
      </c>
      <c r="B153" s="5" t="n">
        <v>2087</v>
      </c>
      <c r="C153" s="5" t="n">
        <v>2546</v>
      </c>
    </row>
    <row r="154" spans="1:3">
      <c r="A154" s="4" t="s">
        <v>1085</v>
      </c>
    </row>
    <row r="155" spans="1:3">
      <c r="A155" s="3" t="s">
        <v>1041</v>
      </c>
    </row>
    <row r="156" spans="1:3">
      <c r="A156" s="4" t="s">
        <v>896</v>
      </c>
      <c r="B156" s="5" t="n">
        <v>2247</v>
      </c>
      <c r="C156" s="5" t="n">
        <v>2748</v>
      </c>
    </row>
    <row r="157" spans="1:3">
      <c r="A157" s="4" t="s">
        <v>1086</v>
      </c>
    </row>
    <row r="158" spans="1:3">
      <c r="A158" s="3" t="s">
        <v>1041</v>
      </c>
    </row>
    <row r="159" spans="1:3">
      <c r="A159" s="4" t="s">
        <v>1044</v>
      </c>
      <c r="B159" s="5" t="n">
        <v>0</v>
      </c>
      <c r="C159" s="5" t="n">
        <v>0</v>
      </c>
    </row>
    <row r="160" spans="1:3">
      <c r="A160" s="4" t="s">
        <v>1087</v>
      </c>
    </row>
    <row r="161" spans="1:3">
      <c r="A161" s="3" t="s">
        <v>1041</v>
      </c>
    </row>
    <row r="162" spans="1:3">
      <c r="A162" s="4" t="s">
        <v>1044</v>
      </c>
      <c r="B162" s="5" t="n">
        <v>0</v>
      </c>
      <c r="C162" s="5" t="n">
        <v>0</v>
      </c>
    </row>
    <row r="163" spans="1:3">
      <c r="A163" s="4" t="s">
        <v>1088</v>
      </c>
    </row>
    <row r="164" spans="1:3">
      <c r="A164" s="3" t="s">
        <v>1041</v>
      </c>
    </row>
    <row r="165" spans="1:3">
      <c r="A165" s="4" t="s">
        <v>1044</v>
      </c>
      <c r="B165" s="5" t="n">
        <v>0</v>
      </c>
      <c r="C165" s="5" t="n">
        <v>0</v>
      </c>
    </row>
    <row r="166" spans="1:3">
      <c r="A166" s="4" t="s">
        <v>1089</v>
      </c>
    </row>
    <row r="167" spans="1:3">
      <c r="A167" s="3" t="s">
        <v>1041</v>
      </c>
    </row>
    <row r="168" spans="1:3">
      <c r="A168" s="4" t="s">
        <v>494</v>
      </c>
      <c r="B168" s="5" t="n">
        <v>0</v>
      </c>
      <c r="C168" s="5" t="n">
        <v>0</v>
      </c>
    </row>
    <row r="169" spans="1:3">
      <c r="A169" s="4" t="s">
        <v>1090</v>
      </c>
    </row>
    <row r="170" spans="1:3">
      <c r="A170" s="3" t="s">
        <v>1041</v>
      </c>
    </row>
    <row r="171" spans="1:3">
      <c r="A171" s="4" t="s">
        <v>494</v>
      </c>
      <c r="B171" s="5" t="n">
        <v>3154953</v>
      </c>
      <c r="C171" s="5" t="n">
        <v>3561556</v>
      </c>
    </row>
    <row r="172" spans="1:3">
      <c r="A172" s="4" t="s">
        <v>1091</v>
      </c>
    </row>
    <row r="173" spans="1:3">
      <c r="A173" s="3" t="s">
        <v>1041</v>
      </c>
    </row>
    <row r="174" spans="1:3">
      <c r="A174" s="4" t="s">
        <v>494</v>
      </c>
      <c r="B174" s="5" t="n">
        <v>1642593</v>
      </c>
      <c r="C174" s="5" t="n">
        <v>1884843</v>
      </c>
    </row>
    <row r="175" spans="1:3">
      <c r="A175" s="4" t="s">
        <v>1092</v>
      </c>
    </row>
    <row r="176" spans="1:3">
      <c r="A176" s="3" t="s">
        <v>1041</v>
      </c>
    </row>
    <row r="177" spans="1:3">
      <c r="A177" s="4" t="s">
        <v>494</v>
      </c>
      <c r="B177" s="5" t="n">
        <v>692308</v>
      </c>
      <c r="C177" s="5" t="n">
        <v>784475</v>
      </c>
    </row>
    <row r="178" spans="1:3">
      <c r="A178" s="4" t="s">
        <v>1093</v>
      </c>
    </row>
    <row r="179" spans="1:3">
      <c r="A179" s="3" t="s">
        <v>1041</v>
      </c>
    </row>
    <row r="180" spans="1:3">
      <c r="A180" s="4" t="s">
        <v>494</v>
      </c>
      <c r="B180" s="5" t="n">
        <v>2186</v>
      </c>
      <c r="C180" s="5" t="n">
        <v>3218</v>
      </c>
    </row>
    <row r="181" spans="1:3">
      <c r="A181" s="4" t="s">
        <v>1094</v>
      </c>
    </row>
    <row r="182" spans="1:3">
      <c r="A182" s="3" t="s">
        <v>1041</v>
      </c>
    </row>
    <row r="183" spans="1:3">
      <c r="A183" s="4" t="s">
        <v>494</v>
      </c>
      <c r="B183" s="5" t="n">
        <v>0</v>
      </c>
      <c r="C183" s="5" t="n">
        <v>0</v>
      </c>
    </row>
    <row r="184" spans="1:3">
      <c r="A184" s="4" t="s">
        <v>38</v>
      </c>
      <c r="B184" s="5" t="n">
        <v>123427</v>
      </c>
      <c r="C184" s="5" t="n">
        <v>185902</v>
      </c>
    </row>
    <row r="185" spans="1:3">
      <c r="A185" s="4" t="s">
        <v>46</v>
      </c>
      <c r="B185" s="5" t="n">
        <v>0</v>
      </c>
      <c r="C185" s="5" t="n">
        <v>0</v>
      </c>
    </row>
    <row r="186" spans="1:3">
      <c r="A186" s="4" t="s">
        <v>1095</v>
      </c>
    </row>
    <row r="187" spans="1:3">
      <c r="A187" s="3" t="s">
        <v>1041</v>
      </c>
    </row>
    <row r="188" spans="1:3">
      <c r="A188" s="4" t="s">
        <v>38</v>
      </c>
      <c r="B188" s="5" t="n">
        <v>3000</v>
      </c>
      <c r="C188" s="5" t="n">
        <v>69000</v>
      </c>
    </row>
    <row r="189" spans="1:3">
      <c r="A189" s="4" t="s">
        <v>1096</v>
      </c>
    </row>
    <row r="190" spans="1:3">
      <c r="A190" s="3" t="s">
        <v>1041</v>
      </c>
    </row>
    <row r="191" spans="1:3">
      <c r="A191" s="4" t="s">
        <v>890</v>
      </c>
      <c r="B191" s="5" t="n">
        <v>0</v>
      </c>
      <c r="C191" s="5" t="n">
        <v>0</v>
      </c>
    </row>
    <row r="192" spans="1:3">
      <c r="A192" s="4" t="s">
        <v>1097</v>
      </c>
    </row>
    <row r="193" spans="1:3">
      <c r="A193" s="3" t="s">
        <v>1041</v>
      </c>
    </row>
    <row r="194" spans="1:3">
      <c r="A194" s="4" t="s">
        <v>890</v>
      </c>
      <c r="B194" s="5" t="n">
        <v>0</v>
      </c>
      <c r="C194" s="5" t="n">
        <v>0</v>
      </c>
    </row>
    <row r="195" spans="1:3">
      <c r="A195" s="4" t="s">
        <v>1098</v>
      </c>
    </row>
    <row r="196" spans="1:3">
      <c r="A196" s="3" t="s">
        <v>1041</v>
      </c>
    </row>
    <row r="197" spans="1:3">
      <c r="A197" s="4" t="s">
        <v>896</v>
      </c>
      <c r="B197" s="5" t="n">
        <v>0</v>
      </c>
      <c r="C197" s="5" t="n">
        <v>0</v>
      </c>
    </row>
    <row r="198" spans="1:3">
      <c r="A198" s="4" t="s">
        <v>1099</v>
      </c>
    </row>
    <row r="199" spans="1:3">
      <c r="A199" s="3" t="s">
        <v>1041</v>
      </c>
    </row>
    <row r="200" spans="1:3">
      <c r="A200" s="4" t="s">
        <v>890</v>
      </c>
      <c r="B200" s="5" t="n">
        <v>120037</v>
      </c>
      <c r="C200" s="5" t="n">
        <v>114698</v>
      </c>
    </row>
    <row r="201" spans="1:3">
      <c r="A201" s="4" t="s">
        <v>1100</v>
      </c>
    </row>
    <row r="202" spans="1:3">
      <c r="A202" s="3" t="s">
        <v>1041</v>
      </c>
    </row>
    <row r="203" spans="1:3">
      <c r="A203" s="4" t="s">
        <v>890</v>
      </c>
      <c r="B203" s="5" t="n">
        <v>0</v>
      </c>
      <c r="C203" s="5" t="n">
        <v>0</v>
      </c>
    </row>
    <row r="204" spans="1:3">
      <c r="A204" s="4" t="s">
        <v>1101</v>
      </c>
    </row>
    <row r="205" spans="1:3">
      <c r="A205" s="3" t="s">
        <v>1041</v>
      </c>
    </row>
    <row r="206" spans="1:3">
      <c r="A206" s="4" t="s">
        <v>896</v>
      </c>
      <c r="B206" s="5" t="n">
        <v>0</v>
      </c>
      <c r="C206" s="5" t="n">
        <v>0</v>
      </c>
    </row>
    <row r="207" spans="1:3">
      <c r="A207" s="4" t="s">
        <v>1102</v>
      </c>
    </row>
    <row r="208" spans="1:3">
      <c r="A208" s="3" t="s">
        <v>1041</v>
      </c>
    </row>
    <row r="209" spans="1:3">
      <c r="A209" s="4" t="s">
        <v>1044</v>
      </c>
      <c r="B209" s="5" t="n">
        <v>3390</v>
      </c>
      <c r="C209" s="5" t="n">
        <v>71204</v>
      </c>
    </row>
    <row r="210" spans="1:3">
      <c r="A210" s="4" t="s">
        <v>1103</v>
      </c>
    </row>
    <row r="211" spans="1:3">
      <c r="A211" s="3" t="s">
        <v>1041</v>
      </c>
    </row>
    <row r="212" spans="1:3">
      <c r="A212" s="4" t="s">
        <v>1044</v>
      </c>
      <c r="B212" s="5" t="n">
        <v>3390</v>
      </c>
      <c r="C212" s="5" t="n">
        <v>71204</v>
      </c>
    </row>
    <row r="213" spans="1:3">
      <c r="A213" s="4" t="s">
        <v>1104</v>
      </c>
    </row>
    <row r="214" spans="1:3">
      <c r="A214" s="3" t="s">
        <v>1041</v>
      </c>
    </row>
    <row r="215" spans="1:3">
      <c r="A215" s="4" t="s">
        <v>1044</v>
      </c>
      <c r="B215" s="5" t="n">
        <v>0</v>
      </c>
      <c r="C215" s="5" t="n">
        <v>0</v>
      </c>
    </row>
    <row r="216" spans="1:3">
      <c r="A216" s="4" t="s">
        <v>1105</v>
      </c>
    </row>
    <row r="217" spans="1:3">
      <c r="A217" s="3" t="s">
        <v>1041</v>
      </c>
    </row>
    <row r="218" spans="1:3">
      <c r="A218" s="4" t="s">
        <v>494</v>
      </c>
      <c r="B218" s="5" t="n">
        <v>0</v>
      </c>
      <c r="C218" s="5" t="n">
        <v>0</v>
      </c>
    </row>
    <row r="219" spans="1:3">
      <c r="A219" s="4" t="s">
        <v>1106</v>
      </c>
    </row>
    <row r="220" spans="1:3">
      <c r="A220" s="3" t="s">
        <v>1041</v>
      </c>
    </row>
    <row r="221" spans="1:3">
      <c r="A221" s="4" t="s">
        <v>494</v>
      </c>
      <c r="B221" s="5" t="n">
        <v>0</v>
      </c>
      <c r="C221" s="5" t="n">
        <v>0</v>
      </c>
    </row>
    <row r="222" spans="1:3">
      <c r="A222" s="4" t="s">
        <v>1107</v>
      </c>
    </row>
    <row r="223" spans="1:3">
      <c r="A223" s="3" t="s">
        <v>1041</v>
      </c>
    </row>
    <row r="224" spans="1:3">
      <c r="A224" s="4" t="s">
        <v>494</v>
      </c>
      <c r="B224" s="5" t="n">
        <v>0</v>
      </c>
      <c r="C224" s="5" t="n">
        <v>0</v>
      </c>
    </row>
    <row r="225" spans="1:3">
      <c r="A225" s="4" t="s">
        <v>1108</v>
      </c>
    </row>
    <row r="226" spans="1:3">
      <c r="A226" s="3" t="s">
        <v>1041</v>
      </c>
    </row>
    <row r="227" spans="1:3">
      <c r="A227" s="4" t="s">
        <v>494</v>
      </c>
      <c r="B227" s="5" t="n">
        <v>0</v>
      </c>
      <c r="C227" s="5" t="n">
        <v>0</v>
      </c>
    </row>
    <row r="228" spans="1:3">
      <c r="A228" s="4" t="s">
        <v>1109</v>
      </c>
    </row>
    <row r="229" spans="1:3">
      <c r="A229" s="3" t="s">
        <v>1041</v>
      </c>
    </row>
    <row r="230" spans="1:3">
      <c r="A230" s="4" t="s">
        <v>494</v>
      </c>
      <c r="B230" s="7" t="n">
        <v>0</v>
      </c>
      <c r="C230"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0</v>
      </c>
      <c r="B1" s="2" t="s">
        <v>73</v>
      </c>
      <c r="D1" s="2" t="s">
        <v>1</v>
      </c>
    </row>
    <row r="2" spans="1:5">
      <c r="B2" s="2" t="s">
        <v>2</v>
      </c>
      <c r="C2" s="2" t="s">
        <v>74</v>
      </c>
      <c r="D2" s="2" t="s">
        <v>2</v>
      </c>
      <c r="E2" s="2" t="s">
        <v>74</v>
      </c>
    </row>
    <row r="3" spans="1:5">
      <c r="A3" s="3" t="s">
        <v>1111</v>
      </c>
    </row>
    <row r="4" spans="1:5">
      <c r="A4" s="4" t="s">
        <v>789</v>
      </c>
      <c r="B4" s="7" t="n">
        <v>125651</v>
      </c>
      <c r="C4" s="7" t="n">
        <v>478435</v>
      </c>
      <c r="D4" s="7" t="n">
        <v>117989</v>
      </c>
      <c r="E4" s="7" t="n">
        <v>451979</v>
      </c>
    </row>
    <row r="5" spans="1:5">
      <c r="A5" s="4" t="s">
        <v>1112</v>
      </c>
      <c r="B5" s="5" t="n">
        <v>23249</v>
      </c>
      <c r="C5" s="5" t="n">
        <v>15433</v>
      </c>
      <c r="D5" s="5" t="n">
        <v>43464</v>
      </c>
      <c r="E5" s="5" t="n">
        <v>144343</v>
      </c>
    </row>
    <row r="6" spans="1:5">
      <c r="A6" s="4" t="s">
        <v>1113</v>
      </c>
      <c r="B6" s="5" t="n">
        <v>0</v>
      </c>
      <c r="C6" s="5" t="n">
        <v>15826</v>
      </c>
      <c r="D6" s="5" t="n">
        <v>0</v>
      </c>
      <c r="E6" s="5" t="n">
        <v>16496</v>
      </c>
    </row>
    <row r="7" spans="1:5">
      <c r="A7" s="4" t="s">
        <v>1114</v>
      </c>
      <c r="B7" s="5" t="n">
        <v>-27393</v>
      </c>
      <c r="C7" s="5" t="n">
        <v>-17569</v>
      </c>
      <c r="D7" s="5" t="n">
        <v>-42190</v>
      </c>
      <c r="E7" s="5" t="n">
        <v>-107916</v>
      </c>
    </row>
    <row r="8" spans="1:5">
      <c r="A8" s="4" t="s">
        <v>1115</v>
      </c>
      <c r="B8" s="5" t="n">
        <v>2467</v>
      </c>
      <c r="C8" s="5" t="n">
        <v>2749</v>
      </c>
      <c r="D8" s="5" t="n">
        <v>4550</v>
      </c>
      <c r="E8" s="5" t="n">
        <v>6166</v>
      </c>
    </row>
    <row r="9" spans="1:5">
      <c r="A9" s="4" t="s">
        <v>1116</v>
      </c>
      <c r="B9" s="5" t="n">
        <v>344</v>
      </c>
      <c r="C9" s="5" t="n">
        <v>573</v>
      </c>
      <c r="D9" s="5" t="n">
        <v>748</v>
      </c>
      <c r="E9" s="5" t="n">
        <v>1089</v>
      </c>
    </row>
    <row r="10" spans="1:5">
      <c r="A10" s="4" t="s">
        <v>1117</v>
      </c>
      <c r="B10" s="5" t="n">
        <v>-891</v>
      </c>
      <c r="C10" s="5" t="n">
        <v>-358741</v>
      </c>
      <c r="D10" s="5" t="n">
        <v>-1134</v>
      </c>
      <c r="E10" s="5" t="n">
        <v>-375451</v>
      </c>
    </row>
    <row r="11" spans="1:5">
      <c r="A11" s="4" t="s">
        <v>792</v>
      </c>
      <c r="B11" s="5" t="n">
        <v>123427</v>
      </c>
      <c r="C11" s="5" t="n">
        <v>136706</v>
      </c>
      <c r="D11" s="5" t="n">
        <v>123427</v>
      </c>
      <c r="E11" s="5" t="n">
        <v>136706</v>
      </c>
    </row>
    <row r="12" spans="1:5">
      <c r="A12" s="4" t="s">
        <v>1118</v>
      </c>
    </row>
    <row r="13" spans="1:5">
      <c r="A13" s="3" t="s">
        <v>1111</v>
      </c>
    </row>
    <row r="14" spans="1:5">
      <c r="A14" s="4" t="s">
        <v>789</v>
      </c>
      <c r="B14" s="5" t="n">
        <v>122261</v>
      </c>
      <c r="C14" s="5" t="n">
        <v>87642</v>
      </c>
    </row>
    <row r="15" spans="1:5">
      <c r="A15" s="4" t="s">
        <v>1112</v>
      </c>
      <c r="B15" s="5" t="n">
        <v>23249</v>
      </c>
      <c r="C15" s="5" t="n">
        <v>13141</v>
      </c>
    </row>
    <row r="16" spans="1:5">
      <c r="A16" s="4" t="s">
        <v>1113</v>
      </c>
      <c r="B16" s="5" t="n">
        <v>0</v>
      </c>
      <c r="C16" s="5" t="n">
        <v>0</v>
      </c>
    </row>
    <row r="17" spans="1:5">
      <c r="A17" s="4" t="s">
        <v>1114</v>
      </c>
      <c r="B17" s="5" t="n">
        <v>-27393</v>
      </c>
      <c r="C17" s="5" t="n">
        <v>-16644</v>
      </c>
    </row>
    <row r="18" spans="1:5">
      <c r="A18" s="4" t="s">
        <v>1115</v>
      </c>
      <c r="B18" s="5" t="n">
        <v>2467</v>
      </c>
      <c r="C18" s="5" t="n">
        <v>2749</v>
      </c>
    </row>
    <row r="19" spans="1:5">
      <c r="A19" s="4" t="s">
        <v>1116</v>
      </c>
      <c r="B19" s="5" t="n">
        <v>344</v>
      </c>
      <c r="C19" s="5" t="n">
        <v>583</v>
      </c>
    </row>
    <row r="20" spans="1:5">
      <c r="A20" s="4" t="s">
        <v>1117</v>
      </c>
      <c r="B20" s="5" t="n">
        <v>-891</v>
      </c>
      <c r="C20" s="5" t="n">
        <v>-320</v>
      </c>
    </row>
    <row r="21" spans="1:5">
      <c r="A21" s="4" t="s">
        <v>792</v>
      </c>
      <c r="B21" s="5" t="n">
        <v>120037</v>
      </c>
      <c r="C21" s="5" t="n">
        <v>87151</v>
      </c>
      <c r="D21" s="5" t="n">
        <v>120037</v>
      </c>
      <c r="E21" s="5" t="n">
        <v>87151</v>
      </c>
    </row>
    <row r="22" spans="1:5">
      <c r="A22" s="4" t="s">
        <v>1119</v>
      </c>
    </row>
    <row r="23" spans="1:5">
      <c r="A23" s="3" t="s">
        <v>1111</v>
      </c>
    </row>
    <row r="24" spans="1:5">
      <c r="A24" s="4" t="s">
        <v>789</v>
      </c>
      <c r="B24" s="5" t="n">
        <v>3390</v>
      </c>
      <c r="C24" s="5" t="n">
        <v>390793</v>
      </c>
      <c r="D24" s="5" t="n">
        <v>3291</v>
      </c>
      <c r="E24" s="5" t="n">
        <v>352088</v>
      </c>
    </row>
    <row r="25" spans="1:5">
      <c r="A25" s="4" t="s">
        <v>1112</v>
      </c>
      <c r="B25" s="5" t="n">
        <v>0</v>
      </c>
      <c r="C25" s="5" t="n">
        <v>2292</v>
      </c>
      <c r="D25" s="5" t="n">
        <v>131</v>
      </c>
      <c r="E25" s="5" t="n">
        <v>106824</v>
      </c>
    </row>
    <row r="26" spans="1:5">
      <c r="A26" s="4" t="s">
        <v>1113</v>
      </c>
      <c r="B26" s="5" t="n">
        <v>0</v>
      </c>
      <c r="C26" s="5" t="n">
        <v>15826</v>
      </c>
      <c r="D26" s="5" t="n">
        <v>0</v>
      </c>
      <c r="E26" s="5" t="n">
        <v>16496</v>
      </c>
    </row>
    <row r="27" spans="1:5">
      <c r="A27" s="4" t="s">
        <v>1114</v>
      </c>
      <c r="B27" s="5" t="n">
        <v>0</v>
      </c>
      <c r="C27" s="5" t="n">
        <v>-925</v>
      </c>
      <c r="D27" s="5" t="n">
        <v>-32</v>
      </c>
      <c r="E27" s="5" t="n">
        <v>-51279</v>
      </c>
    </row>
    <row r="28" spans="1:5">
      <c r="A28" s="4" t="s">
        <v>1115</v>
      </c>
      <c r="B28" s="5" t="n">
        <v>0</v>
      </c>
      <c r="C28" s="5" t="n">
        <v>0</v>
      </c>
      <c r="D28" s="5" t="n">
        <v>0</v>
      </c>
      <c r="E28" s="5" t="n">
        <v>0</v>
      </c>
    </row>
    <row r="29" spans="1:5">
      <c r="A29" s="4" t="s">
        <v>1116</v>
      </c>
      <c r="B29" s="5" t="n">
        <v>0</v>
      </c>
      <c r="C29" s="5" t="n">
        <v>-10</v>
      </c>
      <c r="D29" s="5" t="n">
        <v>0</v>
      </c>
      <c r="E29" s="5" t="n">
        <v>-120</v>
      </c>
    </row>
    <row r="30" spans="1:5">
      <c r="A30" s="4" t="s">
        <v>1117</v>
      </c>
      <c r="B30" s="5" t="n">
        <v>0</v>
      </c>
      <c r="C30" s="5" t="n">
        <v>-358421</v>
      </c>
      <c r="D30" s="5" t="n">
        <v>0</v>
      </c>
    </row>
    <row r="31" spans="1:5">
      <c r="A31" s="4" t="s">
        <v>792</v>
      </c>
      <c r="B31" s="5" t="n">
        <v>3390</v>
      </c>
      <c r="C31" s="5" t="n">
        <v>49555</v>
      </c>
      <c r="D31" s="5" t="n">
        <v>3390</v>
      </c>
      <c r="E31" s="5" t="n">
        <v>49555</v>
      </c>
    </row>
    <row r="32" spans="1:5">
      <c r="A32" s="4" t="s">
        <v>668</v>
      </c>
    </row>
    <row r="33" spans="1:5">
      <c r="A33" s="3" t="s">
        <v>1111</v>
      </c>
    </row>
    <row r="34" spans="1:5">
      <c r="A34" s="4" t="s">
        <v>789</v>
      </c>
      <c r="B34" s="5" t="n">
        <v>3390</v>
      </c>
      <c r="C34" s="5" t="n">
        <v>28306</v>
      </c>
    </row>
    <row r="35" spans="1:5">
      <c r="A35" s="4" t="s">
        <v>1112</v>
      </c>
      <c r="B35" s="5" t="n">
        <v>0</v>
      </c>
      <c r="C35" s="5" t="n">
        <v>676</v>
      </c>
    </row>
    <row r="36" spans="1:5">
      <c r="A36" s="4" t="s">
        <v>1113</v>
      </c>
      <c r="B36" s="5" t="n">
        <v>0</v>
      </c>
      <c r="C36" s="5" t="n">
        <v>15826</v>
      </c>
    </row>
    <row r="37" spans="1:5">
      <c r="A37" s="4" t="s">
        <v>1114</v>
      </c>
      <c r="B37" s="5" t="n">
        <v>0</v>
      </c>
      <c r="C37" s="5" t="n">
        <v>-925</v>
      </c>
    </row>
    <row r="38" spans="1:5">
      <c r="A38" s="4" t="s">
        <v>1115</v>
      </c>
      <c r="B38" s="5" t="n">
        <v>0</v>
      </c>
      <c r="C38" s="5" t="n">
        <v>0</v>
      </c>
    </row>
    <row r="39" spans="1:5">
      <c r="A39" s="4" t="s">
        <v>1116</v>
      </c>
      <c r="B39" s="5" t="n">
        <v>0</v>
      </c>
      <c r="C39" s="5" t="n">
        <v>-10</v>
      </c>
    </row>
    <row r="40" spans="1:5">
      <c r="A40" s="4" t="s">
        <v>1117</v>
      </c>
      <c r="B40" s="5" t="n">
        <v>0</v>
      </c>
      <c r="C40" s="5" t="n">
        <v>-126</v>
      </c>
      <c r="E40" s="5" t="n">
        <v>-374454</v>
      </c>
    </row>
    <row r="41" spans="1:5">
      <c r="A41" s="4" t="s">
        <v>792</v>
      </c>
      <c r="B41" s="7" t="n">
        <v>3390</v>
      </c>
      <c r="C41" s="5" t="n">
        <v>43747</v>
      </c>
      <c r="D41" s="5" t="n">
        <v>3390</v>
      </c>
      <c r="E41" s="5" t="n">
        <v>43747</v>
      </c>
    </row>
    <row r="42" spans="1:5">
      <c r="A42" s="4" t="s">
        <v>1120</v>
      </c>
    </row>
    <row r="43" spans="1:5">
      <c r="A43" s="3" t="s">
        <v>1111</v>
      </c>
    </row>
    <row r="44" spans="1:5">
      <c r="A44" s="4" t="s">
        <v>789</v>
      </c>
      <c r="C44" s="5" t="n">
        <v>362487</v>
      </c>
    </row>
    <row r="45" spans="1:5">
      <c r="A45" s="4" t="s">
        <v>1112</v>
      </c>
      <c r="C45" s="5" t="n">
        <v>1616</v>
      </c>
    </row>
    <row r="46" spans="1:5">
      <c r="A46" s="4" t="s">
        <v>1113</v>
      </c>
      <c r="C46" s="5" t="n">
        <v>0</v>
      </c>
    </row>
    <row r="47" spans="1:5">
      <c r="A47" s="4" t="s">
        <v>1114</v>
      </c>
      <c r="C47" s="5" t="n">
        <v>0</v>
      </c>
    </row>
    <row r="48" spans="1:5">
      <c r="A48" s="4" t="s">
        <v>1115</v>
      </c>
      <c r="C48" s="5" t="n">
        <v>0</v>
      </c>
    </row>
    <row r="49" spans="1:5">
      <c r="A49" s="4" t="s">
        <v>1116</v>
      </c>
      <c r="C49" s="5" t="n">
        <v>0</v>
      </c>
    </row>
    <row r="50" spans="1:5">
      <c r="A50" s="4" t="s">
        <v>1117</v>
      </c>
      <c r="C50" s="5" t="n">
        <v>-358295</v>
      </c>
    </row>
    <row r="51" spans="1:5">
      <c r="A51" s="4" t="s">
        <v>792</v>
      </c>
      <c r="C51" s="7" t="n">
        <v>5808</v>
      </c>
      <c r="E51" s="5" t="n">
        <v>5808</v>
      </c>
    </row>
    <row r="52" spans="1:5">
      <c r="A52" s="4" t="s">
        <v>1121</v>
      </c>
    </row>
    <row r="53" spans="1:5">
      <c r="A53" s="3" t="s">
        <v>1111</v>
      </c>
    </row>
    <row r="54" spans="1:5">
      <c r="A54" s="4" t="s">
        <v>789</v>
      </c>
      <c r="D54" s="5" t="n">
        <v>114698</v>
      </c>
      <c r="E54" s="5" t="n">
        <v>99891</v>
      </c>
    </row>
    <row r="55" spans="1:5">
      <c r="A55" s="4" t="s">
        <v>1112</v>
      </c>
      <c r="D55" s="5" t="n">
        <v>43333</v>
      </c>
      <c r="E55" s="5" t="n">
        <v>37519</v>
      </c>
    </row>
    <row r="56" spans="1:5">
      <c r="A56" s="4" t="s">
        <v>1113</v>
      </c>
      <c r="D56" s="5" t="n">
        <v>0</v>
      </c>
      <c r="E56" s="5" t="n">
        <v>0</v>
      </c>
    </row>
    <row r="57" spans="1:5">
      <c r="A57" s="4" t="s">
        <v>1114</v>
      </c>
      <c r="D57" s="5" t="n">
        <v>-42158</v>
      </c>
      <c r="E57" s="5" t="n">
        <v>-56637</v>
      </c>
    </row>
    <row r="58" spans="1:5">
      <c r="A58" s="4" t="s">
        <v>1115</v>
      </c>
      <c r="D58" s="5" t="n">
        <v>4550</v>
      </c>
      <c r="E58" s="5" t="n">
        <v>6166</v>
      </c>
    </row>
    <row r="59" spans="1:5">
      <c r="A59" s="4" t="s">
        <v>1116</v>
      </c>
      <c r="D59" s="5" t="n">
        <v>748</v>
      </c>
      <c r="E59" s="5" t="n">
        <v>1209</v>
      </c>
    </row>
    <row r="60" spans="1:5">
      <c r="A60" s="4" t="s">
        <v>1117</v>
      </c>
      <c r="D60" s="5" t="n">
        <v>-1134</v>
      </c>
      <c r="E60" s="5" t="n">
        <v>-997</v>
      </c>
    </row>
    <row r="61" spans="1:5">
      <c r="A61" s="4" t="s">
        <v>1122</v>
      </c>
    </row>
    <row r="62" spans="1:5">
      <c r="A62" s="3" t="s">
        <v>1111</v>
      </c>
    </row>
    <row r="63" spans="1:5">
      <c r="A63" s="4" t="s">
        <v>789</v>
      </c>
      <c r="D63" s="5" t="n">
        <v>3291</v>
      </c>
      <c r="E63" s="5" t="n">
        <v>32839</v>
      </c>
    </row>
    <row r="64" spans="1:5">
      <c r="A64" s="4" t="s">
        <v>1112</v>
      </c>
      <c r="D64" s="5" t="n">
        <v>131</v>
      </c>
      <c r="E64" s="5" t="n">
        <v>2514</v>
      </c>
    </row>
    <row r="65" spans="1:5">
      <c r="A65" s="4" t="s">
        <v>1113</v>
      </c>
      <c r="D65" s="5" t="n">
        <v>0</v>
      </c>
      <c r="E65" s="5" t="n">
        <v>16496</v>
      </c>
    </row>
    <row r="66" spans="1:5">
      <c r="A66" s="4" t="s">
        <v>1114</v>
      </c>
      <c r="D66" s="5" t="n">
        <v>-32</v>
      </c>
      <c r="E66" s="5" t="n">
        <v>-4439</v>
      </c>
    </row>
    <row r="67" spans="1:5">
      <c r="A67" s="4" t="s">
        <v>1115</v>
      </c>
      <c r="D67" s="5" t="n">
        <v>0</v>
      </c>
      <c r="E67" s="5" t="n">
        <v>0</v>
      </c>
    </row>
    <row r="68" spans="1:5">
      <c r="A68" s="4" t="s">
        <v>1116</v>
      </c>
      <c r="D68" s="5" t="n">
        <v>0</v>
      </c>
      <c r="E68" s="5" t="n">
        <v>-3537</v>
      </c>
    </row>
    <row r="69" spans="1:5">
      <c r="A69" s="4" t="s">
        <v>1117</v>
      </c>
      <c r="D69" s="7" t="n">
        <v>0</v>
      </c>
      <c r="E69" s="5" t="n">
        <v>-126</v>
      </c>
    </row>
    <row r="70" spans="1:5">
      <c r="A70" s="4" t="s">
        <v>1123</v>
      </c>
    </row>
    <row r="71" spans="1:5">
      <c r="A71" s="3" t="s">
        <v>1111</v>
      </c>
    </row>
    <row r="72" spans="1:5">
      <c r="A72" s="4" t="s">
        <v>789</v>
      </c>
      <c r="E72" s="5" t="n">
        <v>319249</v>
      </c>
    </row>
    <row r="73" spans="1:5">
      <c r="A73" s="4" t="s">
        <v>1112</v>
      </c>
      <c r="E73" s="5" t="n">
        <v>104310</v>
      </c>
    </row>
    <row r="74" spans="1:5">
      <c r="A74" s="4" t="s">
        <v>1113</v>
      </c>
      <c r="E74" s="5" t="n">
        <v>0</v>
      </c>
    </row>
    <row r="75" spans="1:5">
      <c r="A75" s="4" t="s">
        <v>1114</v>
      </c>
      <c r="E75" s="5" t="n">
        <v>-46840</v>
      </c>
    </row>
    <row r="76" spans="1:5">
      <c r="A76" s="4" t="s">
        <v>1115</v>
      </c>
      <c r="E76" s="5" t="n">
        <v>0</v>
      </c>
    </row>
    <row r="77" spans="1:5">
      <c r="A77" s="4" t="s">
        <v>1116</v>
      </c>
      <c r="E77" s="5" t="n">
        <v>3417</v>
      </c>
    </row>
    <row r="78" spans="1:5">
      <c r="A78" s="4" t="s">
        <v>1117</v>
      </c>
      <c r="E78" s="7" t="n">
        <v>-37432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4</v>
      </c>
      <c r="B1" s="2" t="s">
        <v>73</v>
      </c>
      <c r="D1" s="2" t="s">
        <v>1</v>
      </c>
    </row>
    <row r="2" spans="1:5">
      <c r="B2" s="2" t="s">
        <v>2</v>
      </c>
      <c r="C2" s="2" t="s">
        <v>74</v>
      </c>
      <c r="D2" s="2" t="s">
        <v>2</v>
      </c>
      <c r="E2" s="2" t="s">
        <v>74</v>
      </c>
    </row>
    <row r="3" spans="1:5">
      <c r="A3" s="3" t="s">
        <v>1125</v>
      </c>
    </row>
    <row r="4" spans="1:5">
      <c r="A4" s="4" t="s">
        <v>1126</v>
      </c>
      <c r="B4" s="7" t="n">
        <v>6490</v>
      </c>
      <c r="C4" s="7" t="n">
        <v>12517</v>
      </c>
      <c r="D4" s="7" t="n">
        <v>14950</v>
      </c>
      <c r="E4" s="7" t="n">
        <v>93864</v>
      </c>
    </row>
    <row r="5" spans="1:5">
      <c r="A5" s="4" t="s">
        <v>1127</v>
      </c>
      <c r="B5" s="5" t="n">
        <v>1297</v>
      </c>
      <c r="C5" s="5" t="n">
        <v>38791</v>
      </c>
      <c r="D5" s="5" t="n">
        <v>1385</v>
      </c>
      <c r="E5" s="5" t="n">
        <v>148151</v>
      </c>
    </row>
    <row r="6" spans="1:5">
      <c r="A6" s="4" t="s">
        <v>1118</v>
      </c>
    </row>
    <row r="7" spans="1:5">
      <c r="A7" s="3" t="s">
        <v>1125</v>
      </c>
    </row>
    <row r="8" spans="1:5">
      <c r="A8" s="4" t="s">
        <v>1126</v>
      </c>
      <c r="B8" s="5" t="n">
        <v>6437</v>
      </c>
      <c r="C8" s="5" t="n">
        <v>9578</v>
      </c>
      <c r="D8" s="5" t="n">
        <v>14809</v>
      </c>
      <c r="E8" s="5" t="n">
        <v>11971</v>
      </c>
    </row>
    <row r="9" spans="1:5">
      <c r="A9" s="4" t="s">
        <v>1119</v>
      </c>
    </row>
    <row r="10" spans="1:5">
      <c r="A10" s="3" t="s">
        <v>1125</v>
      </c>
    </row>
    <row r="11" spans="1:5">
      <c r="A11" s="4" t="s">
        <v>1126</v>
      </c>
      <c r="B11" s="5" t="n">
        <v>53</v>
      </c>
      <c r="C11" s="5" t="n">
        <v>2939</v>
      </c>
      <c r="D11" s="5" t="n">
        <v>141</v>
      </c>
      <c r="E11" s="5" t="n">
        <v>81893</v>
      </c>
    </row>
    <row r="12" spans="1:5">
      <c r="A12" s="4" t="s">
        <v>668</v>
      </c>
    </row>
    <row r="13" spans="1:5">
      <c r="A13" s="3" t="s">
        <v>1125</v>
      </c>
    </row>
    <row r="14" spans="1:5">
      <c r="A14" s="4" t="s">
        <v>1126</v>
      </c>
      <c r="B14" s="5" t="n">
        <v>53</v>
      </c>
      <c r="C14" s="5" t="n">
        <v>1324</v>
      </c>
      <c r="D14" s="5" t="n">
        <v>141</v>
      </c>
      <c r="E14" s="5" t="n">
        <v>1310</v>
      </c>
    </row>
    <row r="15" spans="1:5">
      <c r="A15" s="4" t="s">
        <v>1120</v>
      </c>
    </row>
    <row r="16" spans="1:5">
      <c r="A16" s="3" t="s">
        <v>1125</v>
      </c>
    </row>
    <row r="17" spans="1:5">
      <c r="A17" s="4" t="s">
        <v>1126</v>
      </c>
      <c r="B17" s="7" t="n">
        <v>0</v>
      </c>
      <c r="C17" s="7" t="n">
        <v>1615</v>
      </c>
      <c r="D17" s="7" t="n">
        <v>0</v>
      </c>
      <c r="E17" s="7" t="n">
        <v>8058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14"/>
    <col customWidth="1" max="5" min="5" width="14"/>
    <col customWidth="1" max="6" min="6" width="14"/>
    <col customWidth="1" max="7" min="7" width="14"/>
  </cols>
  <sheetData>
    <row r="1" spans="1:7">
      <c r="A1" s="1" t="s">
        <v>1128</v>
      </c>
      <c r="B1" s="2" t="s">
        <v>1</v>
      </c>
    </row>
    <row r="2" spans="1:7">
      <c r="B2" s="2" t="s">
        <v>2</v>
      </c>
      <c r="C2" s="2" t="s">
        <v>74</v>
      </c>
      <c r="D2" s="2" t="s">
        <v>1129</v>
      </c>
      <c r="E2" s="2" t="s">
        <v>25</v>
      </c>
      <c r="F2" s="2" t="s">
        <v>1130</v>
      </c>
      <c r="G2" s="2" t="s">
        <v>408</v>
      </c>
    </row>
    <row r="3" spans="1:7">
      <c r="A3" s="3" t="s">
        <v>1131</v>
      </c>
    </row>
    <row r="4" spans="1:7">
      <c r="A4" s="4" t="s">
        <v>1132</v>
      </c>
      <c r="B4" s="7" t="n">
        <v>123427</v>
      </c>
      <c r="C4" s="7" t="n">
        <v>136706</v>
      </c>
      <c r="D4" s="7" t="n">
        <v>125651</v>
      </c>
      <c r="E4" s="7" t="n">
        <v>117989</v>
      </c>
      <c r="F4" s="7" t="n">
        <v>478435</v>
      </c>
      <c r="G4" s="7" t="n">
        <v>451979</v>
      </c>
    </row>
    <row r="5" spans="1:7">
      <c r="A5" s="4" t="s">
        <v>1118</v>
      </c>
    </row>
    <row r="6" spans="1:7">
      <c r="A6" s="3" t="s">
        <v>1131</v>
      </c>
    </row>
    <row r="7" spans="1:7">
      <c r="A7" s="4" t="s">
        <v>1132</v>
      </c>
      <c r="B7" s="5" t="n">
        <v>120037</v>
      </c>
      <c r="C7" s="7" t="n">
        <v>87151</v>
      </c>
      <c r="D7" s="7" t="n">
        <v>122261</v>
      </c>
      <c r="F7" s="7" t="n">
        <v>87642</v>
      </c>
    </row>
    <row r="8" spans="1:7">
      <c r="A8" s="4" t="s">
        <v>1133</v>
      </c>
    </row>
    <row r="9" spans="1:7">
      <c r="A9" s="3" t="s">
        <v>1131</v>
      </c>
    </row>
    <row r="10" spans="1:7">
      <c r="A10" s="4" t="s">
        <v>1132</v>
      </c>
      <c r="B10" s="7" t="n">
        <v>3390</v>
      </c>
      <c r="E10" s="5" t="n">
        <v>71204</v>
      </c>
    </row>
    <row r="11" spans="1:7">
      <c r="A11" s="4" t="s">
        <v>1134</v>
      </c>
      <c r="B11" s="4" t="s">
        <v>1135</v>
      </c>
      <c r="C11" s="4" t="s">
        <v>1135</v>
      </c>
    </row>
    <row r="12" spans="1:7">
      <c r="A12" s="4" t="s">
        <v>1136</v>
      </c>
    </row>
    <row r="13" spans="1:7">
      <c r="A13" s="3" t="s">
        <v>1131</v>
      </c>
    </row>
    <row r="14" spans="1:7">
      <c r="A14" s="4" t="s">
        <v>1132</v>
      </c>
      <c r="B14" s="7" t="n">
        <v>4440</v>
      </c>
      <c r="E14" s="5" t="n">
        <v>1681</v>
      </c>
    </row>
    <row r="15" spans="1:7">
      <c r="A15" s="4" t="s">
        <v>1137</v>
      </c>
    </row>
    <row r="16" spans="1:7">
      <c r="A16" s="3" t="s">
        <v>1131</v>
      </c>
    </row>
    <row r="17" spans="1:7">
      <c r="A17" s="4" t="s">
        <v>1134</v>
      </c>
      <c r="B17" s="4" t="s">
        <v>1138</v>
      </c>
      <c r="C17" s="4" t="s">
        <v>1138</v>
      </c>
    </row>
    <row r="18" spans="1:7">
      <c r="A18" s="4" t="s">
        <v>1139</v>
      </c>
      <c r="B18" s="4" t="s">
        <v>1140</v>
      </c>
      <c r="C18" s="4" t="s">
        <v>1141</v>
      </c>
    </row>
    <row r="19" spans="1:7">
      <c r="A19" s="4" t="s">
        <v>1142</v>
      </c>
      <c r="B19" s="4" t="s">
        <v>1143</v>
      </c>
      <c r="C19" s="4" t="s">
        <v>1144</v>
      </c>
    </row>
    <row r="20" spans="1:7">
      <c r="A20" s="4" t="s">
        <v>1145</v>
      </c>
      <c r="B20" s="4" t="s">
        <v>1146</v>
      </c>
      <c r="C20" s="4" t="s">
        <v>1147</v>
      </c>
    </row>
    <row r="21" spans="1:7">
      <c r="A21" s="4" t="s">
        <v>1148</v>
      </c>
    </row>
    <row r="22" spans="1:7">
      <c r="A22" s="3" t="s">
        <v>1131</v>
      </c>
    </row>
    <row r="23" spans="1:7">
      <c r="A23" s="4" t="s">
        <v>1132</v>
      </c>
      <c r="B23" s="7" t="n">
        <v>115597</v>
      </c>
      <c r="E23" s="7" t="n">
        <v>113017</v>
      </c>
    </row>
    <row r="24" spans="1:7">
      <c r="A24" s="4" t="s">
        <v>1149</v>
      </c>
    </row>
    <row r="25" spans="1:7">
      <c r="A25" s="3" t="s">
        <v>1131</v>
      </c>
    </row>
    <row r="26" spans="1:7">
      <c r="A26" s="4" t="s">
        <v>1134</v>
      </c>
      <c r="B26" s="4" t="s">
        <v>1138</v>
      </c>
      <c r="C26" s="4" t="s">
        <v>1138</v>
      </c>
    </row>
    <row r="27" spans="1:7">
      <c r="A27" s="4" t="s">
        <v>1139</v>
      </c>
      <c r="B27" s="4" t="s">
        <v>1150</v>
      </c>
      <c r="C27" s="4" t="s">
        <v>1151</v>
      </c>
    </row>
    <row r="28" spans="1:7">
      <c r="A28" s="4" t="s">
        <v>1142</v>
      </c>
      <c r="B28" s="4" t="s">
        <v>1152</v>
      </c>
      <c r="C28" s="4" t="s">
        <v>1153</v>
      </c>
    </row>
    <row r="29" spans="1:7">
      <c r="A29" s="4" t="s">
        <v>1154</v>
      </c>
      <c r="B29" s="4" t="s">
        <v>1147</v>
      </c>
      <c r="C29" s="4" t="s">
        <v>612</v>
      </c>
    </row>
    <row r="30" spans="1:7">
      <c r="A30" s="4" t="s">
        <v>1155</v>
      </c>
      <c r="B30" s="4" t="s">
        <v>1156</v>
      </c>
      <c r="C30" s="4" t="s">
        <v>11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157</v>
      </c>
      <c r="B1" s="2" t="s">
        <v>1</v>
      </c>
    </row>
    <row r="2" spans="1:3">
      <c r="B2" s="2" t="s">
        <v>2</v>
      </c>
      <c r="C2" s="2" t="s">
        <v>74</v>
      </c>
    </row>
    <row r="3" spans="1:3">
      <c r="A3" s="4" t="s">
        <v>248</v>
      </c>
    </row>
    <row r="4" spans="1:3">
      <c r="A4" s="3" t="s">
        <v>1131</v>
      </c>
    </row>
    <row r="5" spans="1:3">
      <c r="A5" s="4" t="s">
        <v>1158</v>
      </c>
      <c r="B5" s="4" t="s">
        <v>1159</v>
      </c>
    </row>
    <row r="6" spans="1:3">
      <c r="A6" s="4" t="s">
        <v>1160</v>
      </c>
      <c r="B6" s="4" t="s">
        <v>1161</v>
      </c>
    </row>
    <row r="7" spans="1:3">
      <c r="A7" s="4" t="s">
        <v>1162</v>
      </c>
    </row>
    <row r="8" spans="1:3">
      <c r="A8" s="3" t="s">
        <v>1131</v>
      </c>
    </row>
    <row r="9" spans="1:3">
      <c r="A9" s="4" t="s">
        <v>1145</v>
      </c>
      <c r="B9" s="4" t="s">
        <v>1146</v>
      </c>
      <c r="C9" s="4" t="s">
        <v>1147</v>
      </c>
    </row>
    <row r="10" spans="1:3">
      <c r="A10" s="4" t="s">
        <v>1163</v>
      </c>
    </row>
    <row r="11" spans="1:3">
      <c r="A11" s="3" t="s">
        <v>1131</v>
      </c>
    </row>
    <row r="12" spans="1:3">
      <c r="A12" s="4" t="s">
        <v>1145</v>
      </c>
      <c r="B12" s="4" t="s">
        <v>1164</v>
      </c>
    </row>
    <row r="13" spans="1:3">
      <c r="A13" s="4" t="s">
        <v>1165</v>
      </c>
    </row>
    <row r="14" spans="1:3">
      <c r="A14" s="3" t="s">
        <v>1131</v>
      </c>
    </row>
    <row r="15" spans="1:3">
      <c r="A15" s="4" t="s">
        <v>1145</v>
      </c>
      <c r="B15" s="4" t="s">
        <v>6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6</v>
      </c>
      <c r="B1" s="2" t="s">
        <v>73</v>
      </c>
      <c r="D1" s="2" t="s">
        <v>1</v>
      </c>
    </row>
    <row r="2" spans="1:5">
      <c r="B2" s="2" t="s">
        <v>2</v>
      </c>
      <c r="C2" s="2" t="s">
        <v>74</v>
      </c>
      <c r="D2" s="2" t="s">
        <v>2</v>
      </c>
      <c r="E2" s="2" t="s">
        <v>74</v>
      </c>
    </row>
    <row r="3" spans="1:5">
      <c r="A3" s="3" t="s">
        <v>874</v>
      </c>
    </row>
    <row r="4" spans="1:5">
      <c r="A4" s="4" t="s">
        <v>1167</v>
      </c>
      <c r="B4" s="7" t="n">
        <v>891</v>
      </c>
      <c r="C4" s="7" t="n">
        <v>358741</v>
      </c>
      <c r="D4" s="7" t="n">
        <v>1134</v>
      </c>
      <c r="E4" s="7" t="n">
        <v>375451</v>
      </c>
    </row>
    <row r="5" spans="1:5">
      <c r="A5" s="4" t="s">
        <v>1168</v>
      </c>
    </row>
    <row r="6" spans="1:5">
      <c r="A6" s="3" t="s">
        <v>874</v>
      </c>
    </row>
    <row r="7" spans="1:5">
      <c r="A7" s="4" t="s">
        <v>1167</v>
      </c>
      <c r="B7" s="7" t="n">
        <v>0</v>
      </c>
      <c r="C7" s="7" t="n">
        <v>358421</v>
      </c>
      <c r="D7"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9</v>
      </c>
      <c r="B1" s="2" t="s">
        <v>2</v>
      </c>
      <c r="C1" s="2" t="s">
        <v>25</v>
      </c>
    </row>
    <row r="2" spans="1:3">
      <c r="A2" s="3" t="s">
        <v>1170</v>
      </c>
    </row>
    <row r="3" spans="1:3">
      <c r="A3" s="4" t="s">
        <v>64</v>
      </c>
      <c r="B3" s="7" t="n">
        <v>7730811</v>
      </c>
      <c r="C3" s="7" t="n">
        <v>7415656</v>
      </c>
    </row>
    <row r="4" spans="1:3">
      <c r="A4" s="4" t="s">
        <v>43</v>
      </c>
      <c r="B4" s="5" t="n">
        <v>2537</v>
      </c>
      <c r="C4" s="5" t="n">
        <v>7781</v>
      </c>
    </row>
    <row r="5" spans="1:3">
      <c r="A5" s="4" t="s">
        <v>852</v>
      </c>
    </row>
    <row r="6" spans="1:3">
      <c r="A6" s="3" t="s">
        <v>1170</v>
      </c>
    </row>
    <row r="7" spans="1:3">
      <c r="A7" s="4" t="s">
        <v>43</v>
      </c>
      <c r="B7" s="5" t="n">
        <v>2537</v>
      </c>
      <c r="C7" s="5" t="n">
        <v>7781</v>
      </c>
    </row>
    <row r="8" spans="1:3">
      <c r="A8" s="4" t="s">
        <v>854</v>
      </c>
    </row>
    <row r="9" spans="1:3">
      <c r="A9" s="3" t="s">
        <v>1170</v>
      </c>
    </row>
    <row r="10" spans="1:3">
      <c r="A10" s="4" t="s">
        <v>857</v>
      </c>
      <c r="B10" s="5" t="n">
        <v>349716</v>
      </c>
      <c r="C10" s="5" t="n">
        <v>0</v>
      </c>
    </row>
    <row r="11" spans="1:3">
      <c r="A11" s="4" t="s">
        <v>858</v>
      </c>
    </row>
    <row r="12" spans="1:3">
      <c r="A12" s="3" t="s">
        <v>1170</v>
      </c>
    </row>
    <row r="13" spans="1:3">
      <c r="A13" s="4" t="s">
        <v>857</v>
      </c>
      <c r="B13" s="5" t="n">
        <v>348554</v>
      </c>
      <c r="C13" s="5" t="n">
        <v>348436</v>
      </c>
    </row>
    <row r="14" spans="1:3">
      <c r="A14" s="4" t="s">
        <v>860</v>
      </c>
    </row>
    <row r="15" spans="1:3">
      <c r="A15" s="3" t="s">
        <v>1170</v>
      </c>
    </row>
    <row r="16" spans="1:3">
      <c r="A16" s="4" t="s">
        <v>862</v>
      </c>
      <c r="B16" s="5" t="n">
        <v>49426</v>
      </c>
      <c r="C16" s="5" t="n">
        <v>50162</v>
      </c>
    </row>
    <row r="17" spans="1:3">
      <c r="A17" s="4" t="s">
        <v>863</v>
      </c>
    </row>
    <row r="18" spans="1:3">
      <c r="A18" s="3" t="s">
        <v>1170</v>
      </c>
    </row>
    <row r="19" spans="1:3">
      <c r="A19" s="4" t="s">
        <v>865</v>
      </c>
      <c r="B19" s="5" t="n">
        <v>54758</v>
      </c>
      <c r="C19" s="5" t="n">
        <v>54845</v>
      </c>
    </row>
    <row r="20" spans="1:3">
      <c r="A20" s="4" t="s">
        <v>1171</v>
      </c>
    </row>
    <row r="21" spans="1:3">
      <c r="A21" s="3" t="s">
        <v>1170</v>
      </c>
    </row>
    <row r="22" spans="1:3">
      <c r="A22" s="4" t="s">
        <v>27</v>
      </c>
      <c r="B22" s="5" t="n">
        <v>2625550</v>
      </c>
      <c r="C22" s="5" t="n">
        <v>1796062</v>
      </c>
    </row>
    <row r="23" spans="1:3">
      <c r="A23" s="4" t="s">
        <v>64</v>
      </c>
      <c r="B23" s="5" t="n">
        <v>7735891</v>
      </c>
      <c r="C23" s="5" t="n">
        <v>7421042</v>
      </c>
    </row>
    <row r="24" spans="1:3">
      <c r="A24" s="4" t="s">
        <v>1172</v>
      </c>
      <c r="B24" s="5" t="n">
        <v>111890</v>
      </c>
      <c r="C24" s="5" t="n">
        <v>108221</v>
      </c>
    </row>
    <row r="25" spans="1:3">
      <c r="A25" s="4" t="s">
        <v>1173</v>
      </c>
      <c r="B25" s="5" t="n">
        <v>250665</v>
      </c>
      <c r="C25" s="5" t="n">
        <v>188427</v>
      </c>
    </row>
    <row r="26" spans="1:3">
      <c r="A26" s="4" t="s">
        <v>1174</v>
      </c>
      <c r="B26" s="5" t="n">
        <v>12510382</v>
      </c>
      <c r="C26" s="5" t="n">
        <v>12947869</v>
      </c>
    </row>
    <row r="27" spans="1:3">
      <c r="A27" s="4" t="s">
        <v>1175</v>
      </c>
      <c r="B27" s="5" t="n">
        <v>1558404</v>
      </c>
      <c r="C27" s="5" t="n">
        <v>1271048</v>
      </c>
    </row>
    <row r="28" spans="1:3">
      <c r="A28" s="4" t="s">
        <v>1176</v>
      </c>
      <c r="B28" s="5" t="n">
        <v>46116</v>
      </c>
      <c r="C28" s="5" t="n">
        <v>53496</v>
      </c>
    </row>
    <row r="29" spans="1:3">
      <c r="A29" s="4" t="s">
        <v>1177</v>
      </c>
      <c r="B29" s="5" t="n">
        <v>97158</v>
      </c>
      <c r="C29" s="5" t="n">
        <v>94180</v>
      </c>
    </row>
    <row r="30" spans="1:3">
      <c r="A30" s="4" t="s">
        <v>1178</v>
      </c>
      <c r="B30" s="5" t="n">
        <v>35559302</v>
      </c>
      <c r="C30" s="5" t="n">
        <v>34215372</v>
      </c>
    </row>
    <row r="31" spans="1:3">
      <c r="A31" s="4" t="s">
        <v>1179</v>
      </c>
      <c r="B31" s="5" t="n">
        <v>67663</v>
      </c>
      <c r="C31" s="5" t="n">
        <v>128127</v>
      </c>
    </row>
    <row r="32" spans="1:3">
      <c r="A32" s="4" t="s">
        <v>1180</v>
      </c>
      <c r="B32" s="5" t="n">
        <v>12096</v>
      </c>
      <c r="C32" s="5" t="n">
        <v>6998</v>
      </c>
    </row>
    <row r="33" spans="1:3">
      <c r="A33" s="4" t="s">
        <v>1181</v>
      </c>
      <c r="B33" s="5" t="n">
        <v>0</v>
      </c>
      <c r="C33" s="5" t="n">
        <v>0</v>
      </c>
    </row>
    <row r="34" spans="1:3">
      <c r="A34" s="4" t="s">
        <v>1182</v>
      </c>
    </row>
    <row r="35" spans="1:3">
      <c r="A35" s="3" t="s">
        <v>1170</v>
      </c>
    </row>
    <row r="36" spans="1:3">
      <c r="A36" s="4" t="s">
        <v>43</v>
      </c>
      <c r="B36" s="5" t="n">
        <v>2537</v>
      </c>
      <c r="C36" s="5" t="n">
        <v>7781</v>
      </c>
    </row>
    <row r="37" spans="1:3">
      <c r="A37" s="4" t="s">
        <v>1183</v>
      </c>
    </row>
    <row r="38" spans="1:3">
      <c r="A38" s="3" t="s">
        <v>1170</v>
      </c>
    </row>
    <row r="39" spans="1:3">
      <c r="A39" s="4" t="s">
        <v>857</v>
      </c>
      <c r="B39" s="5" t="n">
        <v>349716</v>
      </c>
    </row>
    <row r="40" spans="1:3">
      <c r="A40" s="4" t="s">
        <v>1184</v>
      </c>
    </row>
    <row r="41" spans="1:3">
      <c r="A41" s="3" t="s">
        <v>1170</v>
      </c>
    </row>
    <row r="42" spans="1:3">
      <c r="A42" s="4" t="s">
        <v>857</v>
      </c>
      <c r="B42" s="5" t="n">
        <v>348554</v>
      </c>
      <c r="C42" s="5" t="n">
        <v>348436</v>
      </c>
    </row>
    <row r="43" spans="1:3">
      <c r="A43" s="4" t="s">
        <v>1185</v>
      </c>
    </row>
    <row r="44" spans="1:3">
      <c r="A44" s="3" t="s">
        <v>1170</v>
      </c>
    </row>
    <row r="45" spans="1:3">
      <c r="A45" s="4" t="s">
        <v>862</v>
      </c>
      <c r="B45" s="5" t="n">
        <v>49426</v>
      </c>
      <c r="C45" s="5" t="n">
        <v>50162</v>
      </c>
    </row>
    <row r="46" spans="1:3">
      <c r="A46" s="4" t="s">
        <v>1186</v>
      </c>
    </row>
    <row r="47" spans="1:3">
      <c r="A47" s="3" t="s">
        <v>1170</v>
      </c>
    </row>
    <row r="48" spans="1:3">
      <c r="A48" s="4" t="s">
        <v>865</v>
      </c>
      <c r="B48" s="5" t="n">
        <v>54758</v>
      </c>
      <c r="C48" s="5" t="n">
        <v>54845</v>
      </c>
    </row>
    <row r="49" spans="1:3">
      <c r="A49" s="4" t="s">
        <v>1187</v>
      </c>
    </row>
    <row r="50" spans="1:3">
      <c r="A50" s="3" t="s">
        <v>1170</v>
      </c>
    </row>
    <row r="51" spans="1:3">
      <c r="A51" s="4" t="s">
        <v>27</v>
      </c>
      <c r="B51" s="5" t="n">
        <v>2625550</v>
      </c>
      <c r="C51" s="5" t="n">
        <v>1796062</v>
      </c>
    </row>
    <row r="52" spans="1:3">
      <c r="A52" s="4" t="s">
        <v>64</v>
      </c>
      <c r="B52" s="5" t="n">
        <v>7730811</v>
      </c>
      <c r="C52" s="5" t="n">
        <v>7415656</v>
      </c>
    </row>
    <row r="53" spans="1:3">
      <c r="A53" s="4" t="s">
        <v>1172</v>
      </c>
      <c r="B53" s="5" t="n">
        <v>114598</v>
      </c>
      <c r="C53" s="5" t="n">
        <v>107451</v>
      </c>
    </row>
    <row r="54" spans="1:3">
      <c r="A54" s="4" t="s">
        <v>1173</v>
      </c>
      <c r="B54" s="5" t="n">
        <v>360814</v>
      </c>
      <c r="C54" s="5" t="n">
        <v>283119</v>
      </c>
    </row>
    <row r="55" spans="1:3">
      <c r="A55" s="4" t="s">
        <v>1174</v>
      </c>
      <c r="B55" s="5" t="n">
        <v>12633349</v>
      </c>
      <c r="C55" s="5" t="n">
        <v>13082487</v>
      </c>
    </row>
    <row r="56" spans="1:3">
      <c r="A56" s="4" t="s">
        <v>1175</v>
      </c>
      <c r="B56" s="5" t="n">
        <v>1524375</v>
      </c>
      <c r="C56" s="5" t="n">
        <v>1247336</v>
      </c>
    </row>
    <row r="57" spans="1:3">
      <c r="A57" s="4" t="s">
        <v>1176</v>
      </c>
      <c r="B57" s="5" t="n">
        <v>46116</v>
      </c>
      <c r="C57" s="5" t="n">
        <v>53496</v>
      </c>
    </row>
    <row r="58" spans="1:3">
      <c r="A58" s="4" t="s">
        <v>1177</v>
      </c>
      <c r="B58" s="5" t="n">
        <v>97158</v>
      </c>
      <c r="C58" s="5" t="n">
        <v>94180</v>
      </c>
    </row>
    <row r="59" spans="1:3">
      <c r="A59" s="4" t="s">
        <v>1178</v>
      </c>
      <c r="B59" s="5" t="n">
        <v>35559302</v>
      </c>
      <c r="C59" s="5" t="n">
        <v>34215372</v>
      </c>
    </row>
    <row r="60" spans="1:3">
      <c r="A60" s="4" t="s">
        <v>1179</v>
      </c>
      <c r="B60" s="5" t="n">
        <v>67622</v>
      </c>
      <c r="C60" s="5" t="n">
        <v>128107</v>
      </c>
    </row>
    <row r="61" spans="1:3">
      <c r="A61" s="4" t="s">
        <v>1180</v>
      </c>
      <c r="B61" s="5" t="n">
        <v>12096</v>
      </c>
      <c r="C61" s="5" t="n">
        <v>6998</v>
      </c>
    </row>
    <row r="62" spans="1:3">
      <c r="A62" s="4" t="s">
        <v>1181</v>
      </c>
      <c r="B62" s="5" t="n">
        <v>29717</v>
      </c>
      <c r="C62" s="5" t="n">
        <v>29097</v>
      </c>
    </row>
    <row r="63" spans="1:3">
      <c r="A63" s="4" t="s">
        <v>1188</v>
      </c>
    </row>
    <row r="64" spans="1:3">
      <c r="A64" s="3" t="s">
        <v>1170</v>
      </c>
    </row>
    <row r="65" spans="1:3">
      <c r="A65" s="4" t="s">
        <v>43</v>
      </c>
      <c r="B65" s="5" t="n">
        <v>2537</v>
      </c>
      <c r="C65" s="5" t="n">
        <v>7781</v>
      </c>
    </row>
    <row r="66" spans="1:3">
      <c r="A66" s="4" t="s">
        <v>1189</v>
      </c>
    </row>
    <row r="67" spans="1:3">
      <c r="A67" s="3" t="s">
        <v>1170</v>
      </c>
    </row>
    <row r="68" spans="1:3">
      <c r="A68" s="4" t="s">
        <v>857</v>
      </c>
      <c r="B68" s="5" t="n">
        <v>336462</v>
      </c>
    </row>
    <row r="69" spans="1:3">
      <c r="A69" s="4" t="s">
        <v>1190</v>
      </c>
    </row>
    <row r="70" spans="1:3">
      <c r="A70" s="3" t="s">
        <v>1170</v>
      </c>
    </row>
    <row r="71" spans="1:3">
      <c r="A71" s="4" t="s">
        <v>857</v>
      </c>
      <c r="B71" s="5" t="n">
        <v>390838</v>
      </c>
      <c r="C71" s="5" t="n">
        <v>392616</v>
      </c>
    </row>
    <row r="72" spans="1:3">
      <c r="A72" s="4" t="s">
        <v>1191</v>
      </c>
    </row>
    <row r="73" spans="1:3">
      <c r="A73" s="3" t="s">
        <v>1170</v>
      </c>
    </row>
    <row r="74" spans="1:3">
      <c r="A74" s="4" t="s">
        <v>862</v>
      </c>
      <c r="B74" s="5" t="n">
        <v>52340</v>
      </c>
      <c r="C74" s="5" t="n">
        <v>53537</v>
      </c>
    </row>
    <row r="75" spans="1:3">
      <c r="A75" s="4" t="s">
        <v>1192</v>
      </c>
    </row>
    <row r="76" spans="1:3">
      <c r="A76" s="3" t="s">
        <v>1170</v>
      </c>
    </row>
    <row r="77" spans="1:3">
      <c r="A77" s="4" t="s">
        <v>865</v>
      </c>
      <c r="B77" s="5" t="n">
        <v>53093</v>
      </c>
      <c r="C77" s="5" t="n">
        <v>52990</v>
      </c>
    </row>
    <row r="78" spans="1:3">
      <c r="A78" s="4" t="s">
        <v>1193</v>
      </c>
    </row>
    <row r="79" spans="1:3">
      <c r="A79" s="3" t="s">
        <v>1170</v>
      </c>
    </row>
    <row r="80" spans="1:3">
      <c r="A80" s="4" t="s">
        <v>27</v>
      </c>
      <c r="B80" s="5" t="n">
        <v>2625550</v>
      </c>
      <c r="C80" s="5" t="n">
        <v>1796062</v>
      </c>
    </row>
    <row r="81" spans="1:3">
      <c r="A81" s="4" t="s">
        <v>64</v>
      </c>
      <c r="B81" s="5" t="n">
        <v>0</v>
      </c>
      <c r="C81" s="5" t="n">
        <v>0</v>
      </c>
    </row>
    <row r="82" spans="1:3">
      <c r="A82" s="4" t="s">
        <v>1172</v>
      </c>
      <c r="B82" s="5" t="n">
        <v>0</v>
      </c>
      <c r="C82" s="5" t="n">
        <v>0</v>
      </c>
    </row>
    <row r="83" spans="1:3">
      <c r="A83" s="4" t="s">
        <v>1174</v>
      </c>
      <c r="B83" s="5" t="n">
        <v>0</v>
      </c>
      <c r="C83" s="5" t="n">
        <v>0</v>
      </c>
    </row>
    <row r="84" spans="1:3">
      <c r="A84" s="4" t="s">
        <v>1175</v>
      </c>
      <c r="B84" s="5" t="n">
        <v>0</v>
      </c>
      <c r="C84" s="5" t="n">
        <v>0</v>
      </c>
    </row>
    <row r="85" spans="1:3">
      <c r="A85" s="4" t="s">
        <v>1176</v>
      </c>
      <c r="B85" s="5" t="n">
        <v>0</v>
      </c>
      <c r="C85" s="5" t="n">
        <v>0</v>
      </c>
    </row>
    <row r="86" spans="1:3">
      <c r="A86" s="4" t="s">
        <v>1177</v>
      </c>
      <c r="B86" s="5" t="n">
        <v>0</v>
      </c>
      <c r="C86" s="5" t="n">
        <v>0</v>
      </c>
    </row>
    <row r="87" spans="1:3">
      <c r="A87" s="4" t="s">
        <v>1178</v>
      </c>
      <c r="B87" s="5" t="n">
        <v>35559302</v>
      </c>
      <c r="C87" s="5" t="n">
        <v>34215372</v>
      </c>
    </row>
    <row r="88" spans="1:3">
      <c r="A88" s="4" t="s">
        <v>1179</v>
      </c>
      <c r="B88" s="5" t="n">
        <v>0</v>
      </c>
      <c r="C88" s="5" t="n">
        <v>0</v>
      </c>
    </row>
    <row r="89" spans="1:3">
      <c r="A89" s="4" t="s">
        <v>1180</v>
      </c>
      <c r="B89" s="5" t="n">
        <v>0</v>
      </c>
      <c r="C89" s="5" t="n">
        <v>0</v>
      </c>
    </row>
    <row r="90" spans="1:3">
      <c r="A90" s="4" t="s">
        <v>1181</v>
      </c>
      <c r="B90" s="5" t="n">
        <v>0</v>
      </c>
      <c r="C90" s="5" t="n">
        <v>0</v>
      </c>
    </row>
    <row r="91" spans="1:3">
      <c r="A91" s="4" t="s">
        <v>1194</v>
      </c>
    </row>
    <row r="92" spans="1:3">
      <c r="A92" s="3" t="s">
        <v>1170</v>
      </c>
    </row>
    <row r="93" spans="1:3">
      <c r="A93" s="4" t="s">
        <v>43</v>
      </c>
      <c r="B93" s="5" t="n">
        <v>2537</v>
      </c>
      <c r="C93" s="5" t="n">
        <v>7781</v>
      </c>
    </row>
    <row r="94" spans="1:3">
      <c r="A94" s="4" t="s">
        <v>1195</v>
      </c>
    </row>
    <row r="95" spans="1:3">
      <c r="A95" s="3" t="s">
        <v>1170</v>
      </c>
    </row>
    <row r="96" spans="1:3">
      <c r="A96" s="4" t="s">
        <v>857</v>
      </c>
      <c r="B96" s="5" t="n">
        <v>0</v>
      </c>
    </row>
    <row r="97" spans="1:3">
      <c r="A97" s="4" t="s">
        <v>1196</v>
      </c>
    </row>
    <row r="98" spans="1:3">
      <c r="A98" s="3" t="s">
        <v>1170</v>
      </c>
    </row>
    <row r="99" spans="1:3">
      <c r="A99" s="4" t="s">
        <v>857</v>
      </c>
      <c r="B99" s="5" t="n">
        <v>0</v>
      </c>
      <c r="C99" s="5" t="n">
        <v>0</v>
      </c>
    </row>
    <row r="100" spans="1:3">
      <c r="A100" s="4" t="s">
        <v>1197</v>
      </c>
    </row>
    <row r="101" spans="1:3">
      <c r="A101" s="3" t="s">
        <v>1170</v>
      </c>
    </row>
    <row r="102" spans="1:3">
      <c r="A102" s="4" t="s">
        <v>862</v>
      </c>
      <c r="B102" s="5" t="n">
        <v>0</v>
      </c>
      <c r="C102" s="5" t="n">
        <v>0</v>
      </c>
    </row>
    <row r="103" spans="1:3">
      <c r="A103" s="4" t="s">
        <v>1198</v>
      </c>
    </row>
    <row r="104" spans="1:3">
      <c r="A104" s="3" t="s">
        <v>1170</v>
      </c>
    </row>
    <row r="105" spans="1:3">
      <c r="A105" s="4" t="s">
        <v>865</v>
      </c>
      <c r="B105" s="5" t="n">
        <v>0</v>
      </c>
      <c r="C105" s="5" t="n">
        <v>0</v>
      </c>
    </row>
    <row r="106" spans="1:3">
      <c r="A106" s="4" t="s">
        <v>1199</v>
      </c>
    </row>
    <row r="107" spans="1:3">
      <c r="A107" s="3" t="s">
        <v>1170</v>
      </c>
    </row>
    <row r="108" spans="1:3">
      <c r="A108" s="4" t="s">
        <v>27</v>
      </c>
      <c r="B108" s="5" t="n">
        <v>0</v>
      </c>
      <c r="C108" s="5" t="n">
        <v>0</v>
      </c>
    </row>
    <row r="109" spans="1:3">
      <c r="A109" s="4" t="s">
        <v>64</v>
      </c>
      <c r="B109" s="5" t="n">
        <v>7730811</v>
      </c>
      <c r="C109" s="5" t="n">
        <v>7415656</v>
      </c>
    </row>
    <row r="110" spans="1:3">
      <c r="A110" s="4" t="s">
        <v>1172</v>
      </c>
      <c r="B110" s="5" t="n">
        <v>0</v>
      </c>
      <c r="C110" s="5" t="n">
        <v>0</v>
      </c>
    </row>
    <row r="111" spans="1:3">
      <c r="A111" s="4" t="s">
        <v>1174</v>
      </c>
      <c r="B111" s="5" t="n">
        <v>0</v>
      </c>
      <c r="C111" s="5" t="n">
        <v>0</v>
      </c>
    </row>
    <row r="112" spans="1:3">
      <c r="A112" s="4" t="s">
        <v>1175</v>
      </c>
      <c r="B112" s="5" t="n">
        <v>0</v>
      </c>
      <c r="C112" s="5" t="n">
        <v>0</v>
      </c>
    </row>
    <row r="113" spans="1:3">
      <c r="A113" s="4" t="s">
        <v>1176</v>
      </c>
      <c r="B113" s="5" t="n">
        <v>0</v>
      </c>
      <c r="C113" s="5" t="n">
        <v>0</v>
      </c>
    </row>
    <row r="114" spans="1:3">
      <c r="A114" s="4" t="s">
        <v>1177</v>
      </c>
      <c r="B114" s="5" t="n">
        <v>97158</v>
      </c>
      <c r="C114" s="5" t="n">
        <v>94180</v>
      </c>
    </row>
    <row r="115" spans="1:3">
      <c r="A115" s="4" t="s">
        <v>1178</v>
      </c>
      <c r="B115" s="5" t="n">
        <v>0</v>
      </c>
      <c r="C115" s="5" t="n">
        <v>0</v>
      </c>
    </row>
    <row r="116" spans="1:3">
      <c r="A116" s="4" t="s">
        <v>1179</v>
      </c>
      <c r="B116" s="5" t="n">
        <v>67622</v>
      </c>
      <c r="C116" s="5" t="n">
        <v>128107</v>
      </c>
    </row>
    <row r="117" spans="1:3">
      <c r="A117" s="4" t="s">
        <v>1180</v>
      </c>
      <c r="B117" s="5" t="n">
        <v>12096</v>
      </c>
      <c r="C117" s="5" t="n">
        <v>6998</v>
      </c>
    </row>
    <row r="118" spans="1:3">
      <c r="A118" s="4" t="s">
        <v>1181</v>
      </c>
      <c r="B118" s="5" t="n">
        <v>0</v>
      </c>
      <c r="C118" s="5" t="n">
        <v>0</v>
      </c>
    </row>
    <row r="119" spans="1:3">
      <c r="A119" s="4" t="s">
        <v>1200</v>
      </c>
    </row>
    <row r="120" spans="1:3">
      <c r="A120" s="3" t="s">
        <v>1170</v>
      </c>
    </row>
    <row r="121" spans="1:3">
      <c r="A121" s="4" t="s">
        <v>43</v>
      </c>
      <c r="B121" s="5" t="n">
        <v>0</v>
      </c>
      <c r="C121" s="5" t="n">
        <v>0</v>
      </c>
    </row>
    <row r="122" spans="1:3">
      <c r="A122" s="4" t="s">
        <v>1201</v>
      </c>
    </row>
    <row r="123" spans="1:3">
      <c r="A123" s="3" t="s">
        <v>1170</v>
      </c>
    </row>
    <row r="124" spans="1:3">
      <c r="A124" s="4" t="s">
        <v>857</v>
      </c>
      <c r="B124" s="5" t="n">
        <v>336462</v>
      </c>
    </row>
    <row r="125" spans="1:3">
      <c r="A125" s="4" t="s">
        <v>1202</v>
      </c>
    </row>
    <row r="126" spans="1:3">
      <c r="A126" s="3" t="s">
        <v>1170</v>
      </c>
    </row>
    <row r="127" spans="1:3">
      <c r="A127" s="4" t="s">
        <v>857</v>
      </c>
      <c r="B127" s="5" t="n">
        <v>390838</v>
      </c>
      <c r="C127" s="5" t="n">
        <v>392616</v>
      </c>
    </row>
    <row r="128" spans="1:3">
      <c r="A128" s="4" t="s">
        <v>1203</v>
      </c>
    </row>
    <row r="129" spans="1:3">
      <c r="A129" s="3" t="s">
        <v>1170</v>
      </c>
    </row>
    <row r="130" spans="1:3">
      <c r="A130" s="4" t="s">
        <v>862</v>
      </c>
      <c r="B130" s="5" t="n">
        <v>52340</v>
      </c>
      <c r="C130" s="5" t="n">
        <v>53537</v>
      </c>
    </row>
    <row r="131" spans="1:3">
      <c r="A131" s="4" t="s">
        <v>1204</v>
      </c>
    </row>
    <row r="132" spans="1:3">
      <c r="A132" s="3" t="s">
        <v>1170</v>
      </c>
    </row>
    <row r="133" spans="1:3">
      <c r="A133" s="4" t="s">
        <v>865</v>
      </c>
      <c r="B133" s="5" t="n">
        <v>53093</v>
      </c>
      <c r="C133" s="5" t="n">
        <v>52990</v>
      </c>
    </row>
    <row r="134" spans="1:3">
      <c r="A134" s="4" t="s">
        <v>1205</v>
      </c>
    </row>
    <row r="135" spans="1:3">
      <c r="A135" s="3" t="s">
        <v>1170</v>
      </c>
    </row>
    <row r="136" spans="1:3">
      <c r="A136" s="4" t="s">
        <v>27</v>
      </c>
      <c r="B136" s="5" t="n">
        <v>0</v>
      </c>
      <c r="C136" s="5" t="n">
        <v>0</v>
      </c>
    </row>
    <row r="137" spans="1:3">
      <c r="A137" s="4" t="s">
        <v>64</v>
      </c>
      <c r="B137" s="5" t="n">
        <v>0</v>
      </c>
      <c r="C137" s="5" t="n">
        <v>0</v>
      </c>
    </row>
    <row r="138" spans="1:3">
      <c r="A138" s="4" t="s">
        <v>1172</v>
      </c>
      <c r="B138" s="5" t="n">
        <v>114598</v>
      </c>
      <c r="C138" s="5" t="n">
        <v>107451</v>
      </c>
    </row>
    <row r="139" spans="1:3">
      <c r="A139" s="4" t="s">
        <v>1174</v>
      </c>
      <c r="B139" s="5" t="n">
        <v>12633349</v>
      </c>
      <c r="C139" s="5" t="n">
        <v>13082487</v>
      </c>
    </row>
    <row r="140" spans="1:3">
      <c r="A140" s="4" t="s">
        <v>1175</v>
      </c>
      <c r="B140" s="5" t="n">
        <v>1524375</v>
      </c>
      <c r="C140" s="5" t="n">
        <v>1247336</v>
      </c>
    </row>
    <row r="141" spans="1:3">
      <c r="A141" s="4" t="s">
        <v>1176</v>
      </c>
      <c r="B141" s="5" t="n">
        <v>46116</v>
      </c>
      <c r="C141" s="5" t="n">
        <v>53496</v>
      </c>
    </row>
    <row r="142" spans="1:3">
      <c r="A142" s="4" t="s">
        <v>1177</v>
      </c>
      <c r="B142" s="5" t="n">
        <v>0</v>
      </c>
      <c r="C142" s="5" t="n">
        <v>0</v>
      </c>
    </row>
    <row r="143" spans="1:3">
      <c r="A143" s="4" t="s">
        <v>1178</v>
      </c>
      <c r="B143" s="5" t="n">
        <v>0</v>
      </c>
      <c r="C143" s="5" t="n">
        <v>0</v>
      </c>
    </row>
    <row r="144" spans="1:3">
      <c r="A144" s="4" t="s">
        <v>1179</v>
      </c>
      <c r="B144" s="5" t="n">
        <v>0</v>
      </c>
      <c r="C144" s="5" t="n">
        <v>0</v>
      </c>
    </row>
    <row r="145" spans="1:3">
      <c r="A145" s="4" t="s">
        <v>1180</v>
      </c>
      <c r="B145" s="5" t="n">
        <v>0</v>
      </c>
      <c r="C145" s="5" t="n">
        <v>0</v>
      </c>
    </row>
    <row r="146" spans="1:3">
      <c r="A146" s="4" t="s">
        <v>1181</v>
      </c>
      <c r="B146" s="5" t="n">
        <v>29717</v>
      </c>
      <c r="C146" s="5" t="n">
        <v>29097</v>
      </c>
    </row>
    <row r="147" spans="1:3">
      <c r="A147" s="4" t="s">
        <v>1206</v>
      </c>
    </row>
    <row r="148" spans="1:3">
      <c r="A148" s="3" t="s">
        <v>1170</v>
      </c>
    </row>
    <row r="149" spans="1:3">
      <c r="A149" s="4" t="s">
        <v>43</v>
      </c>
      <c r="B149" s="5" t="n">
        <v>0</v>
      </c>
      <c r="C149" s="5" t="n">
        <v>0</v>
      </c>
    </row>
    <row r="150" spans="1:3">
      <c r="A150" s="4" t="s">
        <v>1207</v>
      </c>
    </row>
    <row r="151" spans="1:3">
      <c r="A151" s="3" t="s">
        <v>1170</v>
      </c>
    </row>
    <row r="152" spans="1:3">
      <c r="A152" s="4" t="s">
        <v>857</v>
      </c>
      <c r="B152" s="5" t="n">
        <v>0</v>
      </c>
    </row>
    <row r="153" spans="1:3">
      <c r="A153" s="4" t="s">
        <v>1208</v>
      </c>
    </row>
    <row r="154" spans="1:3">
      <c r="A154" s="3" t="s">
        <v>1170</v>
      </c>
    </row>
    <row r="155" spans="1:3">
      <c r="A155" s="4" t="s">
        <v>857</v>
      </c>
      <c r="B155" s="5" t="n">
        <v>0</v>
      </c>
      <c r="C155" s="5" t="n">
        <v>0</v>
      </c>
    </row>
    <row r="156" spans="1:3">
      <c r="A156" s="4" t="s">
        <v>1209</v>
      </c>
    </row>
    <row r="157" spans="1:3">
      <c r="A157" s="3" t="s">
        <v>1170</v>
      </c>
    </row>
    <row r="158" spans="1:3">
      <c r="A158" s="4" t="s">
        <v>862</v>
      </c>
      <c r="B158" s="5" t="n">
        <v>0</v>
      </c>
      <c r="C158" s="5" t="n">
        <v>0</v>
      </c>
    </row>
    <row r="159" spans="1:3">
      <c r="A159" s="4" t="s">
        <v>1210</v>
      </c>
    </row>
    <row r="160" spans="1:3">
      <c r="A160" s="3" t="s">
        <v>1170</v>
      </c>
    </row>
    <row r="161" spans="1:3">
      <c r="A161" s="4" t="s">
        <v>865</v>
      </c>
      <c r="B161" s="7" t="n">
        <v>0</v>
      </c>
      <c r="C161"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1</v>
      </c>
      <c r="B1" s="2" t="s">
        <v>2</v>
      </c>
      <c r="C1" s="2" t="s">
        <v>25</v>
      </c>
    </row>
    <row r="2" spans="1:3">
      <c r="A2" s="4" t="s">
        <v>854</v>
      </c>
    </row>
    <row r="3" spans="1:3">
      <c r="A3" s="3" t="s">
        <v>1170</v>
      </c>
    </row>
    <row r="4" spans="1:3">
      <c r="A4" s="4" t="s">
        <v>867</v>
      </c>
      <c r="B4" s="4" t="s">
        <v>868</v>
      </c>
    </row>
    <row r="5" spans="1:3">
      <c r="A5" s="4" t="s">
        <v>858</v>
      </c>
    </row>
    <row r="6" spans="1:3">
      <c r="A6" s="3" t="s">
        <v>1170</v>
      </c>
    </row>
    <row r="7" spans="1:3">
      <c r="A7" s="4" t="s">
        <v>867</v>
      </c>
      <c r="B7" s="4" t="s">
        <v>869</v>
      </c>
      <c r="C7" s="4" t="s">
        <v>869</v>
      </c>
    </row>
    <row r="8" spans="1:3">
      <c r="A8" s="4" t="s">
        <v>860</v>
      </c>
    </row>
    <row r="9" spans="1:3">
      <c r="A9" s="3" t="s">
        <v>1170</v>
      </c>
    </row>
    <row r="10" spans="1:3">
      <c r="A10" s="4" t="s">
        <v>867</v>
      </c>
      <c r="B10" s="4" t="s">
        <v>870</v>
      </c>
      <c r="C10" s="4" t="s">
        <v>870</v>
      </c>
    </row>
    <row r="11" spans="1:3">
      <c r="A11" s="4" t="s">
        <v>871</v>
      </c>
      <c r="B11" s="10" t="n">
        <v>3.8</v>
      </c>
      <c r="C11" s="10" t="n">
        <v>4.6</v>
      </c>
    </row>
    <row r="12" spans="1:3">
      <c r="A12" s="4" t="s">
        <v>863</v>
      </c>
    </row>
    <row r="13" spans="1:3">
      <c r="A13" s="3" t="s">
        <v>1170</v>
      </c>
    </row>
    <row r="14" spans="1:3">
      <c r="A14" s="4" t="s">
        <v>867</v>
      </c>
      <c r="B14" s="4" t="s">
        <v>872</v>
      </c>
      <c r="C14" s="4" t="s">
        <v>87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1212</v>
      </c>
      <c r="B1" s="2" t="s">
        <v>1030</v>
      </c>
    </row>
    <row r="2" spans="1:2">
      <c r="A2" s="3" t="s">
        <v>1213</v>
      </c>
    </row>
    <row r="3" spans="1:2">
      <c r="A3" s="4" t="s">
        <v>1171</v>
      </c>
      <c r="B3" s="7" t="n">
        <v>407395</v>
      </c>
    </row>
    <row r="4" spans="1:2">
      <c r="A4" s="4" t="s">
        <v>544</v>
      </c>
      <c r="B4" s="5" t="n">
        <v>517544</v>
      </c>
    </row>
    <row r="5" spans="1:2">
      <c r="A5" s="4" t="s">
        <v>1214</v>
      </c>
      <c r="B5" s="5" t="n">
        <v>27976</v>
      </c>
    </row>
    <row r="6" spans="1:2">
      <c r="A6" s="4" t="s">
        <v>667</v>
      </c>
    </row>
    <row r="7" spans="1:2">
      <c r="A7" s="3" t="s">
        <v>1213</v>
      </c>
    </row>
    <row r="8" spans="1:2">
      <c r="A8" s="4" t="s">
        <v>1171</v>
      </c>
      <c r="B8" s="5" t="n">
        <v>156730</v>
      </c>
    </row>
    <row r="9" spans="1:2">
      <c r="A9" s="4" t="s">
        <v>544</v>
      </c>
      <c r="B9" s="5" t="n">
        <v>156730</v>
      </c>
    </row>
    <row r="10" spans="1:2">
      <c r="A10" s="4" t="s">
        <v>1214</v>
      </c>
      <c r="B10" s="5" t="n">
        <v>10949</v>
      </c>
    </row>
    <row r="11" spans="1:2">
      <c r="A11" s="4" t="s">
        <v>670</v>
      </c>
    </row>
    <row r="12" spans="1:2">
      <c r="A12" s="3" t="s">
        <v>1213</v>
      </c>
    </row>
    <row r="13" spans="1:2">
      <c r="A13" s="4" t="s">
        <v>1171</v>
      </c>
      <c r="B13" s="5" t="n">
        <v>78574</v>
      </c>
    </row>
    <row r="14" spans="1:2">
      <c r="A14" s="4" t="s">
        <v>544</v>
      </c>
      <c r="B14" s="5" t="n">
        <v>78574</v>
      </c>
    </row>
    <row r="15" spans="1:2">
      <c r="A15" s="4" t="s">
        <v>1214</v>
      </c>
      <c r="B15" s="5" t="n">
        <v>4990</v>
      </c>
    </row>
    <row r="16" spans="1:2">
      <c r="A16" s="4" t="s">
        <v>671</v>
      </c>
    </row>
    <row r="17" spans="1:2">
      <c r="A17" s="3" t="s">
        <v>1213</v>
      </c>
    </row>
    <row r="18" spans="1:2">
      <c r="A18" s="4" t="s">
        <v>1171</v>
      </c>
      <c r="B18" s="5" t="n">
        <v>22313</v>
      </c>
    </row>
    <row r="19" spans="1:2">
      <c r="A19" s="4" t="s">
        <v>544</v>
      </c>
      <c r="B19" s="5" t="n">
        <v>23504</v>
      </c>
    </row>
    <row r="20" spans="1:2">
      <c r="A20" s="4" t="s">
        <v>1214</v>
      </c>
      <c r="B20" s="5" t="n">
        <v>0</v>
      </c>
    </row>
    <row r="21" spans="1:2">
      <c r="A21" s="4" t="s">
        <v>672</v>
      </c>
    </row>
    <row r="22" spans="1:2">
      <c r="A22" s="3" t="s">
        <v>1213</v>
      </c>
    </row>
    <row r="23" spans="1:2">
      <c r="A23" s="4" t="s">
        <v>1171</v>
      </c>
      <c r="B23" s="5" t="n">
        <v>22705</v>
      </c>
    </row>
    <row r="24" spans="1:2">
      <c r="A24" s="4" t="s">
        <v>544</v>
      </c>
      <c r="B24" s="5" t="n">
        <v>22705</v>
      </c>
    </row>
    <row r="25" spans="1:2">
      <c r="A25" s="4" t="s">
        <v>1214</v>
      </c>
      <c r="B25" s="5" t="n">
        <v>886</v>
      </c>
    </row>
    <row r="26" spans="1:2">
      <c r="A26" s="4" t="s">
        <v>673</v>
      </c>
    </row>
    <row r="27" spans="1:2">
      <c r="A27" s="3" t="s">
        <v>1213</v>
      </c>
    </row>
    <row r="28" spans="1:2">
      <c r="A28" s="4" t="s">
        <v>1171</v>
      </c>
      <c r="B28" s="5" t="n">
        <v>127073</v>
      </c>
    </row>
    <row r="29" spans="1:2">
      <c r="A29" s="4" t="s">
        <v>544</v>
      </c>
      <c r="B29" s="5" t="n">
        <v>236031</v>
      </c>
    </row>
    <row r="30" spans="1:2">
      <c r="A30" s="4" t="s">
        <v>1214</v>
      </c>
      <c r="B30" s="7" t="n">
        <v>111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1"/>
  </cols>
  <sheetData>
    <row r="1" spans="1:2">
      <c r="A1" s="1" t="s">
        <v>1215</v>
      </c>
      <c r="B1" s="2" t="s">
        <v>149</v>
      </c>
    </row>
    <row r="2" spans="1:2">
      <c r="A2" s="3" t="s">
        <v>1213</v>
      </c>
    </row>
    <row r="3" spans="1:2">
      <c r="A3" s="4" t="s">
        <v>544</v>
      </c>
      <c r="B3" s="7" t="n">
        <v>517544</v>
      </c>
    </row>
    <row r="4" spans="1:2">
      <c r="A4" s="4" t="s">
        <v>1214</v>
      </c>
      <c r="B4" s="5" t="n">
        <v>27976</v>
      </c>
    </row>
    <row r="5" spans="1:2">
      <c r="A5" s="4" t="s">
        <v>667</v>
      </c>
    </row>
    <row r="6" spans="1:2">
      <c r="A6" s="3" t="s">
        <v>1213</v>
      </c>
    </row>
    <row r="7" spans="1:2">
      <c r="A7" s="4" t="s">
        <v>544</v>
      </c>
      <c r="B7" s="5" t="n">
        <v>156730</v>
      </c>
    </row>
    <row r="8" spans="1:2">
      <c r="A8" s="4" t="s">
        <v>1214</v>
      </c>
      <c r="B8" s="7" t="n">
        <v>10949</v>
      </c>
    </row>
    <row r="9" spans="1:2">
      <c r="A9" s="4" t="s">
        <v>1216</v>
      </c>
    </row>
    <row r="10" spans="1:2">
      <c r="A10" s="3" t="s">
        <v>1213</v>
      </c>
    </row>
    <row r="11" spans="1:2">
      <c r="A11" s="4" t="s">
        <v>1217</v>
      </c>
      <c r="B11" s="4" t="s">
        <v>539</v>
      </c>
    </row>
    <row r="12" spans="1:2">
      <c r="A12" s="4" t="s">
        <v>1218</v>
      </c>
    </row>
    <row r="13" spans="1:2">
      <c r="A13" s="3" t="s">
        <v>1213</v>
      </c>
    </row>
    <row r="14" spans="1:2">
      <c r="A14" s="4" t="s">
        <v>1217</v>
      </c>
      <c r="B14" s="4" t="s">
        <v>1219</v>
      </c>
    </row>
    <row r="15" spans="1:2">
      <c r="A15" s="4" t="s">
        <v>1220</v>
      </c>
    </row>
    <row r="16" spans="1:2">
      <c r="A16" s="3" t="s">
        <v>1213</v>
      </c>
    </row>
    <row r="17" spans="1:2">
      <c r="A17" s="4" t="s">
        <v>544</v>
      </c>
      <c r="B17" s="7" t="n">
        <v>112000</v>
      </c>
    </row>
    <row r="18" spans="1:2">
      <c r="A18" s="4" t="s">
        <v>1214</v>
      </c>
      <c r="B18" s="5" t="n">
        <v>8000</v>
      </c>
    </row>
    <row r="19" spans="1:2">
      <c r="A19" s="4" t="s">
        <v>670</v>
      </c>
    </row>
    <row r="20" spans="1:2">
      <c r="A20" s="3" t="s">
        <v>1213</v>
      </c>
    </row>
    <row r="21" spans="1:2">
      <c r="A21" s="4" t="s">
        <v>544</v>
      </c>
      <c r="B21" s="5" t="n">
        <v>78574</v>
      </c>
    </row>
    <row r="22" spans="1:2">
      <c r="A22" s="4" t="s">
        <v>1214</v>
      </c>
      <c r="B22" s="7" t="n">
        <v>4990</v>
      </c>
    </row>
    <row r="23" spans="1:2">
      <c r="A23" s="4" t="s">
        <v>1221</v>
      </c>
    </row>
    <row r="24" spans="1:2">
      <c r="A24" s="3" t="s">
        <v>1213</v>
      </c>
    </row>
    <row r="25" spans="1:2">
      <c r="A25" s="4" t="s">
        <v>1217</v>
      </c>
      <c r="B25" s="4" t="s">
        <v>539</v>
      </c>
    </row>
    <row r="26" spans="1:2">
      <c r="A26" s="4" t="s">
        <v>1222</v>
      </c>
    </row>
    <row r="27" spans="1:2">
      <c r="A27" s="3" t="s">
        <v>1213</v>
      </c>
    </row>
    <row r="28" spans="1:2">
      <c r="A28" s="4" t="s">
        <v>1217</v>
      </c>
      <c r="B28" s="4" t="s">
        <v>1219</v>
      </c>
    </row>
    <row r="29" spans="1:2">
      <c r="A29" s="4" t="s">
        <v>672</v>
      </c>
    </row>
    <row r="30" spans="1:2">
      <c r="A30" s="3" t="s">
        <v>1213</v>
      </c>
    </row>
    <row r="31" spans="1:2">
      <c r="A31" s="4" t="s">
        <v>544</v>
      </c>
      <c r="B31" s="7" t="n">
        <v>22705</v>
      </c>
    </row>
    <row r="32" spans="1:2">
      <c r="A32" s="4" t="s">
        <v>1214</v>
      </c>
      <c r="B32" s="5" t="n">
        <v>886</v>
      </c>
    </row>
    <row r="33" spans="1:2">
      <c r="A33" s="4" t="s">
        <v>673</v>
      </c>
    </row>
    <row r="34" spans="1:2">
      <c r="A34" s="3" t="s">
        <v>1213</v>
      </c>
    </row>
    <row r="35" spans="1:2">
      <c r="A35" s="4" t="s">
        <v>544</v>
      </c>
      <c r="B35" s="5" t="n">
        <v>236031</v>
      </c>
    </row>
    <row r="36" spans="1:2">
      <c r="A36" s="4" t="s">
        <v>1214</v>
      </c>
      <c r="B36" s="7" t="n">
        <v>111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Interim Consolidated Statement8</vt:lpstr>
      <vt:lpstr>Basis of Presentation</vt:lpstr>
      <vt:lpstr>Stockholders' Equity and EPS</vt:lpstr>
      <vt:lpstr>Share-Based Compensation</vt:lpstr>
      <vt:lpstr>Variable Interest Entities</vt:lpstr>
      <vt:lpstr>Cash and Cash Equivalents</vt:lpstr>
      <vt:lpstr>Investment Securities</vt:lpstr>
      <vt:lpstr>Loans and Allowance for Loan Lo</vt:lpstr>
      <vt:lpstr>Disposal - Assets Held-for-Sale</vt:lpstr>
      <vt:lpstr>Short-Term Borrowings and Long-</vt:lpstr>
      <vt:lpstr>Derivative Financial Instrument</vt:lpstr>
      <vt:lpstr>Other Noninterest Income and Ot</vt:lpstr>
      <vt:lpstr>Segment Reporting</vt:lpstr>
      <vt:lpstr>Off-Balance Sheet Arrangements,</vt:lpstr>
      <vt:lpstr>Income Taxes</vt:lpstr>
      <vt:lpstr>Fair Value of Financial Instrum</vt:lpstr>
      <vt:lpstr>Legal Matters</vt:lpstr>
      <vt:lpstr>Related Parties</vt:lpstr>
      <vt:lpstr>Basis of Presentation (Policies</vt:lpstr>
      <vt:lpstr>Stockholders' Equity and EPS (T</vt:lpstr>
      <vt:lpstr>Share-Based Compensation (Table</vt:lpstr>
      <vt:lpstr>Variable Interest Entities (Tab</vt:lpstr>
      <vt:lpstr>Cash and Cash Equivalents (Tabl</vt:lpstr>
      <vt:lpstr>Investment Securities (Tables)</vt:lpstr>
      <vt:lpstr>Loans and Allowance for Loan 32</vt:lpstr>
      <vt:lpstr>Short-Term Borrowings and Lon33</vt:lpstr>
      <vt:lpstr>Derivative Financial Instrume34</vt:lpstr>
      <vt:lpstr>Other Noninterest Income and 35</vt:lpstr>
      <vt:lpstr>Segment Reporting (Tables)</vt:lpstr>
      <vt:lpstr>Off-Balance Sheet Arrangement37</vt:lpstr>
      <vt:lpstr>Fair Value of Financial Instr38</vt:lpstr>
      <vt:lpstr>Basis of Presentation (Details)</vt:lpstr>
      <vt:lpstr>Stockholders' Equity and EPS - </vt:lpstr>
      <vt:lpstr>Stockholders' Equity and EPS 41</vt:lpstr>
      <vt:lpstr>Stockholders' Equity and EPS 42</vt:lpstr>
      <vt:lpstr>Share-Based Compensation - Shar</vt:lpstr>
      <vt:lpstr>Share-Based Compensation - Unre</vt:lpstr>
      <vt:lpstr>Share-Based Compensation - Sh45</vt:lpstr>
      <vt:lpstr>Share-Based Compensation - Addi</vt:lpstr>
      <vt:lpstr>Share-Based Compensation - Info</vt:lpstr>
      <vt:lpstr>Variable Interest Entities - Ca</vt:lpstr>
      <vt:lpstr>Variable Interest Entities - Ad</vt:lpstr>
      <vt:lpstr>Cash and Cash Equivalents (Deta</vt:lpstr>
      <vt:lpstr>Cash and Cash Equivalents (Addi</vt:lpstr>
      <vt:lpstr>Investment Securities - Major C</vt:lpstr>
      <vt:lpstr>Investment Securities - Summary</vt:lpstr>
      <vt:lpstr>Investment Securities - Summa54</vt:lpstr>
      <vt:lpstr>Investment Securities - Summa55</vt:lpstr>
      <vt:lpstr>Investment Securities - Summa56</vt:lpstr>
      <vt:lpstr>Investment Securities - Non-mar</vt:lpstr>
      <vt:lpstr>Investment Securities - Compone</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Disposal - Assets Held-for-Sa70</vt:lpstr>
      <vt:lpstr>Short-Term Borrowings and Lon71</vt:lpstr>
      <vt:lpstr>Short-Term Borrowings and Lon72</vt:lpstr>
      <vt:lpstr>Short-Term Borrowings and Lon73</vt:lpstr>
      <vt:lpstr>Derivative Financial Instrume74</vt:lpstr>
      <vt:lpstr>Derivative Financial Instrume75</vt:lpstr>
      <vt:lpstr>Derivative Financial Instrume76</vt:lpstr>
      <vt:lpstr>Other Noninterest Income and 77</vt:lpstr>
      <vt:lpstr>Other Noninterest Income and 78</vt:lpstr>
      <vt:lpstr>Segment Reporting - Additional </vt:lpstr>
      <vt:lpstr>Segment Reporting - Segment Inf</vt:lpstr>
      <vt:lpstr>Segment Reporting - Segment I81</vt:lpstr>
      <vt:lpstr>Off-Balance Sheet Arrangement82</vt:lpstr>
      <vt:lpstr>Off-Balance Sheet Arrangement83</vt:lpstr>
      <vt:lpstr>Off-Balance Sheet Arrangement84</vt:lpstr>
      <vt:lpstr>Off-Balance Sheet Arrangement85</vt:lpstr>
      <vt:lpstr>Off-Balance Sheet Arrangement86</vt:lpstr>
      <vt:lpstr>Off-Balance Sheet Arrangement87</vt:lpstr>
      <vt:lpstr>Income Taxes (Detail)</vt:lpstr>
      <vt:lpstr>Fair Value of Financial Instr89</vt:lpstr>
      <vt:lpstr>Fair Value of Financial Instr90</vt:lpstr>
      <vt:lpstr>Fair Value of Financial Instr91</vt:lpstr>
      <vt:lpstr>Fair Value of Financial Instr92</vt:lpstr>
      <vt:lpstr>Fair Value of Financial Instr93</vt:lpstr>
      <vt:lpstr>Fair Value of Financial Instr94</vt:lpstr>
      <vt:lpstr>Fair Value of Financial Instr95</vt:lpstr>
      <vt:lpstr>Fair Value of Financial Instr96</vt:lpstr>
      <vt:lpstr>Fair Value of Financial Instr97</vt:lpstr>
      <vt:lpstr>Fair Value of Financial Instr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2:39Z</dcterms:created>
  <dcterms:modified xmlns:dcterms="http://purl.org/dc/terms/" xmlns:xsi="http://www.w3.org/2001/XMLSchema-instance" xsi:type="dcterms:W3CDTF">2015-08-07T19:02:39Z</dcterms:modified>
  <dc:title xmlns:dc="http://purl.org/dc/elements/1.1/">Untitled</dc:title>
  <dc:description xmlns:dc="http://purl.org/dc/elements/1.1/"/>
  <dc:subject xmlns:dc="http://purl.org/dc/elements/1.1/"/>
  <cp:keywords/>
  <cp:category/>
</cp:coreProperties>
</file>